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verse Merger Capitalization w" sheetId="10" state="visible" r:id="rId10"/>
    <sheet xmlns:r="http://schemas.openxmlformats.org/officeDocument/2006/relationships" name="Related Party Transaction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Warrant Liabilities" sheetId="18" state="visible" r:id="rId18"/>
    <sheet xmlns:r="http://schemas.openxmlformats.org/officeDocument/2006/relationships" name="Simple Agreements for Future Eq"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Asset Disposal" sheetId="25" state="visible" r:id="rId25"/>
    <sheet xmlns:r="http://schemas.openxmlformats.org/officeDocument/2006/relationships" name="Property and Equipment" sheetId="26" state="visible" r:id="rId26"/>
    <sheet xmlns:r="http://schemas.openxmlformats.org/officeDocument/2006/relationships" name="Goodwil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rse Merger Capitalization_2"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Prepaid Expenses and Other Cu_2" sheetId="33" state="visible" r:id="rId33"/>
    <sheet xmlns:r="http://schemas.openxmlformats.org/officeDocument/2006/relationships" name="Accrued Expenses and Other Cu_2" sheetId="34" state="visible" r:id="rId34"/>
    <sheet xmlns:r="http://schemas.openxmlformats.org/officeDocument/2006/relationships" name="Deferred Revenue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Organization (Details Narrative" sheetId="41" state="visible" r:id="rId41"/>
    <sheet xmlns:r="http://schemas.openxmlformats.org/officeDocument/2006/relationships" name="Going Concern (Details Narrativ" sheetId="42" state="visible" r:id="rId42"/>
    <sheet xmlns:r="http://schemas.openxmlformats.org/officeDocument/2006/relationships" name="Schedule of Basic and Diluted N" sheetId="43" state="visible" r:id="rId43"/>
    <sheet xmlns:r="http://schemas.openxmlformats.org/officeDocument/2006/relationships" name="Schedule of Antidilutive Securi" sheetId="44" state="visible" r:id="rId44"/>
    <sheet xmlns:r="http://schemas.openxmlformats.org/officeDocument/2006/relationships" name="Summary of Significant Accoun_4" sheetId="45" state="visible" r:id="rId45"/>
    <sheet xmlns:r="http://schemas.openxmlformats.org/officeDocument/2006/relationships" name="Reverse Merger Capitalization_3" sheetId="46" state="visible" r:id="rId46"/>
    <sheet xmlns:r="http://schemas.openxmlformats.org/officeDocument/2006/relationships" name="Related Party Transactions (Det" sheetId="47" state="visible" r:id="rId47"/>
    <sheet xmlns:r="http://schemas.openxmlformats.org/officeDocument/2006/relationships" name="Summary of Revenue by Region (D" sheetId="48" state="visible" r:id="rId48"/>
    <sheet xmlns:r="http://schemas.openxmlformats.org/officeDocument/2006/relationships" name="Summary of Accounts Receivable," sheetId="49" state="visible" r:id="rId49"/>
    <sheet xmlns:r="http://schemas.openxmlformats.org/officeDocument/2006/relationships" name="Summary of Costs to Obtain Cont" sheetId="50" state="visible" r:id="rId50"/>
    <sheet xmlns:r="http://schemas.openxmlformats.org/officeDocument/2006/relationships" name="Revenue (Details Narrative)" sheetId="51" state="visible" r:id="rId51"/>
    <sheet xmlns:r="http://schemas.openxmlformats.org/officeDocument/2006/relationships" name="Schedule of Fair Value on Recur" sheetId="52" state="visible" r:id="rId52"/>
    <sheet xmlns:r="http://schemas.openxmlformats.org/officeDocument/2006/relationships" name="Summary of Changes in the Fair " sheetId="53" state="visible" r:id="rId53"/>
    <sheet xmlns:r="http://schemas.openxmlformats.org/officeDocument/2006/relationships" name="Summary of Changes in Fair Valu" sheetId="54" state="visible" r:id="rId54"/>
    <sheet xmlns:r="http://schemas.openxmlformats.org/officeDocument/2006/relationships" name="Schedule of Derivative Liabilit" sheetId="55" state="visible" r:id="rId55"/>
    <sheet xmlns:r="http://schemas.openxmlformats.org/officeDocument/2006/relationships" name="Schedule of Fair Value Measurem" sheetId="56" state="visible" r:id="rId56"/>
    <sheet xmlns:r="http://schemas.openxmlformats.org/officeDocument/2006/relationships" name="Fair Value Measurements (Detail" sheetId="57" state="visible" r:id="rId57"/>
    <sheet xmlns:r="http://schemas.openxmlformats.org/officeDocument/2006/relationships" name="Summary of Prepaid Expenses and" sheetId="58" state="visible" r:id="rId58"/>
    <sheet xmlns:r="http://schemas.openxmlformats.org/officeDocument/2006/relationships" name="Summary of Accrued Expenses and" sheetId="59" state="visible" r:id="rId59"/>
    <sheet xmlns:r="http://schemas.openxmlformats.org/officeDocument/2006/relationships" name="Summary of Changes in Deferred " sheetId="60" state="visible" r:id="rId60"/>
    <sheet xmlns:r="http://schemas.openxmlformats.org/officeDocument/2006/relationships" name="Deferred Revenue (Details Narra" sheetId="61" state="visible" r:id="rId61"/>
    <sheet xmlns:r="http://schemas.openxmlformats.org/officeDocument/2006/relationships" name="Summary of Related Party and Th" sheetId="62" state="visible" r:id="rId62"/>
    <sheet xmlns:r="http://schemas.openxmlformats.org/officeDocument/2006/relationships" name="Summary of Convertible Notes (D" sheetId="63" state="visible" r:id="rId63"/>
    <sheet xmlns:r="http://schemas.openxmlformats.org/officeDocument/2006/relationships" name="Debt (Details Narrative)" sheetId="64" state="visible" r:id="rId64"/>
    <sheet xmlns:r="http://schemas.openxmlformats.org/officeDocument/2006/relationships" name="Warrant Liabilities (Details Na" sheetId="65" state="visible" r:id="rId65"/>
    <sheet xmlns:r="http://schemas.openxmlformats.org/officeDocument/2006/relationships" name="Simple Agreements for Future _2" sheetId="66" state="visible" r:id="rId66"/>
    <sheet xmlns:r="http://schemas.openxmlformats.org/officeDocument/2006/relationships" name="Schedule of Components of Lease" sheetId="67" state="visible" r:id="rId67"/>
    <sheet xmlns:r="http://schemas.openxmlformats.org/officeDocument/2006/relationships" name="Schedule of Supplemental Cash F" sheetId="68" state="visible" r:id="rId68"/>
    <sheet xmlns:r="http://schemas.openxmlformats.org/officeDocument/2006/relationships" name="Schedule of Supplemental Balanc" sheetId="69" state="visible" r:id="rId69"/>
    <sheet xmlns:r="http://schemas.openxmlformats.org/officeDocument/2006/relationships" name="Schedule of Future Minimum Leas" sheetId="70" state="visible" r:id="rId70"/>
    <sheet xmlns:r="http://schemas.openxmlformats.org/officeDocument/2006/relationships" name="Commitments and Contingencies_2" sheetId="71" state="visible" r:id="rId71"/>
    <sheet xmlns:r="http://schemas.openxmlformats.org/officeDocument/2006/relationships" name="Equity (Details Narrative)" sheetId="72" state="visible" r:id="rId72"/>
    <sheet xmlns:r="http://schemas.openxmlformats.org/officeDocument/2006/relationships" name="Summary of Assumptions Used to " sheetId="73" state="visible" r:id="rId73"/>
    <sheet xmlns:r="http://schemas.openxmlformats.org/officeDocument/2006/relationships" name="Summary of Stock Option Activit" sheetId="74" state="visible" r:id="rId74"/>
    <sheet xmlns:r="http://schemas.openxmlformats.org/officeDocument/2006/relationships" name="Summary of Activity with Respec" sheetId="75" state="visible" r:id="rId75"/>
    <sheet xmlns:r="http://schemas.openxmlformats.org/officeDocument/2006/relationships" name="Stock-Based Compensation (Detai" sheetId="76" state="visible" r:id="rId76"/>
    <sheet xmlns:r="http://schemas.openxmlformats.org/officeDocument/2006/relationships" name="Income Taxes (Details Narrative" sheetId="77" state="visible" r:id="rId77"/>
    <sheet xmlns:r="http://schemas.openxmlformats.org/officeDocument/2006/relationships" name="Summary of Changes in Allowance" sheetId="78" state="visible" r:id="rId78"/>
    <sheet xmlns:r="http://schemas.openxmlformats.org/officeDocument/2006/relationships" name="Summary of Capitalized Deferred" sheetId="79" state="visible" r:id="rId79"/>
    <sheet xmlns:r="http://schemas.openxmlformats.org/officeDocument/2006/relationships" name="Schedule of Reconciliation of t" sheetId="80" state="visible" r:id="rId80"/>
    <sheet xmlns:r="http://schemas.openxmlformats.org/officeDocument/2006/relationships" name="Schedule of Reconciliation of_2" sheetId="81" state="visible" r:id="rId81"/>
    <sheet xmlns:r="http://schemas.openxmlformats.org/officeDocument/2006/relationships" name="Subsequent Events (Details Narr" sheetId="82" state="visible" r:id="rId82"/>
    <sheet xmlns:r="http://schemas.openxmlformats.org/officeDocument/2006/relationships" name="Asset Disposal (Details Narrati" sheetId="83" state="visible" r:id="rId83"/>
    <sheet xmlns:r="http://schemas.openxmlformats.org/officeDocument/2006/relationships" name="Schedule of Property and Equipm" sheetId="84" state="visible" r:id="rId84"/>
    <sheet xmlns:r="http://schemas.openxmlformats.org/officeDocument/2006/relationships" name="Property and Equipment (Details" sheetId="85" state="visible" r:id="rId85"/>
    <sheet xmlns:r="http://schemas.openxmlformats.org/officeDocument/2006/relationships" name="Summary of Goodwill (Details)" sheetId="86" state="visible" r:id="rId86"/>
    <sheet xmlns:r="http://schemas.openxmlformats.org/officeDocument/2006/relationships" name="Summary of Accrued and Other Cu" sheetId="87" state="visible" r:id="rId87"/>
    <sheet xmlns:r="http://schemas.openxmlformats.org/officeDocument/2006/relationships" name="Schedule of Related Party and T" sheetId="88" state="visible" r:id="rId88"/>
    <sheet xmlns:r="http://schemas.openxmlformats.org/officeDocument/2006/relationships" name="Summary of Term Notes (Details)" sheetId="89" state="visible" r:id="rId89"/>
    <sheet xmlns:r="http://schemas.openxmlformats.org/officeDocument/2006/relationships" name="Schedule of US Federal Income T" sheetId="90" state="visible" r:id="rId90"/>
    <sheet xmlns:r="http://schemas.openxmlformats.org/officeDocument/2006/relationships" name="Schedule of Components of Incom" sheetId="91" state="visible" r:id="rId91"/>
    <sheet xmlns:r="http://schemas.openxmlformats.org/officeDocument/2006/relationships" name="Schedule of Temporary Differenc" sheetId="92" state="visible" r:id="rId92"/>
    <sheet xmlns:r="http://schemas.openxmlformats.org/officeDocument/2006/relationships" name="Goodwill (Details Narrative)"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anzai
International, Inc.</t>
        </is>
      </c>
    </row>
    <row r="7">
      <c r="A7" s="4" t="inlineStr">
        <is>
          <t>Entity Central Index Key</t>
        </is>
      </c>
      <c r="B7" s="4" t="inlineStr">
        <is>
          <t>0001826011</t>
        </is>
      </c>
    </row>
    <row r="8">
      <c r="A8" s="4" t="inlineStr">
        <is>
          <t>Entity Primary SIC Number</t>
        </is>
      </c>
      <c r="B8" s="4" t="inlineStr">
        <is>
          <t>7372</t>
        </is>
      </c>
    </row>
    <row r="9">
      <c r="A9" s="4" t="inlineStr">
        <is>
          <t>Entity Tax Identification Number</t>
        </is>
      </c>
      <c r="B9" s="4" t="inlineStr">
        <is>
          <t>85-3118980</t>
        </is>
      </c>
    </row>
    <row r="10">
      <c r="A10" s="4" t="inlineStr">
        <is>
          <t>Entity Incorporation, State or Country Code</t>
        </is>
      </c>
      <c r="B10" s="4" t="inlineStr">
        <is>
          <t>DE</t>
        </is>
      </c>
    </row>
    <row r="11">
      <c r="A11" s="4" t="inlineStr">
        <is>
          <t>Entity Address, Address Line One</t>
        </is>
      </c>
      <c r="B11" s="4" t="inlineStr">
        <is>
          <t>435
Ericksen Ave</t>
        </is>
      </c>
    </row>
    <row r="12">
      <c r="A12" s="4" t="inlineStr">
        <is>
          <t>Entity Address, Address Line Two</t>
        </is>
      </c>
      <c r="B12" s="4" t="inlineStr">
        <is>
          <t>Suite 250</t>
        </is>
      </c>
    </row>
    <row r="13">
      <c r="A13" s="4" t="inlineStr">
        <is>
          <t>Entity Address, City or Town</t>
        </is>
      </c>
      <c r="B13" s="4" t="inlineStr">
        <is>
          <t>Bainbridge
Island</t>
        </is>
      </c>
    </row>
    <row r="14">
      <c r="A14" s="4" t="inlineStr">
        <is>
          <t>Entity Address, State or Province</t>
        </is>
      </c>
      <c r="B14" s="4" t="inlineStr">
        <is>
          <t>WA</t>
        </is>
      </c>
    </row>
    <row r="15">
      <c r="A15" s="4" t="inlineStr">
        <is>
          <t>Entity Address, Postal Zip Code</t>
        </is>
      </c>
      <c r="B15" s="4" t="inlineStr">
        <is>
          <t>98110</t>
        </is>
      </c>
    </row>
    <row r="16">
      <c r="A16" s="4" t="inlineStr">
        <is>
          <t>City Area Code</t>
        </is>
      </c>
      <c r="B16" s="4" t="inlineStr">
        <is>
          <t>206</t>
        </is>
      </c>
    </row>
    <row r="17">
      <c r="A17" s="4" t="inlineStr">
        <is>
          <t>Local Phone Number</t>
        </is>
      </c>
      <c r="B17" s="4" t="inlineStr">
        <is>
          <t>414-177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435
Ericksen Ave</t>
        </is>
      </c>
    </row>
    <row r="25">
      <c r="A25" s="4" t="inlineStr">
        <is>
          <t>Entity Address, Address Line Two</t>
        </is>
      </c>
      <c r="B25" s="4" t="inlineStr">
        <is>
          <t>Suite 250</t>
        </is>
      </c>
    </row>
    <row r="26">
      <c r="A26" s="4" t="inlineStr">
        <is>
          <t>Entity Address, City or Town</t>
        </is>
      </c>
      <c r="B26" s="4" t="inlineStr">
        <is>
          <t>Bainbridge
Island</t>
        </is>
      </c>
    </row>
    <row r="27">
      <c r="A27" s="4" t="inlineStr">
        <is>
          <t>Entity Address, State or Province</t>
        </is>
      </c>
      <c r="B27" s="4" t="inlineStr">
        <is>
          <t>WA</t>
        </is>
      </c>
    </row>
    <row r="28">
      <c r="A28" s="4" t="inlineStr">
        <is>
          <t>Entity Address, Postal Zip Code</t>
        </is>
      </c>
      <c r="B28" s="4" t="inlineStr">
        <is>
          <t>98110</t>
        </is>
      </c>
    </row>
    <row r="29">
      <c r="A29" s="4" t="inlineStr">
        <is>
          <t>City Area Code</t>
        </is>
      </c>
      <c r="B29" s="4" t="inlineStr">
        <is>
          <t>206</t>
        </is>
      </c>
    </row>
    <row r="30">
      <c r="A30" s="4" t="inlineStr">
        <is>
          <t>Local Phone Number</t>
        </is>
      </c>
      <c r="B30" s="4" t="inlineStr">
        <is>
          <t>414-1777</t>
        </is>
      </c>
    </row>
    <row r="31">
      <c r="A31" s="4" t="inlineStr">
        <is>
          <t>Contact Personnel Name</t>
        </is>
      </c>
      <c r="B31" s="4" t="inlineStr">
        <is>
          <t>Joseph
Dav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rse Merger Capitalization with 7GC &amp; Co. Holdings Inc.</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rse Merger Capitalization with 7GC &amp; Co. Holdings Inc.</t>
        </is>
      </c>
      <c r="B4" s="4" t="inlineStr">
        <is>
          <t xml:space="preserve">4.
Reverse Merger Capitalization with 7GC &amp; Co. Holdings Inc. On
December 14, 2023 (the “Closing Date”), Banzai consummated the previously announced Merger with 7GC, as a result of which
Banzai became a wholly-owned subsidiary of 7GC. While 7GC was the legal acquirer of Banzai in the merger, for accounting purposes, Legacy
Banzai was deemed to be the accounting acquirer in the merger. The determination was primarily based on Legacy Banzai’s stockholders
having a majority of the voting power in the combined Company, Legacy Banzai having the ability to appoint a majority of the Board of
Directors of the Company, Legacy Banzai’s existing management team comprising the senior management of the combined Company, Legacy
Banzai comprising the ongoing operations of the combined Company and the combined Company assumed the name “Banzai International,
Inc.”. Accordingly, for accounting purposes, the merger was treated as the equivalent of Legacy Banzai issuing stock for the net
assets of 7GC, accompanied by a recapitalization. The net assets of 7GC are stated at historical cost, with no goodwill or other intangible
assets recorded. Retroactive
Restatement for Conversion of Common Stock and Series A Preferred Stock by Applying Exchange Ratio Upon
the closing of the merger, holders of Legacy Banzai common stock and Series A preferred stock received shares of common stock in an amount
determined by application of the Exchange Ratio. In accordance with guidance applicable to these circumstances, the equity structure
has been restated in all comparable periods, prior to the merger, up to December 14, 2023, to reflect the number of shares of the Company’s
common stock, $ 0.0001 0.6147 The
aggregate consideration payable to securityholders of Banzai at the Closing Date was equal to $ 100,000,000 3,207,428 0.0001 10.76 34,524,065 0.0001 one On
the terms and subject to the conditions set forth in the Merger Agreement, at the Second Effective Time, each share of common stock of
the Surviving Corporation issued and outstanding immediately prior to the Second Effective Time was cancelled and no consideration was
delivered therefore. Upon
the closing of the merger, the Company’s certificate of incorporation was amended and restated to, among other things, increase
the total number of authorized shares of all classes of capital stock to 350,000,000 5,000,000 25,000,000 75,000,000 0.0001 3,003,810 no Effect
of Merger on Class A and Class B Common Stock Upon
the Close of the Merger, holders of Legacy Banzai common stock and Series A preferred stock were converted into shares of common stock
in an amount determined by application of the Exchange Ratio. As noted above, the equity structure has been restated in all comparable
periods, prior to the Merger, up to December 14, 2023, to reflect the number of shares of the Company’s common stock, $ 0.0001 Schedule
of Reconciliation of the Merger to the Company's Consolidated Cash Flows </t>
        </is>
      </c>
      <c r="C4" s="4" t="inlineStr">
        <is>
          <t xml:space="preserve">4.
Reverse Merger Capitalization with 7GC &amp; Co. Holdings Inc. On
December 14, 2023 (the “Closing Date”), Banzai consummated the previously announced Merger with 7GC, as a result of which
Banzai became a wholly-owned subsidiary of 7GC. While 7GC was the legal acquirer of Banzai in the merger, for accounting purposes, Legacy
Banzai was deemed to be the accounting acquirer in the merger. The determination was primarily based on Legacy Banzai’s stockholders
having a majority of the voting power in the combined Company, Legacy Banzai having the ability to appoint a majority of the Board of
Directors of the Company, Legacy Banzai’s existing management team comprising the senior management of the combined Company, Legacy
Banzai comprising the ongoing operations of the combined Company and the combined Company assumed the name “Banzai International,
Inc.”. Accordingly, for accounting purposes, the merger was treated as the equivalent of Legacy Banzai issuing stock for the net
assets of 7GC, accompanied by a recapitalization. The net assets of 7GC are stated at historical cost, with no goodwill or other intangible
assets recorded. Preferred
Stock Conversion Immediately
prior to the First Merger (the “First Effective Time”), each share of Legacy Banzai Series A preferred stock, par value $ 0.0001 one 0.0001 At
the First Effective Time, by virtue of the First Merger and without any action on the part of 7GC, First Merger Sub, Legacy Banzai or
the holders of any of the following securities:
(a) each
outstanding share of Legacy Banzai Class A Common Stock, including the shares of Legacy Banzai Class A Common Stock from the conversion
of the Legacy Banzai Preferred Stock described above, and each outstanding share of Class B common stock of Legacy Banzai, par value
$ 0.0001 0.0001 10.00
(b) (1)
each option to purchase Legacy Banzai Class A Common Stock (“Legacy Banzai Option”), whether vested or unvested, that
was outstanding immediately prior to the First Effective Time and held by any securityholders of Legacy Banzai immediately prior
to the First Effective Time (each, a “Pre-Closing Holder”) who was providing services to Legacy Banzai immediately prior
to the First Effective Time (a “Pre-Closing Holder Service Provider”), was assumed and converted into an option (a “Company
Option”) to purchase shares of Class A Common Stock, calculated in the manner set forth in the Merger Agreement; and (2) the
vested portion of each Legacy Banzai Option that was outstanding at such time and held by a Pre-Closing Holder who was not then providing
services to Legacy Banzai (a “Pre-Closing Holder Non-Service Provider”) was assumed and converted into a Company Option
to purchase shares of Class A Common Stock, calculated in the manner set forth in the Merger Agreement;
(c) each
right of each SAFE investor to receive a portion of the Total Consideration (as defined below)
pursuant to certain Simple Agreements for Future Equity (“each, a “SAFE Agreement”)
that was outstanding immediately prior to the First Effective Time was cancelled and converted
into the right (each, a “SAFE Right”) to receive a number of shares of Class
A Common Stock equal to (i) the Purchase Amount as defined in the applicable SAFE Agreement
that governed such SAFE Right (the “SAFE Purchase Amount”) in respect of such
SAFE Right divided by the Valuation Cap Price as defined in each SAFE Agreement in respect
of such SAFE Right multiplied by (ii) the Exchange Ratio; and
(d) each
Subordinated Convertible Note set forth in Section 1.1(a) of the Legacy Banzai disclosure schedules to the Merger Agreement (the
“Subordinated Convertible Notes”) that was outstanding immediately prior to the First Effective Time was cancelled and
converted into the right to receive a number of shares of Class A Common Stock equal to (i) all of the outstanding principal and
interest in respect of such Subordinated Convertible Note, divided by the quotient obtained by dividing the Valuation Cap by the
Fully Diluted Capitalization (each as defined in and determined pursuant to the terms of such Subordinated Convertible Note) in respect
of such Subordinated Convertible Note, multiplied by (ii) the Exchange Ratio.
(e) “Per
Share Value” equals (i) an amount equal to $ 100,000,000 At
the effective time of the Second Merger (the “Second Effective Time”), by virtue of the Second Merger and without any action
on the part of 7GC, Surviving Corporation, Second Merger Sub or the holders of any securities of 7GC or the Surviving Corporation or
the Second Merger Sub, each share of common stock of the Surviving Corporation issued and outstanding immediately prior to the Second
Effective Time was cancelled and extinguished, and no consideration was delivered therefor. Retroactive
Restatement for Conversion of Common Stock and Series A Preferred Stock by Applying Exchange Ratio Upon
the closing of the merger, holders of Legacy Banzai common stock and Series A preferred stock received shares of common stock in an amount
determined by application of the Exchange Ratio. In accordance with guidance applicable to these circumstances, the equity structure
has been restated in all comparable periods, prior to the merger, up to December 14, 2023, to reflect the number of shares of the Company’s
common stock, $ 0.0001 0.6147 The
aggregate consideration payable to securityholders of Banzai at the Closing Date was equal to $ 100,000,000 3,207,428 0.0001 10.76 34,524,065 one 0.0001 one On
the terms and subject to the conditions set forth in the Merger Agreement, at the Second Effective Time, each share of common stock of
the Surviving Corporation issued and outstanding immediately prior to the Second Effective Time was cancelled and no consideration was
delivered therefore. Treatment
of Outstanding Equity Awards In
addition, as of the First Effective Time: (i) each Legacy Banzai Option, whether vested or unvested, that was outstanding immediately
prior to the First Effective Time and held by a Pre-Closing Holder Service Provider, was assumed and converted into a Company Option
with respect to a number of shares of Class A Common Stock calculated in the manner set forth in the Merger Agreement; and (ii) the vested
portion of each Legacy Banzai Option that was outstanding at such time and held by a Pre-Closing Holder Non-Service Provider was assumed
and converted into a Company Option with respect to a number of shares of Class A Common Stock calculated in the manner set forth in
the Merger Agreement. See Note 19-Stock-Based Compensation Treatment
of SAFE Rights As
of the First Effective Time, each SAFE Right that was outstanding immediately prior to the First Effective Time was cancelled and converted
into and became the right to receive a number of shares of Class A Common Stock equal to the SAFE Purchase Amount in respect of such
SAFE Right divided by the SAFE Conversion Price in respect of such SAFE Right multiplied by (ii) the Exchange Ratio. See Note 16-Simple
Agreements for Future Equity Treatment
of Convertible Notes As
of the First Effective Time, each Subordinated Convertible Note that was outstanding immediately prior to the First Effective Time was
cancelled and converted into the right to receive a number of shares of Class A Common Stock equal to (i) all of the outstanding principal
and interest in respect of such Subordinated Convertible Note divided by the Subordinated Convertible Note Conversion Price in respect
of such Subordinated Convertible Note, multiplied by (ii) the Exchange Ratio. In connection with the Forbearance Agreement and amended
and restated Senior Convertible Notes, each Senior Convertible Note remained outstanding following the Closing (to be convertible at
CP BF’s option into shares of Class A Common Stock after the Merger). On
December 14, 2023, Legacy Banzai entered into the Forbearance Amendment, pursuant to which CP BF agreed not to exercise any right or
remedy under the Loan Agreement with CP BF entered into on February 19, 2021 (the “CP BF Loan Agreement”), including its
right to accelerate the aggregate amount outstanding under the CP BF Loan Agreement, until (a) the date that is the earlier of the date
that all Yorkville Promissory Notes to be issued under the SEPA (See below for further detail) have been repaid (and/or converted) in
full, or (b) six months after the Closing of the Merger. See below and Note 14-Debt Material
Agreements Related to the Close of the Merger In
connection with the close of the merger, the following material agreements and transactions were entered into by 7GC and Legacy Banzai:
● Sponsor
Forfeiture Agreement 7,350,000 11.50
● Yorkville
Standby Equity Purchase Agreement (“SEPA”) 3.5 1.0 4.5 Note 14-Debt Note 18-Equity
● Share
Transfer Agreements and Alco Promissory Notes 3,000 1,500 150,000 1,500 On
December 13, 2023, in connection with the Merger, 7GC and the Sponsor entered into a share transfer agreement (the “December
Share Transfer Agreement”) with Alco, pursuant to which for
each $ 10.00 12,000 2.0 8 1.5 January
10, 2024 September
30, 2024 16,500 16,500 Note 14-Debt
● GEM
Agreements 100,000,000 3 650 On
December 13, 2023, Legacy Banzai and GEM entered into that certain binding term sheet (the “GEM Term Sheet”) and, on December
14, 2023, a letter agreement (the “GEM Letter”), agreeing to terminate in its entirety the GEM Agreement by and between Legacy
Banzai and GEM, other than with respect to the Company’s obligation (as the post-combination company in the Merger) to issue to
GEM a warrant (the “GEM Warrant”) granting the right to purchase Class A Common Stock in an amount equal to 3 2.0 five-year 0 Note 15-Warrant Liabilities
Note 21-Subsequent Events
● 7GC
Promissory Notes 2,300,000 30 30 2.86 Note 14-Debt and Note 6-Related Party
Transactions Note 21-Subsequent Events
● CP
BF Senior Convertible Notes 1,500,000 321,345 5 217.43 Note
14-Debt
● Cantor
Fee Agreement 4,050,000 8,050,000 4,000,000 400,000 22,279 Note 17-Commitments and Contingencies Upon
the closing of the merger, the Company’s certificate of incorporation was amended and restated to, among other things, increase
the total number of authorized shares of all classes of capital stock to 105,000,000 5,000,000 25,000,000 75,000,000 0.0001 2,585,296 no Reconciliation
of the Merger to the Company’s Consolidated Financial Statements The
following table reconciles the elements of the Merger to the consolidated statements of cash flows: Schedule of Reconciliation of the Merger to the Company's Consolidated Cash Flows
Recapitalization
Deferred underwriting fees assumed $ 4,000,000
Convertible notes payable assumed 2,550,000
Warrant liabilities assumed 460,000
Less: effect on equity (14,625,462 )
Effect of reverse recapitalization, net of transaction costs $ (7,615,462 ) The
following table reconciles the elements of the Merger to the consolidated statements of changes in stockholders’ deficit: Schedule of Reconciliation of the Merger to the Company’s Statements of Changes in Stockholders’ Deficit
Recapitalization
Cash $ 197,166
Non-cash net working capital assumed (7,812,628 )
Deferred underwriting fees assumed (4,000,000 )
Convertible notes payable assumed (2,550,000 )
Fair value of assumed warrant liabilities (460,000 )
Transaction costs (3,233,097 )
Effect of reverse recapitalization $ (17,858,559 ) The
effect of the reverse recapitalization above differs from the effect of equity on the consolidated statements of cash flows, due to the
transaction costs. Effect
of Merger on Class A and Class B Common Stock Upon
the Close of the Merger, holders of Legacy Banzai common stock and Series A preferred stock were converted into shares of common stock
in an amount determined by application of the Exchange Ratio. As noted above, the equity structure has been restated in all comparable
periods, prior to the Merger, up to December 14, 2023, to reflect the number of shares of the Company’s common stock, $ 0.0001 6,359,139 39,139 6,320,000 2,328,823 15,082 2,435,327 897,380 1,758,003 15,082 2,435,327 28,629 The
total shares of common stock issued and outstanding at December 31, 2022, after giving effect to the recapitalization and activity during
the year, was 3,935,892 51,219 3,884,673 2,585,297 274,162 2,311,1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5.
Related Party Transactions 7GC
Related Party Promissory Notes On
December 21, 2022, 7GC issued an unsecured promissory note (the “December 2022 7GC Note”) to the Sponsor, 7GC &amp; Co. Holdings
LLC, which provides for borrowings from time to time of up to an aggregate of $ 2,300,000 0.0001 10.00 On
October 3, 2023, 7GC issued an additional unsecured promissory note (the “October 2023 7GC Note”, together with the December
2022 7GC Note, the “ 7GC Promissory Notes”) to the Sponsor, which provides for borrowings from time to time of up to an aggregate
of $ 500,000 no 10.00 Upon
Closing of the Merger, Banzai assumed the 7GC Promissory Notes which subsequently converted on February 2, 2024. At the date of conversion,
the total balance of the Notes converted was $ 2,540,092 Due
to Related Party of 7GC During
the year ended December 31, 2023, the Sponsor paid certain expenses on behalf of 7GC. Upon Closing of the Merger, Banzai assumed the
$ 67,118 Legacy
Banzai Related Party Transactions During
2023, Legacy Banzai issued Promissory Notes and Convertible Notes to related parties. See Note 11 - Debt </t>
        </is>
      </c>
      <c r="C4" s="4" t="inlineStr">
        <is>
          <t xml:space="preserve">6.
Related Party Transactions 7GC
Related Party Promissory Notes On
December 21, 2022, 7GC issued an unsecured promissory note (the “December 2022 7GC Note”) to the Sponsor, 7GC &amp; Co. Holdings
LLC, which provides for borrowings from time to time of up to an aggregate of $ 2,300,000 500,000 1,800,000 1,100,000 900,000 200,000 0.0001 10.00 177,500 122,500 500,000 900,000 1,800,000 On
October 3, 2023, 7GC issued an additional unsecured promissory note (the “October 2023 7GC Note”, together with the December
2022 7GC Note, the “ 7GC Promissory Notes”) to the Sponsor, which provides for borrowings from time to time of up to an aggregate
of $ 500,000 no 10.00 Upon
Closing of the Merger, Banzai assumed the 7GC Promissory Notes which remained outstanding as of December 31, 2023. As of December 31,
2023, $ 2,540,091 Note 14-Debt Note 21-Subsequent Events Due
to Related Party of 7GC During
the year ended December 31, 2023, the Sponsor paid certain expenses on behalf of 7GC. Upon Closing of the Merger, Banzai assumed the
$ 67,118 Legacy
Banzai Related Party Transactions During
2022 and 2023, Legacy Banzai issued Promissory Notes and Convertible Notes to related parties. See Note 14-Debt Note 16-Simple Agreements for Future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6.
Revenue Under
ASC 606, revenue is recognized throughout the life of the executed agreement. The Company measures revenue based on considerations specified
in terms and conditions agreed to by a customer. Furthermore, the Company recognizes revenue when a performance obligation is satisfied
by transferring control of the service to the customer, which occurs over time. The
Company’s services include providing end-to-end video engagement solutions that provide a fast, intuitive and powerful platform
of marketing tools that create more intent-driven videos, webinars, virtual events and other digital and in-person marketing campaigns. As
noted within the SOW’s and invoices, agreements range from monthly to annual and Banzai generally provides for net 30 Banzai’s
Management believes its exposure to credit risk is sufficiently mitigated by collection through credit card sales or direct payment from
established clients. Nature
of Products and Services The
following is a description of the Company’s products and services from which the Company generates revenue, as well as the nature,
timing of satisfaction of performance obligations, and significant payment terms for each, as applicable: Demio The
Demio product is a full-stack technology that marketers can leverage live and automated for video marketing content such as webinars
and virtual events. Software products are provided to Demio customers for a range of attendees and host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 Reach While
the Reach product is in the process of being phased out, the Company continues to generate revenues from the product. The Reach product
provides a multi-channel targeted audience acquisition (via Reach) to bolster engagement and Return on Investment (ROI). Banzai enables
marketing teams to create winning webinars and virtual and in-person events that increase marketing efficiency and drive additional revenue.
Software products are provided to Reach customers for a range of simultaneous events and registration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 Disaggregation
of Revenue The
following table summarizes revenue by region based on the billing address of customers for the three months ended June 30, 2024 and 2023: Summary
of Revenue by Region
Three Months Ended June 30,
2024 2023
Amount Percentage of Revenue Amount Percentage of Revenue
Americas $ 587,712 55 % $ 704,626 59 %
Europe, Middle East and Africa (EMEA) 360,666 34 % 389,318 33 %
Asia Pacific 119,819 11 % 99,377 8 %
Total $ 1,068,197 100 % $ 1,193,321 100 % The
following table summarizes revenue by region based on the billing address of customers for the six months ended June 30, 2024 and 2023:
Six Months Ended June 30,
2024 2023
Amount Percentage of Revenue Amount Percentage of Revenue
Americas $ 1,170,539 55 % $ 1,374,401 62 %
Europe, Middle East and Africa (EMEA) 746,916 34 % 797,228 30 %
Asia Pacific 230,214 11 % 198,753 8 %
Total $ 2,147,669 100 % $ 2,370,382 100 % Contract
Balances Accounts
Receivable, Net A
receivable is recorded when an unconditional right to invoice and receive payment exists, such that only the passage of time is required
before payment of consideration is due. The Company receives payments from customers based upon agreed-upon contractual terms, typically
within 30 days of invoicing the customer. Summary
of Accounts Receivable, Net
Opening Balance Closing Balance Opening Balance Closing Balance
1/1/2024 6/30/2024 1/1/2023 6/30/2023
Accounts receivable, net $ 105,049 $ 26,161 $ 68,416 $ 109,533 Costs
to Obtain a Contract Sales
commissions, the principal costs incurred to obtain a contract, are earned when the contract is executed. Management has capitalized
these costs and amortized the commission expense over time in accordance with the related contract’s term. For the three and six
months ended June 30, 2024, commission expenses were $ 61,146 143,288 91,243 190,619 Capitalized
commissions at June 30, 2024 and December 31, 2023 were $ 39,144 51,472 The
following summarizes the Costs to obtain a contract activity during the three and six months ended June 30, 2024: Summary
of Costs to Obtain Contract Activity
Balance - December 31, 2023 $ 51,472
Commissions Incurred 31,610
Deferred Commissions Recognized (44,620 )
Balance - March 31, 2024 38,462
Commissions Incurred 48,316
Deferred Commissions Recognized (47,634 )
Balance - June 30, 2024 $ 39,144 The
following summarizes the Costs to obtain a contract activity during the three and six months ended June 30, 2023:
Balance - December 31, 2022 $ 69,737
Commissions Incurred 88,928
Deferred Commissions Recognized (104,289 )
Balance - March 31, 2023 54,376
Commissions Incurred 60,777
Deferred Commissions Recognized (75,001 )
Balance - June 30, 2023 $ 40,152 </t>
        </is>
      </c>
      <c r="C4" s="4" t="inlineStr">
        <is>
          <t xml:space="preserve">7.
Revenue Under
ASC 606, revenue is recognized throughout the life of the executed agreement. The Company measures revenue based on considerations specified
in terms and conditions agreed to by a customer. Furthermore, the Company recognizes revenue when a performance obligation is satisfied
by transferring control of the service to the customer, which occurs over time. The
Company’s services include providing end-to-end video engagement solutions that provide a fast, intuitive and powerful platform
of marketing tools that create more intent-driven videos, webinars, virtual events and other digital and in-person marketing campaigns. As
noted within the SOW’s and invoices, agreements range from monthly to annual and Banzai generally provides for net 30 Banzai’s
Management believes its exposure to credit risk is sufficiently mitigated by collection through credit card sales or direct payment from
established clients. The
Company follows the provisions of ASC 606, under which the Company recognizes revenue when the customer obtains control of promised goods
or services, in an amount that reflects the consideration which is expected to be received in exchange for those goods or services. The
Company recognize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as applicable: Demio
The
Demio product is a full-stack technology that marketers can leverage live and automated for video marketing content such as webinars
and virtual events. Software products are provided to Demio customers for a range of attendees and host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 Reach
While
the Reach product is in the process of being phased out, the Company continues to generate revenues from the product. The Reach product
provides a multi-channel targeted audience acquisition (via Reach) to bolster engagement and Return on Investment (ROI). Banzai enables
marketing teams to create winning webinars and virtual and in-person events that increase marketing efficiency and drive additional revenue.
Software products are provided to Reach customers for a range of simultaneous events and registration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 Service
Trade Revenue The
Company has one 375,000 293,500 Disaggregation
of Revenue The
following table summarizes revenue by region based on the billing address of customers: Summary
of Revenue by Region
Year Ended December 31,
2023 2022
Amount Percentage Amount Percentage
Americas $ 2,677,050 59 % $ 3,307,129 62 %
Europe, Middle East and Africa (EMEA) 1,511,886 33 % 1,588,539 30 %
Asia Pacific 372,364 8 % 437,311 8 %
Total $ 4,561,300 100 % $ 5,332,979 100 % Contract
Balances Accounts
Receivable, Net A
receivable is recorded when an unconditional right to invoice and receive payment exists, such that only the passage of time is required
before payment of consideration is due. The Company receives payments from customers based upon agreed-upon contractual terms, typically
within 30 days of invoicing the customer. Summary
of Accounts Receivable, Net
For The Years Ended December 31,
2023 2022
Opening Closing Opening Closing
Accounts receivable, net $ 68,416 $ 105,049 $ 74,727 $ 68,416 Costs
to Obtain a Contract Sales
commissions, the principal costs incurred to obtain a contract, are earned when the contract is executed. Management has capitalized
these costs and amortized the commission expense over time in accordance with the related contract’s term. For the years ended
December 31, 2023 and 2022, commission expenses were $ 299,450 434,446 51,472 69,737 The
following summarizes the Costs to obtain a contract activity during the years ended December 31, 2023 and 2022: Summary
of Costs to Obtain Contract Activity
Balance-December 31, 2021 $ 90,662
Commissions Incurred 343,003
Deferred Commissions Recognized (363,928 )
Balance-December 31, 2022 69,737
Commissions Incurred 242,810
Deferred Commissions Recognized (261,075 )
Balance-December 31, 2023 $ 51,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7.
Fair Value Measurements The
fair value measurements discussed herein are based upon certain market assumptions and pertinent information available to management
as of and during the periods ended June 30, 2024 and the year ended December 31, 2023. The carrying amount of accounts payable approximated
fair value as they are short term in nature. Fair
Value on a Non-recurring Basis The
fair value of non-financial assets measured at fair value on a non-recurring basis, classified as Level 3 in the fair value hierarchy,
is determined based on using market-based approaches, or estimates of discounted expected future cash flows. Fair
Value on a Recurring Basis The
Company follows the guidance in ASC 820 Fair Value Measurements and Disclosures The
following table presents information about the Company’s financial instruments that are measured at fair value on a recurring basis
at June 30, 2024 and December 31, 2023, and indicates the fair value hierarchy of the valuation inputs the Company utilized to determine
such fair value: Schedule
of Fair Value on Recurring Basis
Description Level June 30, 2024 December 31, 2023
Liabilities:
Warrant liabilities - public 1 $ 230,000 $ 575,000
GEM warrant liabilities 3 $ 79,000 $ 641,000
Yorkville convertible note 3 $ 2,013,000 $ 1,766,000 Warrant
Liability - Public Warrants The
Company assumed 230,000 Note 12 - Warrant
Liabilities As
of June 30, 2024, the Company recognized a benefit of approximately $ 345,000 The
following tables set forth a summary of the changes in the fair value of the Public Warrants liability which are Level 1 financial liabilities
that are measured at fair value on a recurring basis: Summary
of Changes in the Fair Value of the Warrants Liability
Fair Value
Balance at December 31, 2023 $ 575,000
Change in fair value (115,000 )
Balance at March 31, 2024 460,000
Change in fair value (230,000 )
Balance at June 30, 2024 $ 230,000 Warrant
Liability - GEM Warrants The
measurement of fair value of the GEM Warrants were determined utilizing a Monte Carlo simulation considering all relevant assumptions
current at the date of issuance (i.e., share price, exercise price, term, volatility, risk-free rate, probability of dilutive term of
three years, and expected time to conversion). Refer to Note 12 - Warrant Liabilities As
of June 30, 2024, the Company recognized a benefit of approximately $ 562,000 The
following tables set forth a summary of the changes in the fair value of the GEM Warrants liability which are Level 3 financial liabilities
that are measured at fair value on a recurring basis: Summary
of Changes in the Fair Value of the Warrants Liability
Fair Value
Balance at December 31, 2023 $ 641,000
Change in fair value (408,000 )
Balance at March 31, 2024 233,000
Change in fair value (154,000 )
Balance at June 30, 2024 $ 79,000 Yorkville
Convertible Notes The
measurement of fair value of the Yorkville convertible notes were determined utilizing a Monte Carlo simulation considering all relevant
assumptions current at the date of issuance (i.e., share price, term, volatility, risk-free rate, and probability of optional redemption).
Refer to Note 11 - Debt As
of June 30, 2024, the Company recognized a loss of approximately $ 578,000 The
following tables set forth a summary of the changes in the fair value of the Yorkville convertible notes which is a Level 3 financial
liability measured at fair value on a recurring basis: Summary
of Changes in Fair Value of Yorkville Convertible Note
Fair Value
Balance at December 31, 2023 $ 1,766,000
Issuance of Yorkville convertible note 2,250,000
Loss on debt issuance 171,000
Payment in shares to settle Yorkville convertible notes (1,667,000 )
Change in fair value 544,000
Balance at March 31, 2024 3,064,000
Payment in shares to settle Yorkville convertible notes (335,000 )
Repayment in cash of Yorkville convertible notes (750,000 )
Change in fair value 34,000
Balance at June 30, 2024 $ 2,013,000 Bifurcated
Embedded Derivative Liabilities The
fair value of the embedded put options, relating to the Convertible Notes - Related Party, Convertible Notes, and Term and Convertible
Notes (CP BF) , 0 Note 11 - Debt The
following table sets forth a summary of the changes in the fair value of the bifurcated embedded derivative liabilities for the six months
ended June 30, 2023, related to the Related Party and Third Party Convertible Debt, respectively, which are Level 3 financial liabilities
that are measured at fair value on a recurring basis: Schedule
of Derivative Liabilities
Related Party Third Party
Fair Value
Related Party Third Party
Balance at December 31, 2022 $ 1,936,827 $ 845,473
Issuance of convertible notes with bifurcated embedded derivative 707,000 —
Change in fair value 137,285 32,415
Balance at March 31, 2023 2,781,112 877,888
Issuance of convertible notes with bifurcated embedded derivative 419,451 330,390
Change in fair value (478,198 ) (194,643 )
Balance at June 30, 2023 $ 2,722,365 $ 1,013,635 Simple
Agreements for Future Equity (SAFE) During
2021, the Company entered into Simple Agreements for Future Equity (SAFE) arrangements (the “SAFEs”). In the event of an
Equity Financing (as defined in the SAFEs agreements), the SAFEs will automatically convert into shares of the Company’s common
or preferred stock at a discount of 15 Note 13 - Simple Agreements for Future Equity The
fair value of the SAFEs was determined using a scenario-based method for the pre-modification SAFE’s and a Monte Carlo simulation
method for the post-modification SAFEs. The value of the SAFE liability as of December 31, 2023 is based on significant inputs not observable
in the market, which represents a Level 3 measurement within the fair value hierarchy. The fair value of the SAFEs on the date of issuance
was determined to be $ 3,836,000 0 Note 13 - Simple Agreements for Future
Equity The
following tables set forth a summary of the activity of the Related Party and Third Party SAFE liabilities, respectively (See Note
13 - Simple Agreements for Future Equity Schedule
of Fair Value Measurements
Related Party Third Party
Fair Value
Related Party Third Party
Balance at December 31, 2022 $ 8,802,196 $ 663,804
Change in fair value 303,139 22,861
Balance at March 31, 2023 9,105,335 686,665
Change in fair value 909,418 68,582
Balance at June 30, 2023 $ 10,014,753 $ 755,247 </t>
        </is>
      </c>
      <c r="C4" s="4" t="inlineStr">
        <is>
          <t xml:space="preserve">8.
Fair Value Measurements The
fair value measurements discussed herein are based upon certain market assumptions and pertinent information available to management
as of and during the years ended December 31, 2023 and 2022. The carrying amount of accounts payable approximated fair value as they
are short term in nature. Fair
Value on a Non-recurring Basis The
fair value of non-financial assets measured at fair value on a non-recurring basis, classified as Level 3 in the fair value hierarchy,
is determined based on using market-based approaches, or estimates of discounted expected future cash flows. Fair
Value on a Recurring Basis The
Company follows the guidance in ASC 820 Fair Value Measurements and Disclosures The
following table presents information about the Company’s financial instruments that are measured at fair value on a recurring basis
at December 31, 2023 and 2022, and indicates the fair value hierarchy of the valuation inputs the Company utilized to determine such
fair value: Schedule
of Fair Value on Recurring Basis
Description Level December 31, December 31,
Liabilities:
Warrant liabilities-public 2 $ 575,000 $ -
GEM warrant liabilities 3 $ 641,000 $ -
Yorkville convertible note 3 $ 1,766,000 $ -
Bifurcated embedded derivative liabilities 3 $ - $ 845,473
Bifurcated embedded derivative liabilities-related party 3 $ - $ 1,936,827
SAFE 3 $ - $ 663,804
SAFE-related party 3 $ - $ 8,802,196 Warrant
Liability-Public Warrants The
Company assumed 230,000 Note 15-Warrant Liabilities
For
the period from December 14, 2023 through December 31, 2023, the Company recognized a benefit of approximately $ 115,000 The
estimated fair values of the Public Warrants prior to being separately listed and traded, were initially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s set forth a summary of the changes in the fair value of the Public Warrants liability which are Level 2 financial liabilities
that are measured at fair value on a recurring basis: Summary
of Changes in the Fair Value of the Warrants Liability
Fair Value
Balance at December 31, 2022 $ -
Merger date assumption of public warrants 460,000
Change in fair value 115,000
Balance at December 31, 2023 $ 575,000 Warrant
Liability-GEM Warrants The
measurement of fair value of the GEM Warrants were determined utilizing a Monte Carlo simulation considering all relevant assumptions
current at the date of issuance (i.e., share price, exercise price, term, volatility, risk-free rate, probability of dilutive term of
three years, and expected time to conversion). Refer to Note 15-Warrant Liabilities As
of December 31, 2023, the Company recognized a benefit (loss) of approximately $ 1,807,000 The
following tables set forth a summary of the changes in the fair value of the GEM Warrants liability which are Level 3 financial liabilities
that are measured at fair value on a recurring basis: Summary
of Changes in the Fair Value of the Warrants Liability
Fair Value
Balance at December 31, 2022 $ -
Issuance of GEM warrants 2,448,000
Change in fair value (1,807,000 )
Balance at December 31, 2023 $ 641,000 Yorkville
Convertible Note The
measurement of fair value of the Yorkville convertible note were determined utilizing a Monte Carlo simulation considering all relevant
assumptions current at the date of issuance (i.e., share price, term, volatility, risk-free rate, and probability of optional redemption).
Refer to Note 14-Debt Issuance
of yorkville convertible note As
of December 31, 2023, the Company recognized a benefit (loss) of approximately $( 34,000 The
following tables set forth a summary of the changes in the fair value of the Yorkville convertible note which is a Level 3 financial
liability measured at fair value on a recurring basis: Summary
of Changes in Fair Value of Yorkville Convertible Note
Fair Value
Balance at December 31, 2022 $ -
Issuance of yorkville convertible note 1,800,000
Change in fair value (34,000 )
Balance at December 31, 2023 $ 1,766,000 Bifurcated
Embedded Derivative Liability The
fair value of the embedded put option was determined using a Black Scholes option pricing model.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consolidated statements of operations will reflect the volatility in these estimate and assumption
changes. On December 14, 2023, all outstanding principal and accrued interest, including the carrying value of any related embedded derivative,
related to the Related Party Convertible Notes and Third Party Convertible Notes converted into the Company’s Class A Common Stock
pursuant to the close of the Merger Agreement. Refer to Note 14-Debt The
following tables set forth a summary of the changes in the fair value of the bifurcated embedded derivative liability, related to the
Related Party and Third Party Convertible Debt, respectively, which are Level 3 financial liabilities that are measured at fair value
on a recurring basis: Schedule
of Derivative Liabilities
Fair Value
Related Party Third Party
Balance at December 31, 2021 $ - $ 4,000
Issuance of convertible notes with bifurcated embedded derivatives 1,398,595 586,405
Issuance of CP BF convertible notes with bifurcated embedded derivative 1,375 625
Extinguishment of Old Alco Note derivative (70,000 ) -
Change in fair value 606,857 254,443
Balance at December 31, 2022 1,936,827 845,473
Issuance of convertible notes with bifurcated embedded derivative 1,126,451 559,390
Change in fair value (3,063,278 ) (1,404,863 )
Balance at December 31, 2023 $ - $ - Simple
Agreements for Future Equity (SAFE) During
2021, the Company entered into Simple Agreements for Future Equity (SAFE) arrangements (the “SAFEs”). In the event of an
Equity Financing (as defined in the SAFEs agreements), the SAFEs will automatically convert into shares of the Company’s common
or preferred stock at a discount of 15 Note 16-Simple Agreements for Future Equity The
fair value of the SAFEs was determined using a scenario-based method for the pre-modification SAFE’s and a Monte Carlo simulation
method for the post-modification SAFEs. The value of the SAFE liability as of December 31, 2023 and 2022 is based on significant inputs
not observable in the market, which represents a Level 3 measurement within the fair value hierarchy. The fair value of the SAFEs on
the date of issuance was determined to be $ 3,836,000 Note 16-Simple Agreements for Future Equity The
following tables set forth a summary of the activity of the Related Party and Third Party SAFE liabilities, respectively (See Note
16-Simple Agreements for Future Equity Schedule
of Fair Value Measurements
Fair Value
Related Party Third Party
Balance at December 31, 2021 $ 3,121,591 $ 235,409
Change in fair value 4,078,431 307,569
Loss on modification 1,602,174 120,826
Balance at December 31, 2022 8,802,196 663,804
Change in fair value (2,752,430 ) (207,570 )
Conversion of SAFEs (6,049,766 ) (456,234 )
Balance at December 31, 2023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4</t>
        </is>
      </c>
      <c r="C2" s="2" t="inlineStr">
        <is>
          <t>Dec. 31, 2023</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8.
Prepaid Expenses and Other Current Assets Prepaid
expenses and other current assets consisted of the following at the dates indicated: Summary
of Prepaid Expenses and Other Current Assets
June 30, 2024 December 31, 2023
Prepaid expenses and other current assets:
Service Trade $ 302,055 $ 364,384
Prepaid insurance costs 282,265 17,661
Prepaid advertising and marketing costs 259,438 11,074
Prepaid software costs 97,912 29,887
Prepaid commissions 39,144 51,472
Prepaid data license and subscription costs 34,375 53,124
Prepaid merchant fees 28,488 26,224
Prepaid consulting costs 26,539 120,332
Other current assets 10,720 66,997
Total prepaid expenses and other current assets $ 1,080,936 $ 741,155 </t>
        </is>
      </c>
      <c r="C4" s="4" t="inlineStr">
        <is>
          <t xml:space="preserve">10.
Prepaid Expenses and Other Current Assets Prepaid
expenses and other current assets consisted of the following at the dates indicated: Summary
of Prepaid Expenses and Other Current Assets
2023 2022
December 31,
2023 2022
Prepaid expenses and other current assets:
Service Trade $ 364,384 $ 97,875
Prepaid consulting costs 120,332 3,124
Prepaid data license and subscription costs 53,124 40,000
Prepaid commissions 51,472 69,737
Prepaid software costs 29,887 10,255
Prepaid merchant fees 26,224 26,401
Prepaid insurance costs 17,661 15,430
Prepaid advertising and marketing costs 11,074 32,178
Other current assets 66,997 38,507
Total prepaid expenses and other current assets $ 741,155 $ 333,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at the dates indicated: Summary
of Accrued Expenses and Other Current Liabilities
June 30, 2024 December 31, 2023
Accrued expenses and other current liabilities:
Accrued accounting and professional services costs $ 2,458,192 $ 1,511,889
Accrued subscription costs 510,549 22,110
Sales tax payable 363,883 314,873
Excise tax payable 223,717 223,717
Accrued legal costs 159,417 2,694,439
Accrued payroll and benefit costs 123,335 185,504
Deposits 52,000 54,102
Accrued streaming service costs 48,218 37,765
Other current liabilities 324,717 149,841
Total accrued expenses and other current liabilities $ 4,264,028 $ 5,194,240 </t>
        </is>
      </c>
      <c r="C4" s="4" t="inlineStr">
        <is>
          <t xml:space="preserve">12.
Accrued and Other Current Liabilities Accrued
Expenses and Other Current Liabilities Accrued
and other current liabilities consisted of the following at the dates indicated: Summary
of Accrued and Other Current Liabilities
December 31, December 31,
Accrued and other current liabilities:
Accrued legal costs $ 2,694,439 $ 31,355
Accrued accounting and professional services costs 1,511,889 94,573
Sales tax payable 314,873 230,617
Excise tax payable 223,717 -
Accrued payroll and benefit costs 185,504 95,947
Deposits 54,102 -
Accrued streaming service costs 37,765 -
Accrued subscription costs 22,110 28,774
Accrued offering costs - 261,090
Other current liabilities 149,841 3,017
Total accrued and other current liabilities $ 5,194,240 $ 745,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Deferred Revenue</t>
        </is>
      </c>
      <c r="B1" s="2" t="inlineStr">
        <is>
          <t>6 Months Ended</t>
        </is>
      </c>
      <c r="C1" s="2" t="inlineStr">
        <is>
          <t>12 Months Ended</t>
        </is>
      </c>
    </row>
    <row r="2">
      <c r="B2" s="2" t="inlineStr">
        <is>
          <t>Jun. 30, 2024</t>
        </is>
      </c>
      <c r="C2" s="2" t="inlineStr">
        <is>
          <t>Dec. 31, 2023</t>
        </is>
      </c>
    </row>
    <row r="3">
      <c r="A3" s="3" t="inlineStr">
        <is>
          <t>Deferred Revenue</t>
        </is>
      </c>
      <c r="B3" s="4" t="inlineStr">
        <is>
          <t xml:space="preserve"> </t>
        </is>
      </c>
      <c r="C3" s="4" t="inlineStr">
        <is>
          <t xml:space="preserve"> </t>
        </is>
      </c>
    </row>
    <row r="4">
      <c r="A4" s="4" t="inlineStr">
        <is>
          <t>Deferred Revenue</t>
        </is>
      </c>
      <c r="B4" s="4" t="inlineStr">
        <is>
          <t xml:space="preserve">10.
Deferred Revenue Deferred
revenue represents amounts that have been collected in advance of revenue recognition and is recognized as revenue when transfer of control
to customers has occurred or services have been provided. The deferred revenue balance does not represent the total contract value of
annual or multi-year, non-cancelable revenue agreements. Differences between the revenue recognized per the below schedule, and the revenue
recognized per the consolidated statement of operations, reflect amounts not recognized through the deferred revenue process, and which
have been determined to be insignificant. For the six months ended June 30, 2024 and 2023, the Company recognized $ 861,496 887,219 The
change in deferred revenue was as follows for the periods indicated: Summary of Changes in Deferred Revenue
Six Months Ended Year Ended
June 30, 2024 December 31, 2023
Deferred revenue, beginning of period $ 1,214,096 $ 930,436
Billings 2,255,811 4,781,924
Revenue recognized (prior year deferred revenue) (861,496 ) (930,436 )
Revenue recognized (current year deferred revenue) (1,286,173 ) (3,567,828 )
Deferred revenue, end of period $ 1,322,238 $ 1,214,096 The
deferred revenue balance is short-term and included under current liabilities on the accompanying unaudited condensed consolidated balance
sheet. </t>
        </is>
      </c>
      <c r="C4" s="4" t="inlineStr">
        <is>
          <t xml:space="preserve">13.
Deferred Revenue Deferred
revenue represents amounts that have been collected in advance of revenue recognition and is recognized as revenue when transfer of control
to customers has occurred or services have been provided. The deferred revenue balance does not represent the total contract value of
annual or multi-year, non-cancelable revenue agreements. Differences between the revenue recognized per the below schedule, and the revenue
recognized per the consolidated statement of operations, reflect amounts not recognized through the deferred revenue process, and which
have been determined to be insignificant. For the year ended December 31, 2023, the Company recognized $ 930,436 The
change in deferred revenue was as follows for the periods indicated: Summary of Changes in Deferred Revenue
2023 2022
December 31,
2023 2022
Deferred revenue, beginning of period $ 930,436 $ 1,060,040
Billings 4,781,924 5,040,665
Revenue recognized (prior year deferred revenue) (930,436 ) (1,004,697 )
Revenue recognized (current year deferred revenue) (3,567,828 ) (4,165,572 )
Deferred revenue, end of period $ 1,214,096 $ 930,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11.
Debt Convertible
Notes Convertible
Notes - Related Party During
2022 and 2023, the Company issued subordinated convertible promissory notes to related parties Alco Investment Company (“Alco”),
Mason Ward, DNX, and William Bryant. Alco held approximately 5 5 8 For
the three and six months ended June 30, 2023, the Company recorded a $ 707,000 1,126,451 552,403 125,352 427,051 935,687 215,774 719,913 March
2023 Amendment In
March 2023, the Relate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Convertible
Notes - Third Party During
2022 and 2023, the Company issued additional subordinated convertible notes (the “Third Party Convertible Notes”). The Third
Party Convertible Notes bear interest at a rate of 8% per annum, and are convertible into the same series of capital stock of the Company
to be issued to other investors upon a Qualified Financing (as defined in the agreement). For
the three and six months ended June 30, 2023, the Company recorded a $ 0 330,390 142,353 37,845 104,508 293,977 72,562 221,415 March
2023 Amendment In
March 2023, the Thir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The
following table presents the Related Party and Third Party Convertible Notes, respectively, as of December 31, 2023: Summary
of Related Party and Third Party Convertible Notes
Related Party Third Party
Face value of the convertible notes $ 6,783,538 $ 3,196,206
Debt discount, net (131,867 ) (83,688 )
Carrying value of the convertible notes 6,651,671 3,112,518
Accrued interest 619,697 233,714
Conversion of convertible notes (7,271,368 ) (3,346,232 )
Total convertible notes and accrued interest $ — $ — Promissory
Notes Promissory
Notes - Related Party On
August 30, 2023, the Company issued a subordinate promissory note (“Alco August Promissory Note”) in the aggregate principal
amount of $ 150,000 10 8 April 29, 2024 3,711 2,908 2,992 84 8,357 5,983 2,374 150,000 10,027 4,044 On
September 13, 2023, the Company issued a subordinate promissory note (“Alco September Promissory Note”) in the aggregate
principal amount of up to $ 1,500,000 8 September 30, 2024 8,588 638,808 95,935 29,918 66,017 187,498 59,836 127,662 1,500,000 90,411 30,575 On
November 16, 2023, the Company issued a subordinate promissory note (“Alco November Promissory Note”) in the aggregate principal
amount of up to $ 750,000 8 April 13, 2024 363,905 31,036 14,959 45,995 217,249 29,918 187,331 750,000 37,315 7,397 On
December 13, 2023, the Company issued a subordinate promissory note (“Alco December Promissory Note”) in the aggregate principal
amount of up to $ 2,000,000 8 December 31, 2024 1,496,252 317,667 39,890 277,777 549,883 79,780 470,103 2,000,000 87,670 7,890 In
connection with the issuances of the Alco September, November, and December Promissory Notes, the Company, 7GC and the Sponsor entered
into share transfer agreements (the “Alco Share Transfer Agreements”) with Alco Investment Company. Pursuant to which for
each $ 500.00 500.00 3,000 1,500 12,000 180 For
the Alco Share Transfer Agreements, the Company considered the guidance under ASC 815, Derivatives and Hedging, and determined that the
Investor Shares underlying each of the Share Transfer Agreements described above, met the definition of a freestanding financial instrument
and are not precluded from being considered indexed to the Company’s common stock. The Company determined that these shares represent
a freestanding equity contract issued to the lender, resulting in a discount recorded on the notes when they are issued. Equity-classified
contracts are initially measured at fair value (or allocated value). Subsequent changes in fair value are not recognized if the contracts
continue to be classified in equity. The measurement of fair value was determined utilizing various put option models in estimating the
discount lack of marketability (the “DLOM”) applied to the public share price as the shares underlying each of the Share
Transfer Agreements are subject to a lock-up period pursuant to each agreement, to estimate the fair value of the shares transferred.
Option pricing models assume that the cost to purchase a stock option relates directly to the measurement of the DLOM. The logic behind
these models is that investors may be able to quantify this price risk, due to lack of marketability, over a particular holding period
where price volatility is usually estimated as a proxy for risk. The inputs and assumptions utilized in the fair value estimation included
the Company’s stock price on the measurement date, a DLOM as described above, the number of shares pursuant to each Share Transfer
Agreement, and a probability weighted factor for the Company’s expected percentage of completing its Business Combination, at each
Share Transfer Agreement date. For
the Alco September Promissory Note, of which $ 1,000,000 0.77 1,000,000 180 54.0 5.3 10.7 16.0 12.5 80 For
the remaining $ 500,000 0.72 500,000 180 52.0 5.4 10.0 15.0 11.5 80 For
the Alco November Promissory Note, the DLOM was estimated using the put option models described above and the following assumptions:
a holding period for the shares of 208 days (approximately 0.60 180 54.0 5.2 9.5 15.0 11.5 100 For
the Alco December Promissory Note, the DLOM was estimated using the put option models described above and the following assumptions:
a holding period for the shares of 180 days (approximately 0.49 180 47.0 5.2 7.5 12.0 9.0 100 April
2024 and May 2024 Amendment On
April 18, 2024, the Company amended the Alco August Promissory Note and Alco November Promissory Note to extend the maturity dates of
each note to May 31, 2024 (the “Alco April 2024 Amendment”). On May 30, 2024, both parties agreed to again amend the Alco
August Promissory Note and Alco November Promissory Note to further amend the maturity date to the earlier of (a) August 29, 2024 or
(b) the closing of the next transaction (an “Offering”) in which the Company sells any of its Common Stock for cash with
net proceeds of $ 4,000,000 Promissory
Notes - 7GC The
Company assumed two 2,540,091 17,812 Promissory
Note - GEM On
December 14, 2023, the Company and GEM Global Yield LLC SCS and GEM Yield Bahamas Limited (collectively, “GEM”) agreed to
terminate in its entirety the GEM Agreement, pursuant to which GEM was to purchase from the Company shares of common stock having an
aggregate value up to $ 100,000,000 3 2.0 five 0 2.0 2.0 On
February 5, 2024, the Company and GEM entered into a settlement agreement (the “GEM Settlement Agreement”), pursuant to which
(a) the Company and GEM agreed to (i) settle the Company’s obligations under and terminate the binding term sheet entered into
between Legacy Banzai and GEM, dated December 13, 2023, and (ii) terminate the share repurchase agreement, dated May 27, 2022, by and
among the Company and GEM, and (b) the Company (i) agreed to pay GEM $ 1.2 1.0 100,000 1.2 The
GEM Promissory Note provides that, in the event the Company fails to make a required monthly payment when due, the Company shall issue
to GEM a number of shares of Class A Common Stock equal to the monthly payment amount divided by the VWAP of the Class A Common Stock
for the trading day immediately preceding the applicable payment due date. In addition, the Company agreed to register on a registration
statement 40,000 As
of June 30, 2024, the Company has issued an aggregate of 20,902 600,000 Convertible
Promissory Notes (Yorkville) On
December 14, 2023, in connection with and pursuant to the terms of its Standby Equity Purchase Agreement (“SEPA”) with YA
II PN, LTD, a Cayman Islands exempt limited partnership managed by Yorkville Advisors Global, LP (“Yorkville”), (refer to
Note 15 - Equity 3,500,000 2,000,000 1,800,000 200,000 On
February 5, 2024, the Company and Yorkville entered into a supplemental agreement (the “SEPA Supplemental Agreement”) to
increase the amount of convertible promissory notes allowed to be issued under SEPA by $ 1,000,000 4,500,000 1,000,000 900,000 100,000 On
March 26, 2024, the Company, in exchange for a convertible promissory note with a principal amount of $ 1,500,000 1,250,000 250,000 On
May 3, 2024, the Company and Yorkville entered into a Debt Repayment Agreement (the “Original Debt Repayment Agreement”)
with respect to the Yorkville Promissory Notes. Under the Original Debt Repayment Agreement, Yorkville agreed that, upon completion of
a Company registered offering and repayment of an aggregate $ 2,000,000 200,000 0.0001 On
May 22, 2024, the Company and Yorkville entered into an Amended and Restated Debt Repayment Agreement (the “Amended Debt Repayment
Agreement”) with respect to the Yorkville Promissory Notes, which amends and restates the Original Debt Repayment Agreement. Under
the Amended Debt Repayment Agreement, Yorkville has agreed that, upon completion of a registered offering and repayment of an aggregate
$ 750,000 75,000 Pursuant
to the terms of the Amended Repayment Agreement, the Company made a cash principal payment of $ 750,000 12,000 75,000 110,040 75,000 35,040 115,800 The
Yorkville Promissory Notes have a maturity date (as modified by the Amended Debt Repayment Agreement) of September 25, 2024 0 18 Yorkville
has the right to convert any portion of the outstanding principal into shares of Class A common stock at any time subsequent to the Stand-still
Period through maturity. The number of shares issuable upon conversion is equal to the amount of principal to be converted (as specified
by Yorkville) divided by the Conversion Price (as defined in the Standby Equity Purchase Agreement disclosure in Note 15). Yorkville
will not have the right to convert any portion of the principal to the extent that after giving effect to such conversion, Yorkville
would beneficially own in excess of 9.99 Additionally,
the Company, at its option, shall have the right, but not the obligation, to redeem early a portion or all amounts outstanding under
the Promissory Notes at a redemption amount equal to the outstanding principal balance being repaid or redeemed, plus a 10 Upon
the occurrence of certain triggering events, as defined in the Yorkville Promissory Notes agreement (each an “Amortization Event”),
the Company may be required to make monthly repayments of amounts outstanding under the Yorkville Promissory Notes, with each monthly
repayment to be in an amount equal to the sum of (x) $ 1,000,000 10 During
January 2024, the Company’s stock price per share fell below the then in effect Floor Price (as defined in the Standby Equity Purchase
Agreement disclosure in Note 15) of $ 2.00 14.70 During
the three and six months ended June 30, 2024, $ 300,000 800,000 20,176 35,940 1,000,000 28,910 As
of June 30, 2024 and December 31, 2023, the principal amount outstanding under the Yorkville Promissory Notes was $ 1,950,000 2,000,000 80,760 The
Yorkville Promissory Notes are required to be measured at fair value pursuant to ASC 480 Distinguishing Liabilities from Equity 2,013,000 1,766,000 1.88 71 0.46 14 5.28 10.0 During
the three and six months ended June 30, 2024, the Company recorded a loss of $ 34,000 578,000 0.17 125 0.24 20.6 5.48 75.0 Term
and Convertible Notes (CP BF) During
2021, the Company entered into a loan agreement with CP BF Lending, LLC (“CP BF”) comprised of a Term Note and a Convertible
Note. The Term Note bears cash interest at a rate of 14 1.5 15.5 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 The
effective interest rate for the Term Note was 16 294,613 586,940 267,359 533,707 27,254 53,233 284,097 562,261 264,320 523,763 19,777 38,498 The
effective interest rate for the CP BF Convertible Note and First Amendment Convertible Note was 16 121,448 237,859 112,908 221,504 8,540 16,355 101,719 200,151 95,534 187,394 6,185 12,757 The
Company utilizes a combination of scenario-based methods and Black-Scholes option pricing models to determine the average share count
outstanding at conversion and the simulated price per share for the Company as of the valuation date. Key inputs into these models included
the timing and probability of the identified scenarios, and for Black-Scholes option pricing models used for notes that included a valuation
cap, equity values, risk-free rate and volatility. The
following table presents the CP BF convertible notes as of June 30, 2024: Summary
of Convertible Notes
Face value of the CB BF convertible notes $ 1,821,345
Debt discount, net (26,757 )
Carrying value of the CB BF convertible notes 1,794,588
Accrued interest 1,135,983
Total CB BF convertible notes and accrued interest $ 2,930,571 The
following table presents the CP BF convertible notes as of December 31, 2023:
Face value of the CB BF convertible notes $ 1,821,345
Debt discount, net (41,983 )
Carrying value of the CB BF convertible notes 1,779,362
Accrued interest 914,479
Total CB BF convertible notes and accrued interest $ 2,693,841 The
following table presents the CP BF term note as of June 30, 2024:
Face value of the CB BF term note $ 6,500,000
Debt discount, net (76,353 )
Carrying value of the CB BF term note 6,423,647
Accrued interest 664,562
Total CB BF term note and accrued interest $ 7,088,209 The
following table presents the CP BF term note as of December 31, 2023:
Face value of the CB BF term note $ 6,500,000
Debt discount, net (129,586 )
Carrying value of the CB BF term note 6,370,414
Accrued interest 289,373
Total CB BF term note and accrued interest $ 6,659,787 </t>
        </is>
      </c>
      <c r="C4" s="4" t="inlineStr">
        <is>
          <t xml:space="preserve">14.
Debt Convertible
Notes Convertible
Notes-Related Party On
March 21, 2022, the Company issued a subordinated convertible promissory note (“Old Alco Note”) for a principal sum of $ 2,000,000 5 15 The outstanding principal and interest under the Old Alco Note was, at
the Holder’s election, either (i) effective upon the closing of an Equity Financing (as defined in the agreement), to be converted
into shares of the same series of preferred stock of the Company issued to other investors in the Equity Financing (the “Equity
Financing Securities”) at a conversion price equal to 85 The
embedded redemption put feature upon an Equity Financing is not clearly and closely related to the debt host instrument, was separated
from the debt host and initially measured at fair value. Subsequent changes in fair value of the feature are recognized in the Consolidated
Statement of Operations. The fair value (see Note 8-Fair Value Measurements Discounts
to the principal amounts were included in the carrying value of the Old Alco Note and amortized to interest expense over the remaining
term of the underlying debt. During 2022, the Company recorded a $ 151,000 124,621 100,274 24,347 20 On
July 19, 2022, the Company and Alco entered into an exchange agreement whereby Alco and the Company agreed to the cancellation of the
Old Alco Note in exchange for the issuance of a new subordinated convertible promissory note in the principal amount of $ 2,101,744 Debt 56,653 Between
July and September 2022, the Company issued additional subordinated convertible notes (together with the New Alco Note, the “2022
Related Party Convertible Notes”) for an aggregate amount of $ 4,200,538 2,583,000 5 The Related Party Convertible Notes bear interest
at a rate of 8 80 50,000,000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8-Fair Value Measurements Discounts
to the principal amounts are included in the carrying value of the Related Party Convertible Notes and amortized to interest expense
over the contractual term of the underlying debt. During 2022, the Company recorded a $ 1,311,025 1,292,777 18,248 1,126,451 2,307,013 464,071 1,842,942 March
2023 Amendment In
March 2023, the 2022 Relate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Conversion
of Related Party Convertible Notes On
December 14, 2023, all outstanding principal and accrued interest, net of the remaining debt discount, related to the Related Party Convertible
Notes, totaling $ 7,271,368 22,929 Convertible
Notes-Third Party Between
July and September 2022, the Company issued additional subordinated convertible notes (the “2022 Third Party Convertible Notes”)
for an aggregate amount of $ 1,761,206 1,435,000 The Third Party Convertible Notes bear interest at a rate of 8 80 50,000,000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8-Fair Value Measurements Discounts
to the principal amounts are included in the carrying value of the Third Party Convertible Notes and amortized to interest expense over
the contractual term of the underlying debt. During 2022, the Company recorded a $ 548,871 541,223 7,648 559,390 1,063,093 188,059 875,034 March
2023 Amendment In
March 2023, the 2022 Relate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Conversion
of Third Party Convertible Notes On
December 14, 2023, all outstanding principal and accrued interest, net of the remaining debt discount, related to the Third Party Convertible
Notes, totaling $ 3,346,232 10,597 The
following table presents the Related Party and Third Party Convertible Notes, respectively, as of December 31, 2023: Schedule of Related Party and Third Related
Party Convertible Notes
Related Party Third Party
Face value of the convertible notes $ 6,783,538 $ 3,196,206
Debt discount, net (131,867 ) (83,688 )
Carrying value of the convertible notes 6,651,671 3,112,518
Accrued interest 619,697 233,714
Conversion of convertible notes (7,271,368 ) (3,346,232 )
Total convertible notes and accrued interest $ - $ - The
following table presents the Related Party and Third Party Convertible Notes, respectively, as of December 31, 2022:
Related Party Third Party
Face value of the convertible notes $ 4,200,538 $ 1,761,206
Debt discount, net (849,656 ) (398,034 )
Carrying value of the convertible notes 3,350,882 1,363,172
Accrued interest 155,626 45,654
Total convertible notes and accrued interest $ 3,506,508 $ 1,408,826 Promissory
Notes Promissory
Notes-Related Party On
August 30, 2023, the Company issued a subordinate promissory note (“Alco August Promissory Note”) in the aggregate principal
amount of $ 150,000 10 8 April 29, 2024 3,711 4,494 4,044 450 150,000 4,044 On
September 13, 2023, the Company issued a subordinate promissory note (“Alco September Promissory Note”) in the aggregate
principal amount of up to $ 1,500,000 8 January 10, 2024 8,588 638,808 478,815 30,575 448,240 1,500,000 30,575 In
connection with the issuance of the Alco September Promissory Note, the Company, 7GC and the Sponsor entered into a share transfer agreement
(the “Alco October Share Transfer Agreement”) with Alco Investment Company, pursuant to which for each $ 500.00 3,000 180 On
November 16, 2023, the Company issued a subordinate promissory note (“Alco November Promissory Note”) in the aggregate principal
amount of up to $ 750,000 8 April 13, 2024 363,905 94,005 7,397 86,608 750,000 7,397 In
connection with the issuance of the Alco November Promissory Note, the Company, 7GC and the Sponsor entered into a share transfer
agreement (the “November 2023 Share Transfer Agreement”) with Alco Investment Company, pursuant to which for
each $ 500.00 1,500 180 On
December 13, 2023, the Company issued a subordinate promissory note (“Alco December Promissory Note”) in the aggregate principal
amount of up to $ 2,000,000 8 December 31, 2024 1,496,252 39,087 7,890 31,197 2,000,000 7,890 In
connection with the issuance of the Alco December Promissory Note, the Company, 7GC and the Sponsor entered into a share transfer agreement
(the “December 2023 Share Transfer Agreement”, together with the November 2023 Share Transfer Agreement and Alco October
Share Transfer Agreement, the “Alco Share Transfer Agreements”) with Alco Investment Company, pursuant to which for each
$ 500.00 12,000 180 For
the Alco Share Transfer Agreements, the Company considered the guidance under ASC 815, Derivatives and Hedging, and determined that the
Investor Shares underlying each of the Share Transfer Agreements described above, met the definition of a freestanding financial instrument
and are not precluded from being considered indexed to the Company’s common stock. The Company determined that these shares represent
a freestanding equity contract issued to the lender, resulting in a discount recorded on the notes when they are issued. Equity-classified
contracts are initially measured at fair value (or allocated value). Subsequent changes in fair value are not recognized if the contracts
continue to be classified in equity. The measurement of fair value was determined utilizing various put option models in estimating the
discount lack of marketability (the “DLOM”) applied to the public share price as the shares underlying each of the Share
Transfer Agreements are subject to a lock-up period pursuant to each agreement, to estimate the fair value of the shares transferred.
Option pricing models assume that the cost to purchase a stock option relates directly to the measurement of the DLOM. The logic behind
these models is that investors may be able to quantify this price risk, due to lack of marketability, over a particular holding period
where price volatility is usually estimated as a proxy for risk. The inputs and assumptions utilized in the fair value estimation included
the Company’s stock price on the measurement date, a DLOM as described above, the number of shares pursuant to each Share Transfer
Agreement, and a probability weighted factor for the Company’s expected percentage of completing its Business Combination, at each
Share Transfer Agreement date. For
the Alco September Promissory Note, of which $ 1,000,000 0.77 1,000,000 180 54.0 5.3 10.7 16.0 12.5 80 For
the remaining $ 500,000 0.72 500,000 180 52.0 5.4 10.0 15.0 11.5 80 For
the Alco November Promissory Note, the DLOM was estimated using the put option models described above and the following assumptions:
a holding period for the shares of 208 days (approximately 0.60 180 54.0 5.2 9.5 15.0 11.5 100 For
the Alco December Promissory Note, the DLOM was estimated using the put option models described above and the following assumptions:
a holding period for the shares of 180 days (approximately 0.49 180 47.0 5.2 7.5 12.0 9.0 100 Modification
of Alco September Promissory Note In
December 2023, the September 2023 Alco Promissory Note was amended to extend the maturity date to September 30, 2024 10 Promissory
Notes-7GC The
Company assumed two 2,300,000 250,000 0.0001 10.00 2,550,000 2,550,000 9,909 2,540,091 Note 6-Related Party
Transactions Note 21-Subsequent Events Modification
of Promissory Notes-7GC On
December 12, 2023, in connection with the Merger, the Sponsor came to a non-binding agreement (“First Amendment”) with the
Company to amend the optional conversion provision of the 7GC Promissory Notes. The First Amendment provided that the holder has the
right to elect to convert up to the full amount of the principal balance of the 7GC Promissory Notes, in whole or in part, 30 30 9,909 Convertible
Promissory Notes (Yorkville) On
December 14, 2023, in connection with and pursuant to the terms of its Standby Equity Purchase Agreement (“SEPA”) with YA
II PN, LTD, a Cayman Islands exempt limited partnership managed by Yorkville Advisors Global, LP (“Yorkville”), (refer to
Note 18-Equity 3,500,000 2,000,000 1,500,000 7,000,000 7,000,000 The
Company received net proceeds of $ 1,800,000 .2 The
Yorkville Convertible Note has a maturity date of June 14, 2024 0 18 Additionally,
Yorkville has the right to convert any portion of the outstanding principal into shares of Class A common stock at any time. The number
of shares issuable upon conversion is equal to the amount of principal to be converted (as specified by Yorkville) divided by the Conversion
Price (as defined in the Standby Equity Purchase Agreement disclosure below). Yorkville will not have the right to convert any portion
of the principal to the extent that after giving effect to such conversion, Yorkville would beneficially own in excess of 9.99 Additionally,
the Company, at its option, shall have the right, but not the obligation, to redeem early a portion or all amounts outstanding under
the Promissory Notes at a redemption amount equal to the outstanding principal balance being repaid or redeemed, plus a 10 Upon
the occurrence of certain triggering events, as defined in the Yorkville Convertible Note agreement (each an “Amortization Event”),
the Company may be required to make monthly repayments of amounts outstanding under the Yorkville Convertible Note, with each monthly
repayment to be in an amount equal to the sum of (x) $ 1,000,000 10 Note 21-Subsequent Events As
of December 31, 2023, the principal amount outstanding under the Yorkville Convertible Note is $ 2 0 The
Yorkville Convertible Note is required to be measured at fair value pursuant to ASC 480 Distinguishing Liabilities from Equity 1,800,000 1,766,000 10.96 43 0.5 14.9 5.30 10.0 During
the year ended December 31, 2023, the Company recorded a gain of $ 34,000 1.88 71 0.46 14 5.28 10.0 Term
and Convertible Notes (CP BF) On
February 19, 2021, the Company entered into a loan agreement with CP BF Lending, LLC (“CP BF”) for $ 8,000,000 6,500,000 1,500,000 7,000,000 81.25 18.75 14 monthly 15.5 20 no Additionally,
the Company may voluntarily prepay the Principal of the Loans, in accordance with their terms, in whole or in part at any time. On the
date of any such prepayment, the Company will owe to Lender: (i) all accrued and unpaid Cash Interest with respect to the principal amount
so prepaid through the date the prepayment is made; (ii) if such prepayment is prior to the twelve-month anniversary of the Closing Date,
all unpaid interest (including for the avoidance of doubt, PIK Interest and Cash Interest) with respect to the principal amount so prepaid
that would have been due and payable on or prior to the twelve-month anniversary of the Closing Date had the Loans remained outstanding
until such twelve-month anniversary date (the “Yield Maintenance Premium”); (iii) the Exit Fee with respect to the principal
amount so prepaid, calculated as 1.0 The
Loan Agreement contains customary covenants, including restrictions on the Company’s ability to incur indebtedness, grant liens
or security interest on assets, make acquisitions, loans, advances or investments, or sell or otherwise transfer assets, among others.
The Loan Agreement also contains other financial covenants related to minimum gross profit margin, minimum ARR (Annual Recurring Revenue)
growth rate, and fixed charge ratio, among other financial covenants per the terms of the Loan Agreement. 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 Upon
the occurrence of an Event of Default, and at any time thereafter unless and until such Event of Default has been waived by CP BF or
cured to the satisfaction of Lender, subject to the exercise of customary commercial underwriting standards in determining such satisfaction,
Lender may, without notice or demand to the Credit Parties declare the unpaid principal of and any accrued interest shall be immediately
due and payable. While the Company and the Lender are engaged in good faith discussions to resolve these matters, no agreement to resolve
such matters has been reached and all of the Loans remain in default for the reasons stated above, and the Lender is not presently exercising
remedies, which the Lender reserves the right to so do at any time. On
February 19, 2021, the Company capitalized $ 310,589 71,674 The
embedded redemption put feature upon a Prepayment and Default Interest triggering events that are unrelated to the creditworthiness of
the Company are not clearly and closely related to the debt host instrument, were separated and bundled together, as a derivative and
assigned probabilities of being affected and initially measured at fair value in the amount of $ 3,000 Note 8-Fair Value Measurements On
October 10, 2022 the Loan Agreement was amended, where CP BF waived payment by the Company of four months of cash interest with respect
to the Term Note in replacement for a Convertible Note (“First Amendment Convertible Note”) in the principal amount of $ 321,345 Discounts
to the principal amounts, relating to the debt issuance costs and embedded features, are included in the carrying value of the Convertible
Notes and amortized to interest expense over the remaining term of the underlying debt. During 2022, the Company recorded a $ 2,000 1,140,106 1,058,230 81,876 16 422,507 395,575 26,932 16 1,110,296 1,042,291 68,006 319,743 303,121 16,622 The
Company utilizes a combination of scenario-based methods and Black-Scholes option pricing models to determine the average share count
outstanding at conversion and the simulated price per share for the Company as of the valuation date. Key inputs into these models included
the timing and probability of the identified scenarios, and for Black-Scholes option pricing models used for notes that included a valuation
cap, equity values, risk-free rate and volatility. Modification
of Term and Convertible Notes (CP BF) On
August 24, 2023, the Company entered into a forbearance agreement (the “Forbearance Agreement”) with CP BF Lending. Under
the terms of this Forbearance Agreement, and as a result of the Company’s non-compliance with certain covenants of its Loan Agreement
with CP BF, CP BF agreed to (i) amend certain provisions of the Loan Agreement to clarify the treatment of the Merger with 7GC under
the Loan Agreement, (ii) consent to the consummation of the Merger Agreement with 7GC and (iii) forbear from exercising any of its rights
and remedies under the Loan Agreement with the Company from the effective date of the Forbearance Agreement until the earlier of (a)
the four-month anniversary of the closing of the Merger if the Merger is closed on or prior to December 29, 2023, (b) December 29, 2023
if the Merger is not consummated on or prior to December 29, 2023 or (c) the date on which any Termination Event (as defined within the
Forbearance Agreement) shall have occurred. In connection with the Forbearance Agreement, CP BF and the Company also agreed to amend
and restate CP BF’s existing convertible promissory notes (the “A&amp;R CP BF Notes”) so that they may remain outstanding
following the closing of the Merger and, at CP BF’s option, be convertible into Class A shares of the combined company. On
December 14, 2023, the Company entered into the First Amendment to the Forbearance Agreement with the Lender. In particular, the Company
agreed to pay the Lender an amount in cash equal to $ 23,748 The
following table presents the CP BF convertible notes as of December 31, 2023: Summary of Convertible Notes
Face value of the CB BF convertible notes $ 1,821,345
Debt discount, net (41,983 )
Carrying value of the CB BF convertible notes 1,779,362
Accrued interest 914,479
Total CB BF convertible notes and accrued interest $ 2,693,841 The
following table presents the CP BF convertible notes as of December 31, 2022:
Face value of the CB BF convertible notes $ 1,821,345
Debt discount, net (63,715 )
Carrying value of the CB BF convertible notes 1,757,630
Accrued interest 518,904
Total CB BF convertible notes and accrued interest $ 2,276,534 The
following table presents the CP BF term note as of December 31, 2023: Summary of Term Notes
Face value of the CB BF term note $ 6,500,000
Debt discount, net (129,586 )
Carrying value of the CB BF term note 6,370,414
Accrued interest 289,373
Total CB BF term note and accrued interest $ 6,659,787 The
following table presents the CP BF term note as of December 31, 2022:
Face value of the CB BF term note $ 6,500,000
Debt discount, net (192,911 )
Carrying value of the CB BF term note 6,307,089
Accrued interest 186,962
Total CB BF term note and accrued interest $ 6,494,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Warrant Liabilities</t>
        </is>
      </c>
      <c r="B4" s="4" t="inlineStr">
        <is>
          <t xml:space="preserve">12.
Warrant Liabilities Public
Warrants The
Company assumed 230,000 The Public Warrants have an
exercise price of $ 575.00 five years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60 Redemption
of Public Warrants When the price per Share of Class A Common Stock Equals or Exceeds $ 900.00 Once
the Public Warrants become exercisable, the Company may redeem the outstanding Public Warrants:
● in
whole and not in part;
● at
a price of $ 0.01
● upon
a minimum of 30 days’ prior written notice of redemption (the “30-day redemption
period”); and
● if,
and only if, the closing price per share of Class A Common Stock equals or exceeds $ 900.00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period. If and when the Public Warrants become
redeemable by the Company, the Company may not exercise its redemption right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 900.00 575.00 No GEM
Financing Arrangement In
association with the GEM Letter, see Note 11 - Debt 16,571 324.50 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The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As of June 30, 2024 and December 31, 2023, the fair value of the Warrants, as determined by the Monte Carlo simulation
option pricing model, were $ 79,000 641,000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may not be exercised if such exercise would result in the beneficial ownership of the holder and its affiliates in excess
of 9.99 </t>
        </is>
      </c>
      <c r="C4" s="4" t="inlineStr">
        <is>
          <t xml:space="preserve">15.
Warrant Liabilities Public
Warrants The
Company assumed 230,000 The Public Warrants have
an exercise price of $575.00 per share, subject to adjustments, and will expire five years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The
Company has agreed that as soon as practicable, but in no event later than 15 business days after the closing of the Merger,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If a registration statement covering the shares of Class A common stock issuable upon
exercise of the warrants is not effective by the 60th business day after the closing of the Merger,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and, in the event the Company so elects,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Public Warrants for that number of shares of Class A Common
Stock equal to the quotient obtained by dividing (x) the product of the number of shares of Class A Common Stock underlying the Public
Warrants, multiplied by the excess of the “fair market value” (as defined below) less the exercise price of the Public Warrants
by (y) the fair market value. The “fair market value” as used in this paragraph shall mean the average last sale price of Class A Common Stock for the 10 trading days ending on the third trading day prior to the date on which the notice of redemption
is sent to the warrant holders. Redemption
of Public Warrants When the price per Share of Class A Common Stock Equals or Exceeds $ 900.00 Once the Public Warrants become exercisable,
the Company may redeem the outstanding Public Warrants:
● in
whole and not in part;
● at
a price of $ 0.01
● upon
a minimum of 30 days’ prior written notice of redemption (the “30-day redemption
period”); and
● if,
and only if, the closing price per share of Class A Common Stock equals or exceeds $ 900.00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period. If and when the Public Warrants become
redeemable by the Company, the Company may not exercise its redemption right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 900.00 575.00 No GEM
Financing Arrangement In
May 2022, the Company entered into a Share Purchase Agreement with GEM Global Yield LLC SCS and GEM Yield Bahamas Limited (collectively,
“GEM”) (the “GEM Agreement”) pursuant to which, among other things, upon the terms and subject to the conditions
of the GEM Agreement, GEM is to purchase from the Company (or its successor following a Reverse Merger Transaction (as defined in the
GEM Agreement)) up to the number of duly authorized, validly issued, fully paid and non-assessable shares of common stock having an aggregate
value of $ 100,000,000 3 650 On
December 13, 2023, the Company and GEM entered into a binding term sheet (the “GEM Term Sheet”) and, on December 14, 2023,
a letter agreement (the “GEM Letter”), agreeing to terminate in its entirety the GEM Agreement by and between the Company
and GEM, other than with respect to the Company’s obligation (as the post-combination company in the Merger) to issue the GEM Warrant
granting the right to purchase Class A Common Stock in an amount equal to 3 2.0 five 0 2.0 2.0 Note 21-Subsequent Events
At
Closing, the GEM Warrant automatically became an obligation of the Company, and on December 15, 2023, the Company issued the GEM Warrant
granting GEM the right to purchase 828,533 6.49 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The
Warrants were not considered indexed to the issuer’s stock pursuant to ASC 815, as the holder’s ability to receive one percent
of the total consideration received by the Company’s stockholders in connection with a Change of Control in lieu of the Warrant,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1to conversion). The fair value of the Warrants on the grant date, as determined by the Monte Carlo simulation option pricing model,
was $ 2,448,000 641,000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is subject to a restriction on exercise of the GEM Warrant such that the GEM Warrant may not be exercised if such exercise
would result in the beneficial ownership of the holder and its affiliates in excess of 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imple Agreements for Future Equity</t>
        </is>
      </c>
      <c r="B1" s="2" t="inlineStr">
        <is>
          <t>6 Months Ended</t>
        </is>
      </c>
      <c r="C1" s="2" t="inlineStr">
        <is>
          <t>12 Months Ended</t>
        </is>
      </c>
    </row>
    <row r="2">
      <c r="B2" s="2" t="inlineStr">
        <is>
          <t>Jun. 30, 2024</t>
        </is>
      </c>
      <c r="C2" s="2" t="inlineStr">
        <is>
          <t>Dec. 31, 2023</t>
        </is>
      </c>
    </row>
    <row r="3">
      <c r="A3" s="3" t="inlineStr">
        <is>
          <t>Simple Agreements For Future Equity</t>
        </is>
      </c>
      <c r="B3" s="4" t="inlineStr">
        <is>
          <t xml:space="preserve"> </t>
        </is>
      </c>
      <c r="C3" s="4" t="inlineStr">
        <is>
          <t xml:space="preserve"> </t>
        </is>
      </c>
    </row>
    <row r="4">
      <c r="A4" s="4" t="inlineStr">
        <is>
          <t>Simple Agreements for Future Equity</t>
        </is>
      </c>
      <c r="B4" s="4" t="inlineStr">
        <is>
          <t xml:space="preserve">13.
Simple Agreements for Future Equity Simple
Agreements for Future Equity - Related Party During
2021, the Company entered into Simple Agreements for Future Equity (SAFE) arrangements with related parties Alco, DNX and William Bryant
(See Note 11 - Debt 3,567,000 15 3,567,000 909,418 1,212,557 The
Company utilizes a combination of scenario-based methods and Monte Carlo simulation to determine the fair value of the Related Party
SAFE liability as of the valuation dates. Key inputs into these models included the timing and probability of the identified scenarios,
and for Black-Scholes option pricing models used for notes that included a valuation cap, equity values, risk-free rate and volatility. On
December 14, 2023, all outstanding principal related to the Related Party SAFEs at a carrying value of $ 6,049,766 11,039 Simple
Agreements for Future Equity - Third Party During
2021, the Company entered into Simple Agreements for Future Equity (SAFE) arrangements with third party investors (the “Third Party
SAFEs”) pursuant to which the Company received gross proceeds in the amount of $ 269,000 15 269,000 68,582 91,443 The
Company utilizes a combination of scenario-based methods and Monte Carlo simulation to determine the fair value of the Third Party SAFE
liability as of the valuation dates. Key inputs into these models included the timing and probability of the identified scenarios, and
for Black-Scholes option pricing models used for notes that included a valuation cap, equity values, risk-free rate and volatility. On
December 14, 2023, all outstanding principal related to the Third Party SAFEs at a carrying value of $ 456,234 833 </t>
        </is>
      </c>
      <c r="C4" s="4" t="inlineStr">
        <is>
          <t xml:space="preserve">16.
Simple Agreements for Future Equity Simple
Agreements for Future Equity-Related Party During
2021, the Company entered into Simple Agreements for Future Equity (SAFE) arrangements with related parties Alco, DNX and William Bryant
(See Note 14-Debt 3,567,000 15 3,567,000 2,752,430 4,078,431 The
Company utilizes a combination of scenario-based methods and Monte Carlo simulation to determine the fair value of the Related Party
SAFE liability as of the valuation dates. Key inputs into these models included the timing and probability of the identified scenarios,
and for Black-Scholes option pricing models used for notes that included a valuation cap, equity values, risk-free rate and volatility. On
September 2, 2022, the Company modified the SAFE agreements pursuant to approval by the holders. In accordance with the modified terms,
in the event of an Equity Financing or SPAC Transaction, the Related Party SAFEs will automatically convert into shares of the Company’s
common or preferred stock at the lesser of (a) the Discount Price for an Equity Financing (Liquidity Price (as defined in the agreements)
for a SPAC Transaction) or (b) the conversion price obtained by dividing $ 50,000,000 1,602,174 On
December 14, 2023, all outstanding principal related to the Related Party SAFEs at a carrying value of $ 6,049,766 11,039 Simple
Agreements for Future Equity-Third Party During
2021, the Company entered into Simple Agreements for Future Equity (SAFE) arrangements with third party investors (the “Third Party
SAFEs”) pursuant to which the Company received gross proceeds in the amount of $ 269,000 15 269,000 207,570 307,569 The
Company utilizes a combination of scenario-based methods and Monte Carlo simulation to determine the fair value of the Third Party SAFE
liability as of the valuation dates. Key inputs into these models included the timing and probability of the identified scenarios, and
for Black-Scholes option pricing models used for notes that included a valuation cap, equity values, risk-free rate and volatility. On
September 2, 2022, the Company modified the Third Party SAFE agreements pursuant to approval by the holders. In accordance with the modified
terms, in the event of an Equity Financing or SPAC Transaction, the Third Party SAFEs will automatically convert into shares of the Company’s
common or preferred stock at the lesser of (a) the Discount Price for an Equity Financing (Liquidity Price (as defined in the agreements)
for a SPAC Transaction) or (b) the conversion price obtained by dividing $ 50,000,000 120,826 On
December 14, 2023, all outstanding principal related to the Third Party SAFEs at a carrying value of $ 456,234 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471747</v>
      </c>
      <c r="C3" s="5" t="n">
        <v>2093718</v>
      </c>
      <c r="D3" s="5" t="n">
        <v>1023499</v>
      </c>
    </row>
    <row r="4">
      <c r="A4" s="4" t="inlineStr">
        <is>
          <t>Accounts receivable</t>
        </is>
      </c>
      <c r="B4" s="4" t="inlineStr">
        <is>
          <t xml:space="preserve"> </t>
        </is>
      </c>
      <c r="C4" s="6" t="n">
        <v>110797</v>
      </c>
      <c r="D4" s="6" t="n">
        <v>176276</v>
      </c>
    </row>
    <row r="5">
      <c r="A5" s="4" t="inlineStr">
        <is>
          <t>Less: Allowance for credit losses</t>
        </is>
      </c>
      <c r="B5" s="4" t="inlineStr">
        <is>
          <t xml:space="preserve"> </t>
        </is>
      </c>
      <c r="C5" s="6" t="n">
        <v>-5748</v>
      </c>
      <c r="D5" s="6" t="n">
        <v>-107860</v>
      </c>
    </row>
    <row r="6">
      <c r="A6" s="4" t="inlineStr">
        <is>
          <t>Accounts receivable, net</t>
        </is>
      </c>
      <c r="B6" s="6" t="n">
        <v>26161</v>
      </c>
      <c r="C6" s="6" t="n">
        <v>105049</v>
      </c>
      <c r="D6" s="6" t="n">
        <v>68416</v>
      </c>
    </row>
    <row r="7">
      <c r="A7" s="4" t="inlineStr">
        <is>
          <t>Prepaid expenses and other current assets</t>
        </is>
      </c>
      <c r="B7" s="6" t="n">
        <v>1080936</v>
      </c>
      <c r="C7" s="6" t="n">
        <v>741155</v>
      </c>
      <c r="D7" s="6" t="n">
        <v>333507</v>
      </c>
    </row>
    <row r="8">
      <c r="A8" s="4" t="inlineStr">
        <is>
          <t>Total current assets</t>
        </is>
      </c>
      <c r="B8" s="6" t="n">
        <v>1578844</v>
      </c>
      <c r="C8" s="6" t="n">
        <v>2939922</v>
      </c>
      <c r="D8" s="6" t="n">
        <v>1425422</v>
      </c>
    </row>
    <row r="9">
      <c r="A9" s="4" t="inlineStr">
        <is>
          <t>Property and equipment, net</t>
        </is>
      </c>
      <c r="B9" s="6" t="n">
        <v>1819</v>
      </c>
      <c r="C9" s="6" t="n">
        <v>4644</v>
      </c>
      <c r="D9" s="6" t="n">
        <v>11803</v>
      </c>
    </row>
    <row r="10">
      <c r="A10" s="4" t="inlineStr">
        <is>
          <t>Goodwill</t>
        </is>
      </c>
      <c r="B10" s="6" t="n">
        <v>2171526</v>
      </c>
      <c r="C10" s="6" t="n">
        <v>2171526</v>
      </c>
      <c r="D10" s="6" t="n">
        <v>2171526</v>
      </c>
    </row>
    <row r="11">
      <c r="A11" s="4" t="inlineStr">
        <is>
          <t>Operating lease right-of-use assets</t>
        </is>
      </c>
      <c r="B11" s="6" t="n">
        <v>46434</v>
      </c>
      <c r="C11" s="6" t="n">
        <v>134013</v>
      </c>
      <c r="D11" s="6" t="n">
        <v>307258</v>
      </c>
    </row>
    <row r="12">
      <c r="A12" s="4" t="inlineStr">
        <is>
          <t>Deferred offering costs</t>
        </is>
      </c>
      <c r="B12" s="4" t="inlineStr">
        <is>
          <t xml:space="preserve"> </t>
        </is>
      </c>
      <c r="C12" s="4" t="inlineStr">
        <is>
          <t xml:space="preserve"> </t>
        </is>
      </c>
      <c r="D12" s="6" t="n">
        <v>1524934</v>
      </c>
    </row>
    <row r="13">
      <c r="A13" s="4" t="inlineStr">
        <is>
          <t>Other assets</t>
        </is>
      </c>
      <c r="B13" s="6" t="n">
        <v>38381</v>
      </c>
      <c r="C13" s="6" t="n">
        <v>38381</v>
      </c>
      <c r="D13" s="6" t="n">
        <v>38381</v>
      </c>
    </row>
    <row r="14">
      <c r="A14" s="4" t="inlineStr">
        <is>
          <t>Total assets</t>
        </is>
      </c>
      <c r="B14" s="6" t="n">
        <v>3837004</v>
      </c>
      <c r="C14" s="6" t="n">
        <v>5288486</v>
      </c>
      <c r="D14" s="6" t="n">
        <v>5479324</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9429803</v>
      </c>
      <c r="C16" s="6" t="n">
        <v>6439863</v>
      </c>
      <c r="D16" s="6" t="n">
        <v>1100249</v>
      </c>
    </row>
    <row r="17">
      <c r="A17" s="4" t="inlineStr">
        <is>
          <t>Accrued expenses and other current liabilities</t>
        </is>
      </c>
      <c r="B17" s="6" t="n">
        <v>4264028</v>
      </c>
      <c r="C17" s="6" t="n">
        <v>5194240</v>
      </c>
      <c r="D17" s="6" t="n">
        <v>745373</v>
      </c>
    </row>
    <row r="18">
      <c r="A18" s="4" t="inlineStr">
        <is>
          <t>Bifurcated embedded derivative liabilities</t>
        </is>
      </c>
      <c r="B18" s="6" t="n">
        <v>0</v>
      </c>
      <c r="C18" s="6" t="n">
        <v>0</v>
      </c>
      <c r="D18" s="4" t="inlineStr">
        <is>
          <t xml:space="preserve"> </t>
        </is>
      </c>
    </row>
    <row r="19">
      <c r="A19" s="4" t="inlineStr">
        <is>
          <t>Deferred underwriting fees</t>
        </is>
      </c>
      <c r="B19" s="6" t="n">
        <v>4000000</v>
      </c>
      <c r="C19" s="6" t="n">
        <v>4000000</v>
      </c>
      <c r="D19" s="4" t="inlineStr">
        <is>
          <t xml:space="preserve"> </t>
        </is>
      </c>
    </row>
    <row r="20">
      <c r="A20" s="4" t="inlineStr">
        <is>
          <t>Deferred fee</t>
        </is>
      </c>
      <c r="B20" s="4" t="inlineStr">
        <is>
          <t xml:space="preserve"> </t>
        </is>
      </c>
      <c r="C20" s="6" t="n">
        <v>500000</v>
      </c>
      <c r="D20" s="4" t="inlineStr">
        <is>
          <t xml:space="preserve"> </t>
        </is>
      </c>
    </row>
    <row r="21">
      <c r="A21" s="4" t="inlineStr">
        <is>
          <t>Earnout liability</t>
        </is>
      </c>
      <c r="B21" s="6" t="n">
        <v>37125</v>
      </c>
      <c r="C21" s="6" t="n">
        <v>59399</v>
      </c>
      <c r="D21" s="6" t="n">
        <v>289099</v>
      </c>
    </row>
    <row r="22">
      <c r="A22" s="4" t="inlineStr">
        <is>
          <t>Due to related party</t>
        </is>
      </c>
      <c r="B22" s="6" t="n">
        <v>67118</v>
      </c>
      <c r="C22" s="6" t="n">
        <v>67118</v>
      </c>
      <c r="D22" s="4" t="inlineStr">
        <is>
          <t xml:space="preserve"> </t>
        </is>
      </c>
    </row>
    <row r="23">
      <c r="A23" s="4" t="inlineStr">
        <is>
          <t>GEM commitment fee liability</t>
        </is>
      </c>
      <c r="B23" s="4" t="inlineStr">
        <is>
          <t xml:space="preserve"> </t>
        </is>
      </c>
      <c r="C23" s="6" t="n">
        <v>2000000</v>
      </c>
      <c r="D23" s="4" t="inlineStr">
        <is>
          <t xml:space="preserve"> </t>
        </is>
      </c>
    </row>
    <row r="24">
      <c r="A24" s="4" t="inlineStr">
        <is>
          <t>Deferred revenue</t>
        </is>
      </c>
      <c r="B24" s="6" t="n">
        <v>1322238</v>
      </c>
      <c r="C24" s="6" t="n">
        <v>1214096</v>
      </c>
      <c r="D24" s="6" t="n">
        <v>930436</v>
      </c>
    </row>
    <row r="25">
      <c r="A25" s="4" t="inlineStr">
        <is>
          <t>Operating lease liabilities, current</t>
        </is>
      </c>
      <c r="B25" s="6" t="n">
        <v>81708</v>
      </c>
      <c r="C25" s="6" t="n">
        <v>234043</v>
      </c>
      <c r="D25" s="6" t="n">
        <v>284963</v>
      </c>
    </row>
    <row r="26">
      <c r="A26" s="4" t="inlineStr">
        <is>
          <t>Total current liabilities</t>
        </is>
      </c>
      <c r="B26" s="6" t="n">
        <v>35610924</v>
      </c>
      <c r="C26" s="6" t="n">
        <v>37089615</v>
      </c>
      <c r="D26" s="6" t="n">
        <v>29284339</v>
      </c>
    </row>
    <row r="27">
      <c r="A27" s="4" t="inlineStr">
        <is>
          <t>Operating lease liabilities, non-current</t>
        </is>
      </c>
      <c r="B27" s="4" t="inlineStr">
        <is>
          <t xml:space="preserve"> </t>
        </is>
      </c>
      <c r="C27" s="4" t="inlineStr">
        <is>
          <t xml:space="preserve"> </t>
        </is>
      </c>
      <c r="D27" s="6" t="n">
        <v>234043</v>
      </c>
    </row>
    <row r="28">
      <c r="A28" s="4" t="inlineStr">
        <is>
          <t>Other long-term liabilities</t>
        </is>
      </c>
      <c r="B28" s="6" t="n">
        <v>75000</v>
      </c>
      <c r="C28" s="6" t="n">
        <v>75000</v>
      </c>
      <c r="D28" s="6" t="n">
        <v>75000</v>
      </c>
    </row>
    <row r="29">
      <c r="A29" s="4" t="inlineStr">
        <is>
          <t>Total liabilities</t>
        </is>
      </c>
      <c r="B29" s="6" t="n">
        <v>35685924</v>
      </c>
      <c r="C29" s="6" t="n">
        <v>37164615</v>
      </c>
      <c r="D29" s="6" t="n">
        <v>29593382</v>
      </c>
    </row>
    <row r="30">
      <c r="A30" s="4" t="inlineStr">
        <is>
          <t>Commitments and contingencies (Note 17)</t>
        </is>
      </c>
      <c r="B30" s="4" t="inlineStr">
        <is>
          <t xml:space="preserve"> </t>
        </is>
      </c>
      <c r="C30" s="4" t="inlineStr">
        <is>
          <t xml:space="preserve"> </t>
        </is>
      </c>
      <c r="D30" s="4" t="inlineStr">
        <is>
          <t xml:space="preserve"> </t>
        </is>
      </c>
    </row>
    <row r="31">
      <c r="A31" s="3" t="inlineStr">
        <is>
          <t>Stockholders’ deficit:</t>
        </is>
      </c>
      <c r="B31" s="4" t="inlineStr">
        <is>
          <t xml:space="preserve"> </t>
        </is>
      </c>
      <c r="C31" s="4" t="inlineStr">
        <is>
          <t xml:space="preserve"> </t>
        </is>
      </c>
      <c r="D31" s="4" t="inlineStr">
        <is>
          <t xml:space="preserve"> </t>
        </is>
      </c>
    </row>
    <row r="32">
      <c r="A32" s="4" t="inlineStr">
        <is>
          <t>Common stock, value</t>
        </is>
      </c>
      <c r="B32" s="6" t="n">
        <v>300</v>
      </c>
      <c r="C32" s="6" t="n">
        <v>259</v>
      </c>
      <c r="D32" s="6" t="n">
        <v>394</v>
      </c>
    </row>
    <row r="33">
      <c r="A33" s="4" t="inlineStr">
        <is>
          <t>Preferred stock, value</t>
        </is>
      </c>
      <c r="B33" s="4" t="inlineStr">
        <is>
          <t xml:space="preserve"> </t>
        </is>
      </c>
      <c r="C33" s="4" t="inlineStr">
        <is>
          <t xml:space="preserve"> </t>
        </is>
      </c>
      <c r="D33" s="4" t="inlineStr">
        <is>
          <t xml:space="preserve"> </t>
        </is>
      </c>
    </row>
    <row r="34">
      <c r="A34" s="4" t="inlineStr">
        <is>
          <t>Additional paid-in capital</t>
        </is>
      </c>
      <c r="B34" s="6" t="n">
        <v>23582484</v>
      </c>
      <c r="C34" s="6" t="n">
        <v>14889936</v>
      </c>
      <c r="D34" s="6" t="n">
        <v>8245610</v>
      </c>
    </row>
    <row r="35">
      <c r="A35" s="4" t="inlineStr">
        <is>
          <t>Accumulated deficit</t>
        </is>
      </c>
      <c r="B35" s="6" t="n">
        <v>-55431704</v>
      </c>
      <c r="C35" s="6" t="n">
        <v>-46766324</v>
      </c>
      <c r="D35" s="6" t="n">
        <v>-32360062</v>
      </c>
    </row>
    <row r="36">
      <c r="A36" s="4" t="inlineStr">
        <is>
          <t>Total stockholders’ deficit</t>
        </is>
      </c>
      <c r="B36" s="6" t="n">
        <v>-31848920</v>
      </c>
      <c r="C36" s="6" t="n">
        <v>-31876129</v>
      </c>
      <c r="D36" s="6" t="n">
        <v>-24114058</v>
      </c>
    </row>
    <row r="37">
      <c r="A37" s="4" t="inlineStr">
        <is>
          <t>Total liabilities and stockholders’ deficit</t>
        </is>
      </c>
      <c r="B37" s="6" t="n">
        <v>3837004</v>
      </c>
      <c r="C37" s="6" t="n">
        <v>5288486</v>
      </c>
      <c r="D37" s="6" t="n">
        <v>5479324</v>
      </c>
    </row>
    <row r="38">
      <c r="A38" s="4" t="inlineStr">
        <is>
          <t>Nonrelated Party [Member]</t>
        </is>
      </c>
      <c r="B38" s="4" t="inlineStr">
        <is>
          <t xml:space="preserve"> </t>
        </is>
      </c>
      <c r="C38" s="4" t="inlineStr">
        <is>
          <t xml:space="preserve"> </t>
        </is>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Simple agreement for future equity</t>
        </is>
      </c>
      <c r="B40" s="4" t="inlineStr">
        <is>
          <t xml:space="preserve"> </t>
        </is>
      </c>
      <c r="C40" s="4" t="inlineStr">
        <is>
          <t xml:space="preserve"> </t>
        </is>
      </c>
      <c r="D40" s="6" t="n">
        <v>663804</v>
      </c>
    </row>
    <row r="41">
      <c r="A41" s="4" t="inlineStr">
        <is>
          <t>Convertible notes</t>
        </is>
      </c>
      <c r="B41" s="6" t="n">
        <v>3530571</v>
      </c>
      <c r="C41" s="6" t="n">
        <v>2693841</v>
      </c>
      <c r="D41" s="4" t="inlineStr">
        <is>
          <t xml:space="preserve"> </t>
        </is>
      </c>
    </row>
    <row r="42">
      <c r="A42" s="4" t="inlineStr">
        <is>
          <t>Bifurcated embedded derivative liabilities</t>
        </is>
      </c>
      <c r="B42" s="4" t="inlineStr">
        <is>
          <t xml:space="preserve"> </t>
        </is>
      </c>
      <c r="C42" s="4" t="inlineStr">
        <is>
          <t xml:space="preserve"> </t>
        </is>
      </c>
      <c r="D42" s="6" t="n">
        <v>845473</v>
      </c>
    </row>
    <row r="43">
      <c r="A43" s="4" t="inlineStr">
        <is>
          <t>Notes payable</t>
        </is>
      </c>
      <c r="B43" s="6" t="n">
        <v>7088209</v>
      </c>
      <c r="C43" s="6" t="n">
        <v>6659787</v>
      </c>
      <c r="D43" s="6" t="n">
        <v>6494051</v>
      </c>
    </row>
    <row r="44">
      <c r="A44" s="4" t="inlineStr">
        <is>
          <t>Warrant liability</t>
        </is>
      </c>
      <c r="B44" s="6" t="n">
        <v>79000</v>
      </c>
      <c r="C44" s="6" t="n">
        <v>641000</v>
      </c>
      <c r="D44" s="4" t="inlineStr">
        <is>
          <t xml:space="preserve"> </t>
        </is>
      </c>
    </row>
    <row r="45">
      <c r="A45" s="4" t="inlineStr">
        <is>
          <t>Related Party [Member]</t>
        </is>
      </c>
      <c r="B45" s="4" t="inlineStr">
        <is>
          <t xml:space="preserve"> </t>
        </is>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Simple agreement for future equity</t>
        </is>
      </c>
      <c r="B47" s="4" t="inlineStr">
        <is>
          <t xml:space="preserve"> </t>
        </is>
      </c>
      <c r="C47" s="4" t="inlineStr">
        <is>
          <t xml:space="preserve"> </t>
        </is>
      </c>
      <c r="D47" s="6" t="n">
        <v>8802196</v>
      </c>
    </row>
    <row r="48">
      <c r="A48" s="4" t="inlineStr">
        <is>
          <t>Convertible notes</t>
        </is>
      </c>
      <c r="B48" s="4" t="inlineStr">
        <is>
          <t xml:space="preserve"> </t>
        </is>
      </c>
      <c r="C48" s="6" t="n">
        <v>2540091</v>
      </c>
      <c r="D48" s="6" t="n">
        <v>3506508</v>
      </c>
    </row>
    <row r="49">
      <c r="A49" s="4" t="inlineStr">
        <is>
          <t>Bifurcated embedded derivative liabilities</t>
        </is>
      </c>
      <c r="B49" s="4" t="inlineStr">
        <is>
          <t xml:space="preserve"> </t>
        </is>
      </c>
      <c r="C49" s="4" t="inlineStr">
        <is>
          <t xml:space="preserve"> </t>
        </is>
      </c>
      <c r="D49" s="6" t="n">
        <v>1936827</v>
      </c>
    </row>
    <row r="50">
      <c r="A50" s="4" t="inlineStr">
        <is>
          <t>Notes payable</t>
        </is>
      </c>
      <c r="B50" s="6" t="n">
        <v>3468124</v>
      </c>
      <c r="C50" s="6" t="n">
        <v>2505137</v>
      </c>
      <c r="D50" s="4" t="inlineStr">
        <is>
          <t xml:space="preserve"> </t>
        </is>
      </c>
    </row>
    <row r="51">
      <c r="A51" s="4" t="inlineStr">
        <is>
          <t>Warrant liability</t>
        </is>
      </c>
      <c r="B51" s="6" t="n">
        <v>230000</v>
      </c>
      <c r="C51" s="6" t="n">
        <v>575000</v>
      </c>
      <c r="D51" s="4" t="inlineStr">
        <is>
          <t xml:space="preserve"> </t>
        </is>
      </c>
    </row>
    <row r="52">
      <c r="A52" s="4" t="inlineStr">
        <is>
          <t>Yorkville [Member]</t>
        </is>
      </c>
      <c r="B52" s="4" t="inlineStr">
        <is>
          <t xml:space="preserve"> </t>
        </is>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Convertible notes</t>
        </is>
      </c>
      <c r="B54" s="5" t="n">
        <v>2013000</v>
      </c>
      <c r="C54" s="6" t="n">
        <v>1766000</v>
      </c>
      <c r="D54" s="6" t="n">
        <v>1408826</v>
      </c>
    </row>
    <row r="55">
      <c r="A55" s="4" t="inlineStr">
        <is>
          <t>CPBF Lending LLC [Member]</t>
        </is>
      </c>
      <c r="B55" s="4" t="inlineStr">
        <is>
          <t xml:space="preserve"> </t>
        </is>
      </c>
      <c r="C55" s="4" t="inlineStr">
        <is>
          <t xml:space="preserve"> </t>
        </is>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Convertible notes</t>
        </is>
      </c>
      <c r="B57" s="4" t="inlineStr">
        <is>
          <t xml:space="preserve"> </t>
        </is>
      </c>
      <c r="C57" s="5" t="n">
        <v>2693841</v>
      </c>
      <c r="D57" s="5" t="n">
        <v>2276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4.
Commitments and Contingencies Leases The
Company has operating leases for its real estate across multiple states. The operating leases have remaining lease terms of approximately
0.26 The
lease agreements generally do not provide an implicit borrowing rate. Therefore, the Company used a benchmark approach to derive an appropriate
incremental borrowing rate to discount remaining lease payments. Leases
with an initial term of twelve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The
Company’s existing leases contain escalation clauses and renewal options. The Company is not reasonably certain that renewal options
will be exercised upon expiration of the initial terms of its existing leases. The
Company entered into a sublease which it has identified as an operating lease prior to the adoption of ASC 842 Leases The
components of lease expense for the three months ended June 30, 2024 and 2023, are as follows: Schedule of Components of Lease Expense
Components of lease expense: 2024 2023
For the Three Months Ended June
30,
Components of lease expense: 2024 2023
Operating lease cost $ 46,140 $ 50,440
Lease impairment cost - -
Sublease income (52,542 ) (51,082 )
Total lease (income) cost $ (6,402 ) $ (642 ) The
components of lease expense for the six months ended June 30, 2024 and 2023, are as follows:
Components of lease expense: 2024 2023
For the Six Months Ended June
30,
Components of lease expense: 2024 2023
Operating lease cost $ 93,384 $ 101,888
Lease impairment cost - -
Sublease income (105,084 ) (102,165 )
Total lease (income) cost $ (11,700 ) $ (277 ) Supplemental
cash flow information related to leases are as follows: Schedule of Supplemental Cash Flow Information Related to Leases
Supplemental cash flow information: 2024 2023
For the Six Months Ended June
30,
Supplemental cash flow information: 2024 2023
Cash paid for amounts included in the measurement of lease liabilities:
Non-cash lease expense (operating cash flow) $ 87,579 $ 86,320
Change in lease liabilities (operating cash flow) (152,335 ) (138,804 ) Supplemental
balance sheet information related to leases was as follows: Schedule of Supplemental Balance Sheet Information Related to Leases
Operating leases: June 30, 2024 December 31, 2023
Operating lease right-of-use assets $ 46,434 $ 134,013
Operating lease liability, current 81,708 234,043
Operating lease liability, non-current -
Total operating lease liabilities $ 81,708 $ 234,043
Weighted-average remaining lease term: June 30, 2024 December 31, 2023
Operating leases (in years) 0.26 0.76
Weighted-average discount rate: June 30, 2024 December 31, 2023
Operating leases 6.83 % 6.76 % Future
minimum lease payments under non-cancellable lease as of June 30, 2024, are as follows: Schedule of Future Minimum Lease Payments Under Non-Cancellable Lease
Maturities of lease liabilities:
Year Ending December 31,
Remainder of 2024 $ 82,679
Year Ending December 31, 2024 $ -
Total undiscounted cash flows 82,679
Less discounting (971 )
Present value of lease liabilities $ 81,708 Cantor
Fee Agreement In
connection with the Merger, 7GC previously agreed to pay Cantor Fitzgerald &amp; Co. (“Cantor” or “CF&amp;CO”)
an Original Deferred Fee of $ 8,050,000 4,050,000 8,050,000 4,000,000 Pursuant
to the Fee Reduction Agreement, the Company agreed to use its reasonable best efforts to have the registration statement declared effective
by the SEC by the 120th calendar day after December 29, 2023, the date of the initial filing thereof, and to maintain the effectiveness
of such registration statement until the earliest to occur of (i) the second anniversary of the date of the effectiveness thereof, (ii)
the Cantor Fee Shares shall have been sold, transferred, disposed of or exchanged by Cantor, and (iii) the Cantor Fee Shares issued to
Cantor may be sold without registration pursuant to Rule 144 under the Securities Act (such obligations, the “Cantor Registration
Rights Obligations”). Although
the Company issued the Cantor Fee Shares, as of June 30, 2024, the Company has not satisfied its Cantor Registration Rights Obligations.
As such, the Company cannot conclude that it has settled its outstanding obligations to Cantor. Therefore, neither criteria under ASC
405 for extinguishment and derecognition of the liability were satisfied and the $ 4,000,000 At
each interim and annual period after December 31, 2023, the Company will monitor its compliance with the Cantor Registration Rights Obligations
to determine whether the entire amount of the Reduced Deferred Fee has become due and payable in cash, or the Company’s obligations
have been satisfied and the remaining liability should be derecognized. At such time as the Company’s obligations under the Fee
Reduction Agreement have been satisfied the relief of the liability will be recorded through equity. Roth
Addendum to Letter Agreements On
October 13, 2022, Roth Capital Partners, LLC (“Roth”) and Legacy Banzai entered into the Roth Engagement Letter, pursuant
to which Legacy Banzai engaged Roth as a financial advisor in connection with the Merger and, on October 14, 2022, MKM and 7GC entered
into the MKM Engagement Letter, pursuant to which 7GC engaged MKM as a financial advisor in connection with the Merger. In February 2023,
Roth acquired MKM. On December 8, 2023, the Company received an invoice from Roth for an advisory fee in the amount of $ 1,100,000 6,813 1,106,813 On
February 2, 2024, the Company and Roth entered into an addendum to (i) the engagement letter, dated October 13, 2022, by and between
Roth and Legacy Banzai, and (ii) the engagement letter, dated October 14, 2022, by and between Roth (as successor to MKM Partners, LLC)
and 7GC (such engagement agreements, collectively, the “Roth Engagement Agreements,” and such addendum, the “Roth Addendum”).
Pursuant to the Roth Addendum, in lieu of payment in cash of the full amount of any advisory fees or other fees or expenses, incurred
in 2024, and owed under the Roth Engagement Agreements (collectively, the “Roth Fee”), the Company (i) issued to Roth 3,500 300,000 300,000 12,000 12,000 300,000 On
February 2, 2024, the Company issued the 3,500 278,833 300,000 300,000 3,500 806,813 577,513 Legal
Matters In
the regular course of business affairs and operations, the Company is subject to possible loss contingencies arising from third-party
litigation and federal, state, and local environmental, labor, health and safety laws and regulations. The Company assesses the probability
that they may incur a liability in connection with certain of these lawsuits. The Company’s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the Company does not currently possess sufficient information to determine a range of reasonably possible liability. </t>
        </is>
      </c>
      <c r="C4" s="4" t="inlineStr">
        <is>
          <t xml:space="preserve">17.
Commitments and Contingencies Leases
The
Company has operating leases for its real estate across multiple states. The operating leases have remaining lease terms of approximately
0.76 The
lease agreements generally do not provide an implicit borrowing rate. Therefore, the Company used a benchmark approach to derive an appropriate
incremental borrowing rate to discount remaining lease payments. Leases
with an initial term of twelve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The
Company’s existing leases contain escalation clauses and renewal options. The Company is not reasonably certain that renewal options
will be exercised upon expiration of the initial terms of its existing leases. Prior to adoption of ASU 2016-02 effective January 1,
2022, the Company accounted for operating lease transactions by recording lease expense on a straight-line basis over the expected term
of the lease. The
Company entered into a sublease which it has identified as an operating lease prior to the adoption of ASC 842 Leases In
evaluating long-lived assets for recoverability, the Company calculated the fair value of the sublease using its best estimate of future
cash flows expected to result from the use of the asset. When undiscounted cash flows to be generated through the sublease is less than
the carrying value of the underlying asset, the asset is deemed impaired. If it is determined that assets are impaired, an impairment
loss is recognized for the amount that the asset’s book value exceeds its fair value. Based on the expected future cash flows,
the Company recognized an impairment loss upon adoption of ASC 842 Leases 303,327 The
components of lease expense, are as follows: Schedule of Components of Lease Expense
For
the Year Ended December 31,
Components of lease expense: 2023 2022
Operating lease cost $ 199,611 $ 191,483
Lease impairment cost - 303,327
Sublease income (204,324 ) (177,588 )
Total lease (income) cost $ (4,713 ) $ 317,222 Supplemental
cash flow information related to leases are as follows: Schedule of Supplemental Cash Flow Information Related to Leases
For
the Year Ended December 31,
Supplemental cash flow information: 2023 2022
Cash paid for amounts included in the measurement of lease liabilities:
Non-cash lease expense (operating cash flow) $ 173,245 $ 152,018
Non-cash impairment of right to use assets (operating cash flow) - (303,327 )
Change in lease liabilities (operating cash flow) (284,963 ) (243,596 )
Operating lease right-of-use assets obtained in exchange for lease obligations:
Operating leases $ - $ 762,603 Supplemental
balance sheet information related to leases was as follows: Schedule of Supplemental Balance Sheet Information Related to Leases
Operating leases: December 31, December 31,
Operating lease right-of-use assets $ 134,013 $ 307,258
Operating lease liability, current 234,043 284,963
Operating lease liability, long-term - 234,043
Total operating lease liabilities $ 234,043 $ 519,006
Weighted-average remaining lease term: December 31, December
31,
Operating leases (in years) 0.76 1.76
Weighted-average discount rate: December 31, December 31,
Operating leases 6.76 % 6.74 % Future
minimum lease payments under non-cancellable lease as of December 31, 2023, are as follows: Schedule of Future Minimum Lease Payments Under Non-Cancellable Lease
Maturities of lease liabilities:
Maturities of lease liabilities:
Year Ending December 31, 2024 $ 240,818
Total undiscounted cash flows 240,818
Less discounting (6,775 )
Present value of lease liabilities $ 234,043 Cantor
Fee Agreement In
connection with the Merger, 7GC previously agreed to pay Cantor an Original Deferred Fee of $ 8,050,000 4,050,000 8,050,000 4,000,000 400,000 Note 4-Merger Pursuant
to the Fee Reduction Agreement, the Company also agreed to use its reasonable best efforts to have the registration statement declared
effective by the SEC by the 120th calendar day after December 29, 2023, the date of the initial filing thereof, and to maintain the effectiveness
of such registration statement until the earliest to occur of (i) the second anniversary of the date of the effectiveness thereof, (ii)
the Cantor Fee Shares shall have been sold, transferred, disposed of or exchanged by Cantor, and (iii) the Cantor Fee Shares issued to
Cantor may be sold without registration pursuant to Rule 144 under the Securities Act (such obligations, the “Cantor Registration
Rights Obligations”). On
December 28, 2023, the Company and Cantor amended the Fee Reduction Agreement to provide that the Reduced Deferred Fee was payable in
the form of 22,279 22,279 2,450,639 110.00 4,000,000 At
each interim period after December 31, 2023, the Company will monitor its compliance with the Cantor Registration Rights Obligations
to determine whether the entire amount of the Reduced Deferred Fee has become due and payable in cash, or the Company’s obligations
have been satisfied and the remaining liability should be derecognized. At such time as the Company’s obligations under the Fee
Reduction Agreement have been satisfied the relief of the liability will be recorded through equity. Legal
Matters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 xml:space="preserve">15.
Equity Class
A and B Common Stock The
Company is authorized to issue up to 275,000,000 25,000,000 25,000,000 0.0001 As
discussed in Note 4 - Reverse Merger Capitalization with 7GC &amp; Co. Holdings Inc. The
Class A Common Stock and Class B Common Stock entitle their holders to one vote per share and ten votes per share, respectively, on each
matter properly submitted to the stockholders entitled to vote thereon. There
were 3,003,810 692,676 2,311,134 2,585,296 274,162 2,311,134 May
22, 2024 Equity Financing On
May 22, 2024, Banzai entered into a securities purchase agreement with accredited investors, providing for the issuance and sale of 104,556 173,222 277,778 9.00 9.00 0.0050 2.5 A.G.P./Alliance
Global Partners (“AGP”) acted as placement agent for the May 2024 Offering, pursuant to a placement agency agreement, dated
May 22, 2024, between the Company and AGP (the “Placement Agency Agreement”). Under the Placement Agency Agreement, AGP received
a fee in the form of (a) a cash fee equal to 7.0% of the aggregate purchase price paid by each purchaser of securities that were sold
in the May 2024 Offering (the “Cash Fee”); provided, however, that the Cash Fee was reduced by an amount equal to $ 25,000 The
Company additionally incurred approximately $ 409,000 May
22, 2024 Common Warrants As
discussed above, on May 22, 2024, in conjunction with the issuance and sale of 104,556 277,778 9.00 9.00 five years 87 4.6 0 722,000 May
22, 2024 Pre-Funded Warrants As
discussed above, on May 22, 2024, in conjunction with the issuance and sale of 104,556 173,222 660,000 May
22, 2024 Placement Agent Warrants As
discussed above, on May 22, 2024, in conjunction with the issuance and sale of 104,556 16,667 100,000 9.00 9.00 five years 87 4.6 0 Preferred
Stock The
Company is authorized to issue 75,000,000 0.0001 no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 100,000,000 0.0001 Each
advance (each, an “Advance”) the Company requests under the SEPA (notice of such request, an “Advance Notice”)
may be for a number of shares of Class A common stock up to the greater of (i) 10,000 9.99
(i) 95
(ii) 96 Any
purchase under an Advance would be subject to certain limitations, including that Yorkville shall not purchase or acquire any shares
that would result in it and its affiliates beneficially owning more than 9.99 19.99 0.0001 The
SEPA Option was determined to be a freestanding financial instrument which did not meet the criteria to be accounted for as a derivative
instrument or to be recognized within equity. Pursuant to ASC 815 Derivatives and Hedging 0 In
connection with the execution of the SEPA, the Company agreed to pay a commitment fee of $ 500,000 14,201 Pursuant
to the terms of the SEPA, at any time that there is a balance outstanding under the Yorkville Promissory Notes, Yorkville has the right
to receive shares to pay down the principal balance, and may select the timing and delivery of such shares (via an “Investor Notice”),
in an amount up to the outstanding principal balance on the Yorkville Promissory Notes at a purchase price equal to the lower of (i)
$ 500.00 90 100.00 The Floor Price shall be adjusted (downwards only) to equal 20% of the average VWAP for the five trading
days immediately prior to the date of effectiveness of the initial Registration Statement. 75 100.00 There
were no Advance Notices issued pursuant to the SEPA during the period ended June 30, 2024 or as of the date that these financial statements
were issued, apart from the Premium Advance which was issued pursuant to the terms of the Amended Debt Agreement (see Note 11 - Debt </t>
        </is>
      </c>
      <c r="C4" s="4" t="inlineStr">
        <is>
          <t xml:space="preserve">18.
Equity Class
A and B Common Stock The
Company is authorized to issue up to 275,000,000 250,000,000 25,000,000 0.0001 As
discussed in Note 4-Reverse Merger Capitalization with 7GC &amp; Co. Holdings Inc. Class A Common Stock and Class B Common Stock entitle their holders to one vote per share and ten votes per share, respectively, on each
matter properly submitted to the stockholders entitled to vote thereon. Preferred
Stock The
Company is authorized to issue 75,000,000 0.0001 no On
December 14, 2023, pursuant to the Merger, 2,328,823 28,629 Note 4-Reverse Merger Capitalization with
7GC &amp; Co. Holdings Inc. Restricted
Stock In
connection with the acquisition of Demio and High Attendance, the Company issued restricted stock to the selling securityholders and founders
of Demio. 14,916 1,638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 100,000,000 0.0001 Each
advance (each, an “Advance”) the Company requests under the SEPA (notice of such request, an “Advance Notice”)
may be for a number of shares of Class A common stock up to the greater of (i) 10,000 shares or (ii) such amount as is equal to 100%
of the average daily volume traded of Class A common stock during the five trading days immediately prior to the date the Company
requests each Advance; 9.99 i)
95 ii)
96 Any
purchase under an Advance would be subject to certain limitations, including that Yorkville shall not purchase or acquire any shares
that would result in it and its affiliates beneficially owning more than 9.99 19.99 0.0001 The
SEPA Option was determined to be a freestanding financial instrument which did not meet the criteria to be accounted for as a derivative
instrument or to be recognized within equity. Pursuant to ASC 815 Derivatives and Hedging 0 In
connection with the execution of the SEPA, the Company paid a cash structuring fee to Yorkville in the amount of $ 35,000 6,000 3,288,000 500,000 3,823,000 Pursuant
to the terms of the SEPA, at any time that there is a balance outstanding under the Yorkville Convertible Note, Yorkville has the right
to receive shares to pay down the principal balance, and may select the timing and delivery of such shares (via an “Investor Notice”),
in an amount up to the outstanding principal balance on the Yorkville Convertible Note at a purchase price equal to the lower of (i)
$ 10.00 90 2.00 The Floor Price shall be adjusted (downwards only) to equal 20% of the average VWAP for the five trading
days immediately prior to the date of effectiveness of the initial Registration Statement. 75 2.00 Note 21 Subsequent Events There
were no Advance Notices issued pursuant to the SEPA during the year ended December 31, 2023 or as of the date that these financial statements
were issued. Cantor
Fee Agreement On
December 28, 2023, the Company issued 22,279 Note 17-Commitments and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6.
Stock-Based Compensation During
2023, the Company adopted the 2023 Employee Stock Purchase Plan (the “Purchase Plan”). The Purchase Plan permits eligible
employees of the Company and certain designated companies as determined by the Board of Directors, to purchase shares of the Company’s
Common Stock. The aggregate number of shares of common stock that may be purchased pursuant to the Purchase Plan is equal to 2% of the
fully diluted common stock determined at the Close of the Merger Agreement, determined to be 11,443 10 January 1, 2033 11,443 11,443 During
2023, the Company adopted the 2023 Equity Incentive Plan (the “Plan”). The Plan permits the granting of incentive stock options,
nonstatutory stock options, SARs, restricted stock awards, RSU awards, performance awards, and other awards. to employees, directors,
and consultants. The aggregate number of shares of common stock that may be issued will not exceed approximately 12.5% of the fully diluted
common stock determined at the Close of the Merger, determined to be 71,522 ten years January 1, 2033 71,522 35,276 71,522 The
Company accounts for stock-based payments pursuant to ASC 718 Stock Compensation The
following table summarizes assumptions used to compute the fair value of options granted: Summary
of Assumptions Used to Compute Fair Value
June 30, 2024 June 30, 2023
Stock price $ 0.29 0.61 $ 8.22 9.56
Exercise price $ 0.29 5.00 $ 11.98
Expected volatility 75.00 85.00 % 80.00 99.03 %
Expected term (in years) 5.75 10.00 5.25 6.08
Risk-free interest rate 4.20 4.50 % 3.46 4.31 % A
summary of stock option activity under the Plan is as follows: Summary
of Stock Option Activity
Shares Weighted Weighted Intrinsic
Outstanding at December 31, 2023 14,962 $ 293.50 8.43 $ 103,662
Granted 27,970 145.70 9.87
Exercised — —
Expired — —
Forfeited (9,283 ) 239.11
Outstanding at June 30, 2024 33,649 $ 185.69 9.17 $ 1,807
Exercisable at June 30, 2024 8,675 $ 248.23 8.34 $ 1,807 In
connection with issuances under the Plan, the Company recorded stock-based compensation expense of $ 457,231 620,987 8.60 426.61 1,262,655 2,575,808 3.80 2.97 RSUs During
the three and six months ended June 30, 2024, the Company began issuing RSUs to employees and to non-employee directors. Each RSU entitles
the recipient to one share of Class A Common Stock upon vesting. We measure the fair value of RSUs using the stock price on the date
of grant. Stock-based compensation expense for employee-granted RSUs is recorded ratably over their vesting period of four years A
summary of the activity with respect to, and status of, RSUs during the six months ended June 30, 2024 is presented below: Summary
of Activity with Respect Status of, RSUs
Units Weighted Average
Outstanding at December 31, 2023 — $ —
Granted 17,851 26.64
Vested — —
Forfeited (293 ) 14.65
Outstanding at June 30, 2024 17,558 $ 26.84 For
the six months ended June 30, 2024, the Company recorded stock-based compensation expense of $ 208,178 263,144 1.3 </t>
        </is>
      </c>
      <c r="C4" s="4" t="inlineStr">
        <is>
          <t xml:space="preserve">19.
Stock-Based Compensation Prior
to the Merger, the Company established the Banzai International, Inc. 2016 Equity Incentive Plan (“the 2016 Plan”) on April
26, 2016, to enable the Company to attract, incentivize and retain eligible individuals through the granting of awards in the Company.
The maximum number of options that may be issued over the term of the Plan were initially set at 8,000 48,000 11,443 During
2023, the Company adopted the 2023 Equity Incentive Plan (the “2023 Plan”). The 2023 Plan permits the granting of incentive
stock options, nonstatutory stock options, SARs, restricted stock awards, RSU awards, performance awards, and other awards. to employees,
directors, and consultants. The aggregate number of shares of common stock that may be issued will not exceed approximately 12.5% of
the fully diluted common stock determined at the Close of the Merger. In addition, the aggregate number of shares of common stock will
automatically increase on January 1 of each year for a period of ten years commencing on January 1, 2024 and ending on January 1, 2033 The
Company accounts for stock-based payments pursuant to ASC 718 Stock Compensation zero On
December 3, 2023, the Board of Directors of Banzai approved the repricing of 7,193 257.50 The
incremental compensation cost was measured as the fair value of the stock options immediately before and immediately after the modification.
The Company determined the total incremental compensation cost from the modification to be $ 113,475 23,849 89,626 In
connection with the Merger, each option of Banzai that was outstanding and unexercised immediately prior to the Effective Time (whether
vested or unvested) was assumed by 7GC and converted into an option to acquire an adjusted number of shares of Common Stock at an adjusted
exercise price per share (the “Substitute Options”), based on the Option Exchange Ratio (of 0.6147 Upon
the closing of the Merger, the outstanding and unexercised Banzai stock options became options to purchase an aggregate 14,962 293.50 The
following table summarizes assumptions used to compute the fair value of options granted: Summary of Assumptions Used to Compute Fair Value
December 31, December 31,
Stock price $ 8.38 11.98 $ 1.54
Exercise price $ 8.38 11.98 $ 1.04
Expected volatility 80.00 110.95 % 53.61 55.30 %
Expected term (in years) 5.00 6.08 5.94 6.08
Risk-free interest rate 3.46 4.31 % 1.95 2.85 % A
summary of stock option activity under the Plan is as follows: Summary of Stock Option Activity
Shares Weighted Weighted Intrinsic
Outstanding at December 31, 2021 14,634 $ 57.50 7.20 $ 369,102
Retroactive application of recapitalization (Note 4) (6,024 ) 36.05
Outstanding at December 31, 2021, after effect of Merger (Note 4) 9,610 93.55
Granted 4,702 138.50
Exercised (171 ) 62.00 10,835
Expired (2,411 ) 69.00
Forfeited (4,310 ) 129.50
Outstanding at December 31, 2022 7,420 $ 106.44 7.95 $ 3,433,946
Granted 16,440 500.50
Exercised (353 ) 109.56 4,440
Expired (258 ) 598.50
Forfeited (8,287 ) 538.00
Outstanding at December 31, 2023 14,962 $ 293.50 8.43 $ 103,662
Exercisable at December 31, 2023 6,900 $ 211.50 7.56 $ 103,251 In
connection with issuances under the Plan, the Company recorded stock-based compensation expense of $ 1,245,796 770,336 4.86 0.77 2,594,571 160,203 2.73 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17.
Income Taxes The
Company estimates an annual effective tax rate of 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cannot currently support that realization of its deferred
tax assets is more likely than not. At
June 30, 2024, the Company had no unrecognized tax benefits that would reduce the Company’s effective tax rate if recognized. </t>
        </is>
      </c>
      <c r="C4" s="4" t="inlineStr">
        <is>
          <t xml:space="preserve">20.
Income Taxes A
reconciliation of the statutory U.S. federal income tax rate to the Company’s effective tax rate consists of the following: Schedule of US Federal Income Tax Rate to the Company's Effective Tax Rate
For
the Years Ended December 31,
2023 2022
Statutory federal income tax benefit $ (3,025,315 ) 21.0 % $ (3,248,385 ) 21.0 %
State taxes, net of federal tax benefit (219,705 ) 1.5 % (327,095 ) 2.1 %
Change in valuation allowance 2,079,231 -14.4 % 1,435,041 -9.3 %
Change in state tax rate 462,709 -3.2 % 13,055 -0.1 %
Change in fair value estimates (2,050,026 ) 14.2 % 1,610,993 -10.4 %
Non-deductible interest-IRC 163(j) 738,993 -5.1 % - 0.0 %
Non-deductible transaction/restructuring costs 1,313,792 -9.1 % - 0.0 %
Nondeductible warrant issuance expense 552,321 -3.8 % - 0.0 %
Other non-deductible
expenses 148,000 -1.0 % 516,391 -3.3 %
Effective tax rate $ - 0.0 % $ - 0.0 % The
components of income tax provision (benefit) are as follows: Schedule of Components of Income Tax Provision (Benefit)
2023 2022
As
of December 31,
2023 2022
Federal:
Current $ - $ -
Deferred - -
State and Local:
Current - -
Deferred - -
Total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Schedule of Temporary Differences that Give Rise to Deferred Tax Assets and Liabilities
2023 2022
As
of December 31,
2023 2022
Deferred tax assets (liabilities):
Net operating
loss carryforwards $ 6,368,669 $ 3,744,512
Contribution carryforwards 24,626 20,837
Stock-based compensation 155,404 25,216
Accrual to cash adjustment 1,299 482,109
Startup costs 1,816,143 -
Lease Liabilities 52,805 119,971
Right of use assets (30,236 ) (71,024 )
Capitalized R&amp;D costs
(Sec. 174) 798,802 451,195
Other (3,363 ) 696
Deferred tax assets gross 9,184,149 4,773,512
Valuation allowance (9,184,149 ) (4,773,512 )
Deferred tax assets,
net of allowance $ - $ - As
of December 31, 2023, the Company had federal and state net operating loss carryforwards of approximately $ 26,705,200 13,043,900 15,325,300 9,175,400 124,500 26,580,700 10,666,100 2,377,800 The
Company has determined, based upon available evidence, that it is more likely than not that all the net deferred tax assets will not
be realized and, accordingly, has provided a full valuation allowance against its net deferred tax asset. Management considers the scheduled
reversal of deferred tax liabilities, projected future taxable income, net operating loss carryback potential, and tax planning strategies
in making these assessments. The
Company has determined that it had no No The
Company files tax returns as prescribed by the tax laws of the jurisdictions in which they operate. In the normal course of business,
the Company is subject to examination by federal and state jurisdictions where applicable based on the statute of limitations that apply
in each jurisdiction. As of December 31, 2023, the 2016 The
Company has no open tax audits with any taxing authority as of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8.
Subsequent Events On
July 5, 2024, the Company issued 11,765 On
July 22, 2024, the Company entered into a subordinated business loan and security agreement (the “Subordinated Business Loan and
Security Agreement”) with Agile Lending, LLC and Agile Capital Funding, LLC as the collateral agent. On July 22, 2024 the Company
issued a subordinated secured promissory note for an aggregate principal amount of $ 787,500 750,000 37,500 February 5, 2025 42</t>
        </is>
      </c>
      <c r="C4" s="4" t="inlineStr">
        <is>
          <t>21.
Subsequent Events Yorkville
SEPA Supplemental Agreement As
previously disclosed, pursuant to the SEPA, dated December 14, 2023, between the Company and Yorkville, Yorkville agreed to advance to
the Company, in exchange for convertible promissory notes, a Pre-Paid Advance for an aggregate principal amount of up to $ 3.5 2.0 10 1.5 10 19.99 On
February 5, 2024, the Company and Yorkville entered into a supplemental agreement (the “SEPA Supplemental Agreement”) to
increase the amount of the Pre-Paid Advance under the SEPA by $ 1.0 4.5 10 1.0 June 14, 2024
0 On
March 27, 2024, the Company and Yorkville entered into a supplemental agreement (the “SEPA March Supplemental Agreement”)
to increase the amount of the Pre-Paid Advance under the SEPA by $ 1.5 4.5 10 on
March 27, 2024 in exchange for a promissory note in the principal amount of $ 1.5 June 14, 2024 0 Yorkville
Advance Agreement Amortization Event Waiver On
January 24, 2024, Yorkville provided the Company with a waiver with respect to the triggering of an amortization event in January 2024,
in terms of the Yorkville Convertible Note Agreement, which would have required the Company to make monthly repayments of amounts outstanding
under the Yorkville Convertible Note, with each monthly repayment to be in an amount equal to the sum of (x) $ 1,000,000 10 no Yorkville
SEPA Advance Purchase Notices and Yorkville Deferred Fee Settlement In
February, 2024, Yorkville submitted two Advance Notice Investor Notices, related to the purchase of common shares of the Company, with
the aggregate purchase price of those shares offset against amounts outstanding by the Company under the Pre-Paid Yorkville Convertible
Notes. Yorkville purchased a total of 6,888 300,000 38.08 61.15 In
March, 2024, Yorkville submitted six Advance Notice Investor Notices, related to the purchase of common shares of the Company, with the
aggregate purchase price of those shares offset against amounts outstanding by the Company under the Pre-Paid Yorkville Convertible Notes
and to settle the Deferred Fee payable to Yorkville. Yorkville purchased a total of 37,787 14,201 1,200,000 500,000 31.65 35.21 Roth
Addendum to Letter Agreements On
October 13, 2022, Roth and Legacy Banzai entered into the Roth Engagement Letter, pursuant to which Legacy Banzai engaged Roth as a financial
advisor in connection with the Merger and, on October 14, 2022, MKM and 7GC entered into the MKM Engagement Letter, pursuant to which
7GC engaged MKM as a financial advisor in connection with the Merger. In February 2023, Roth acquired MKM. On
February 2, 2024, the Company and Roth entered into an addendum to (i) the engagement letter, dated October 13, 2022, by and between
Roth and Legacy Banzai, and (ii) the engagement letter, dated October 14, 2022, by and between Roth (as successor to MKM Partners, LLC)
and 7GC (such engagement agreements, collectively, the “Roth Engagement Agreements,” and such addendum, the “Roth Addendum”).
Pursuant to the Roth Addendum, in lieu of payment in cash of the full amount of any advisory fees or other fees or expenses, incurred
in 2024, and owed under the Roth Engagement Agreements (collectively, the “Roth Fee”), the Company (i) issued to Roth 3,500 300,000 300,000 12,000 12,000 300,000 Notice
of Delisting or Failure to Satisfy a Continued Listing Rule or Standard; Transfer of Listing On
February 5, 2024, the Company received a letter (the “Letter”) from the staff at Nasdaq notifying the Company that, for the
30 consecutive business days prior to the date of the Letter, the Company’s Minimum Value of Listed Securities (“MVLS”)
was below the minimum of $ 50 50,000,000 In
accordance with Nasdaq listing rule 5810(c)(3)(C), the Company has 180 calendar days, or until August 5, 2024, to regain compliance.
The Letter notes that to regain compliance, the Company’s MVLS must close at or above $ 50
million for a minimum of ten consecutive business
days during the compliance period. The Letter further notes that if the Company is unable to satisfy the MVLS requirement prior to such
date, the Company may be eligible to transfer the listing of its securities to The Nasdaq Global Market (provided that the Company
then satisfies the requirements for continued listing on that market). If
the Company does not regain compliance by August 5, 2024, Nasdaq staff will provide written notice to the Company that its securities
are subject to delisting. At that time, the Company may appeal any such delisting determination to a hearings panel. The
Company intends to actively monitor the Company’s MVLS between now and August 5, 2024, and may, if appropriate, evaluate available
options to resolve the deficiency and regain compliance with the MVLS requirement. While the Company is exercising diligent efforts to
maintain the listing of its securities on Nasdaq, there can be no assurance that the Company will be able to regain or maintain compliance
with Nasdaq listing standards. GEM
Agreement On
February 5, 2024, the Company and GEM entered into a settlement agreement (the “GEM Settlement Agreement”), pursuant to which
(a) the Company and GEM agreed to (i) settle the Company’s obligations under and terminate the binding term sheet entered into
between Legacy Banzai and GEM, dated December 13, 2023, and (ii) terminate the share repurchase agreement, dated May 27, 2022, by and
among the Company and GEM, and (b) the Company (i) agreed to pay GEM $ 1.2 1.0 100,000 The
GEM Promissory Note provides that, in the event the Company fails to make a required monthly payment when due, the Company shall issue
to GEM a number of shares of Class A Common Stock equal to the monthly payment amount divided by the VWAP of Class A Common Stock
for the trading day immediately preceding the applicable payment due date. In addition, the Company agreed to register on a registration
statement 40,000 2,789 Conversion
of 7GC Promissory Notes As
discussed per Note 14-Debt On
February 2, 2024, pursuant to and in accordance with the First Amendment Conversion Provisions, the Sponsor exercised its right to convert
the full principal amount under each of the 7GC Notes within 30 days after the Closing, and such conversions were completed on February
2, 2024, resulting in the issuance to the Sponsor of an aggregate of 17,812 Forfeiture
and Cancellation of 7GC Sponsor Shares In
January 2024, the Company and 7GC entered into an agreement whereby 7GC agreed to forfeit a total of 2,000 Issuance
of Shares as Compensation for Marketing Agreement On
February 16, 2024, the Company entered into a Marketing Services Agreement with a vendor. This agreement was effective February 19, 2024,
and relates to the provision of marketing and distribution services to the Company. Effective as of February 19, 2024, as compensation
for these services, the Company agreed to issued to this vendor a total of 3,070 2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Disposal</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 Disposal</t>
        </is>
      </c>
      <c r="B4" s="4" t="inlineStr">
        <is>
          <t xml:space="preserve">5.
Asset Disposal Disposal
of High Attendance Assets On
July 1, 2022, the Company sold the assets and liabilities of High Attendance, a subsidiary of the Company, back to its former owner (the
“Buyer”), from whom the assets were originally purchased during the year ended December 31, 2020 pursuant to an Asset Purchase
Agreement. At the time of the sale, the Buyer was employed by and a securityholder of the Company. The sale was accounted for as a nonmonetary
transaction as the Company determined the sale of the High Attendance asset group represents the rescission of the prior acquisition
of these assets in the asset acquisition which occurred during the year ended December 31, 2020. The
assets and liabilities of High Attendance were exchanged for the cancellation of 1,638 0.0001 17,500 24 In
accordance with the provisions of ASC 845 Nonmonetary Transactions 81,908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9.
Property and Equipment Property
and equipment, net consisted of the following at the dates indicated: Schedule of Property and Equipment, Net
2023 2022
December 31,
2023 2022
Computers and equipment $ 30,867 $ 30,866
Less: accumulated depreciation (26,223 ) (19,063 )
Property and equipment, net $ 4,644 $ 11,803 Depreciation
expense for the years ended December 31, 2023 and 2022 was $ 7,160 9,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11.
Goodwill The
following summarizes our goodwill activity during the years ended December 31, 2023 and 2022: Summary of Goodwill
Total
Goodwill-December 31, 2021 $ 2,171,526
Impairment -
Goodwill-December 31, 2022 2,171,526
Impairment -
Goodwill-December 31, 2023 $ 2,171,526 As
the Company has one one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for interim financial information and with the instructions to Form 10-Q of Regulation S-X. Certain information and note disclosures
normally included in financial statements prepared in accordance with U.S. GAAP have been omitted pursuant to such rules and regulations
of the SEC relating to interim financial statements. The December 31, 2023 balance sheet information was derived from the audited financial
statements as of that date.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April 1,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periods ended June 30, 2024 are not necessarily indicative of the results that may be expected
for the year ending December 31, 2024. Effective September 19, 2024,
the Company completed a one-for-fifty (1-for-50) reverse stock split </t>
        </is>
      </c>
      <c r="C4" s="4" t="inlineStr">
        <is>
          <t xml:space="preserve">Basis
of Presentation The
Company’s audit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regarding
annual financial reporting. Effective September 19, 2024, the Company completed a one-for-fifty (1-for-50) reverse stock split </t>
        </is>
      </c>
    </row>
    <row r="5">
      <c r="A5" s="4" t="inlineStr">
        <is>
          <t>Warrant Liabilities</t>
        </is>
      </c>
      <c r="B5"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t>
        </is>
      </c>
      <c r="C5"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related party The
Public Warrants are recognized as derivative liabilities in accordance with ASC 815 Derivatives and Hedging The
Public Warrants were initially measured at fair value using a Monte Carlo simulation model and have subsequently been measured based
on the listed market price of such warrants. The determination of the fair value of the warrant liabilities may be subject to change
as more current information becomes available and accordingly the actual results could differ significantly. Warrant liabilities are
classified as current liabilities on the Company’s consolidated balance sheets. Warrant
Liability The
GEM Warrants were not considered indexed to the issuer’s stock pursuant to ASC 815, as the holder’s ability to receive one
percent of the total consideration received by the Company’s stockholders in connection with a Change of Control in lieu of the
Warrant,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The Company determined the Warrants were share issuance costs associated with an aborted offering to purchase equity.
Aborted offering costs may not be deferred and charged against proceeds of a subsequent offering. As such, the Company recorded an expense
for the corresponding fair value. </t>
        </is>
      </c>
    </row>
    <row r="6">
      <c r="A6" s="4" t="inlineStr">
        <is>
          <t>Loss Per Share</t>
        </is>
      </c>
      <c r="B6" s="4" t="inlineStr">
        <is>
          <t xml:space="preserve">Loss
Per Share Basic
loss per share of common stock is computed by dividing net loss attributable to common stockholders by the weighted average number of
shares of common stock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Schedule
of Basic and Diluted Net Loss Per Share
2024 2023 2024 2023
For
the Three Months Ended June 30, For
the Six Months Ended June 30,
2024 2023 2024 2023
Numerator:
Net loss attributable to common stock—basic and diluted $ (4,165,108 ) $ (3,486,053 ) $ (8,665,380 ) $ (7,251,175 )
Denominator:
Weighted average shares—basic and diluted 541,836 129,193 444,474 129,127
Net loss per share attributable to common stock—basic and diluted $ (7.69 ) $ (26.98 ) $ (19.50 ) $ (56.16 ) Securities
that were excluded from loss per share as their effect would be anti-dilutive due to the net loss position that could potentially be
dilutive in future periods are as follows: Schedule
of Antidilutive Securities Excluded from Computation of Earnings Per Share
2024 2023
As of June 30,
2024 2023
Options 33,649 13,405
RSUs 17,558 —
Public warrants 230,000 —
GEM warrants 16,571 —
Common warrants 277,778 —
Placement agent warrants 16,667 —
Total 592,222 13,405
Antidilutive Securities 592,222 13,405 </t>
        </is>
      </c>
      <c r="C6" s="4" t="inlineStr">
        <is>
          <t xml:space="preserve">Loss
Per Share Basic
loss per share of common stock is computed by dividing net loss attributable to common stockholders by the weighted average number of
shares of common stock outstanding during the year.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Schedule of Basic and Diluted Net Loss Per Share
2023 2022
As of December 31,
2023 2022
Numerator:
Net loss attributable to common stock-basic and diluted $ (14,406,262 ) $ (15,468,502 )
Denominator:
Weighted average shares-basic and diluted 137,074 128,822
Net loss per share attributable to common stock-basic and diluted $ (105.10 ) $ (111.83 ) Securities
that were excluded from loss per share as their effect would be anti-dilutive due to the net loss position that could potentially be
dilutive in future periods are as follows: Schedule of Antidilutive Securities Excluded from Computation of Earnings Per Share
2023 2022
As of December 31,
2023 2022
Options 14,962 7,420
Public warrants 230,000 -
GEM warrants 16,571 -
Total 261,533 7,420
Antidilutive Securities 261,533 7,420 </t>
        </is>
      </c>
    </row>
    <row r="7">
      <c r="A7" s="4" t="inlineStr">
        <is>
          <t>Derivative Financial Instruments</t>
        </is>
      </c>
      <c r="B7" s="4" t="inlineStr">
        <is>
          <t xml:space="preserve">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7 - Fair Value
Measurements Note 11 - Debt </t>
        </is>
      </c>
      <c r="C7" s="4" t="inlineStr">
        <is>
          <t xml:space="preserve">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8-Fair Value
Measurements Note 14-Debt </t>
        </is>
      </c>
    </row>
    <row r="8">
      <c r="A8" s="4" t="inlineStr">
        <is>
          <t>Fair Value of Financial Instruments</t>
        </is>
      </c>
      <c r="B8" s="4" t="inlineStr">
        <is>
          <t xml:space="preserve">Fair
Value of Financial Instruments In
accordance with FASB ASC 820 Fair Value Measurements and Disclosur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three and six months ended June 30, 2024 and 2023. The carrying amount of cash, accounts receivable, prepaid expenses and
other current assets, accounts payable, accrued expenses, deferred revenue, and other current liabilities approximated their fair values
as of June 30, 2024 and December 31, 2023. </t>
        </is>
      </c>
      <c r="C8" s="4" t="inlineStr">
        <is>
          <t xml:space="preserve">Fair
Value of Financial Instruments In
accordance with FASB ASC 820 Fair Value Measurements and Disclosur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years ended December 31, 2023 and 2022. The carrying amount of cash, accounts receivable, prepaid expenses and other current
assets, accounts payable, accrued expenses, deferred revenue, and other current liabilities approximated their fair values as of December
31, 2023 and 2022. During 2022, the Company carried convertible notes bifurcated embedded derivatives and Simple Agreements for Future
Equity (“SAFE”) investments at their fair value (see Note 8-Fair Value Measurements </t>
        </is>
      </c>
    </row>
    <row r="9">
      <c r="A9" s="4" t="inlineStr">
        <is>
          <t>Recent Accounting Pronouncements</t>
        </is>
      </c>
      <c r="B9" s="4" t="inlineStr">
        <is>
          <t>Recent
Accounting Pronouncements Recent
accounting pronouncements not yet effective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In
November 2023, the FASB issued ASU 2023-07, Segment Reporting (Topic 280): Improvements to Reportable Segment Disclosures.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The Company is currently evaluating the effect of adopting this
guidance on its consolidated financial statements.</t>
        </is>
      </c>
      <c r="C9" s="4" t="inlineStr">
        <is>
          <t>Recent
Accounting Pronouncements Recent
accounting pronouncements not yet effective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t>
        </is>
      </c>
    </row>
    <row r="10">
      <c r="A10" s="4" t="inlineStr">
        <is>
          <t>Principles of Consolidation</t>
        </is>
      </c>
      <c r="B10" s="4" t="inlineStr">
        <is>
          <t xml:space="preserve"> </t>
        </is>
      </c>
      <c r="C10" s="4" t="inlineStr">
        <is>
          <t xml:space="preserve">Principles
of Consolidation The
accompanying audited consolidated financial statements include the accounts of Banzai and its subsidiaries.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is de-consolidated from the date at which control ceases. All
intercompany balances and transactions have been eliminated. The accounting policies of the subsidiary has been changed where necessary
to ensure consistency with the policies adopted by the Company. In
the opinion of management, all necessary adjustments (consisting of normal recurring adjustments, intercompany adjustments, reclassifications
and non-recurring adjustments) have been recorded to present fairly our financial position as of December 31, 2023 and 2022, and the
results of operations and cash flows for the years ended December 31, 2023 and 2022. </t>
        </is>
      </c>
    </row>
    <row r="11">
      <c r="A11" s="4" t="inlineStr">
        <is>
          <t>Use of Estimates</t>
        </is>
      </c>
      <c r="B11" s="4" t="inlineStr">
        <is>
          <t xml:space="preserve"> </t>
        </is>
      </c>
      <c r="C11" s="4" t="inlineStr">
        <is>
          <t xml:space="preserve">Use
of Estimates The
preparation of consolidated financial statements in conformity with GAAP requires management to make estimates and assumptions that affect
the reported amounts of assets, liabilities and disclosure of contingent assets and liabilities at the date of the audited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estimates
of impairment of goodwill, recognition and measurement of convertible and Simple Agreement for Future Equity (SAFE) notes, including
the associated embedded derivatives, determination of the fair value of the warrant liabilities, and recognition and measurement of stock
compensation. </t>
        </is>
      </c>
    </row>
    <row r="12">
      <c r="A12" s="4" t="inlineStr">
        <is>
          <t>Certain Risks and Uncertainties</t>
        </is>
      </c>
      <c r="B12" s="4" t="inlineStr">
        <is>
          <t xml:space="preserve"> </t>
        </is>
      </c>
      <c r="C12" s="4" t="inlineStr">
        <is>
          <t xml:space="preserve">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The Company is also subject to risks which include, but are not limited to, dependence
on key personnel, reliance on third parties, successful integration of business acquisitions, protection of proprietary technology, and
compliance with regulatory requirements. </t>
        </is>
      </c>
    </row>
    <row r="13">
      <c r="A13" s="4" t="inlineStr">
        <is>
          <t>Cash</t>
        </is>
      </c>
      <c r="B13" s="4" t="inlineStr">
        <is>
          <t xml:space="preserve"> </t>
        </is>
      </c>
      <c r="C13" s="4" t="inlineStr">
        <is>
          <t xml:space="preserve">Cash The
Company considers all highly liquid investments purchased with original maturities of 90 days or less to be cash equivalents. As of December
31, 2023 and 2022, the Company does no The
Company has no significant off-balance-sheet concentration of credit risk such as foreign exchange contracts, option contracts or other
hedging arrangements. The Company holds cash in banks in excess of federally insured limits. However, the Company believes risk of loss
is minimal as the cash is held by large highly rated financial institutions. To reduce its risk associated with the failure of such financial
institutions, the Company evaluates at least annually the rating of the financial institutions in which it holds cash.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DIC protection limits. </t>
        </is>
      </c>
    </row>
    <row r="14">
      <c r="A14" s="4" t="inlineStr">
        <is>
          <t>Accounts Receivable and Allowance for Credit Losses</t>
        </is>
      </c>
      <c r="B14" s="4" t="inlineStr">
        <is>
          <t xml:space="preserve"> </t>
        </is>
      </c>
      <c r="C14" s="4" t="inlineStr">
        <is>
          <t xml:space="preserve">Accounts
Receivable and Allowance for Credit Losses Accounts
receivable consist of balances due from customers as well as from payment service providers. Payment terms range from due upon receipt,
to net 30 days. Accounts receivable are stated net of an allowance for credit losses. The
allowance for expected credit losses is based on the probability of future collection under the current expected credited loss (“CECL”)
impairment model which was adopted by the Company on January 1, 2023, as discussed below within Recent Accounting Pronouncements. The
adoption of ASU No. 2016-13, Financial Instruments: Credit Losses (Topic 326) (“ASU 2016-13”) did not have a material impact
on these consolidated financial statements. Account balances are written off after all means of collection are exhausted and the balance
is deemed uncollectible. Subsequent recoveries are credited to the allowance. Changes in the allowance are recorded as adjustments to
credit losses in the period incurred. As
of December 31, 2023 and 2022, the Company determined an allowance for credit losses of $ 5,748 107,860 65,013 142,162 The
following table presents changes in the allowance for credit losses for the year ended December 31, 2023: Summary of Changes in Allowance for Credit Losses
Balance-January 1, 2023 $ 107,860
Change in provision for credit losses (102,112 )
Balance-December 31, 2023 $ 5,748 </t>
        </is>
      </c>
    </row>
    <row r="15">
      <c r="A15" s="4" t="inlineStr">
        <is>
          <t>Property and Equipment</t>
        </is>
      </c>
      <c r="B15" s="4" t="inlineStr">
        <is>
          <t xml:space="preserve"> </t>
        </is>
      </c>
      <c r="C15" s="4" t="inlineStr">
        <is>
          <t xml:space="preserve">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 3 years </t>
        </is>
      </c>
    </row>
    <row r="16">
      <c r="A16" s="4" t="inlineStr">
        <is>
          <t>Goodwill</t>
        </is>
      </c>
      <c r="B16" s="4" t="inlineStr">
        <is>
          <t xml:space="preserve"> </t>
        </is>
      </c>
      <c r="C16"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3, the Company had one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ere no </t>
        </is>
      </c>
    </row>
    <row r="17">
      <c r="A17" s="4" t="inlineStr">
        <is>
          <t>Deferred Offering Costs</t>
        </is>
      </c>
      <c r="B17" s="4" t="inlineStr">
        <is>
          <t xml:space="preserve"> </t>
        </is>
      </c>
      <c r="C17" s="4" t="inlineStr">
        <is>
          <t xml:space="preserve">Deferred
Offering Costs In
2022 and 2023, the Company capitalized fees related to the Merger Agreement (see Note 1-Organization Note 4-Merger Capitalized
deferred offering costs consisted of the following, as of December 14, 2023 and December 31, 2022: Summary of Capitalized Deferred Offering Costs
December 14, December 31,
SPAC-related legal fees $ 2,973,077 $ 1,264,914
Investment bank advisory services 135,000 135,000
Federal Trade Commission filing fees 125,020 125,020
Total deferred offering costs capitalized $ 3,233,097 $ 1,524,934 The
entire balance of Deferred Offering Costs capitalized as of December 14, 2023, was reclassified to Additional Paid-in- Capital, on December
14, 2023, in connection with the closing of the Merger. As a result, there was no </t>
        </is>
      </c>
    </row>
    <row r="18">
      <c r="A18" s="4" t="inlineStr">
        <is>
          <t>Simple Agreements for Future Equity-SAFE</t>
        </is>
      </c>
      <c r="B18" s="4" t="inlineStr">
        <is>
          <t xml:space="preserve"> </t>
        </is>
      </c>
      <c r="C18" s="4" t="inlineStr">
        <is>
          <t xml:space="preserve">Simple
Agreements for Future Equity-SAFE The
Company accounts for Simple Agreements for Future Equity (“SAFE”) at fair value in accordance with ASC 480 Distinguishing
Liabilities from Equity </t>
        </is>
      </c>
    </row>
    <row r="19">
      <c r="A19" s="4" t="inlineStr">
        <is>
          <t>Concentration of Business and Credit Risk</t>
        </is>
      </c>
      <c r="B19" s="4" t="inlineStr">
        <is>
          <t xml:space="preserve"> </t>
        </is>
      </c>
      <c r="C19" s="4" t="inlineStr">
        <is>
          <t xml:space="preserve">Concentration
of Business and Credit Risk Financial
instruments that potentially subject the Company to concentration of credit risk consist principally of cash and cash equivalents and
accounts receivable. The Company has no financial instruments with off-balance sheet risk of loss. At
December 31, 2023, no customers accounted for 10% or more of accounts receivable. At December 31, 2022, three customers accounted for
10% or more of accounts receivable with concentrations of 21 16 10 47 259,635 At
December 31, 2023 and 2022, one supplier accounted for 10% or more of accounts payable. </t>
        </is>
      </c>
    </row>
    <row r="20">
      <c r="A20" s="4" t="inlineStr">
        <is>
          <t>Leases</t>
        </is>
      </c>
      <c r="B20" s="4" t="inlineStr">
        <is>
          <t xml:space="preserve"> </t>
        </is>
      </c>
      <c r="C20" s="4" t="inlineStr">
        <is>
          <t xml:space="preserve">Leas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non-current on the Company’s balance sheets. ROU assets represent the Company’s right to
use an underlying asset, and lease liabilities represent the Company’s obligation for lease payments in exchange for the ability
to use the asset for the duration of the lease term.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components, which it has elected to account for as a single lease
component when the payments are fixed. As such, variable lease payments, including those not dependent on an index or rate, such as real
estate taxes, common area maintenance, and other costs that are subject to fluctuation from period to period are not included in lease
measurement.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 </t>
        </is>
      </c>
    </row>
    <row r="21">
      <c r="A21" s="4" t="inlineStr">
        <is>
          <t>Revenue Recognition</t>
        </is>
      </c>
      <c r="B21" s="4" t="inlineStr">
        <is>
          <t xml:space="preserve"> </t>
        </is>
      </c>
      <c r="C21" s="4" t="inlineStr">
        <is>
          <t xml:space="preserve">Revenue
Recognition Revenue
is generated through Banzai providing marketing and webinar platform subscription software service for a set period of time. The Statement
of Work (“SOW”) or Invoice, and the accompanying documents are negotiated and signed by both parties (if applicable). Alternatively,
customer contracting is achieved via self service and invoicing is initiated automatically once the customer accepts the terms and conditions
on the platform, based on their selection of the desired subscription product. When execution or completion of the contract occurs, the
contract is valid and revenue is earned when the service is provided for each period of performance, daily. The amount is paid by the
customer based on the contract terms monthly, quarterly, or annually, with the majority paid via credit card processing.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Can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alone selling price basis. The Company utilizes the observable price of products and
services when they are sold separately to similar customers in order to estimate standalone selling price. </t>
        </is>
      </c>
    </row>
    <row r="22">
      <c r="A22" s="4" t="inlineStr">
        <is>
          <t>Costs of Revenue</t>
        </is>
      </c>
      <c r="B22" s="4" t="inlineStr">
        <is>
          <t xml:space="preserve"> </t>
        </is>
      </c>
      <c r="C22" s="4" t="inlineStr">
        <is>
          <t xml:space="preserve">Costs
of Revenue Costs
of revenue consist primarily of infrastructure, streaming service, data license and contracted services costs, as well as merchant fees
and payroll costs. </t>
        </is>
      </c>
    </row>
    <row r="23">
      <c r="A23" s="4" t="inlineStr">
        <is>
          <t>Advertising Costs</t>
        </is>
      </c>
      <c r="B23" s="4" t="inlineStr">
        <is>
          <t xml:space="preserve"> </t>
        </is>
      </c>
      <c r="C23" s="4" t="inlineStr">
        <is>
          <t xml:space="preserve">Advertising
Costs Advertising
costs are expensed as incurred. Advertising costs were $ 941,737 783,764 </t>
        </is>
      </c>
    </row>
    <row r="24">
      <c r="A24" s="4" t="inlineStr">
        <is>
          <t>Stock-Based Compensation</t>
        </is>
      </c>
      <c r="B24" s="4" t="inlineStr">
        <is>
          <t xml:space="preserve"> </t>
        </is>
      </c>
      <c r="C24" s="4" t="inlineStr">
        <is>
          <t xml:space="preserve">Stock-Based
Compensation The
Company expenses stock-based compensation to employees and non-employees over the requisite service period based on the estimated grant-date
fair value of the awards in accordance with ASC 718, Stock Compensation </t>
        </is>
      </c>
    </row>
    <row r="25">
      <c r="A25" s="4" t="inlineStr">
        <is>
          <t>Income Taxes</t>
        </is>
      </c>
      <c r="B25" s="4" t="inlineStr">
        <is>
          <t xml:space="preserve"> </t>
        </is>
      </c>
      <c r="C25" s="4" t="inlineStr">
        <is>
          <t xml:space="preserve">Income
Taxes Income
taxes are recorded in accordance with ASC 740, Income Taxes </t>
        </is>
      </c>
    </row>
    <row r="26">
      <c r="A26" s="4" t="inlineStr">
        <is>
          <t>Business Combinations</t>
        </is>
      </c>
      <c r="B26" s="4" t="inlineStr">
        <is>
          <t xml:space="preserve"> </t>
        </is>
      </c>
      <c r="C26" s="4" t="inlineStr">
        <is>
          <t xml:space="preserve">Business
Combinations The
Company accounts for business combinations in accordance with FASB ASC 805 (“ASC 805”), Business Combin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Basic and Diluted Net Loss Per Share</t>
        </is>
      </c>
      <c r="B4" s="4" t="inlineStr">
        <is>
          <t>The
calculation of basic and diluted net loss per share attributable to common stock was as follows: Schedule
of Basic and Diluted Net Loss Per Share
2024 2023 2024 2023
For
the Three Months Ended June 30, For
the Six Months Ended June 30,
2024 2023 2024 2023
Numerator:
Net loss attributable to common stock—basic and diluted $ (4,165,108 ) $ (3,486,053 ) $ (8,665,380 ) $ (7,251,175 )
Denominator:
Weighted average shares—basic and diluted 541,836 129,193 444,474 129,127
Net loss per share attributable to common stock—basic and diluted $ (7.69 ) $ (26.98 ) $ (19.50 ) $ (56.16 )</t>
        </is>
      </c>
      <c r="C4" s="4" t="inlineStr">
        <is>
          <t>The
calculation of basic and diluted net loss per share attributable to common stock was as follows: Schedule of Basic and Diluted Net Loss Per Share
2023 2022
As of December 31,
2023 2022
Numerator:
Net loss attributable to common stock-basic and diluted $ (14,406,262 ) $ (15,468,502 )
Denominator:
Weighted average shares-basic and diluted 137,074 128,822
Net loss per share attributable to common stock-basic and diluted $ (105.10 ) $ (111.83 )</t>
        </is>
      </c>
    </row>
    <row r="5">
      <c r="A5" s="4" t="inlineStr">
        <is>
          <t>Schedule of Antidilutive Securities Excluded from Computation of Earnings Per Share</t>
        </is>
      </c>
      <c r="B5" s="4" t="inlineStr">
        <is>
          <t xml:space="preserve">Securities
that were excluded from loss per share as their effect would be anti-dilutive due to the net loss position that could potentially be
dilutive in future periods are as follows: Schedule
of Antidilutive Securities Excluded from Computation of Earnings Per Share
2024 2023
As of June 30,
2024 2023
Options 33,649 13,405
RSUs 17,558 —
Public warrants 230,000 —
GEM warrants 16,571 —
Common warrants 277,778 —
Placement agent warrants 16,667 —
Total 592,222 13,405
Antidilutive Securities 592,222 13,405 </t>
        </is>
      </c>
      <c r="C5" s="4" t="inlineStr">
        <is>
          <t xml:space="preserve">Securities
that were excluded from loss per share as their effect would be anti-dilutive due to the net loss position that could potentially be
dilutive in future periods are as follows: Schedule of Antidilutive Securities Excluded from Computation of Earnings Per Share
2023 2022
As of December 31,
2023 2022
Options 14,962 7,420
Public warrants 230,000 -
GEM warrants 16,571 -
Total 261,533 7,420
Antidilutive Securities 261,533 7,420 </t>
        </is>
      </c>
    </row>
    <row r="6">
      <c r="A6" s="4" t="inlineStr">
        <is>
          <t>Summary of Changes in Allowance for Credit Losses</t>
        </is>
      </c>
      <c r="B6" s="4" t="inlineStr">
        <is>
          <t xml:space="preserve"> </t>
        </is>
      </c>
      <c r="C6" s="4" t="inlineStr">
        <is>
          <t xml:space="preserve">The
following table presents changes in the allowance for credit losses for the year ended December 31, 2023: Summary of Changes in Allowance for Credit Losses
Balance-January 1, 2023 $ 107,860
Change in provision for credit losses (102,112 )
Balance-December 31, 2023 $ 5,748 </t>
        </is>
      </c>
    </row>
    <row r="7">
      <c r="A7" s="4" t="inlineStr">
        <is>
          <t>Summary of Capitalized Deferred Offering Costs</t>
        </is>
      </c>
      <c r="B7" s="4" t="inlineStr">
        <is>
          <t xml:space="preserve"> </t>
        </is>
      </c>
      <c r="C7" s="4" t="inlineStr">
        <is>
          <t xml:space="preserve">Capitalized
deferred offering costs consisted of the following, as of December 14, 2023 and December 31, 2022: Summary of Capitalized Deferred Offering Costs
December 14, December 31,
SPAC-related legal fees $ 2,973,077 $ 1,264,914
Investment bank advisory services 135,000 135,000
Federal Trade Commission filing fees 125,020 125,020
Total deferred offering costs capitalized $ 3,233,097 $ 1,524,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4</t>
        </is>
      </c>
      <c r="C1" s="2" t="inlineStr">
        <is>
          <t>Dec. 31, 2023</t>
        </is>
      </c>
      <c r="D1" s="2" t="inlineStr">
        <is>
          <t>Dec. 31, 2022</t>
        </is>
      </c>
    </row>
    <row r="2">
      <c r="A2" s="4" t="inlineStr">
        <is>
          <t>Allowance for credit losses</t>
        </is>
      </c>
      <c r="B2" s="5" t="n">
        <v>6713</v>
      </c>
      <c r="C2" s="5" t="n">
        <v>5748</v>
      </c>
      <c r="D2" s="4" t="inlineStr">
        <is>
          <t xml:space="preserve"> </t>
        </is>
      </c>
    </row>
    <row r="3">
      <c r="A3" s="4" t="inlineStr">
        <is>
          <t>Common stock, par value</t>
        </is>
      </c>
      <c r="B3" s="7" t="n">
        <v>0.0001</v>
      </c>
      <c r="C3" s="7" t="n">
        <v>0.0001</v>
      </c>
      <c r="D3" s="7" t="n">
        <v>0.0001</v>
      </c>
    </row>
    <row r="4">
      <c r="A4" s="4" t="inlineStr">
        <is>
          <t>Common stock, shares authorized</t>
        </is>
      </c>
      <c r="B4" s="6" t="n">
        <v>275000000</v>
      </c>
      <c r="C4" s="6" t="n">
        <v>275000000</v>
      </c>
      <c r="D4" s="6" t="n">
        <v>275000000</v>
      </c>
    </row>
    <row r="5">
      <c r="A5" s="4" t="inlineStr">
        <is>
          <t>Common stock, shares issued</t>
        </is>
      </c>
      <c r="B5" s="6" t="n">
        <v>3003810</v>
      </c>
      <c r="C5" s="6" t="n">
        <v>2585296</v>
      </c>
      <c r="D5" s="6" t="n">
        <v>3935892</v>
      </c>
    </row>
    <row r="6">
      <c r="A6" s="4" t="inlineStr">
        <is>
          <t>Common stock, shares outstanding</t>
        </is>
      </c>
      <c r="B6" s="6" t="n">
        <v>3003810</v>
      </c>
      <c r="C6" s="6" t="n">
        <v>2585296</v>
      </c>
      <c r="D6" s="6" t="n">
        <v>3935892</v>
      </c>
    </row>
    <row r="7">
      <c r="A7" s="4" t="inlineStr">
        <is>
          <t>Preferred stock, par value</t>
        </is>
      </c>
      <c r="B7" s="7" t="n">
        <v>0.0001</v>
      </c>
      <c r="C7" s="7" t="n">
        <v>0.0001</v>
      </c>
      <c r="D7" s="7" t="n">
        <v>0.0001</v>
      </c>
    </row>
    <row r="8">
      <c r="A8" s="4" t="inlineStr">
        <is>
          <t>Preferred stock, par authorized</t>
        </is>
      </c>
      <c r="B8" s="6" t="n">
        <v>75000000</v>
      </c>
      <c r="C8" s="6" t="n">
        <v>75000000</v>
      </c>
      <c r="D8" s="6" t="n">
        <v>75000000</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Common Class A [Member]</t>
        </is>
      </c>
      <c r="B11" s="4" t="inlineStr">
        <is>
          <t xml:space="preserve"> </t>
        </is>
      </c>
      <c r="C11" s="4" t="inlineStr">
        <is>
          <t xml:space="preserve"> </t>
        </is>
      </c>
      <c r="D11" s="4" t="inlineStr">
        <is>
          <t xml:space="preserve"> </t>
        </is>
      </c>
    </row>
    <row r="12">
      <c r="A12" s="4" t="inlineStr">
        <is>
          <t>Common stock, shares authorized</t>
        </is>
      </c>
      <c r="B12" s="6" t="n">
        <v>25000000</v>
      </c>
      <c r="C12" s="6" t="n">
        <v>250000000</v>
      </c>
      <c r="D12" s="6" t="n">
        <v>250000000</v>
      </c>
    </row>
    <row r="13">
      <c r="A13" s="4" t="inlineStr">
        <is>
          <t>Common stock, shares issued</t>
        </is>
      </c>
      <c r="B13" s="6" t="n">
        <v>692676</v>
      </c>
      <c r="C13" s="6" t="n">
        <v>274162</v>
      </c>
      <c r="D13" s="6" t="n">
        <v>51219</v>
      </c>
    </row>
    <row r="14">
      <c r="A14" s="4" t="inlineStr">
        <is>
          <t>Common stock, shares outstanding</t>
        </is>
      </c>
      <c r="B14" s="6" t="n">
        <v>692676</v>
      </c>
      <c r="C14" s="6" t="n">
        <v>274162</v>
      </c>
      <c r="D14" s="6" t="n">
        <v>51219</v>
      </c>
    </row>
    <row r="15">
      <c r="A15" s="4" t="inlineStr">
        <is>
          <t>Common Class B [Member]</t>
        </is>
      </c>
      <c r="B15" s="4" t="inlineStr">
        <is>
          <t xml:space="preserve"> </t>
        </is>
      </c>
      <c r="C15" s="4" t="inlineStr">
        <is>
          <t xml:space="preserve"> </t>
        </is>
      </c>
      <c r="D15" s="4" t="inlineStr">
        <is>
          <t xml:space="preserve"> </t>
        </is>
      </c>
    </row>
    <row r="16">
      <c r="A16" s="4" t="inlineStr">
        <is>
          <t>Common stock, shares authorized</t>
        </is>
      </c>
      <c r="B16" s="6" t="n">
        <v>25000000</v>
      </c>
      <c r="C16" s="6" t="n">
        <v>25000000</v>
      </c>
      <c r="D16" s="6" t="n">
        <v>25000000</v>
      </c>
    </row>
    <row r="17">
      <c r="A17" s="4" t="inlineStr">
        <is>
          <t>Common stock, shares issued</t>
        </is>
      </c>
      <c r="B17" s="6" t="n">
        <v>2311134</v>
      </c>
      <c r="C17" s="6" t="n">
        <v>2311134</v>
      </c>
      <c r="D17" s="6" t="n">
        <v>3884673</v>
      </c>
    </row>
    <row r="18">
      <c r="A18" s="4" t="inlineStr">
        <is>
          <t>Common stock, shares outstanding</t>
        </is>
      </c>
      <c r="B18" s="6" t="n">
        <v>2311134</v>
      </c>
      <c r="C18" s="6" t="n">
        <v>2311134</v>
      </c>
      <c r="D18" s="6" t="n">
        <v>3884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rse Merger Capitalization with 7GC &amp; Co. Holdings Inc. (Tables)</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Schedule of Reconciliation of the Merger to the Company's Consolidated Cash Flows</t>
        </is>
      </c>
      <c r="B4" s="4" t="inlineStr">
        <is>
          <t xml:space="preserve"> Schedule
of Reconciliation of the Merger to the Company's Consolidated Cash Flows</t>
        </is>
      </c>
      <c r="C4" s="4" t="inlineStr">
        <is>
          <t>The
following table reconciles the elements of the Merger to the consolidated statements of cash flows: Schedule of Reconciliation of the Merger to the Company's Consolidated Cash Flows
Recapitalization
Deferred underwriting fees assumed $ 4,000,000
Convertible notes payable assumed 2,550,000
Warrant liabilities assumed 460,000
Less: effect on equity (14,625,462 )
Effect of reverse recapitalization, net of transaction costs $ (7,615,462 )</t>
        </is>
      </c>
    </row>
    <row r="5">
      <c r="A5" s="4" t="inlineStr">
        <is>
          <t>Schedule of Reconciliation of the Merger to the Company’s Statements of Changes in Stockholders’ Deficit</t>
        </is>
      </c>
      <c r="B5" s="4" t="inlineStr">
        <is>
          <t xml:space="preserve"> </t>
        </is>
      </c>
      <c r="C5" s="4" t="inlineStr">
        <is>
          <t>The
following table reconciles the elements of the Merger to the consolidated statements of changes in stockholders’ deficit: Schedule of Reconciliation of the Merger to the Company’s Statements of Changes in Stockholders’ Deficit
Recapitalization
Cash $ 197,166
Non-cash net working capital assumed (7,812,628 )
Deferred underwriting fees assumed (4,000,000 )
Convertible notes payable assumed (2,550,000 )
Fair value of assumed warrant liabilities (460,000 )
Transaction costs (3,233,097 )
Effect of reverse recapitalization $ (17,858,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Summary of Revenue by Region</t>
        </is>
      </c>
      <c r="B4" s="4" t="inlineStr">
        <is>
          <t>The
following table summarizes revenue by region based on the billing address of customers for the three months ended June 30, 2024 and 2023: Summary
of Revenue by Region
Three Months Ended June 30,
2024 2023
Amount Percentage of Revenue Amount Percentage of Revenue
Americas $ 587,712 55 % $ 704,626 59 %
Europe, Middle East and Africa (EMEA) 360,666 34 % 389,318 33 %
Asia Pacific 119,819 11 % 99,377 8 %
Total $ 1,068,197 100 % $ 1,193,321 100 % The
following table summarizes revenue by region based on the billing address of customers for the six months ended June 30, 2024 and 2023:
Six Months Ended June 30,
2024 2023
Amount Percentage of Revenue Amount Percentage of Revenue
Americas $ 1,170,539 55 % $ 1,374,401 62 %
Europe, Middle East and Africa (EMEA) 746,916 34 % 797,228 30 %
Asia Pacific 230,214 11 % 198,753 8 %
Total $ 2,147,669 100 % $ 2,370,382 100 %</t>
        </is>
      </c>
      <c r="C4" s="4" t="inlineStr">
        <is>
          <t>The
following table summarizes revenue by region based on the billing address of customers: Summary
of Revenue by Region
Year Ended December 31,
2023 2022
Amount Percentage Amount Percentage
Americas $ 2,677,050 59 % $ 3,307,129 62 %
Europe, Middle East and Africa (EMEA) 1,511,886 33 % 1,588,539 30 %
Asia Pacific 372,364 8 % 437,311 8 %
Total $ 4,561,300 100 % $ 5,332,979 100 %</t>
        </is>
      </c>
    </row>
    <row r="5">
      <c r="A5" s="4" t="inlineStr">
        <is>
          <t>Summary of Accounts Receivable, Net</t>
        </is>
      </c>
      <c r="B5" s="4" t="inlineStr">
        <is>
          <t xml:space="preserve">Summary
of Accounts Receivable, Net
Opening Balance Closing Balance Opening Balance Closing Balance
1/1/2024 6/30/2024 1/1/2023 6/30/2023
Accounts receivable, net $ 105,049 $ 26,161 $ 68,416 $ 109,533 </t>
        </is>
      </c>
      <c r="C5" s="4" t="inlineStr">
        <is>
          <t xml:space="preserve">Summary
of Accounts Receivable, Net
For The Years Ended December 31,
2023 2022
Opening Closing Opening Closing
Accounts receivable, net $ 68,416 $ 105,049 $ 74,727 $ 68,416 </t>
        </is>
      </c>
    </row>
    <row r="6">
      <c r="A6" s="4" t="inlineStr">
        <is>
          <t>Summary of Costs to Obtain Contract Activity</t>
        </is>
      </c>
      <c r="B6" s="4" t="inlineStr">
        <is>
          <t xml:space="preserve">The
following summarizes the Costs to obtain a contract activity during the three and six months ended June 30, 2024: Summary
of Costs to Obtain Contract Activity
Balance - December 31, 2023 $ 51,472
Commissions Incurred 31,610
Deferred Commissions Recognized (44,620 )
Balance - March 31, 2024 38,462
Commissions Incurred 48,316
Deferred Commissions Recognized (47,634 )
Balance - June 30, 2024 $ 39,144 The
following summarizes the Costs to obtain a contract activity during the three and six months ended June 30, 2023:
Balance - December 31, 2022 $ 69,737
Commissions Incurred 88,928
Deferred Commissions Recognized (104,289 )
Balance - March 31, 2023 54,376
Commissions Incurred 60,777
Deferred Commissions Recognized (75,001 )
Balance - June 30, 2023 $ 40,152 </t>
        </is>
      </c>
      <c r="C6" s="4" t="inlineStr">
        <is>
          <t xml:space="preserve">The
following summarizes the Costs to obtain a contract activity during the years ended December 31, 2023 and 2022: Summary
of Costs to Obtain Contract Activity
Balance-December 31, 2021 $ 90,662
Commissions Incurred 343,003
Deferred Commissions Recognized (363,928 )
Balance-December 31, 2022 69,737
Commissions Incurred 242,810
Deferred Commissions Recognized (261,075 )
Balance-December 31, 2023 $ 51,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Schedule of Fair Value on Recurring Basis</t>
        </is>
      </c>
      <c r="B4" s="4" t="inlineStr">
        <is>
          <t xml:space="preserve">The
following table presents information about the Company’s financial instruments that are measured at fair value on a recurring basis
at June 30, 2024 and December 31, 2023, and indicates the fair value hierarchy of the valuation inputs the Company utilized to determine
such fair value: Schedule
of Fair Value on Recurring Basis
Description Level June 30, 2024 December 31, 2023
Liabilities:
Warrant liabilities - public 1 $ 230,000 $ 575,000
GEM warrant liabilities 3 $ 79,000 $ 641,000
Yorkville convertible note 3 $ 2,013,000 $ 1,766,000 </t>
        </is>
      </c>
      <c r="C4" s="4" t="inlineStr">
        <is>
          <t xml:space="preserve">The
following table presents information about the Company’s financial instruments that are measured at fair value on a recurring basis
at December 31, 2023 and 2022, and indicates the fair value hierarchy of the valuation inputs the Company utilized to determine such
fair value: Schedule
of Fair Value on Recurring Basis
Description Level December 31, December 31,
Liabilities:
Warrant liabilities-public 2 $ 575,000 $ -
GEM warrant liabilities 3 $ 641,000 $ -
Yorkville convertible note 3 $ 1,766,000 $ -
Bifurcated embedded derivative liabilities 3 $ - $ 845,473
Bifurcated embedded derivative liabilities-related party 3 $ - $ 1,936,827
SAFE 3 $ - $ 663,804
SAFE-related party 3 $ - $ 8,802,196 </t>
        </is>
      </c>
    </row>
    <row r="5">
      <c r="A5" s="4" t="inlineStr">
        <is>
          <t>Summary of Changes in Fair Value of Yorkville Convertible Note</t>
        </is>
      </c>
      <c r="B5" s="4" t="inlineStr">
        <is>
          <t xml:space="preserve">The
following tables set forth a summary of the changes in the fair value of the Yorkville convertible notes which is a Level 3 financial
liability measured at fair value on a recurring basis: Summary
of Changes in Fair Value of Yorkville Convertible Note
Fair Value
Balance at December 31, 2023 $ 1,766,000
Issuance of Yorkville convertible note 2,250,000
Loss on debt issuance 171,000
Payment in shares to settle Yorkville convertible notes (1,667,000 )
Change in fair value 544,000
Balance at March 31, 2024 3,064,000
Payment in shares to settle Yorkville convertible notes (335,000 )
Repayment in cash of Yorkville convertible notes (750,000 )
Change in fair value 34,000
Balance at June 30, 2024 $ 2,013,000 </t>
        </is>
      </c>
      <c r="C5" s="4" t="inlineStr">
        <is>
          <t xml:space="preserve">The
following tables set forth a summary of the changes in the fair value of the Yorkville convertible note which is a Level 3 financial
liability measured at fair value on a recurring basis: Summary
of Changes in Fair Value of Yorkville Convertible Note
Fair Value
Balance at December 31, 2022 $ -
Issuance of yorkville convertible note 1,800,000
Change in fair value (34,000 )
Balance at December 31, 2023 $ 1,766,000 </t>
        </is>
      </c>
    </row>
    <row r="6">
      <c r="A6" s="4" t="inlineStr">
        <is>
          <t>Schedule of Derivative Liabilities</t>
        </is>
      </c>
      <c r="B6" s="4" t="inlineStr">
        <is>
          <t xml:space="preserve">The
following table sets forth a summary of the changes in the fair value of the bifurcated embedded derivative liabilities for the six months
ended June 30, 2023, related to the Related Party and Third Party Convertible Debt, respectively, which are Level 3 financial liabilities
that are measured at fair value on a recurring basis: Schedule
of Derivative Liabilities
Related Party Third Party
Fair Value
Related Party Third Party
Balance at December 31, 2022 $ 1,936,827 $ 845,473
Issuance of convertible notes with bifurcated embedded derivative 707,000 —
Change in fair value 137,285 32,415
Balance at March 31, 2023 2,781,112 877,888
Issuance of convertible notes with bifurcated embedded derivative 419,451 330,390
Change in fair value (478,198 ) (194,643 )
Balance at June 30, 2023 $ 2,722,365 $ 1,013,635 </t>
        </is>
      </c>
      <c r="C6" s="4" t="inlineStr">
        <is>
          <t xml:space="preserve">The
following tables set forth a summary of the changes in the fair value of the bifurcated embedded derivative liability, related to the
Related Party and Third Party Convertible Debt, respectively, which are Level 3 financial liabilities that are measured at fair value
on a recurring basis: Schedule
of Derivative Liabilities
Fair Value
Related Party Third Party
Balance at December 31, 2021 $ - $ 4,000
Issuance of convertible notes with bifurcated embedded derivatives 1,398,595 586,405
Issuance of CP BF convertible notes with bifurcated embedded derivative 1,375 625
Extinguishment of Old Alco Note derivative (70,000 ) -
Change in fair value 606,857 254,443
Balance at December 31, 2022 1,936,827 845,473
Issuance of convertible notes with bifurcated embedded derivative 1,126,451 559,390
Change in fair value (3,063,278 ) (1,404,863 )
Balance at December 31, 2023 $ - $ - </t>
        </is>
      </c>
    </row>
    <row r="7">
      <c r="A7" s="4" t="inlineStr">
        <is>
          <t>Schedule of Fair Value Measurements</t>
        </is>
      </c>
      <c r="B7" s="4" t="inlineStr">
        <is>
          <t xml:space="preserve">The
following tables set forth a summary of the activity of the Related Party and Third Party SAFE liabilities, respectively (See Note
13 - Simple Agreements for Future Equity Schedule
of Fair Value Measurements
Related Party Third Party
Fair Value
Related Party Third Party
Balance at December 31, 2022 $ 8,802,196 $ 663,804
Change in fair value 303,139 22,861
Balance at March 31, 2023 9,105,335 686,665
Change in fair value 909,418 68,582
Balance at June 30, 2023 $ 10,014,753 $ 755,247 </t>
        </is>
      </c>
      <c r="C7" s="4" t="inlineStr">
        <is>
          <t xml:space="preserve">The
following tables set forth a summary of the activity of the Related Party and Third Party SAFE liabilities, respectively (See Note
16-Simple Agreements for Future Equity Schedule
of Fair Value Measurements
Fair Value
Related Party Third Party
Balance at December 31, 2021 $ 3,121,591 $ 235,409
Change in fair value 4,078,431 307,569
Loss on modification 1,602,174 120,826
Balance at December 31, 2022 8,802,196 663,804
Change in fair value (2,752,430 ) (207,570 )
Conversion of SAFEs (6,049,766 ) (456,234 )
Balance at December 31, 2023 $ - $ - </t>
        </is>
      </c>
    </row>
    <row r="8">
      <c r="A8" s="4" t="inlineStr">
        <is>
          <t>Public Warrants Liability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ummary of Changes in the Fair Value of the Warrants Liability</t>
        </is>
      </c>
      <c r="B10" s="4" t="inlineStr">
        <is>
          <t xml:space="preserve">The
following tables set forth a summary of the changes in the fair value of the Public Warrants liability which are Level 1 financial liabilities
that are measured at fair value on a recurring basis: Summary
of Changes in the Fair Value of the Warrants Liability
Fair Value
Balance at December 31, 2023 $ 575,000
Change in fair value (115,000 )
Balance at March 31, 2024 460,000
Change in fair value (230,000 )
Balance at June 30, 2024 $ 230,000 </t>
        </is>
      </c>
      <c r="C10" s="4" t="inlineStr">
        <is>
          <t xml:space="preserve">The
following tables set forth a summary of the changes in the fair value of the Public Warrants liability which are Level 2 financial liabilities
that are measured at fair value on a recurring basis: Summary
of Changes in the Fair Value of the Warrants Liability
Fair Value
Balance at December 31, 2022 $ -
Merger date assumption of public warrants 460,000
Change in fair value 115,000
Balance at December 31, 2023 $ 575,000 </t>
        </is>
      </c>
    </row>
    <row r="11">
      <c r="A11" s="4" t="inlineStr">
        <is>
          <t>Gem Warrants Liability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Summary of Changes in the Fair Value of the Warrants Liability</t>
        </is>
      </c>
      <c r="B13" s="4" t="inlineStr">
        <is>
          <t xml:space="preserve">The
following tables set forth a summary of the changes in the fair value of the GEM Warrants liability which are Level 3 financial liabilities
that are measured at fair value on a recurring basis: Summary
of Changes in the Fair Value of the Warrants Liability
Fair Value
Balance at December 31, 2023 $ 641,000
Change in fair value (408,000 )
Balance at March 31, 2024 233,000
Change in fair value (154,000 )
Balance at June 30, 2024 $ 79,000 </t>
        </is>
      </c>
      <c r="C13" s="4" t="inlineStr">
        <is>
          <t xml:space="preserve">The
following tables set forth a summary of the changes in the fair value of the GEM Warrants liability which are Level 3 financial liabilities
that are measured at fair value on a recurring basis: Summary
of Changes in the Fair Value of the Warrants Liability
Fair Value
Balance at December 31, 2022 $ -
Issuance of GEM warrants 2,448,000
Change in fair value (1,807,000 )
Balance at December 31, 2023 $ 64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4</t>
        </is>
      </c>
      <c r="C2" s="2" t="inlineStr">
        <is>
          <t>Dec. 31, 2023</t>
        </is>
      </c>
    </row>
    <row r="3">
      <c r="A3" s="3" t="inlineStr">
        <is>
          <t>Prepaid Expenses And Other Current Assets</t>
        </is>
      </c>
      <c r="B3" s="4" t="inlineStr">
        <is>
          <t xml:space="preserve"> </t>
        </is>
      </c>
      <c r="C3" s="4" t="inlineStr">
        <is>
          <t xml:space="preserve"> </t>
        </is>
      </c>
    </row>
    <row r="4">
      <c r="A4" s="4" t="inlineStr">
        <is>
          <t>Summary of Prepaid Expenses and Other Current Assets</t>
        </is>
      </c>
      <c r="B4" s="4" t="inlineStr">
        <is>
          <t xml:space="preserve">Prepaid
expenses and other current assets consisted of the following at the dates indicated: Summary
of Prepaid Expenses and Other Current Assets
June 30, 2024 December 31, 2023
Prepaid expenses and other current assets:
Service Trade $ 302,055 $ 364,384
Prepaid insurance costs 282,265 17,661
Prepaid advertising and marketing costs 259,438 11,074
Prepaid software costs 97,912 29,887
Prepaid commissions 39,144 51,472
Prepaid data license and subscription costs 34,375 53,124
Prepaid merchant fees 28,488 26,224
Prepaid consulting costs 26,539 120,332
Other current assets 10,720 66,997
Total prepaid expenses and other current assets $ 1,080,936 $ 741,155 </t>
        </is>
      </c>
      <c r="C4" s="4" t="inlineStr">
        <is>
          <t xml:space="preserve">Prepaid
expenses and other current assets consisted of the following at the dates indicated: Summary
of Prepaid Expenses and Other Current Assets
2023 2022
December 31,
2023 2022
Prepaid expenses and other current assets:
Service Trade $ 364,384 $ 97,875
Prepaid consulting costs 120,332 3,124
Prepaid data license and subscription costs 53,124 40,000
Prepaid commissions 51,472 69,737
Prepaid software costs 29,887 10,255
Prepaid merchant fees 26,224 26,401
Prepaid insurance costs 17,661 15,430
Prepaid advertising and marketing costs 11,074 32,178
Other current assets 66,997 38,507
Total prepaid expenses and other current assets $ 741,155 $ 333,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ummary of Accrued and Other Current Liabilities</t>
        </is>
      </c>
      <c r="B4" s="4" t="inlineStr">
        <is>
          <t xml:space="preserve">Accrued
expenses and other current liabilities consisted of the following at the dates indicated: Summary
of Accrued Expenses and Other Current Liabilities
June 30, 2024 December 31, 2023
Accrued expenses and other current liabilities:
Accrued accounting and professional services costs $ 2,458,192 $ 1,511,889
Accrued subscription costs 510,549 22,110
Sales tax payable 363,883 314,873
Excise tax payable 223,717 223,717
Accrued legal costs 159,417 2,694,439
Accrued payroll and benefit costs 123,335 185,504
Deposits 52,000 54,102
Accrued streaming service costs 48,218 37,765
Other current liabilities 324,717 149,841
Total accrued expenses and other current liabilities $ 4,264,028 $ 5,194,240 </t>
        </is>
      </c>
      <c r="C4" s="4" t="inlineStr">
        <is>
          <t xml:space="preserve">Accrued
and other current liabilities consisted of the following at the dates indicated: Summary
of Accrued and Other Current Liabilities
December 31, December 31,
Accrued and other current liabilities:
Accrued legal costs $ 2,694,439 $ 31,355
Accrued accounting and professional services costs 1,511,889 94,573
Sales tax payable 314,873 230,617
Excise tax payable 223,717 -
Accrued payroll and benefit costs 185,504 95,947
Deposits 54,102 -
Accrued streaming service costs 37,765 -
Accrued subscription costs 22,110 28,774
Accrued offering costs - 261,090
Other current liabilities 149,841 3,017
Total accrued and other current liabilities $ 5,194,240 $ 745,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ferred Revenue (Tables)</t>
        </is>
      </c>
      <c r="B1" s="2" t="inlineStr">
        <is>
          <t>6 Months Ended</t>
        </is>
      </c>
      <c r="C1" s="2" t="inlineStr">
        <is>
          <t>12 Months Ended</t>
        </is>
      </c>
    </row>
    <row r="2">
      <c r="B2" s="2" t="inlineStr">
        <is>
          <t>Jun. 30, 2024</t>
        </is>
      </c>
      <c r="C2" s="2" t="inlineStr">
        <is>
          <t>Dec. 31, 2023</t>
        </is>
      </c>
    </row>
    <row r="3">
      <c r="A3" s="3" t="inlineStr">
        <is>
          <t>Deferred Revenue</t>
        </is>
      </c>
      <c r="B3" s="4" t="inlineStr">
        <is>
          <t xml:space="preserve"> </t>
        </is>
      </c>
      <c r="C3" s="4" t="inlineStr">
        <is>
          <t xml:space="preserve"> </t>
        </is>
      </c>
    </row>
    <row r="4">
      <c r="A4" s="4" t="inlineStr">
        <is>
          <t>Summary of Changes in Deferred Revenue</t>
        </is>
      </c>
      <c r="B4" s="4" t="inlineStr">
        <is>
          <t xml:space="preserve">The
change in deferred revenue was as follows for the periods indicated: Summary of Changes in Deferred Revenue
Six Months Ended Year Ended
June 30, 2024 December 31, 2023
Deferred revenue, beginning of period $ 1,214,096 $ 930,436
Billings 2,255,811 4,781,924
Revenue recognized (prior year deferred revenue) (861,496 ) (930,436 )
Revenue recognized (current year deferred revenue) (1,286,173 ) (3,567,828 )
Deferred revenue, end of period $ 1,322,238 $ 1,214,096 </t>
        </is>
      </c>
      <c r="C4" s="4" t="inlineStr">
        <is>
          <t xml:space="preserve">The
change in deferred revenue was as follows for the periods indicated: Summary of Changes in Deferred Revenue
2023 2022
December 31,
2023 2022
Deferred revenue, beginning of period $ 930,436 $ 1,060,040
Billings 4,781,924 5,040,665
Revenue recognized (prior year deferred revenue) (930,436 ) (1,004,697 )
Revenue recognized (current year deferred revenue) (3,567,828 ) (4,165,572 )
Deferred revenue, end of period $ 1,214,096 $ 930,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Schedule of Related Party and Third Related Party Convertible Notes</t>
        </is>
      </c>
      <c r="B4" s="4" t="inlineStr">
        <is>
          <t xml:space="preserve">The
following table presents the CP BF convertible notes as of June 30, 2024: Summary
of Convertible Notes
Face value of the CB BF convertible notes $ 1,821,345
Debt discount, net (26,757 )
Carrying value of the CB BF convertible notes 1,794,588
Accrued interest 1,135,983
Total CB BF convertible notes and accrued interest $ 2,930,571 The
following table presents the CP BF convertible notes as of December 31, 2023:
Face value of the CB BF convertible notes $ 1,821,345
Debt discount, net (41,983 )
Carrying value of the CB BF convertible notes 1,779,362
Accrued interest 914,479
Total CB BF convertible notes and accrued interest $ 2,693,841 The
following table presents the CP BF term note as of June 30, 2024:
Face value of the CB BF term note $ 6,500,000
Debt discount, net (76,353 )
Carrying value of the CB BF term note 6,423,647
Accrued interest 664,562
Total CB BF term note and accrued interest $ 7,088,209 The
following table presents the CP BF term note as of December 31, 2023:
Face value of the CB BF term note $ 6,500,000
Debt discount, net (129,586 )
Carrying value of the CB BF term note 6,370,414
Accrued interest 289,373
Total CB BF term note and accrued interest $ 6,659,787 </t>
        </is>
      </c>
      <c r="C4" s="4" t="inlineStr">
        <is>
          <t xml:space="preserve">The
following table presents the Related Party and Third Party Convertible Notes, respectively, as of December 31, 2023: Schedule of Related Party and Third Related
Party Convertible Notes
Related Party Third Party
Face value of the convertible notes $ 6,783,538 $ 3,196,206
Debt discount, net (131,867 ) (83,688 )
Carrying value of the convertible notes 6,651,671 3,112,518
Accrued interest 619,697 233,714
Conversion of convertible notes (7,271,368 ) (3,346,232 )
Total convertible notes and accrued interest $ - $ - The
following table presents the Related Party and Third Party Convertible Notes, respectively, as of December 31, 2022:
Related Party Third Party
Face value of the convertible notes $ 4,200,538 $ 1,761,206
Debt discount, net (849,656 ) (398,034 )
Carrying value of the convertible notes 3,350,882 1,363,172
Accrued interest 155,626 45,654
Total convertible notes and accrued interest $ 3,506,508 $ 1,408,826 </t>
        </is>
      </c>
    </row>
    <row r="5">
      <c r="A5" s="4" t="inlineStr">
        <is>
          <t>Summary of Convertible Notes</t>
        </is>
      </c>
      <c r="B5" s="4" t="inlineStr">
        <is>
          <t xml:space="preserve"> </t>
        </is>
      </c>
      <c r="C5" s="4" t="inlineStr">
        <is>
          <t xml:space="preserve">The
following table presents the CP BF convertible notes as of December 31, 2023: Summary of Convertible Notes
Face value of the CB BF convertible notes $ 1,821,345
Debt discount, net (41,983 )
Carrying value of the CB BF convertible notes 1,779,362
Accrued interest 914,479
Total CB BF convertible notes and accrued interest $ 2,693,841 The
following table presents the CP BF convertible notes as of December 31, 2022:
Face value of the CB BF convertible notes $ 1,821,345
Debt discount, net (63,715 )
Carrying value of the CB BF convertible notes 1,757,630
Accrued interest 518,904
Total CB BF convertible notes and accrued interest $ 2,276,534 </t>
        </is>
      </c>
    </row>
    <row r="6">
      <c r="A6" s="4" t="inlineStr">
        <is>
          <t>Summary of Term Notes</t>
        </is>
      </c>
      <c r="B6" s="4" t="inlineStr">
        <is>
          <t xml:space="preserve"> </t>
        </is>
      </c>
      <c r="C6" s="4" t="inlineStr">
        <is>
          <t xml:space="preserve">The
following table presents the CP BF term note as of December 31, 2023: Summary of Term Notes
Face value of the CB BF term note $ 6,500,000
Debt discount, net (129,586 )
Carrying value of the CB BF term note 6,370,414
Accrued interest 289,373
Total CB BF term note and accrued interest $ 6,659,787 The
following table presents the CP BF term note as of December 31, 2022:
Face value of the CB BF term note $ 6,500,000
Debt discount, net (192,911 )
Carrying value of the CB BF term note 6,307,089
Accrued interest 186,962
Total CB BF term note and accrued interest $ 6,494,051 </t>
        </is>
      </c>
    </row>
    <row r="7">
      <c r="A7" s="4" t="inlineStr">
        <is>
          <t>Related Party And Thir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chedule of Related Party and Third Related Party Convertible Notes</t>
        </is>
      </c>
      <c r="B9" s="4" t="inlineStr">
        <is>
          <t xml:space="preserve">The
following table presents the Related Party and Third Party Convertible Notes, respectively, as of December 31, 2023: Summary
of Related Party and Third Party Convertible Notes
Related Party Third Party
Face value of the convertible notes $ 6,783,538 $ 3,196,206
Debt discount, net (131,867 ) (83,688 )
Carrying value of the convertible notes 6,651,671 3,112,518
Accrued interest 619,697 233,714
Conversion of convertible notes (7,271,368 ) (3,346,232 )
Total convertible notes and accrued interest $ — $ — </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Components of Lease Expense</t>
        </is>
      </c>
      <c r="B4" s="4" t="inlineStr">
        <is>
          <t>The
components of lease expense for the three months ended June 30, 2024 and 2023, are as follows: Schedule of Components of Lease Expense
Components of lease expense: 2024 2023
For the Three Months Ended June
30,
Components of lease expense: 2024 2023
Operating lease cost $ 46,140 $ 50,440
Lease impairment cost - -
Sublease income (52,542 ) (51,082 )
Total lease (income) cost $ (6,402 ) $ (642 ) The
components of lease expense for the six months ended June 30, 2024 and 2023, are as follows:
Components of lease expense: 2024 2023
For the Six Months Ended June
30,
Components of lease expense: 2024 2023
Operating lease cost $ 93,384 $ 101,888
Lease impairment cost - -
Sublease income (105,084 ) (102,165 )
Total lease (income) cost $ (11,700 ) $ (277 )</t>
        </is>
      </c>
      <c r="C4" s="4" t="inlineStr">
        <is>
          <t xml:space="preserve">The
components of lease expense, are as follows: Schedule of Components of Lease Expense
For
the Year Ended December 31,
Components of lease expense: 2023 2022
Operating lease cost $ 199,611 $ 191,483
Lease impairment cost - 303,327
Sublease income (204,324 ) (177,588 )
Total lease (income) cost $ (4,713 ) $ 317,222 </t>
        </is>
      </c>
    </row>
    <row r="5">
      <c r="A5" s="4" t="inlineStr">
        <is>
          <t>Schedule of Supplemental Cash Flow Information Related to Leases</t>
        </is>
      </c>
      <c r="B5" s="4" t="inlineStr">
        <is>
          <t>Supplemental
cash flow information related to leases are as follows: Schedule of Supplemental Cash Flow Information Related to Leases
Supplemental cash flow information: 2024 2023
For the Six Months Ended June
30,
Supplemental cash flow information: 2024 2023
Cash paid for amounts included in the measurement of lease liabilities:
Non-cash lease expense (operating cash flow) $ 87,579 $ 86,320
Change in lease liabilities (operating cash flow) (152,335 ) (138,804 )</t>
        </is>
      </c>
      <c r="C5" s="4" t="inlineStr">
        <is>
          <t xml:space="preserve">Supplemental
cash flow information related to leases are as follows: Schedule of Supplemental Cash Flow Information Related to Leases
For
the Year Ended December 31,
Supplemental cash flow information: 2023 2022
Cash paid for amounts included in the measurement of lease liabilities:
Non-cash lease expense (operating cash flow) $ 173,245 $ 152,018
Non-cash impairment of right to use assets (operating cash flow) - (303,327 )
Change in lease liabilities (operating cash flow) (284,963 ) (243,596 )
Operating lease right-of-use assets obtained in exchange for lease obligations:
Operating leases $ - $ 762,603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Operating leases: June 30, 2024 December 31, 2023
Operating lease right-of-use assets $ 46,434 $ 134,013
Operating lease liability, current 81,708 234,043
Operating lease liability, non-current -
Total operating lease liabilities $ 81,708 $ 234,043
Weighted-average remaining lease term: June 30, 2024 December 31, 2023
Operating leases (in years) 0.26 0.76
Weighted-average discount rate: June 30, 2024 December 31, 2023
Operating leases 6.83 % 6.76 %</t>
        </is>
      </c>
      <c r="C6" s="4" t="inlineStr">
        <is>
          <t>Supplemental
balance sheet information related to leases was as follows: Schedule of Supplemental Balance Sheet Information Related to Leases
Operating leases: December 31, December 31,
Operating lease right-of-use assets $ 134,013 $ 307,258
Operating lease liability, current 234,043 284,963
Operating lease liability, long-term - 234,043
Total operating lease liabilities $ 234,043 $ 519,006
Weighted-average remaining lease term: December 31, December
31,
Operating leases (in years) 0.76 1.76
Weighted-average discount rate: December 31, December 31,
Operating leases 6.76 % 6.74 %</t>
        </is>
      </c>
    </row>
    <row r="7">
      <c r="A7" s="4" t="inlineStr">
        <is>
          <t>Schedule of Future Minimum Lease Payments Under Non-Cancellable Lease</t>
        </is>
      </c>
      <c r="B7" s="4" t="inlineStr">
        <is>
          <t xml:space="preserve">Future
minimum lease payments under non-cancellable lease as of June 30, 2024, are as follows: Schedule of Future Minimum Lease Payments Under Non-Cancellable Lease
Maturities of lease liabilities:
Year Ending December 31,
Remainder of 2024 $ 82,679
Year Ending December 31, 2024 $ -
Total undiscounted cash flows 82,679
Less discounting (971 )
Present value of lease liabilities $ 81,708 </t>
        </is>
      </c>
      <c r="C7" s="4" t="inlineStr">
        <is>
          <t xml:space="preserve">Future
minimum lease payments under non-cancellable lease as of December 31, 2023, are as follows: Schedule of Future Minimum Lease Payments Under Non-Cancellable Lease
Maturities of lease liabilities:
Maturities of lease liabilities:
Year Ending December 31, 2024 $ 240,818
Total undiscounted cash flows 240,818
Less discounting (6,775 )
Present value of lease liabilities $ 234,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Assumptions Used to Compute Fair Value</t>
        </is>
      </c>
      <c r="B4" s="4" t="inlineStr">
        <is>
          <t>The
following table summarizes assumptions used to compute the fair value of options granted: Summary
of Assumptions Used to Compute Fair Value
June 30, 2024 June 30, 2023
Stock price $ 0.29 0.61 $ 8.22 9.56
Exercise price $ 0.29 5.00 $ 11.98
Expected volatility 75.00 85.00 % 80.00 99.03 %
Expected term (in years) 5.75 10.00 5.25 6.08
Risk-free interest rate 4.20 4.50 % 3.46 4.31 %</t>
        </is>
      </c>
      <c r="C4" s="4" t="inlineStr">
        <is>
          <t>The
following table summarizes assumptions used to compute the fair value of options granted: Summary of Assumptions Used to Compute Fair Value
December 31, December 31,
Stock price $ 8.38 11.98 $ 1.54
Exercise price $ 8.38 11.98 $ 1.04
Expected volatility 80.00 110.95 % 53.61 55.30 %
Expected term (in years) 5.00 6.08 5.94 6.08
Risk-free interest rate 3.46 4.31 % 1.95 2.85 %</t>
        </is>
      </c>
    </row>
    <row r="5">
      <c r="A5" s="4" t="inlineStr">
        <is>
          <t>Summary of Stock Option Activity</t>
        </is>
      </c>
      <c r="B5" s="4" t="inlineStr">
        <is>
          <t xml:space="preserve">A
summary of stock option activity under the Plan is as follows: Summary
of Stock Option Activity
Shares Weighted Weighted Intrinsic
Outstanding at December 31, 2023 14,962 $ 293.50 8.43 $ 103,662
Granted 27,970 145.70 9.87
Exercised — —
Expired — —
Forfeited (9,283 ) 239.11
Outstanding at June 30, 2024 33,649 $ 185.69 9.17 $ 1,807
Exercisable at June 30, 2024 8,675 $ 248.23 8.34 $ 1,807 </t>
        </is>
      </c>
      <c r="C5" s="4" t="inlineStr">
        <is>
          <t xml:space="preserve">A
summary of stock option activity under the Plan is as follows: Summary of Stock Option Activity
Shares Weighted Weighted Intrinsic
Outstanding at December 31, 2021 14,634 $ 57.50 7.20 $ 369,102
Retroactive application of recapitalization (Note 4) (6,024 ) 36.05
Outstanding at December 31, 2021, after effect of Merger (Note 4) 9,610 93.55
Granted 4,702 138.50
Exercised (171 ) 62.00 10,835
Expired (2,411 ) 69.00
Forfeited (4,310 ) 129.50
Outstanding at December 31, 2022 7,420 $ 106.44 7.95 $ 3,433,946
Granted 16,440 500.50
Exercised (353 ) 109.56 4,440
Expired (258 ) 598.50
Forfeited (8,287 ) 538.00
Outstanding at December 31, 2023 14,962 $ 293.50 8.43 $ 103,662
Exercisable at December 31, 2023 6,900 $ 211.50 7.56 $ 103,251 </t>
        </is>
      </c>
    </row>
    <row r="6">
      <c r="A6" s="4" t="inlineStr">
        <is>
          <t>Summary of Activity with Respect Status of, RSUs</t>
        </is>
      </c>
      <c r="B6" s="4" t="inlineStr">
        <is>
          <t xml:space="preserve">A
summary of the activity with respect to, and status of, RSUs during the six months ended June 30, 2024 is presented below: Summary
of Activity with Respect Status of, RSUs
Units Weighted Average
Outstanding at December 31, 2023 — $ —
Granted 17,851 26.64
Vested — —
Forfeited (293 ) 14.65
Outstanding at June 30, 2024 17,558 $ 26.84 </t>
        </is>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the dates indicated: Schedule of Property and Equipment, Net
2023 2022
December 31,
2023 2022
Computers and equipment $ 30,867 $ 30,866
Less: accumulated depreciation (26,223 ) (19,063 )
Property and equipment, net $ 4,644 $ 11,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068197</v>
      </c>
      <c r="C4" s="5" t="n">
        <v>1193321</v>
      </c>
      <c r="D4" s="5" t="n">
        <v>2147669</v>
      </c>
      <c r="E4" s="5" t="n">
        <v>2370382</v>
      </c>
      <c r="F4" s="5" t="n">
        <v>4561300</v>
      </c>
      <c r="G4" s="5" t="n">
        <v>5332979</v>
      </c>
    </row>
    <row r="5">
      <c r="A5" s="4" t="inlineStr">
        <is>
          <t>Cost of revenue</t>
        </is>
      </c>
      <c r="B5" s="6" t="n">
        <v>330008</v>
      </c>
      <c r="C5" s="6" t="n">
        <v>379294</v>
      </c>
      <c r="D5" s="6" t="n">
        <v>711388</v>
      </c>
      <c r="E5" s="6" t="n">
        <v>791520</v>
      </c>
      <c r="F5" s="6" t="n">
        <v>1444618</v>
      </c>
      <c r="G5" s="6" t="n">
        <v>1956964</v>
      </c>
    </row>
    <row r="6">
      <c r="A6" s="4" t="inlineStr">
        <is>
          <t>Gross profit</t>
        </is>
      </c>
      <c r="B6" s="6" t="n">
        <v>738189</v>
      </c>
      <c r="C6" s="6" t="n">
        <v>814027</v>
      </c>
      <c r="D6" s="6" t="n">
        <v>1436281</v>
      </c>
      <c r="E6" s="6" t="n">
        <v>1578862</v>
      </c>
      <c r="F6" s="6" t="n">
        <v>3116682</v>
      </c>
      <c r="G6" s="6" t="n">
        <v>337601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expenses</t>
        </is>
      </c>
      <c r="B8" s="6" t="n">
        <v>4319014</v>
      </c>
      <c r="C8" s="6" t="n">
        <v>2929150</v>
      </c>
      <c r="D8" s="6" t="n">
        <v>8627943</v>
      </c>
      <c r="E8" s="6" t="n">
        <v>6099213</v>
      </c>
      <c r="F8" s="6" t="n">
        <v>12905073</v>
      </c>
      <c r="G8" s="6" t="n">
        <v>9275251</v>
      </c>
    </row>
    <row r="9">
      <c r="A9" s="4" t="inlineStr">
        <is>
          <t>Depreciation expense</t>
        </is>
      </c>
      <c r="B9" s="6" t="n">
        <v>1261</v>
      </c>
      <c r="C9" s="6" t="n">
        <v>1621</v>
      </c>
      <c r="D9" s="6" t="n">
        <v>2825</v>
      </c>
      <c r="E9" s="6" t="n">
        <v>4025</v>
      </c>
      <c r="F9" s="6" t="n">
        <v>7160</v>
      </c>
      <c r="G9" s="6" t="n">
        <v>9588</v>
      </c>
    </row>
    <row r="10">
      <c r="A10" s="4" t="inlineStr">
        <is>
          <t>Impairment loss on operating lease</t>
        </is>
      </c>
      <c r="B10" s="4" t="inlineStr">
        <is>
          <t xml:space="preserve"> </t>
        </is>
      </c>
      <c r="C10" s="4" t="inlineStr">
        <is>
          <t xml:space="preserve"> </t>
        </is>
      </c>
      <c r="D10" s="4" t="inlineStr">
        <is>
          <t xml:space="preserve"> </t>
        </is>
      </c>
      <c r="E10" s="4" t="inlineStr">
        <is>
          <t xml:space="preserve"> </t>
        </is>
      </c>
      <c r="F10" s="4" t="inlineStr">
        <is>
          <t xml:space="preserve"> </t>
        </is>
      </c>
      <c r="G10" s="6" t="n">
        <v>303327</v>
      </c>
    </row>
    <row r="11">
      <c r="A11" s="4" t="inlineStr">
        <is>
          <t>Total operating expenses</t>
        </is>
      </c>
      <c r="B11" s="6" t="n">
        <v>4320275</v>
      </c>
      <c r="C11" s="6" t="n">
        <v>2930771</v>
      </c>
      <c r="D11" s="6" t="n">
        <v>8630768</v>
      </c>
      <c r="E11" s="6" t="n">
        <v>6103238</v>
      </c>
      <c r="F11" s="6" t="n">
        <v>12912233</v>
      </c>
      <c r="G11" s="6" t="n">
        <v>9588166</v>
      </c>
    </row>
    <row r="12">
      <c r="A12" s="4" t="inlineStr">
        <is>
          <t>Operating loss</t>
        </is>
      </c>
      <c r="B12" s="6" t="n">
        <v>-3582086</v>
      </c>
      <c r="C12" s="6" t="n">
        <v>-2116744</v>
      </c>
      <c r="D12" s="6" t="n">
        <v>-7194487</v>
      </c>
      <c r="E12" s="6" t="n">
        <v>-4524376</v>
      </c>
      <c r="F12" s="6" t="n">
        <v>-9795551</v>
      </c>
      <c r="G12" s="6" t="n">
        <v>-6212151</v>
      </c>
    </row>
    <row r="13">
      <c r="A13" s="3" t="inlineStr">
        <is>
          <t>Other expense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EM settlement fee expense</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row>
    <row r="15">
      <c r="A15" s="4" t="inlineStr">
        <is>
          <t>Other expense (income), net</t>
        </is>
      </c>
      <c r="B15" s="6" t="n">
        <v>64145</v>
      </c>
      <c r="C15" s="6" t="n">
        <v>-22145</v>
      </c>
      <c r="D15" s="6" t="n">
        <v>60027</v>
      </c>
      <c r="E15" s="6" t="n">
        <v>-84683</v>
      </c>
      <c r="F15" s="6" t="n">
        <v>-62985</v>
      </c>
      <c r="G15" s="6" t="n">
        <v>-150692</v>
      </c>
    </row>
    <row r="16">
      <c r="A16" s="4" t="inlineStr">
        <is>
          <t>SEPA commitment fee and deferred fee expense</t>
        </is>
      </c>
      <c r="B16" s="4" t="inlineStr">
        <is>
          <t xml:space="preserve"> </t>
        </is>
      </c>
      <c r="C16" s="4" t="inlineStr">
        <is>
          <t xml:space="preserve"> </t>
        </is>
      </c>
      <c r="D16" s="4" t="inlineStr">
        <is>
          <t xml:space="preserve"> </t>
        </is>
      </c>
      <c r="E16" s="4" t="inlineStr">
        <is>
          <t xml:space="preserve"> </t>
        </is>
      </c>
      <c r="F16" s="6" t="n">
        <v>3826176</v>
      </c>
      <c r="G16" s="4" t="inlineStr">
        <is>
          <t xml:space="preserve"> </t>
        </is>
      </c>
    </row>
    <row r="17">
      <c r="A17" s="4" t="inlineStr">
        <is>
          <t>GEM warrant expense</t>
        </is>
      </c>
      <c r="B17" s="4" t="inlineStr">
        <is>
          <t xml:space="preserve"> </t>
        </is>
      </c>
      <c r="C17" s="4" t="inlineStr">
        <is>
          <t xml:space="preserve"> </t>
        </is>
      </c>
      <c r="D17" s="4" t="inlineStr">
        <is>
          <t xml:space="preserve"> </t>
        </is>
      </c>
      <c r="E17" s="4" t="inlineStr">
        <is>
          <t xml:space="preserve"> </t>
        </is>
      </c>
      <c r="F17" s="6" t="n">
        <v>2448000</v>
      </c>
      <c r="G17" s="4" t="inlineStr">
        <is>
          <t xml:space="preserve"> </t>
        </is>
      </c>
    </row>
    <row r="18">
      <c r="A18" s="4" t="inlineStr">
        <is>
          <t>GEM commitment fee expense</t>
        </is>
      </c>
      <c r="B18" s="4" t="inlineStr">
        <is>
          <t xml:space="preserve"> </t>
        </is>
      </c>
      <c r="C18" s="4" t="inlineStr">
        <is>
          <t xml:space="preserve"> </t>
        </is>
      </c>
      <c r="D18" s="4" t="inlineStr">
        <is>
          <t xml:space="preserve"> </t>
        </is>
      </c>
      <c r="E18" s="4" t="inlineStr">
        <is>
          <t xml:space="preserve"> </t>
        </is>
      </c>
      <c r="F18" s="6" t="n">
        <v>2000000</v>
      </c>
      <c r="G18" s="4" t="inlineStr">
        <is>
          <t xml:space="preserve"> </t>
        </is>
      </c>
    </row>
    <row r="19">
      <c r="A19" s="4" t="inlineStr">
        <is>
          <t>Interest income</t>
        </is>
      </c>
      <c r="B19" s="4" t="inlineStr">
        <is>
          <t xml:space="preserve"> </t>
        </is>
      </c>
      <c r="C19" s="4" t="inlineStr">
        <is>
          <t xml:space="preserve"> </t>
        </is>
      </c>
      <c r="D19" s="6" t="n">
        <v>-10</v>
      </c>
      <c r="E19" s="6" t="n">
        <v>-111</v>
      </c>
      <c r="F19" s="6" t="n">
        <v>-813</v>
      </c>
      <c r="G19" s="4" t="inlineStr">
        <is>
          <t xml:space="preserve"> </t>
        </is>
      </c>
    </row>
    <row r="20">
      <c r="A20" s="4" t="inlineStr">
        <is>
          <t>Loss on extinguishment of debt</t>
        </is>
      </c>
      <c r="B20" s="4" t="inlineStr">
        <is>
          <t xml:space="preserve"> </t>
        </is>
      </c>
      <c r="C20" s="4" t="inlineStr">
        <is>
          <t xml:space="preserve"> </t>
        </is>
      </c>
      <c r="D20" s="6" t="n">
        <v>-527980</v>
      </c>
      <c r="E20" s="4" t="inlineStr">
        <is>
          <t xml:space="preserve"> </t>
        </is>
      </c>
      <c r="F20" s="4" t="inlineStr">
        <is>
          <t xml:space="preserve"> </t>
        </is>
      </c>
      <c r="G20" s="6" t="n">
        <v>56653</v>
      </c>
    </row>
    <row r="21">
      <c r="A21" s="4" t="inlineStr">
        <is>
          <t>Loss on debt issuance</t>
        </is>
      </c>
      <c r="B21" s="4" t="inlineStr">
        <is>
          <t xml:space="preserve"> </t>
        </is>
      </c>
      <c r="C21" s="4" t="inlineStr">
        <is>
          <t xml:space="preserve"> </t>
        </is>
      </c>
      <c r="D21" s="6" t="n">
        <v>171000</v>
      </c>
      <c r="E21" s="4" t="inlineStr">
        <is>
          <t xml:space="preserve"> </t>
        </is>
      </c>
      <c r="F21" s="4" t="inlineStr">
        <is>
          <t xml:space="preserve"> </t>
        </is>
      </c>
      <c r="G21" s="4" t="inlineStr">
        <is>
          <t xml:space="preserve"> </t>
        </is>
      </c>
    </row>
    <row r="22">
      <c r="A22" s="4" t="inlineStr">
        <is>
          <t>Change in fair value of convertible promissory notes</t>
        </is>
      </c>
      <c r="B22" s="6" t="n">
        <v>34000</v>
      </c>
      <c r="C22" s="4" t="inlineStr">
        <is>
          <t xml:space="preserve"> </t>
        </is>
      </c>
      <c r="D22" s="6" t="n">
        <v>578000</v>
      </c>
      <c r="E22" s="4" t="inlineStr">
        <is>
          <t xml:space="preserve"> </t>
        </is>
      </c>
      <c r="F22" s="6" t="n">
        <v>-34000</v>
      </c>
      <c r="G22" s="4" t="inlineStr">
        <is>
          <t xml:space="preserve"> </t>
        </is>
      </c>
    </row>
    <row r="23">
      <c r="A23" s="4" t="inlineStr">
        <is>
          <t>Yorkville prepayment premium expense</t>
        </is>
      </c>
      <c r="B23" s="6" t="n">
        <v>80760</v>
      </c>
      <c r="C23" s="4" t="inlineStr">
        <is>
          <t xml:space="preserve"> </t>
        </is>
      </c>
      <c r="D23" s="6" t="n">
        <v>80760</v>
      </c>
      <c r="E23" s="4" t="inlineStr">
        <is>
          <t xml:space="preserve"> </t>
        </is>
      </c>
      <c r="F23" s="4" t="inlineStr">
        <is>
          <t xml:space="preserve"> </t>
        </is>
      </c>
      <c r="G23" s="4" t="inlineStr">
        <is>
          <t xml:space="preserve"> </t>
        </is>
      </c>
    </row>
    <row r="24">
      <c r="A24" s="4" t="inlineStr">
        <is>
          <t>Total other expenses (income), net</t>
        </is>
      </c>
      <c r="B24" s="6" t="n">
        <v>576398</v>
      </c>
      <c r="C24" s="6" t="n">
        <v>1356837</v>
      </c>
      <c r="D24" s="6" t="n">
        <v>1465202</v>
      </c>
      <c r="E24" s="6" t="n">
        <v>2711050</v>
      </c>
      <c r="F24" s="6" t="n">
        <v>4610711</v>
      </c>
      <c r="G24" s="6" t="n">
        <v>9256351</v>
      </c>
    </row>
    <row r="25">
      <c r="A25" s="4" t="inlineStr">
        <is>
          <t>Loss before income taxes</t>
        </is>
      </c>
      <c r="B25" s="6" t="n">
        <v>-4158484</v>
      </c>
      <c r="C25" s="6" t="n">
        <v>-3473581</v>
      </c>
      <c r="D25" s="6" t="n">
        <v>-8659689</v>
      </c>
      <c r="E25" s="6" t="n">
        <v>-7235426</v>
      </c>
      <c r="F25" s="6" t="n">
        <v>-14406262</v>
      </c>
      <c r="G25" s="6" t="n">
        <v>-15468502</v>
      </c>
    </row>
    <row r="26">
      <c r="A26" s="4" t="inlineStr">
        <is>
          <t>Provision for income taxes</t>
        </is>
      </c>
      <c r="B26" s="6" t="n">
        <v>6624</v>
      </c>
      <c r="C26" s="6" t="n">
        <v>12472</v>
      </c>
      <c r="D26" s="6" t="n">
        <v>5691</v>
      </c>
      <c r="E26" s="6" t="n">
        <v>15749</v>
      </c>
      <c r="F26" s="4" t="inlineStr">
        <is>
          <t xml:space="preserve"> </t>
        </is>
      </c>
      <c r="G26" s="4" t="inlineStr">
        <is>
          <t xml:space="preserve"> </t>
        </is>
      </c>
    </row>
    <row r="27">
      <c r="A27" s="4" t="inlineStr">
        <is>
          <t>Net loss</t>
        </is>
      </c>
      <c r="B27" s="5" t="n">
        <v>-4165108</v>
      </c>
      <c r="C27" s="5" t="n">
        <v>-3486053</v>
      </c>
      <c r="D27" s="5" t="n">
        <v>-8665380</v>
      </c>
      <c r="E27" s="5" t="n">
        <v>-7251175</v>
      </c>
      <c r="F27" s="5" t="n">
        <v>-14406262</v>
      </c>
      <c r="G27" s="5" t="n">
        <v>-15468502</v>
      </c>
    </row>
    <row r="28">
      <c r="A28" s="4" t="inlineStr">
        <is>
          <t>Net loss per share Basic</t>
        </is>
      </c>
      <c r="B28" s="8" t="n">
        <v>-7.69</v>
      </c>
      <c r="C28" s="8" t="n">
        <v>-26.98</v>
      </c>
      <c r="D28" s="8" t="n">
        <v>-19.5</v>
      </c>
      <c r="E28" s="8" t="n">
        <v>-56.16</v>
      </c>
      <c r="F28" s="8" t="n">
        <v>-105.1</v>
      </c>
      <c r="G28" s="8" t="n">
        <v>-111.83</v>
      </c>
    </row>
    <row r="29">
      <c r="A29" s="4" t="inlineStr">
        <is>
          <t>Net loss per share Diluted</t>
        </is>
      </c>
      <c r="B29" s="8" t="n">
        <v>-7.69</v>
      </c>
      <c r="C29" s="8" t="n">
        <v>-26.98</v>
      </c>
      <c r="D29" s="8" t="n">
        <v>-19.5</v>
      </c>
      <c r="E29" s="8" t="n">
        <v>-56.16</v>
      </c>
      <c r="F29" s="8" t="n">
        <v>-105.1</v>
      </c>
      <c r="G29" s="8" t="n">
        <v>-111.83</v>
      </c>
    </row>
    <row r="30">
      <c r="A30" s="4" t="inlineStr">
        <is>
          <t>Weighted average common shares outstanding Basic</t>
        </is>
      </c>
      <c r="B30" s="6" t="n">
        <v>541836</v>
      </c>
      <c r="C30" s="6" t="n">
        <v>129193</v>
      </c>
      <c r="D30" s="6" t="n">
        <v>444474</v>
      </c>
      <c r="E30" s="6" t="n">
        <v>129127</v>
      </c>
      <c r="F30" s="6" t="n">
        <v>137074</v>
      </c>
      <c r="G30" s="6" t="n">
        <v>128822</v>
      </c>
    </row>
    <row r="31">
      <c r="A31" s="4" t="inlineStr">
        <is>
          <t>Weighted average common shares outstanding Diluted</t>
        </is>
      </c>
      <c r="B31" s="6" t="n">
        <v>541836</v>
      </c>
      <c r="C31" s="6" t="n">
        <v>129193</v>
      </c>
      <c r="D31" s="6" t="n">
        <v>444474</v>
      </c>
      <c r="E31" s="6" t="n">
        <v>129127</v>
      </c>
      <c r="F31" s="6" t="n">
        <v>137074</v>
      </c>
      <c r="G31" s="6" t="n">
        <v>128822</v>
      </c>
    </row>
    <row r="32">
      <c r="A32" s="4" t="inlineStr">
        <is>
          <t>Non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expenses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ss on modification of simple agreement for future equity</t>
        </is>
      </c>
      <c r="B34" s="4" t="inlineStr">
        <is>
          <t xml:space="preserve"> </t>
        </is>
      </c>
      <c r="C34" s="4" t="inlineStr">
        <is>
          <t xml:space="preserve"> </t>
        </is>
      </c>
      <c r="D34" s="4" t="inlineStr">
        <is>
          <t xml:space="preserve"> </t>
        </is>
      </c>
      <c r="E34" s="4" t="inlineStr">
        <is>
          <t xml:space="preserve"> </t>
        </is>
      </c>
      <c r="F34" s="4" t="inlineStr">
        <is>
          <t xml:space="preserve"> </t>
        </is>
      </c>
      <c r="G34" s="5" t="n">
        <v>120826</v>
      </c>
    </row>
    <row r="35">
      <c r="A35" s="4" t="inlineStr">
        <is>
          <t>Interest expense</t>
        </is>
      </c>
      <c r="B35" s="5" t="n">
        <v>396019</v>
      </c>
      <c r="C35" s="5" t="n">
        <v>521420</v>
      </c>
      <c r="D35" s="6" t="n">
        <v>847418</v>
      </c>
      <c r="E35" s="5" t="n">
        <v>1059298</v>
      </c>
      <c r="F35" s="6" t="n">
        <v>2631060</v>
      </c>
      <c r="G35" s="6" t="n">
        <v>1651141</v>
      </c>
    </row>
    <row r="36">
      <c r="A36" s="4" t="inlineStr">
        <is>
          <t>Change in fair value of warrant liability</t>
        </is>
      </c>
      <c r="B36" s="6" t="n">
        <v>-154000</v>
      </c>
      <c r="C36" s="4" t="inlineStr">
        <is>
          <t xml:space="preserve"> </t>
        </is>
      </c>
      <c r="D36" s="6" t="n">
        <v>-562000</v>
      </c>
      <c r="E36" s="4" t="inlineStr">
        <is>
          <t xml:space="preserve"> </t>
        </is>
      </c>
      <c r="F36" s="6" t="n">
        <v>-1807000</v>
      </c>
      <c r="G36" s="4" t="inlineStr">
        <is>
          <t xml:space="preserve"> </t>
        </is>
      </c>
    </row>
    <row r="37">
      <c r="A37" s="4" t="inlineStr">
        <is>
          <t>Change in fair value of simple agreement for future equity</t>
        </is>
      </c>
      <c r="B37" s="4" t="inlineStr">
        <is>
          <t xml:space="preserve"> </t>
        </is>
      </c>
      <c r="C37" s="6" t="n">
        <v>68582</v>
      </c>
      <c r="D37" s="4" t="inlineStr">
        <is>
          <t xml:space="preserve"> </t>
        </is>
      </c>
      <c r="E37" s="6" t="n">
        <v>91443</v>
      </c>
      <c r="F37" s="6" t="n">
        <v>-207570</v>
      </c>
      <c r="G37" s="6" t="n">
        <v>307569</v>
      </c>
    </row>
    <row r="38">
      <c r="A38" s="4" t="inlineStr">
        <is>
          <t>Change in fair value of bifurcated embedded derivative liabilities</t>
        </is>
      </c>
      <c r="B38" s="4" t="inlineStr">
        <is>
          <t xml:space="preserve"> </t>
        </is>
      </c>
      <c r="C38" s="6" t="n">
        <v>-194643</v>
      </c>
      <c r="D38" s="4" t="inlineStr">
        <is>
          <t xml:space="preserve"> </t>
        </is>
      </c>
      <c r="E38" s="6" t="n">
        <v>-162228</v>
      </c>
      <c r="F38" s="6" t="n">
        <v>-1404863</v>
      </c>
      <c r="G38" s="6" t="n">
        <v>254443</v>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expense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ss on modification of simple agreement for future equity</t>
        </is>
      </c>
      <c r="B41" s="4" t="inlineStr">
        <is>
          <t xml:space="preserve"> </t>
        </is>
      </c>
      <c r="C41" s="4" t="inlineStr">
        <is>
          <t xml:space="preserve"> </t>
        </is>
      </c>
      <c r="D41" s="4" t="inlineStr">
        <is>
          <t xml:space="preserve"> </t>
        </is>
      </c>
      <c r="E41" s="4" t="inlineStr">
        <is>
          <t xml:space="preserve"> </t>
        </is>
      </c>
      <c r="F41" s="4" t="inlineStr">
        <is>
          <t xml:space="preserve"> </t>
        </is>
      </c>
      <c r="G41" s="6" t="n">
        <v>1602174</v>
      </c>
    </row>
    <row r="42">
      <c r="A42" s="4" t="inlineStr">
        <is>
          <t>Interest expense</t>
        </is>
      </c>
      <c r="B42" s="6" t="n">
        <v>385474</v>
      </c>
      <c r="C42" s="6" t="n">
        <v>552403</v>
      </c>
      <c r="D42" s="6" t="n">
        <v>962987</v>
      </c>
      <c r="E42" s="6" t="n">
        <v>935687</v>
      </c>
      <c r="F42" s="6" t="n">
        <v>2923414</v>
      </c>
      <c r="G42" s="6" t="n">
        <v>728949</v>
      </c>
    </row>
    <row r="43">
      <c r="A43" s="4" t="inlineStr">
        <is>
          <t>Change in fair value of warrant liability</t>
        </is>
      </c>
      <c r="B43" s="6" t="n">
        <v>-230000</v>
      </c>
      <c r="C43" s="4" t="inlineStr">
        <is>
          <t xml:space="preserve"> </t>
        </is>
      </c>
      <c r="D43" s="6" t="n">
        <v>-345000</v>
      </c>
      <c r="E43" s="4" t="inlineStr">
        <is>
          <t xml:space="preserve"> </t>
        </is>
      </c>
      <c r="F43" s="6" t="n">
        <v>115000</v>
      </c>
      <c r="G43" s="4" t="inlineStr">
        <is>
          <t xml:space="preserve"> </t>
        </is>
      </c>
    </row>
    <row r="44">
      <c r="A44" s="4" t="inlineStr">
        <is>
          <t>Change in fair value of simple agreement for future equity</t>
        </is>
      </c>
      <c r="B44" s="4" t="inlineStr">
        <is>
          <t xml:space="preserve"> </t>
        </is>
      </c>
      <c r="C44" s="6" t="n">
        <v>909418</v>
      </c>
      <c r="D44" s="4" t="inlineStr">
        <is>
          <t xml:space="preserve"> </t>
        </is>
      </c>
      <c r="E44" s="6" t="n">
        <v>1212557</v>
      </c>
      <c r="F44" s="6" t="n">
        <v>-2752430</v>
      </c>
      <c r="G44" s="6" t="n">
        <v>4078431</v>
      </c>
    </row>
    <row r="45">
      <c r="A45" s="4" t="inlineStr">
        <is>
          <t>Change in fair value of bifurcated embedded derivative liabilities</t>
        </is>
      </c>
      <c r="B45" s="4" t="inlineStr">
        <is>
          <t xml:space="preserve"> </t>
        </is>
      </c>
      <c r="C45" s="5" t="n">
        <v>-478198</v>
      </c>
      <c r="D45" s="4" t="inlineStr">
        <is>
          <t xml:space="preserve"> </t>
        </is>
      </c>
      <c r="E45" s="5" t="n">
        <v>-340913</v>
      </c>
      <c r="F45" s="5" t="n">
        <v>-3063278</v>
      </c>
      <c r="G45" s="5" t="n">
        <v>60685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The
following summarizes our goodwill activity during the years ended December 31, 2023 and 2022: Summary of Goodwill
Total
Goodwill-December 31, 2021 $ 2,171,526
Impairment -
Goodwill-December 31, 2022 2,171,526
Impairment -
Goodwill-December 31, 2023 $ 2,171,526 </t>
        </is>
      </c>
    </row>
    <row r="5">
      <c r="A5" s="4" t="inlineStr">
        <is>
          <t>Schedule of US Federal Income Tax Rate to the Company's Effective Tax Rate</t>
        </is>
      </c>
      <c r="B5" s="4" t="inlineStr">
        <is>
          <t>A
reconciliation of the statutory U.S. federal income tax rate to the Company’s effective tax rate consists of the following: Schedule of US Federal Income Tax Rate to the Company's Effective Tax Rate
For
the Years Ended December 31,
2023 2022
Statutory federal income tax benefit $ (3,025,315 ) 21.0 % $ (3,248,385 ) 21.0 %
State taxes, net of federal tax benefit (219,705 ) 1.5 % (327,095 ) 2.1 %
Change in valuation allowance 2,079,231 -14.4 % 1,435,041 -9.3 %
Change in state tax rate 462,709 -3.2 % 13,055 -0.1 %
Change in fair value estimates (2,050,026 ) 14.2 % 1,610,993 -10.4 %
Non-deductible interest-IRC 163(j) 738,993 -5.1 % - 0.0 %
Non-deductible transaction/restructuring costs 1,313,792 -9.1 % - 0.0 %
Nondeductible warrant issuance expense 552,321 -3.8 % - 0.0 %
Other non-deductible
expenses 148,000 -1.0 % 516,391 -3.3 %
Effective tax rate $ - 0.0 % $ - 0.0 %</t>
        </is>
      </c>
    </row>
    <row r="6">
      <c r="A6" s="4" t="inlineStr">
        <is>
          <t>Schedule of Components of Income Tax Provision (Benefit)</t>
        </is>
      </c>
      <c r="B6" s="4" t="inlineStr">
        <is>
          <t xml:space="preserve">The
components of income tax provision (benefit) are as follows: Schedule of Components of Income Tax Provision (Benefit)
2023 2022
As
of December 31,
2023 2022
Federal:
Current $ - $ -
Deferred - -
State and Local:
Current - -
Deferred - -
Total $ - $ - </t>
        </is>
      </c>
    </row>
    <row r="7">
      <c r="A7" s="4" t="inlineStr">
        <is>
          <t>Schedule of Temporary Differences that Give Rise to Deferred Tax Assets and Liabilities</t>
        </is>
      </c>
      <c r="B7" s="4" t="inlineStr">
        <is>
          <t xml:space="preserve">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Schedule of Temporary Differences that Give Rise to Deferred Tax Assets and Liabilities
2023 2022
As
of December 31,
2023 2022
Deferred tax assets (liabilities):
Net operating
loss carryforwards $ 6,368,669 $ 3,744,512
Contribution carryforwards 24,626 20,837
Stock-based compensation 155,404 25,216
Accrual to cash adjustment 1,299 482,109
Startup costs 1,816,143 -
Lease Liabilities 52,805 119,971
Right of use assets (30,236 ) (71,024 )
Capitalized R&amp;D costs
(Sec. 174) 798,802 451,195
Other (3,363 ) 696
Deferred tax assets gross 9,184,149 4,773,512
Valuation allowance (9,184,149 ) (4,773,512 )
Deferred tax assets,
net of allow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Organization (Details Narrative) - USD ($)</t>
        </is>
      </c>
      <c r="D1" s="2" t="inlineStr">
        <is>
          <t>1 Months Ended</t>
        </is>
      </c>
      <c r="E1" s="2" t="inlineStr">
        <is>
          <t>6 Months Ended</t>
        </is>
      </c>
      <c r="F1" s="2" t="inlineStr">
        <is>
          <t>12 Months Ended</t>
        </is>
      </c>
    </row>
    <row r="2">
      <c r="B2" s="2" t="inlineStr">
        <is>
          <t>Dec. 14, 2023</t>
        </is>
      </c>
      <c r="C2" s="2" t="inlineStr">
        <is>
          <t>Aug. 04, 2023</t>
        </is>
      </c>
      <c r="D2" s="2" t="inlineStr">
        <is>
          <t>Dec. 31, 2022</t>
        </is>
      </c>
      <c r="E2" s="2" t="inlineStr">
        <is>
          <t>Jun. 30, 2024</t>
        </is>
      </c>
      <c r="F2" s="2" t="inlineStr">
        <is>
          <t>Dec. 31, 2023</t>
        </is>
      </c>
    </row>
    <row r="3">
      <c r="A3" s="4" t="inlineStr">
        <is>
          <t>Entity Incorporation, Date of Incorporation</t>
        </is>
      </c>
      <c r="B3" s="4" t="inlineStr">
        <is>
          <t xml:space="preserve"> </t>
        </is>
      </c>
      <c r="C3" s="4" t="inlineStr">
        <is>
          <t xml:space="preserve"> </t>
        </is>
      </c>
      <c r="D3" s="4" t="inlineStr">
        <is>
          <t xml:space="preserve"> </t>
        </is>
      </c>
      <c r="E3" s="4" t="inlineStr">
        <is>
          <t>Sep. 30,  2015</t>
        </is>
      </c>
      <c r="F3" s="4" t="inlineStr">
        <is>
          <t>Sep. 30,  2015</t>
        </is>
      </c>
    </row>
    <row r="4">
      <c r="A4" s="4" t="inlineStr">
        <is>
          <t>Common stock, par value</t>
        </is>
      </c>
      <c r="B4" s="4" t="inlineStr">
        <is>
          <t xml:space="preserve"> </t>
        </is>
      </c>
      <c r="C4" s="4" t="inlineStr">
        <is>
          <t xml:space="preserve"> </t>
        </is>
      </c>
      <c r="D4" s="7" t="n">
        <v>0.0001</v>
      </c>
      <c r="E4" s="7" t="n">
        <v>0.0001</v>
      </c>
      <c r="F4" s="7" t="n">
        <v>0.0001</v>
      </c>
    </row>
    <row r="5">
      <c r="A5" s="4" t="inlineStr">
        <is>
          <t>Seven GC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t>
        </is>
      </c>
      <c r="B6" s="4" t="inlineStr">
        <is>
          <t xml:space="preserve"> </t>
        </is>
      </c>
      <c r="C6" s="7" t="n">
        <v>0.0001</v>
      </c>
      <c r="D6" s="4" t="inlineStr">
        <is>
          <t xml:space="preserve"> </t>
        </is>
      </c>
      <c r="E6" s="4" t="inlineStr">
        <is>
          <t xml:space="preserve"> </t>
        </is>
      </c>
      <c r="F6" s="4" t="inlineStr">
        <is>
          <t xml:space="preserve"> </t>
        </is>
      </c>
    </row>
    <row r="7">
      <c r="A7" s="4" t="inlineStr">
        <is>
          <t>Business combination provisional information initial accounting incomplete reduction consideration transferred</t>
        </is>
      </c>
      <c r="B7" s="4" t="inlineStr">
        <is>
          <t xml:space="preserve"> </t>
        </is>
      </c>
      <c r="C7" s="5" t="n">
        <v>100000000</v>
      </c>
      <c r="D7" s="4" t="inlineStr">
        <is>
          <t xml:space="preserve"> </t>
        </is>
      </c>
      <c r="E7" s="4" t="inlineStr">
        <is>
          <t xml:space="preserve"> </t>
        </is>
      </c>
      <c r="F7" s="4" t="inlineStr">
        <is>
          <t xml:space="preserve"> </t>
        </is>
      </c>
    </row>
    <row r="8">
      <c r="A8" s="4" t="inlineStr">
        <is>
          <t>Shares issued price per share</t>
        </is>
      </c>
      <c r="B8" s="4" t="inlineStr">
        <is>
          <t xml:space="preserve"> </t>
        </is>
      </c>
      <c r="C8" s="5" t="n">
        <v>10</v>
      </c>
      <c r="D8" s="4" t="inlineStr">
        <is>
          <t xml:space="preserve"> </t>
        </is>
      </c>
      <c r="E8" s="4" t="inlineStr">
        <is>
          <t xml:space="preserve"> </t>
        </is>
      </c>
      <c r="F8" s="4" t="inlineStr">
        <is>
          <t xml:space="preserve"> </t>
        </is>
      </c>
    </row>
    <row r="9">
      <c r="A9" s="4" t="inlineStr">
        <is>
          <t>Hyro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interests planned to acquire</t>
        </is>
      </c>
      <c r="B10" s="4" t="inlineStr">
        <is>
          <t xml:space="preserve"> </t>
        </is>
      </c>
      <c r="C10" s="4" t="inlineStr">
        <is>
          <t xml:space="preserve"> </t>
        </is>
      </c>
      <c r="D10" s="9" t="n">
        <v>1</v>
      </c>
      <c r="E10" s="4" t="inlineStr">
        <is>
          <t xml:space="preserve"> </t>
        </is>
      </c>
      <c r="F10" s="4" t="inlineStr">
        <is>
          <t xml:space="preserve"> </t>
        </is>
      </c>
    </row>
    <row r="11">
      <c r="A11" s="4" t="inlineStr">
        <is>
          <t>Business combination price of acquisition expected</t>
        </is>
      </c>
      <c r="B11" s="4" t="inlineStr">
        <is>
          <t xml:space="preserve"> </t>
        </is>
      </c>
      <c r="C11" s="4" t="inlineStr">
        <is>
          <t xml:space="preserve"> </t>
        </is>
      </c>
      <c r="D11" s="5" t="n">
        <v>110000000</v>
      </c>
      <c r="E11" s="4" t="inlineStr">
        <is>
          <t xml:space="preserve"> </t>
        </is>
      </c>
      <c r="F11" s="4" t="inlineStr">
        <is>
          <t xml:space="preserve"> </t>
        </is>
      </c>
    </row>
    <row r="12">
      <c r="A12" s="4" t="inlineStr">
        <is>
          <t>Banzai International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5" t="n">
        <v>100000000</v>
      </c>
      <c r="F13" s="5" t="n">
        <v>100000000</v>
      </c>
    </row>
    <row r="14">
      <c r="A14" s="4" t="inlineStr">
        <is>
          <t>Business combination provisional information initial accounting incomplete reduction consideration transferred</t>
        </is>
      </c>
      <c r="B14" s="5" t="n">
        <v>10000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5" t="n">
        <v>500000</v>
      </c>
      <c r="C4" s="4" t="inlineStr">
        <is>
          <t xml:space="preserve"> </t>
        </is>
      </c>
      <c r="D4" s="5" t="n">
        <v>2100000</v>
      </c>
      <c r="E4" s="4" t="inlineStr">
        <is>
          <t xml:space="preserve"> </t>
        </is>
      </c>
    </row>
    <row r="5">
      <c r="A5" s="4" t="inlineStr">
        <is>
          <t>Net cash used in operating activities</t>
        </is>
      </c>
      <c r="B5" s="6" t="n">
        <v>3812695</v>
      </c>
      <c r="C5" s="5" t="n">
        <v>4046650</v>
      </c>
      <c r="D5" s="6" t="n">
        <v>1550781</v>
      </c>
      <c r="E5" s="5" t="n">
        <v>5168175</v>
      </c>
    </row>
    <row r="6">
      <c r="A6" s="4" t="inlineStr">
        <is>
          <t>Accumulated deficit</t>
        </is>
      </c>
      <c r="B6" s="5" t="n">
        <v>55431704</v>
      </c>
      <c r="C6" s="4" t="inlineStr">
        <is>
          <t xml:space="preserve"> </t>
        </is>
      </c>
      <c r="D6" s="5" t="n">
        <v>46766324</v>
      </c>
      <c r="E6" s="5" t="n">
        <v>323600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Net Loss Per Shar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basic and diluted</t>
        </is>
      </c>
      <c r="B4" s="5" t="n">
        <v>-4165108</v>
      </c>
      <c r="C4" s="5" t="n">
        <v>-3486053</v>
      </c>
      <c r="D4" s="5" t="n">
        <v>-8665380</v>
      </c>
      <c r="E4" s="5" t="n">
        <v>-7251175</v>
      </c>
      <c r="F4" s="5" t="n">
        <v>-14406262</v>
      </c>
      <c r="G4" s="5" t="n">
        <v>-15468502</v>
      </c>
    </row>
    <row r="5">
      <c r="A5" s="4" t="inlineStr">
        <is>
          <t>Weighted average shares-basic</t>
        </is>
      </c>
      <c r="B5" s="6" t="n">
        <v>541836</v>
      </c>
      <c r="C5" s="6" t="n">
        <v>129193</v>
      </c>
      <c r="D5" s="6" t="n">
        <v>444474</v>
      </c>
      <c r="E5" s="6" t="n">
        <v>129127</v>
      </c>
      <c r="F5" s="6" t="n">
        <v>137074</v>
      </c>
      <c r="G5" s="6" t="n">
        <v>128822</v>
      </c>
    </row>
    <row r="6">
      <c r="A6" s="4" t="inlineStr">
        <is>
          <t>Weighted average shares-diluted</t>
        </is>
      </c>
      <c r="B6" s="6" t="n">
        <v>541836</v>
      </c>
      <c r="C6" s="6" t="n">
        <v>129193</v>
      </c>
      <c r="D6" s="6" t="n">
        <v>444474</v>
      </c>
      <c r="E6" s="6" t="n">
        <v>129127</v>
      </c>
      <c r="F6" s="6" t="n">
        <v>137074</v>
      </c>
      <c r="G6" s="6" t="n">
        <v>128822</v>
      </c>
    </row>
    <row r="7">
      <c r="A7" s="4" t="inlineStr">
        <is>
          <t>Net loss per share attributable to common stock-basic</t>
        </is>
      </c>
      <c r="B7" s="8" t="n">
        <v>-7.69</v>
      </c>
      <c r="C7" s="8" t="n">
        <v>-26.98</v>
      </c>
      <c r="D7" s="8" t="n">
        <v>-19.5</v>
      </c>
      <c r="E7" s="8" t="n">
        <v>-56.16</v>
      </c>
      <c r="F7" s="8" t="n">
        <v>-105.1</v>
      </c>
      <c r="G7" s="8" t="n">
        <v>-111.83</v>
      </c>
    </row>
    <row r="8">
      <c r="A8" s="4" t="inlineStr">
        <is>
          <t>Net loss per share attributable to common stock-diluted</t>
        </is>
      </c>
      <c r="B8" s="8" t="n">
        <v>-7.69</v>
      </c>
      <c r="C8" s="8" t="n">
        <v>-26.98</v>
      </c>
      <c r="D8" s="8" t="n">
        <v>-19.5</v>
      </c>
      <c r="E8" s="8" t="n">
        <v>-56.16</v>
      </c>
      <c r="F8" s="8" t="n">
        <v>-105.1</v>
      </c>
      <c r="G8" s="8" t="n">
        <v>-111.83</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592222</v>
      </c>
      <c r="C4" s="6" t="n">
        <v>13405</v>
      </c>
      <c r="D4" s="6" t="n">
        <v>261533</v>
      </c>
      <c r="E4" s="6" t="n">
        <v>742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33649</v>
      </c>
      <c r="C7" s="6" t="n">
        <v>13405</v>
      </c>
      <c r="D7" s="6" t="n">
        <v>14962</v>
      </c>
      <c r="E7" s="6" t="n">
        <v>7420</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17558</v>
      </c>
      <c r="C10" s="4" t="inlineStr">
        <is>
          <t xml:space="preserve"> </t>
        </is>
      </c>
      <c r="D10" s="4" t="inlineStr">
        <is>
          <t xml:space="preserve"> </t>
        </is>
      </c>
      <c r="E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230000</v>
      </c>
      <c r="C13" s="4" t="inlineStr">
        <is>
          <t xml:space="preserve"> </t>
        </is>
      </c>
      <c r="D13" s="6" t="n">
        <v>230000</v>
      </c>
      <c r="E13" s="4" t="inlineStr">
        <is>
          <t xml:space="preserve"> </t>
        </is>
      </c>
    </row>
    <row r="14">
      <c r="A14" s="4" t="inlineStr">
        <is>
          <t>Gem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6" t="n">
        <v>16571</v>
      </c>
      <c r="C16" s="4" t="inlineStr">
        <is>
          <t xml:space="preserve"> </t>
        </is>
      </c>
      <c r="D16" s="6" t="n">
        <v>16571</v>
      </c>
      <c r="E16" s="4" t="inlineStr">
        <is>
          <t xml:space="preserve"> </t>
        </is>
      </c>
    </row>
    <row r="17">
      <c r="A17" s="4" t="inlineStr">
        <is>
          <t>Common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6" t="n">
        <v>277778</v>
      </c>
      <c r="C19" s="4" t="inlineStr">
        <is>
          <t xml:space="preserve"> </t>
        </is>
      </c>
      <c r="D19" s="4" t="inlineStr">
        <is>
          <t xml:space="preserve"> </t>
        </is>
      </c>
      <c r="E19" s="4" t="inlineStr">
        <is>
          <t xml:space="preserve"> </t>
        </is>
      </c>
    </row>
    <row r="20">
      <c r="A20" s="4" t="inlineStr">
        <is>
          <t>Placement Agent Warrant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t>
        </is>
      </c>
      <c r="B22" s="6" t="n">
        <v>16667</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s>
  <sheetData>
    <row r="1">
      <c r="A1" s="1" t="inlineStr">
        <is>
          <t>Summary of Significant Accounting Policies (Details Narrative)</t>
        </is>
      </c>
      <c r="C1" s="2" t="inlineStr">
        <is>
          <t>3 Months Ended</t>
        </is>
      </c>
      <c r="E1" s="2" t="inlineStr">
        <is>
          <t>6 Months Ended</t>
        </is>
      </c>
      <c r="G1" s="2" t="inlineStr">
        <is>
          <t>12 Months Ended</t>
        </is>
      </c>
    </row>
    <row r="2">
      <c r="B2" s="2" t="inlineStr">
        <is>
          <t>Sep. 19, 2024</t>
        </is>
      </c>
      <c r="C2" s="2" t="inlineStr">
        <is>
          <t>Jun. 30, 2024 USD ($)</t>
        </is>
      </c>
      <c r="D2" s="2" t="inlineStr">
        <is>
          <t>Jun. 30, 2023 USD ($)</t>
        </is>
      </c>
      <c r="E2" s="2" t="inlineStr">
        <is>
          <t>Jun. 30, 2024 USD ($)</t>
        </is>
      </c>
      <c r="F2" s="2" t="inlineStr">
        <is>
          <t>Jun. 30, 2023 USD ($)</t>
        </is>
      </c>
      <c r="G2" s="2" t="inlineStr">
        <is>
          <t>Dec. 31, 2023 USD ($)</t>
        </is>
      </c>
      <c r="H2" s="2" t="inlineStr">
        <is>
          <t>Dec. 31, 2023 USD ($)</t>
        </is>
      </c>
      <c r="I2" s="2" t="inlineStr">
        <is>
          <t>Dec. 31, 2023 USD ($) Integer</t>
        </is>
      </c>
      <c r="J2" s="2" t="inlineStr">
        <is>
          <t>Dec. 31, 2022 USD ($)</t>
        </is>
      </c>
      <c r="K2" s="2" t="inlineStr">
        <is>
          <t>Dec. 14,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5" t="n">
        <v>0</v>
      </c>
      <c r="K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4" t="inlineStr">
        <is>
          <t xml:space="preserve"> </t>
        </is>
      </c>
      <c r="G5" s="6" t="n">
        <v>5748</v>
      </c>
      <c r="H5" s="5" t="n">
        <v>5748</v>
      </c>
      <c r="I5" s="5" t="n">
        <v>5748</v>
      </c>
      <c r="J5" s="6" t="n">
        <v>107860</v>
      </c>
      <c r="K5" s="4" t="inlineStr">
        <is>
          <t xml:space="preserve"> </t>
        </is>
      </c>
    </row>
    <row r="6">
      <c r="A6" s="4" t="inlineStr">
        <is>
          <t>Bad debt expenses for accounts receivable</t>
        </is>
      </c>
      <c r="B6" s="4" t="inlineStr">
        <is>
          <t xml:space="preserve"> </t>
        </is>
      </c>
      <c r="C6" s="4" t="inlineStr">
        <is>
          <t xml:space="preserve"> </t>
        </is>
      </c>
      <c r="D6" s="4" t="inlineStr">
        <is>
          <t xml:space="preserve"> </t>
        </is>
      </c>
      <c r="E6" s="4" t="inlineStr">
        <is>
          <t xml:space="preserve"> </t>
        </is>
      </c>
      <c r="F6" s="4" t="inlineStr">
        <is>
          <t xml:space="preserve"> </t>
        </is>
      </c>
      <c r="G6" s="6" t="n">
        <v>65013</v>
      </c>
      <c r="H6" s="4" t="inlineStr">
        <is>
          <t xml:space="preserve"> </t>
        </is>
      </c>
      <c r="I6" s="4" t="inlineStr">
        <is>
          <t xml:space="preserve"> </t>
        </is>
      </c>
      <c r="J6" s="6" t="n">
        <v>142162</v>
      </c>
      <c r="K6" s="4" t="inlineStr">
        <is>
          <t xml:space="preserve"> </t>
        </is>
      </c>
    </row>
    <row r="7">
      <c r="A7" s="4" t="inlineStr">
        <is>
          <t>Number of 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6" t="n">
        <v>1</v>
      </c>
      <c r="J7" s="4" t="inlineStr">
        <is>
          <t xml:space="preserve"> </t>
        </is>
      </c>
      <c r="K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6" t="n">
        <v>0</v>
      </c>
      <c r="K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24934</v>
      </c>
      <c r="K9" s="5" t="n">
        <v>3233097</v>
      </c>
    </row>
    <row r="10">
      <c r="A10" s="4" t="inlineStr">
        <is>
          <t>Revenue</t>
        </is>
      </c>
      <c r="B10" s="4" t="inlineStr">
        <is>
          <t xml:space="preserve"> </t>
        </is>
      </c>
      <c r="C10" s="5" t="n">
        <v>1068197</v>
      </c>
      <c r="D10" s="5" t="n">
        <v>1193321</v>
      </c>
      <c r="E10" s="5" t="n">
        <v>2147669</v>
      </c>
      <c r="F10" s="5" t="n">
        <v>2370382</v>
      </c>
      <c r="G10" s="6" t="n">
        <v>4561300</v>
      </c>
      <c r="H10" s="4" t="inlineStr">
        <is>
          <t xml:space="preserve"> </t>
        </is>
      </c>
      <c r="I10" s="4" t="inlineStr">
        <is>
          <t xml:space="preserve"> </t>
        </is>
      </c>
      <c r="J10" s="6" t="n">
        <v>5332979</v>
      </c>
      <c r="K10" s="4" t="inlineStr">
        <is>
          <t xml:space="preserve"> </t>
        </is>
      </c>
    </row>
    <row r="11">
      <c r="A11" s="4" t="inlineStr">
        <is>
          <t>Advertis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941737</v>
      </c>
      <c r="H11" s="4" t="inlineStr">
        <is>
          <t xml:space="preserve"> </t>
        </is>
      </c>
      <c r="I11" s="4" t="inlineStr">
        <is>
          <t xml:space="preserve"> </t>
        </is>
      </c>
      <c r="J11" s="6" t="n">
        <v>783764</v>
      </c>
      <c r="K11" s="4" t="inlineStr">
        <is>
          <t xml:space="preserve"> </t>
        </is>
      </c>
    </row>
    <row r="12">
      <c r="A12" s="4" t="inlineStr">
        <is>
          <t>Three Custom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9635</v>
      </c>
      <c r="K14" s="4" t="inlineStr">
        <is>
          <t xml:space="preserve"> </t>
        </is>
      </c>
    </row>
    <row r="15">
      <c r="A15" s="4" t="inlineStr">
        <is>
          <t>Customer Concentration Risk [Member] | Customer One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21</v>
      </c>
      <c r="K17" s="4" t="inlineStr">
        <is>
          <t xml:space="preserve"> </t>
        </is>
      </c>
    </row>
    <row r="18">
      <c r="A18" s="4" t="inlineStr">
        <is>
          <t>Customer Concentration Risk [Member] | Customer Two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6</v>
      </c>
      <c r="K20" s="4" t="inlineStr">
        <is>
          <t xml:space="preserve"> </t>
        </is>
      </c>
    </row>
    <row r="21">
      <c r="A21" s="4" t="inlineStr">
        <is>
          <t>Customer Concentration Risk [Member] | Customer Three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v>
      </c>
      <c r="K23" s="4" t="inlineStr">
        <is>
          <t xml:space="preserve"> </t>
        </is>
      </c>
    </row>
    <row r="24">
      <c r="A24" s="4" t="inlineStr">
        <is>
          <t>Customer Concentration Risk [Member] | Three Customers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47</v>
      </c>
      <c r="K26" s="4" t="inlineStr">
        <is>
          <t xml:space="preserve"> </t>
        </is>
      </c>
    </row>
    <row r="27">
      <c r="A27" s="4" t="inlineStr">
        <is>
          <t>Computer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perty and equipment estimated useful l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3 years</t>
        </is>
      </c>
      <c r="I29" s="4" t="inlineStr">
        <is>
          <t>3 years</t>
        </is>
      </c>
      <c r="J29" s="4" t="inlineStr">
        <is>
          <t xml:space="preserve"> </t>
        </is>
      </c>
      <c r="K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rse stock split</t>
        </is>
      </c>
      <c r="B32" s="4" t="inlineStr">
        <is>
          <t>one-for-fifty (1-for-50) reverse stock spl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4">
    <mergeCell ref="A1:A2"/>
    <mergeCell ref="C1:D1"/>
    <mergeCell ref="E1:F1"/>
    <mergeCell ref="G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4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4" customWidth="1" min="5" max="5"/>
    <col width="21" customWidth="1" min="6" max="6"/>
    <col width="21" customWidth="1" min="7" max="7"/>
    <col width="25" customWidth="1" min="8" max="8"/>
    <col width="32" customWidth="1" min="9" max="9"/>
    <col width="21" customWidth="1" min="10" max="10"/>
    <col width="21" customWidth="1" min="11" max="11"/>
    <col width="40" customWidth="1" min="12" max="12"/>
    <col width="80" customWidth="1" min="13" max="13"/>
    <col width="32" customWidth="1" min="14" max="14"/>
    <col width="29" customWidth="1" min="15" max="15"/>
    <col width="22" customWidth="1" min="16" max="16"/>
    <col width="22" customWidth="1" min="17" max="17"/>
    <col width="22" customWidth="1" min="18" max="18"/>
  </cols>
  <sheetData>
    <row r="1">
      <c r="A1" s="1" t="inlineStr">
        <is>
          <t>Reverse Merger Capitalization with 7GC &amp; Co. Holdings Inc. (Details Narrative)</t>
        </is>
      </c>
      <c r="L1" s="2" t="inlineStr">
        <is>
          <t>6 Months Ended</t>
        </is>
      </c>
      <c r="M1" s="2" t="inlineStr">
        <is>
          <t>12 Months Ended</t>
        </is>
      </c>
    </row>
    <row r="2">
      <c r="B2" s="2" t="inlineStr">
        <is>
          <t>Dec. 28, 2023 shares</t>
        </is>
      </c>
      <c r="C2" s="2" t="inlineStr">
        <is>
          <t>Dec. 14, 2023 USD ($) $ / shares shares</t>
        </is>
      </c>
      <c r="D2" s="2" t="inlineStr">
        <is>
          <t>Dec. 13, 2023 USD ($) $ / shares shares</t>
        </is>
      </c>
      <c r="E2" s="2" t="inlineStr">
        <is>
          <t>Dec. 12, 2023 USD ($) Tradingday $ / shares</t>
        </is>
      </c>
      <c r="F2" s="2" t="inlineStr">
        <is>
          <t>Nov. 16, 2023 shares</t>
        </is>
      </c>
      <c r="G2" s="2" t="inlineStr">
        <is>
          <t>Oct. 03, 2023 shares</t>
        </is>
      </c>
      <c r="H2" s="2" t="inlineStr">
        <is>
          <t>Aug. 24, 2023 $ / shares</t>
        </is>
      </c>
      <c r="I2" s="2" t="inlineStr">
        <is>
          <t>Aug. 04, 2023 $ / shares shares</t>
        </is>
      </c>
      <c r="J2" s="2" t="inlineStr">
        <is>
          <t>May 27, 2022 USD ($)</t>
        </is>
      </c>
      <c r="K2" s="2" t="inlineStr">
        <is>
          <t>Jan. 01, 2022 shares</t>
        </is>
      </c>
      <c r="L2" s="2" t="inlineStr">
        <is>
          <t>Jun. 30, 2024 USD ($) $ / shares shares</t>
        </is>
      </c>
      <c r="M2" s="2" t="inlineStr">
        <is>
          <t>Dec. 31, 2023 USD ($) $ / shares shares</t>
        </is>
      </c>
      <c r="N2" s="2" t="inlineStr">
        <is>
          <t>Dec. 31, 2022 $ / shares shares</t>
        </is>
      </c>
      <c r="O2" s="2" t="inlineStr">
        <is>
          <t>Nov. 08, 2023 USD ($) shares</t>
        </is>
      </c>
      <c r="P2" s="2" t="inlineStr">
        <is>
          <t>Sep. 13, 2023 USD ($)</t>
        </is>
      </c>
      <c r="Q2" s="2" t="inlineStr">
        <is>
          <t>Oct. 10, 2022 USD ($)</t>
        </is>
      </c>
      <c r="R2" s="2" t="inlineStr">
        <is>
          <t>Feb. 19,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7" t="n">
        <v>0.0001</v>
      </c>
      <c r="N4" s="7" t="n">
        <v>0.0001</v>
      </c>
      <c r="O4" s="4" t="inlineStr">
        <is>
          <t xml:space="preserve"> </t>
        </is>
      </c>
      <c r="P4" s="4" t="inlineStr">
        <is>
          <t xml:space="preserve"> </t>
        </is>
      </c>
      <c r="Q4" s="4" t="inlineStr">
        <is>
          <t xml:space="preserve"> </t>
        </is>
      </c>
      <c r="R4" s="4" t="inlineStr">
        <is>
          <t xml:space="preserve"> </t>
        </is>
      </c>
    </row>
    <row r="5">
      <c r="A5" s="4" t="inlineStr">
        <is>
          <t>Common stock, shares authorized</t>
        </is>
      </c>
      <c r="B5" s="4" t="inlineStr">
        <is>
          <t xml:space="preserve"> </t>
        </is>
      </c>
      <c r="C5" s="6" t="n">
        <v>3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75000000</v>
      </c>
      <c r="M5" s="6" t="n">
        <v>275000000</v>
      </c>
      <c r="N5" s="6" t="n">
        <v>275000000</v>
      </c>
      <c r="O5" s="4" t="inlineStr">
        <is>
          <t xml:space="preserve"> </t>
        </is>
      </c>
      <c r="P5" s="4" t="inlineStr">
        <is>
          <t xml:space="preserve"> </t>
        </is>
      </c>
      <c r="Q5" s="4" t="inlineStr">
        <is>
          <t xml:space="preserve"> </t>
        </is>
      </c>
      <c r="R5" s="4" t="inlineStr">
        <is>
          <t xml:space="preserve"> </t>
        </is>
      </c>
    </row>
    <row r="6">
      <c r="A6" s="4" t="inlineStr">
        <is>
          <t>Preferred stock, shares authorized</t>
        </is>
      </c>
      <c r="B6" s="4" t="inlineStr">
        <is>
          <t xml:space="preserve"> </t>
        </is>
      </c>
      <c r="C6" s="6" t="n">
        <v>7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5000000</v>
      </c>
      <c r="M6" s="6" t="n">
        <v>75000000</v>
      </c>
      <c r="N6" s="6" t="n">
        <v>75000000</v>
      </c>
      <c r="O6" s="4" t="inlineStr">
        <is>
          <t xml:space="preserve"> </t>
        </is>
      </c>
      <c r="P6" s="4" t="inlineStr">
        <is>
          <t xml:space="preserve"> </t>
        </is>
      </c>
      <c r="Q6" s="4" t="inlineStr">
        <is>
          <t xml:space="preserve"> </t>
        </is>
      </c>
      <c r="R6" s="4" t="inlineStr">
        <is>
          <t xml:space="preserve"> </t>
        </is>
      </c>
    </row>
    <row r="7">
      <c r="A7" s="4" t="inlineStr">
        <is>
          <t>Preferred stock, par value | $ / shares</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7" t="n">
        <v>0.0001</v>
      </c>
      <c r="N7" s="7" t="n">
        <v>0.0001</v>
      </c>
      <c r="O7" s="4" t="inlineStr">
        <is>
          <t xml:space="preserve"> </t>
        </is>
      </c>
      <c r="P7" s="4" t="inlineStr">
        <is>
          <t xml:space="preserve"> </t>
        </is>
      </c>
      <c r="Q7" s="4" t="inlineStr">
        <is>
          <t xml:space="preserve"> </t>
        </is>
      </c>
      <c r="R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3810</v>
      </c>
      <c r="M8" s="6" t="n">
        <v>2585296</v>
      </c>
      <c r="N8" s="6" t="n">
        <v>3935892</v>
      </c>
      <c r="O8" s="4" t="inlineStr">
        <is>
          <t xml:space="preserve"> </t>
        </is>
      </c>
      <c r="P8" s="4" t="inlineStr">
        <is>
          <t xml:space="preserve"> </t>
        </is>
      </c>
      <c r="Q8" s="4" t="inlineStr">
        <is>
          <t xml:space="preserve"> </t>
        </is>
      </c>
      <c r="R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03810</v>
      </c>
      <c r="M9" s="6" t="n">
        <v>2585296</v>
      </c>
      <c r="N9" s="6" t="n">
        <v>3935892</v>
      </c>
      <c r="O9" s="4" t="inlineStr">
        <is>
          <t xml:space="preserve"> </t>
        </is>
      </c>
      <c r="P9" s="4" t="inlineStr">
        <is>
          <t xml:space="preserve"> </t>
        </is>
      </c>
      <c r="Q9" s="4" t="inlineStr">
        <is>
          <t xml:space="preserve"> </t>
        </is>
      </c>
      <c r="R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6" t="n">
        <v>0</v>
      </c>
      <c r="O10" s="4" t="inlineStr">
        <is>
          <t xml:space="preserve"> </t>
        </is>
      </c>
      <c r="P10" s="4" t="inlineStr">
        <is>
          <t xml:space="preserve"> </t>
        </is>
      </c>
      <c r="Q10" s="4" t="inlineStr">
        <is>
          <t xml:space="preserve"> </t>
        </is>
      </c>
      <c r="R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s authorized</t>
        </is>
      </c>
      <c r="B13" s="4" t="inlineStr">
        <is>
          <t xml:space="preserve"> </t>
        </is>
      </c>
      <c r="C13" s="6" t="n">
        <v>10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Yorkville Standby Equity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incipal amount agreed to advance | $</t>
        </is>
      </c>
      <c r="B16" s="4" t="inlineStr">
        <is>
          <t xml:space="preserve"> </t>
        </is>
      </c>
      <c r="C16" s="5" t="n">
        <v>3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creased principal amount agreed to advance | $</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gregate principal amount | $</t>
        </is>
      </c>
      <c r="B18" s="4" t="inlineStr">
        <is>
          <t xml:space="preserve"> </t>
        </is>
      </c>
      <c r="C18" s="5" t="n">
        <v>4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 Transfer Agreements And Alco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principal amount | $</t>
        </is>
      </c>
      <c r="B21" s="4" t="inlineStr">
        <is>
          <t xml:space="preserve"> </t>
        </is>
      </c>
      <c r="C21" s="4" t="inlineStr">
        <is>
          <t xml:space="preserve"> </t>
        </is>
      </c>
      <c r="D21" s="5"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500000</v>
      </c>
      <c r="Q21" s="4" t="inlineStr">
        <is>
          <t xml:space="preserve"> </t>
        </is>
      </c>
      <c r="R21" s="4" t="inlineStr">
        <is>
          <t xml:space="preserve"> </t>
        </is>
      </c>
    </row>
    <row r="22">
      <c r="A22" s="4" t="inlineStr">
        <is>
          <t>Share transfer agree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for
each $10.00
in principal borrowed under the New Alco Note, the Sponsor agreed to forfeit three shares of 7GC Class B Common Stock held by the
Sponsor, in exchange for the right of Alco to receive three shares of Class A Common Stock, in each case, at (and contingent upon)
the Closing, with such forfeited and issued shares capped at an amount equal to 12,000.</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conversion price per share | $ / shares</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orfeited and issued shares capped</t>
        </is>
      </c>
      <c r="B24" s="4" t="inlineStr">
        <is>
          <t xml:space="preserve"> </t>
        </is>
      </c>
      <c r="C24" s="4" t="inlineStr">
        <is>
          <t xml:space="preserve"> </t>
        </is>
      </c>
      <c r="D24" s="6" t="n">
        <v>1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interest rate</t>
        </is>
      </c>
      <c r="B25" s="4" t="inlineStr">
        <is>
          <t xml:space="preserve"> </t>
        </is>
      </c>
      <c r="C25" s="4" t="inlineStr">
        <is>
          <t xml:space="preserve"> </t>
        </is>
      </c>
      <c r="D25" s="9"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maturity date range, sta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Jan. 10,  2024</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maturity date range, 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Sep. 30,  2024</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em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interest rate</t>
        </is>
      </c>
      <c r="B30" s="4" t="inlineStr">
        <is>
          <t xml:space="preserve"> </t>
        </is>
      </c>
      <c r="C30" s="4" t="inlineStr">
        <is>
          <t xml:space="preserve"> </t>
        </is>
      </c>
      <c r="D30" s="9"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quity commitment by investor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mount divided on number of equity interests to obtain quoti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50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tible debenture | $</t>
        </is>
      </c>
      <c r="B33" s="4" t="inlineStr">
        <is>
          <t xml:space="preserve"> </t>
        </is>
      </c>
      <c r="C33" s="4" t="inlineStr">
        <is>
          <t xml:space="preserve"> </t>
        </is>
      </c>
      <c r="D33" s="5" t="n">
        <v>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debenture maturity period</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ven G C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conversion price per share | $ / shares</t>
        </is>
      </c>
      <c r="B37" s="4" t="inlineStr">
        <is>
          <t xml:space="preserve"> </t>
        </is>
      </c>
      <c r="C37" s="4" t="inlineStr">
        <is>
          <t xml:space="preserve"> </t>
        </is>
      </c>
      <c r="D37" s="4" t="inlineStr">
        <is>
          <t xml:space="preserve"> </t>
        </is>
      </c>
      <c r="E37" s="8" t="n">
        <v>2.8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aximum borrowing capacity | $</t>
        </is>
      </c>
      <c r="B38" s="4" t="inlineStr">
        <is>
          <t xml:space="preserve"> </t>
        </is>
      </c>
      <c r="C38" s="4" t="inlineStr">
        <is>
          <t xml:space="preserve"> </t>
        </is>
      </c>
      <c r="D38" s="4" t="inlineStr">
        <is>
          <t xml:space="preserve"> </t>
        </is>
      </c>
      <c r="E38" s="5" t="n">
        <v>23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convertible, threshold trading days | Tradingday</t>
        </is>
      </c>
      <c r="B39" s="4" t="inlineStr">
        <is>
          <t xml:space="preserve"> </t>
        </is>
      </c>
      <c r="C39" s="4" t="inlineStr">
        <is>
          <t xml:space="preserve"> </t>
        </is>
      </c>
      <c r="D39" s="4" t="inlineStr">
        <is>
          <t xml:space="preserve"> </t>
        </is>
      </c>
      <c r="E39" s="6" t="n">
        <v>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pB Senior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conversion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217.4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written not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day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pB Senior Convertible Notes [Member] | First Senior Convertible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ggregate princip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21345</v>
      </c>
      <c r="R46" s="5" t="n">
        <v>1500000</v>
      </c>
    </row>
    <row r="47">
      <c r="A47" s="4" t="inlineStr">
        <is>
          <t>Cantor Fee Agreement [Member] | 7GC &amp; Co. Holdings Inc. [Member] | Cantor Fitzgeral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ferred underwriting fees forfei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050000</v>
      </c>
      <c r="P49" s="4" t="inlineStr">
        <is>
          <t xml:space="preserve"> </t>
        </is>
      </c>
      <c r="Q49" s="4" t="inlineStr">
        <is>
          <t xml:space="preserve"> </t>
        </is>
      </c>
      <c r="R49" s="4" t="inlineStr">
        <is>
          <t xml:space="preserve"> </t>
        </is>
      </c>
    </row>
    <row r="50">
      <c r="A50" s="4" t="inlineStr">
        <is>
          <t>Deferred underwriting fees payabl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8050000</v>
      </c>
      <c r="P50" s="4" t="inlineStr">
        <is>
          <t xml:space="preserve"> </t>
        </is>
      </c>
      <c r="Q50" s="4" t="inlineStr">
        <is>
          <t xml:space="preserve"> </t>
        </is>
      </c>
      <c r="R50" s="4" t="inlineStr">
        <is>
          <t xml:space="preserve"> </t>
        </is>
      </c>
    </row>
    <row r="51">
      <c r="A51" s="4" t="inlineStr">
        <is>
          <t>Increase decrease in deferred underwriting fe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000000</v>
      </c>
      <c r="P51" s="4" t="inlineStr">
        <is>
          <t xml:space="preserve"> </t>
        </is>
      </c>
      <c r="Q51" s="4" t="inlineStr">
        <is>
          <t xml:space="preserve"> </t>
        </is>
      </c>
      <c r="R51" s="4" t="inlineStr">
        <is>
          <t xml:space="preserve"> </t>
        </is>
      </c>
    </row>
    <row r="52">
      <c r="A52" s="4" t="inlineStr">
        <is>
          <t>Deferred underwriting fees payabl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00000</v>
      </c>
      <c r="P52" s="4" t="inlineStr">
        <is>
          <t xml:space="preserve"> </t>
        </is>
      </c>
      <c r="Q52" s="4" t="inlineStr">
        <is>
          <t xml:space="preserve"> </t>
        </is>
      </c>
      <c r="R52" s="4" t="inlineStr">
        <is>
          <t xml:space="preserve"> </t>
        </is>
      </c>
    </row>
    <row r="53">
      <c r="A53" s="4" t="inlineStr">
        <is>
          <t>Forfeited Private Placement Warrants [Member] | Sponsor Forfeitur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35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s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1.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nzai International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change ratio</t>
        </is>
      </c>
      <c r="B59" s="4" t="inlineStr">
        <is>
          <t xml:space="preserve"> </t>
        </is>
      </c>
      <c r="C59" s="10" t="n">
        <v>0.614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nterprise valuation amount | $</t>
        </is>
      </c>
      <c r="B60" s="4" t="inlineStr">
        <is>
          <t xml:space="preserve"> </t>
        </is>
      </c>
      <c r="C60" s="5" t="n">
        <v>1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635913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sset acquisition, consideration transferred | $</t>
        </is>
      </c>
      <c r="B62" s="4" t="inlineStr">
        <is>
          <t xml:space="preserve"> </t>
        </is>
      </c>
      <c r="C62" s="5" t="n">
        <v>1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359139</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crease of reclassification of series a preferred stock into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8629</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003810</v>
      </c>
      <c r="M67" s="6" t="n">
        <v>2585296</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003810</v>
      </c>
      <c r="M68" s="6" t="n">
        <v>2585296</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Member] | Banzai International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par value | $ / shares</t>
        </is>
      </c>
      <c r="B71" s="4" t="inlineStr">
        <is>
          <t xml:space="preserve"> </t>
        </is>
      </c>
      <c r="C71" s="7" t="n">
        <v>0.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xchange ratio</t>
        </is>
      </c>
      <c r="B72" s="4" t="inlineStr">
        <is>
          <t xml:space="preserve"> </t>
        </is>
      </c>
      <c r="C72" s="6" t="n">
        <v>1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585297</v>
      </c>
      <c r="N73" s="6" t="n">
        <v>3935892</v>
      </c>
      <c r="O73" s="4" t="inlineStr">
        <is>
          <t xml:space="preserve"> </t>
        </is>
      </c>
      <c r="P73" s="4" t="inlineStr">
        <is>
          <t xml:space="preserve"> </t>
        </is>
      </c>
      <c r="Q73" s="4" t="inlineStr">
        <is>
          <t xml:space="preserve"> </t>
        </is>
      </c>
      <c r="R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585297</v>
      </c>
      <c r="N74" s="6" t="n">
        <v>3935892</v>
      </c>
      <c r="O74" s="4" t="inlineStr">
        <is>
          <t xml:space="preserve"> </t>
        </is>
      </c>
      <c r="P74" s="4" t="inlineStr">
        <is>
          <t xml:space="preserve"> </t>
        </is>
      </c>
      <c r="Q74" s="4" t="inlineStr">
        <is>
          <t xml:space="preserve"> </t>
        </is>
      </c>
      <c r="R74" s="4" t="inlineStr">
        <is>
          <t xml:space="preserve"> </t>
        </is>
      </c>
    </row>
    <row r="75">
      <c r="A75" s="4" t="inlineStr">
        <is>
          <t>Decrease in stock due to retrospective impact of recapital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75800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Member] | Banzai International Inc [Member] | Gem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ercentage of right to purchase of total equity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03</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ven G C Class A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par value | $ / shares</t>
        </is>
      </c>
      <c r="B81" s="4" t="inlineStr">
        <is>
          <t xml:space="preserve"> </t>
        </is>
      </c>
      <c r="C81" s="7" t="n">
        <v>0.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shares held by security holders</t>
        </is>
      </c>
      <c r="B82" s="4" t="inlineStr">
        <is>
          <t xml:space="preserve"> </t>
        </is>
      </c>
      <c r="C82" s="6" t="n">
        <v>320742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demption price per share | $ / shares</t>
        </is>
      </c>
      <c r="B83" s="4" t="inlineStr">
        <is>
          <t xml:space="preserve"> </t>
        </is>
      </c>
      <c r="C83" s="8" t="n">
        <v>10.7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ggregate redemption amount | $</t>
        </is>
      </c>
      <c r="B84" s="4" t="inlineStr">
        <is>
          <t xml:space="preserve"> </t>
        </is>
      </c>
      <c r="C84" s="5" t="n">
        <v>3452406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Class 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par value | $ / shares</t>
        </is>
      </c>
      <c r="B87" s="4" t="inlineStr">
        <is>
          <t xml:space="preserve"> </t>
        </is>
      </c>
      <c r="C87" s="7" t="n">
        <v>0.00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tock, shares authorized</t>
        </is>
      </c>
      <c r="B88" s="4" t="inlineStr">
        <is>
          <t xml:space="preserve"> </t>
        </is>
      </c>
      <c r="C88" s="6" t="n">
        <v>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5000000</v>
      </c>
      <c r="M88" s="6" t="n">
        <v>250000000</v>
      </c>
      <c r="N88" s="6" t="n">
        <v>250000000</v>
      </c>
      <c r="O88" s="4" t="inlineStr">
        <is>
          <t xml:space="preserve"> </t>
        </is>
      </c>
      <c r="P88" s="4" t="inlineStr">
        <is>
          <t xml:space="preserve"> </t>
        </is>
      </c>
      <c r="Q88" s="4" t="inlineStr">
        <is>
          <t xml:space="preserve"> </t>
        </is>
      </c>
      <c r="R88" s="4" t="inlineStr">
        <is>
          <t xml:space="preserve"> </t>
        </is>
      </c>
    </row>
    <row r="89">
      <c r="A89" s="4" t="inlineStr">
        <is>
          <t>Common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692676</v>
      </c>
      <c r="M89" s="6" t="n">
        <v>274162</v>
      </c>
      <c r="N89" s="6" t="n">
        <v>51219</v>
      </c>
      <c r="O89" s="4" t="inlineStr">
        <is>
          <t xml:space="preserve"> </t>
        </is>
      </c>
      <c r="P89" s="4" t="inlineStr">
        <is>
          <t xml:space="preserve"> </t>
        </is>
      </c>
      <c r="Q89" s="4" t="inlineStr">
        <is>
          <t xml:space="preserve"> </t>
        </is>
      </c>
      <c r="R89" s="4" t="inlineStr">
        <is>
          <t xml:space="preserve"> </t>
        </is>
      </c>
    </row>
    <row r="90">
      <c r="A90" s="4" t="inlineStr">
        <is>
          <t>Common stock,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692676</v>
      </c>
      <c r="M90" s="6" t="n">
        <v>274162</v>
      </c>
      <c r="N90" s="6" t="n">
        <v>51219</v>
      </c>
      <c r="O90" s="4" t="inlineStr">
        <is>
          <t xml:space="preserve"> </t>
        </is>
      </c>
      <c r="P90" s="4" t="inlineStr">
        <is>
          <t xml:space="preserve"> </t>
        </is>
      </c>
      <c r="Q90" s="4" t="inlineStr">
        <is>
          <t xml:space="preserve"> </t>
        </is>
      </c>
      <c r="R90" s="4" t="inlineStr">
        <is>
          <t xml:space="preserve"> </t>
        </is>
      </c>
    </row>
    <row r="91">
      <c r="A91" s="4" t="inlineStr">
        <is>
          <t>Common Class A [Member] | Share Transfer Agreements And Alco Promissory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shares issued</t>
        </is>
      </c>
      <c r="B93" s="4" t="inlineStr">
        <is>
          <t xml:space="preserve"> </t>
        </is>
      </c>
      <c r="C93" s="4" t="inlineStr">
        <is>
          <t xml:space="preserve"> </t>
        </is>
      </c>
      <c r="D93" s="6" t="n">
        <v>16500</v>
      </c>
      <c r="E93" s="4" t="inlineStr">
        <is>
          <t xml:space="preserve"> </t>
        </is>
      </c>
      <c r="F93" s="6" t="n">
        <v>1500</v>
      </c>
      <c r="G93" s="6" t="n">
        <v>15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mmon Class A [Member] | Gem Agree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ercentage of right to purchase of total equity interests</t>
        </is>
      </c>
      <c r="B96" s="4" t="inlineStr">
        <is>
          <t xml:space="preserve"> </t>
        </is>
      </c>
      <c r="C96" s="4" t="inlineStr">
        <is>
          <t xml:space="preserve"> </t>
        </is>
      </c>
      <c r="D96" s="9" t="n">
        <v>0.0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mon Class A [Member] | Seven G C Promissory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convertible, threshold trading days | Tradingday</t>
        </is>
      </c>
      <c r="B99" s="4" t="inlineStr">
        <is>
          <t xml:space="preserve"> </t>
        </is>
      </c>
      <c r="C99" s="4" t="inlineStr">
        <is>
          <t xml:space="preserve"> </t>
        </is>
      </c>
      <c r="D99" s="4" t="inlineStr">
        <is>
          <t xml:space="preserve"> </t>
        </is>
      </c>
      <c r="E99" s="6" t="n">
        <v>3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Class A [Member] | Cantor Fe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mmon stock shares issued</t>
        </is>
      </c>
      <c r="B102" s="6" t="n">
        <v>2227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mmon Class A [Member] | Banzai International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on stock par value | $ / shares</t>
        </is>
      </c>
      <c r="B105" s="4" t="inlineStr">
        <is>
          <t xml:space="preserve"> </t>
        </is>
      </c>
      <c r="C105" s="7" t="n">
        <v>0.0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39139</v>
      </c>
      <c r="L106" s="4" t="inlineStr">
        <is>
          <t xml:space="preserve"> </t>
        </is>
      </c>
      <c r="M106" s="6" t="n">
        <v>274162</v>
      </c>
      <c r="N106" s="6" t="n">
        <v>51219</v>
      </c>
      <c r="O106" s="4" t="inlineStr">
        <is>
          <t xml:space="preserve"> </t>
        </is>
      </c>
      <c r="P106" s="4" t="inlineStr">
        <is>
          <t xml:space="preserve"> </t>
        </is>
      </c>
      <c r="Q106" s="4" t="inlineStr">
        <is>
          <t xml:space="preserve"> </t>
        </is>
      </c>
      <c r="R106" s="4" t="inlineStr">
        <is>
          <t xml:space="preserve"> </t>
        </is>
      </c>
    </row>
    <row r="107">
      <c r="A107" s="4" t="inlineStr">
        <is>
          <t>Preferred stock, convertible, conversion ratio</t>
        </is>
      </c>
      <c r="B107" s="4" t="inlineStr">
        <is>
          <t xml:space="preserve"> </t>
        </is>
      </c>
      <c r="C107" s="6"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39139</v>
      </c>
      <c r="L108" s="4" t="inlineStr">
        <is>
          <t xml:space="preserve"> </t>
        </is>
      </c>
      <c r="M108" s="6" t="n">
        <v>274162</v>
      </c>
      <c r="N108" s="6" t="n">
        <v>51219</v>
      </c>
      <c r="O108" s="4" t="inlineStr">
        <is>
          <t xml:space="preserve"> </t>
        </is>
      </c>
      <c r="P108" s="4" t="inlineStr">
        <is>
          <t xml:space="preserve"> </t>
        </is>
      </c>
      <c r="Q108" s="4" t="inlineStr">
        <is>
          <t xml:space="preserve"> </t>
        </is>
      </c>
      <c r="R108" s="4" t="inlineStr">
        <is>
          <t xml:space="preserve"> </t>
        </is>
      </c>
    </row>
    <row r="109">
      <c r="A109" s="4" t="inlineStr">
        <is>
          <t>Decrease in stock due to retrospective impact of recapitaliz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5082</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mmon Class B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mmon stock, shares authorized</t>
        </is>
      </c>
      <c r="B112" s="4" t="inlineStr">
        <is>
          <t xml:space="preserve"> </t>
        </is>
      </c>
      <c r="C112" s="6" t="n">
        <v>25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25000000</v>
      </c>
      <c r="M112" s="6" t="n">
        <v>25000000</v>
      </c>
      <c r="N112" s="6" t="n">
        <v>25000000</v>
      </c>
      <c r="O112" s="4" t="inlineStr">
        <is>
          <t xml:space="preserve"> </t>
        </is>
      </c>
      <c r="P112" s="4" t="inlineStr">
        <is>
          <t xml:space="preserve"> </t>
        </is>
      </c>
      <c r="Q112" s="4" t="inlineStr">
        <is>
          <t xml:space="preserve"> </t>
        </is>
      </c>
      <c r="R112" s="4" t="inlineStr">
        <is>
          <t xml:space="preserve"> </t>
        </is>
      </c>
    </row>
    <row r="113">
      <c r="A113" s="4" t="inlineStr">
        <is>
          <t>Common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311134</v>
      </c>
      <c r="M113" s="6" t="n">
        <v>2311134</v>
      </c>
      <c r="N113" s="6" t="n">
        <v>3884673</v>
      </c>
      <c r="O113" s="4" t="inlineStr">
        <is>
          <t xml:space="preserve"> </t>
        </is>
      </c>
      <c r="P113" s="4" t="inlineStr">
        <is>
          <t xml:space="preserve"> </t>
        </is>
      </c>
      <c r="Q113" s="4" t="inlineStr">
        <is>
          <t xml:space="preserve"> </t>
        </is>
      </c>
      <c r="R113" s="4" t="inlineStr">
        <is>
          <t xml:space="preserve"> </t>
        </is>
      </c>
    </row>
    <row r="114">
      <c r="A114" s="4" t="inlineStr">
        <is>
          <t>Common stock,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2311134</v>
      </c>
      <c r="M114" s="6" t="n">
        <v>2311134</v>
      </c>
      <c r="N114" s="6" t="n">
        <v>3884673</v>
      </c>
      <c r="O114" s="4" t="inlineStr">
        <is>
          <t xml:space="preserve"> </t>
        </is>
      </c>
      <c r="P114" s="4" t="inlineStr">
        <is>
          <t xml:space="preserve"> </t>
        </is>
      </c>
      <c r="Q114" s="4" t="inlineStr">
        <is>
          <t xml:space="preserve"> </t>
        </is>
      </c>
      <c r="R114" s="4" t="inlineStr">
        <is>
          <t xml:space="preserve"> </t>
        </is>
      </c>
    </row>
    <row r="115">
      <c r="A115" s="4" t="inlineStr">
        <is>
          <t>Common Class B [Member] | Banzai International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mmon stock par value | $ / shares</t>
        </is>
      </c>
      <c r="B117" s="4" t="inlineStr">
        <is>
          <t xml:space="preserve"> </t>
        </is>
      </c>
      <c r="C117" s="7" t="n">
        <v>0.000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mmon stock, convertible, conversion ratio</t>
        </is>
      </c>
      <c r="B118" s="4" t="inlineStr">
        <is>
          <t xml:space="preserve"> </t>
        </is>
      </c>
      <c r="C118" s="6" t="n">
        <v>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mmon stock, share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6320000</v>
      </c>
      <c r="L119" s="4" t="inlineStr">
        <is>
          <t xml:space="preserve"> </t>
        </is>
      </c>
      <c r="M119" s="6" t="n">
        <v>2311134</v>
      </c>
      <c r="N119" s="6" t="n">
        <v>3884673</v>
      </c>
      <c r="O119" s="4" t="inlineStr">
        <is>
          <t xml:space="preserve"> </t>
        </is>
      </c>
      <c r="P119" s="4" t="inlineStr">
        <is>
          <t xml:space="preserve"> </t>
        </is>
      </c>
      <c r="Q119" s="4" t="inlineStr">
        <is>
          <t xml:space="preserve"> </t>
        </is>
      </c>
      <c r="R119" s="4" t="inlineStr">
        <is>
          <t xml:space="preserve"> </t>
        </is>
      </c>
    </row>
    <row r="120">
      <c r="A120" s="4" t="inlineStr">
        <is>
          <t>Common stock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6320000</v>
      </c>
      <c r="L120" s="4" t="inlineStr">
        <is>
          <t xml:space="preserve"> </t>
        </is>
      </c>
      <c r="M120" s="6" t="n">
        <v>2311134</v>
      </c>
      <c r="N120" s="6" t="n">
        <v>3884673</v>
      </c>
      <c r="O120" s="4" t="inlineStr">
        <is>
          <t xml:space="preserve"> </t>
        </is>
      </c>
      <c r="P120" s="4" t="inlineStr">
        <is>
          <t xml:space="preserve"> </t>
        </is>
      </c>
      <c r="Q120" s="4" t="inlineStr">
        <is>
          <t xml:space="preserve"> </t>
        </is>
      </c>
      <c r="R120" s="4" t="inlineStr">
        <is>
          <t xml:space="preserve"> </t>
        </is>
      </c>
    </row>
    <row r="121">
      <c r="A121" s="4" t="inlineStr">
        <is>
          <t>Decrease in stock due to retrospective impact of recapitaliz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2435327</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eries A Preferred Stock [Member] | Banzai International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referred stock, par value | $ / shares</t>
        </is>
      </c>
      <c r="B124" s="4" t="inlineStr">
        <is>
          <t xml:space="preserve"> </t>
        </is>
      </c>
      <c r="C124" s="7" t="n">
        <v>0.000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referred stock, share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2328823</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eferred stock, convertible, conversion ratio</t>
        </is>
      </c>
      <c r="B126" s="4" t="inlineStr">
        <is>
          <t xml:space="preserve"> </t>
        </is>
      </c>
      <c r="C126" s="6" t="n">
        <v>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crease in stock due to retrospective impact of recapitaliz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89738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Seven G C Class B Common Stock [Member] | Share Transfer Agreements And Alco Promissory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Forfeiture of common stock shares</t>
        </is>
      </c>
      <c r="B130" s="4" t="inlineStr">
        <is>
          <t xml:space="preserve"> </t>
        </is>
      </c>
      <c r="C130" s="4" t="inlineStr">
        <is>
          <t xml:space="preserve"> </t>
        </is>
      </c>
      <c r="D130" s="6" t="n">
        <v>16500</v>
      </c>
      <c r="E130" s="4" t="inlineStr">
        <is>
          <t xml:space="preserve"> </t>
        </is>
      </c>
      <c r="F130" s="6" t="n">
        <v>1500</v>
      </c>
      <c r="G130" s="6" t="n">
        <v>3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Banzai International In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Exchange ratio</t>
        </is>
      </c>
      <c r="B133" s="4" t="inlineStr">
        <is>
          <t xml:space="preserve"> </t>
        </is>
      </c>
      <c r="C133" s="10" t="n">
        <v>0.6147</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Enterprise valuation amount | $</t>
        </is>
      </c>
      <c r="B134" s="4" t="inlineStr">
        <is>
          <t xml:space="preserve"> </t>
        </is>
      </c>
      <c r="C134" s="5" t="n">
        <v>100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Asset acquisition, consideration transferred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00000000</v>
      </c>
      <c r="M135" s="5" t="n">
        <v>100000000</v>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Banzai International Inc [Member] | Common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ommon stock par value | $ / shares</t>
        </is>
      </c>
      <c r="B138" s="4" t="inlineStr">
        <is>
          <t xml:space="preserve"> </t>
        </is>
      </c>
      <c r="C138" s="7" t="n">
        <v>0.0001</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Banzai International Inc [Member] | Common Class 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ommon stock par value | $ / shares</t>
        </is>
      </c>
      <c r="B141" s="4" t="inlineStr">
        <is>
          <t xml:space="preserve"> </t>
        </is>
      </c>
      <c r="C141" s="7" t="n">
        <v>0.000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Banzai International Inc [Member] | Common Class B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mmon stock, convertible, conversion ratio</t>
        </is>
      </c>
      <c r="B144" s="4" t="inlineStr">
        <is>
          <t xml:space="preserve"> </t>
        </is>
      </c>
      <c r="C144" s="6" t="n">
        <v>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sheetData>
  <mergeCells count="2">
    <mergeCell ref="A1:A2"/>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D1" s="2" t="inlineStr">
        <is>
          <t>3 Months Ended</t>
        </is>
      </c>
    </row>
    <row r="2">
      <c r="B2" s="2" t="inlineStr">
        <is>
          <t>Feb. 09, 2023</t>
        </is>
      </c>
      <c r="C2" s="2" t="inlineStr">
        <is>
          <t>Dec. 21, 2022</t>
        </is>
      </c>
      <c r="D2" s="2" t="inlineStr">
        <is>
          <t>Jun. 30, 2023</t>
        </is>
      </c>
      <c r="E2" s="2" t="inlineStr">
        <is>
          <t>Jun. 30, 2024</t>
        </is>
      </c>
      <c r="F2" s="2" t="inlineStr">
        <is>
          <t>Feb. 02, 2024</t>
        </is>
      </c>
      <c r="G2" s="2" t="inlineStr">
        <is>
          <t>Dec. 31, 2023</t>
        </is>
      </c>
      <c r="H2" s="2" t="inlineStr">
        <is>
          <t>Dec. 14, 2023</t>
        </is>
      </c>
      <c r="I2" s="2" t="inlineStr">
        <is>
          <t>Oct. 03,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4" t="inlineStr">
        <is>
          <t xml:space="preserve"> </t>
        </is>
      </c>
      <c r="J4" s="7" t="n">
        <v>0.0001</v>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0000</v>
      </c>
      <c r="I5" s="4" t="inlineStr">
        <is>
          <t xml:space="preserve"> </t>
        </is>
      </c>
      <c r="J5" s="4" t="inlineStr">
        <is>
          <t xml:space="preserve"> </t>
        </is>
      </c>
    </row>
    <row r="6">
      <c r="A6" s="4" t="inlineStr">
        <is>
          <t>Due to related party</t>
        </is>
      </c>
      <c r="B6" s="4" t="inlineStr">
        <is>
          <t xml:space="preserve"> </t>
        </is>
      </c>
      <c r="C6" s="4" t="inlineStr">
        <is>
          <t xml:space="preserve"> </t>
        </is>
      </c>
      <c r="D6" s="4" t="inlineStr">
        <is>
          <t xml:space="preserve"> </t>
        </is>
      </c>
      <c r="E6" s="5" t="n">
        <v>324717</v>
      </c>
      <c r="F6" s="4" t="inlineStr">
        <is>
          <t xml:space="preserve"> </t>
        </is>
      </c>
      <c r="G6" s="5" t="n">
        <v>149841</v>
      </c>
      <c r="H6" s="4" t="inlineStr">
        <is>
          <t xml:space="preserve"> </t>
        </is>
      </c>
      <c r="I6" s="4" t="inlineStr">
        <is>
          <t xml:space="preserve"> </t>
        </is>
      </c>
      <c r="J6" s="5" t="n">
        <v>3017</v>
      </c>
    </row>
    <row r="7">
      <c r="A7" s="4" t="inlineStr">
        <is>
          <t>7GC &amp; Co. Holding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conversion price per share</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5" t="n">
        <v>2540092</v>
      </c>
      <c r="G10" s="4" t="inlineStr">
        <is>
          <t xml:space="preserve"> </t>
        </is>
      </c>
      <c r="H10" s="4" t="inlineStr">
        <is>
          <t xml:space="preserve"> </t>
        </is>
      </c>
      <c r="I10" s="4" t="inlineStr">
        <is>
          <t xml:space="preserve"> </t>
        </is>
      </c>
      <c r="J10" s="4" t="inlineStr">
        <is>
          <t xml:space="preserve"> </t>
        </is>
      </c>
    </row>
    <row r="11">
      <c r="A11" s="4" t="inlineStr">
        <is>
          <t>Loan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6" t="n">
        <v>2540091</v>
      </c>
      <c r="H11" s="4" t="inlineStr">
        <is>
          <t xml:space="preserve"> </t>
        </is>
      </c>
      <c r="I11" s="4" t="inlineStr">
        <is>
          <t xml:space="preserve"> </t>
        </is>
      </c>
      <c r="J11" s="4" t="inlineStr">
        <is>
          <t xml:space="preserve"> </t>
        </is>
      </c>
    </row>
    <row r="12">
      <c r="A12" s="4" t="inlineStr">
        <is>
          <t>7GC &amp; Co. Holdings LLC [Member] | Working Capital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s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v>
      </c>
      <c r="J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v>
      </c>
      <c r="J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v>
      </c>
      <c r="J16" s="4" t="inlineStr">
        <is>
          <t xml:space="preserve"> </t>
        </is>
      </c>
    </row>
    <row r="17">
      <c r="A17" s="4" t="inlineStr">
        <is>
          <t>Sponsor Member | 7GC &amp; Co. Holding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e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5" t="n">
        <v>67118</v>
      </c>
      <c r="H19" s="4" t="inlineStr">
        <is>
          <t xml:space="preserve"> </t>
        </is>
      </c>
      <c r="I19" s="4" t="inlineStr">
        <is>
          <t xml:space="preserve"> </t>
        </is>
      </c>
      <c r="J19" s="4" t="inlineStr">
        <is>
          <t xml:space="preserve"> </t>
        </is>
      </c>
    </row>
    <row r="20">
      <c r="A20" s="4" t="inlineStr">
        <is>
          <t>Sponsor Member | 7GC &amp; Co. Holdings LLC [Member] | Working Capital Drawdowns And Extension Drawdow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4" t="inlineStr">
        <is>
          <t xml:space="preserve"> </t>
        </is>
      </c>
      <c r="C22" s="5" t="n">
        <v>2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related party debt</t>
        </is>
      </c>
      <c r="B24" s="4" t="inlineStr">
        <is>
          <t xml:space="preserve"> </t>
        </is>
      </c>
      <c r="C24" s="5" t="n">
        <v>1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onsor Member | 7GC &amp; Co. Holdings LLC [Member] | Working Capital Drawdow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6"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related party debt</t>
        </is>
      </c>
      <c r="B28" s="5" t="n">
        <v>177500</v>
      </c>
      <c r="C28" s="6" t="n">
        <v>900000</v>
      </c>
      <c r="D28" s="5" t="n">
        <v>122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principal amount</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onsor Member | 7GC &amp; Co. Holdings LLC [Member] | Extension Drawdow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t>
        </is>
      </c>
      <c r="B32" s="4" t="inlineStr">
        <is>
          <t xml:space="preserve"> </t>
        </is>
      </c>
      <c r="C32" s="6" t="n">
        <v>1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related party debt</t>
        </is>
      </c>
      <c r="B33" s="4" t="inlineStr">
        <is>
          <t xml:space="preserve"> </t>
        </is>
      </c>
      <c r="C33" s="5" t="n">
        <v>200000</v>
      </c>
      <c r="D33" s="6" t="n">
        <v>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utstanding principal amount</t>
        </is>
      </c>
      <c r="B34" s="4" t="inlineStr">
        <is>
          <t xml:space="preserve"> </t>
        </is>
      </c>
      <c r="C34" s="4" t="inlineStr">
        <is>
          <t xml:space="preserve"> </t>
        </is>
      </c>
      <c r="D34" s="5" t="n">
        <v>1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Revenue by Reg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t>
        </is>
      </c>
      <c r="B4" s="5" t="n">
        <v>1068197</v>
      </c>
      <c r="C4" s="5" t="n">
        <v>1193321</v>
      </c>
      <c r="D4" s="5" t="n">
        <v>2147669</v>
      </c>
      <c r="E4" s="5" t="n">
        <v>2370382</v>
      </c>
      <c r="F4" s="5" t="n">
        <v>4561300</v>
      </c>
      <c r="G4" s="5" t="n">
        <v>5332979</v>
      </c>
    </row>
    <row r="5">
      <c r="A5" s="4" t="inlineStr">
        <is>
          <t>Geographic Concentration Risk [Member] | Revenue from Contract with Customer Benchm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Revenue</t>
        </is>
      </c>
      <c r="B7" s="9" t="n">
        <v>1</v>
      </c>
      <c r="C7" s="9" t="n">
        <v>1</v>
      </c>
      <c r="D7" s="9" t="n">
        <v>1</v>
      </c>
      <c r="E7" s="9" t="n">
        <v>1</v>
      </c>
      <c r="F7" s="9" t="n">
        <v>1</v>
      </c>
      <c r="G7" s="9" t="n">
        <v>1</v>
      </c>
    </row>
    <row r="8">
      <c r="A8" s="4" t="inlineStr">
        <is>
          <t>Americ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t>
        </is>
      </c>
      <c r="B10" s="5" t="n">
        <v>587712</v>
      </c>
      <c r="C10" s="5" t="n">
        <v>704626</v>
      </c>
      <c r="D10" s="5" t="n">
        <v>1170539</v>
      </c>
      <c r="E10" s="5" t="n">
        <v>1374401</v>
      </c>
      <c r="F10" s="5" t="n">
        <v>2677050</v>
      </c>
      <c r="G10" s="5" t="n">
        <v>3307129</v>
      </c>
    </row>
    <row r="11">
      <c r="A11" s="4" t="inlineStr">
        <is>
          <t>Americas [Member] | Geographic Concentration Risk [Member] | Revenue from Contract with Customer Benchma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Revenue</t>
        </is>
      </c>
      <c r="B13" s="9" t="n">
        <v>0.55</v>
      </c>
      <c r="C13" s="9" t="n">
        <v>0.59</v>
      </c>
      <c r="D13" s="9" t="n">
        <v>0.55</v>
      </c>
      <c r="E13" s="9" t="n">
        <v>0.62</v>
      </c>
      <c r="F13" s="9" t="n">
        <v>0.59</v>
      </c>
      <c r="G13" s="9" t="n">
        <v>0.62</v>
      </c>
    </row>
    <row r="14">
      <c r="A14" s="4" t="inlineStr">
        <is>
          <t>EME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t>
        </is>
      </c>
      <c r="B16" s="5" t="n">
        <v>360666</v>
      </c>
      <c r="C16" s="5" t="n">
        <v>389318</v>
      </c>
      <c r="D16" s="5" t="n">
        <v>746916</v>
      </c>
      <c r="E16" s="5" t="n">
        <v>797228</v>
      </c>
      <c r="F16" s="5" t="n">
        <v>1511886</v>
      </c>
      <c r="G16" s="5" t="n">
        <v>1588539</v>
      </c>
    </row>
    <row r="17">
      <c r="A17" s="4" t="inlineStr">
        <is>
          <t>EMEA [Member] | Geographic Concentration Risk [Member] | Revenue from Contract with Customer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Revenue</t>
        </is>
      </c>
      <c r="B19" s="9" t="n">
        <v>0.34</v>
      </c>
      <c r="C19" s="9" t="n">
        <v>0.33</v>
      </c>
      <c r="D19" s="9" t="n">
        <v>0.34</v>
      </c>
      <c r="E19" s="9" t="n">
        <v>0.3</v>
      </c>
      <c r="F19" s="9" t="n">
        <v>0.33</v>
      </c>
      <c r="G19" s="9" t="n">
        <v>0.3</v>
      </c>
    </row>
    <row r="20">
      <c r="A20" s="4" t="inlineStr">
        <is>
          <t>Asia Pacif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t>
        </is>
      </c>
      <c r="B22" s="5" t="n">
        <v>119819</v>
      </c>
      <c r="C22" s="5" t="n">
        <v>99377</v>
      </c>
      <c r="D22" s="5" t="n">
        <v>230214</v>
      </c>
      <c r="E22" s="5" t="n">
        <v>198753</v>
      </c>
      <c r="F22" s="5" t="n">
        <v>372364</v>
      </c>
      <c r="G22" s="5" t="n">
        <v>437311</v>
      </c>
    </row>
    <row r="23">
      <c r="A23" s="4" t="inlineStr">
        <is>
          <t>Asia Pacific [Member] | Geographic Concentration Risk [Member] | Revenue from Contract with Customer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Revenue</t>
        </is>
      </c>
      <c r="B25" s="9" t="n">
        <v>0.11</v>
      </c>
      <c r="C25" s="9" t="n">
        <v>0.08</v>
      </c>
      <c r="D25" s="9" t="n">
        <v>0.11</v>
      </c>
      <c r="E25" s="9" t="n">
        <v>0.08</v>
      </c>
      <c r="F25" s="9" t="n">
        <v>0.08</v>
      </c>
      <c r="G25" s="9" t="n">
        <v>0.08</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ummary of Accounts Receivable, Net (Details) - USD ($)</t>
        </is>
      </c>
      <c r="B1" s="2" t="inlineStr">
        <is>
          <t>Jun. 30, 2024</t>
        </is>
      </c>
      <c r="C1" s="2" t="inlineStr">
        <is>
          <t>Dec. 31, 2023</t>
        </is>
      </c>
      <c r="D1" s="2" t="inlineStr">
        <is>
          <t>Jun. 30,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Opening Balance</t>
        </is>
      </c>
      <c r="B3" s="5" t="n">
        <v>105049</v>
      </c>
      <c r="C3" s="5" t="n">
        <v>109533</v>
      </c>
      <c r="D3" s="5" t="n">
        <v>68416</v>
      </c>
      <c r="E3" s="5" t="n">
        <v>74727</v>
      </c>
    </row>
    <row r="4">
      <c r="A4" s="4" t="inlineStr">
        <is>
          <t>Closing Balance</t>
        </is>
      </c>
      <c r="B4" s="5" t="n">
        <v>26161</v>
      </c>
      <c r="C4" s="5" t="n">
        <v>105049</v>
      </c>
      <c r="D4" s="5" t="n">
        <v>109533</v>
      </c>
      <c r="E4" s="5" t="n">
        <v>68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103"/>
  <sheetViews>
    <sheetView workbookViewId="0">
      <selection activeCell="A1" sqref="A1"/>
    </sheetView>
  </sheetViews>
  <sheetFormatPr baseColWidth="8" defaultRowHeight="15"/>
  <cols>
    <col width="71" customWidth="1" min="1" max="1"/>
    <col width="59" customWidth="1" min="2" max="2"/>
    <col width="80" customWidth="1" min="3" max="3"/>
    <col width="78" customWidth="1" min="4" max="4"/>
    <col width="72" customWidth="1" min="5" max="5"/>
    <col width="80" customWidth="1" min="6" max="6"/>
    <col width="22" customWidth="1" min="7" max="7"/>
    <col width="45" customWidth="1" min="8" max="8"/>
    <col width="41" customWidth="1" min="9" max="9"/>
    <col width="35" customWidth="1" min="10" max="10"/>
    <col width="48" customWidth="1" min="11" max="11"/>
    <col width="36" customWidth="1" min="12" max="12"/>
    <col width="59" customWidth="1" min="13" max="13"/>
    <col width="55" customWidth="1" min="14" max="14"/>
    <col width="49" customWidth="1" min="15" max="15"/>
    <col width="62" customWidth="1" min="16" max="16"/>
    <col width="27" customWidth="1" min="17" max="17"/>
    <col width="50" customWidth="1" min="18" max="18"/>
    <col width="46" customWidth="1" min="19" max="19"/>
    <col width="40" customWidth="1" min="20" max="20"/>
    <col width="53" customWidth="1" min="21" max="21"/>
    <col width="13" customWidth="1" min="22" max="22"/>
    <col width="23" customWidth="1" min="23" max="23"/>
    <col width="19" customWidth="1" min="24" max="24"/>
    <col width="13" customWidth="1" min="25" max="25"/>
    <col width="26" customWidth="1" min="26" max="26"/>
  </cols>
  <sheetData>
    <row r="1">
      <c r="A1" s="1" t="inlineStr">
        <is>
          <t>Condensed Consolidated Statements of Stockholders' Deficit - USD ($)</t>
        </is>
      </c>
      <c r="B1" s="2" t="inlineStr">
        <is>
          <t>Preferred Stock [Member] Series A Preferred Stock [Member]</t>
        </is>
      </c>
      <c r="C1" s="2" t="inlineStr">
        <is>
          <t>Preferred Stock [Member] Series A Preferred Stock [Member] Related Party [Member]</t>
        </is>
      </c>
      <c r="D1" s="2" t="inlineStr">
        <is>
          <t>Preferred Stock [Member] Series A Preferred Stock [Member] Yorkville [Member]</t>
        </is>
      </c>
      <c r="E1" s="2" t="inlineStr">
        <is>
          <t>Preferred Stock [Member] Series A Preferred Stock [Member] Gem [Member]</t>
        </is>
      </c>
      <c r="F1" s="2" t="inlineStr">
        <is>
          <t>Preferred Stock [Member] Series A Preferred Stock [Member] Nonrelated Party [Member]</t>
        </is>
      </c>
      <c r="G1" s="2" t="inlineStr">
        <is>
          <t>Common Stock [Member]</t>
        </is>
      </c>
      <c r="H1" s="2" t="inlineStr">
        <is>
          <t>Common Stock [Member] Related Party [Member]</t>
        </is>
      </c>
      <c r="I1" s="2" t="inlineStr">
        <is>
          <t>Common Stock [Member] Yorkville [Member]</t>
        </is>
      </c>
      <c r="J1" s="2" t="inlineStr">
        <is>
          <t>Common Stock [Member] Gem [Member]</t>
        </is>
      </c>
      <c r="K1" s="2" t="inlineStr">
        <is>
          <t>Common Stock [Member] Nonrelated Party [Member]</t>
        </is>
      </c>
      <c r="L1" s="2" t="inlineStr">
        <is>
          <t>Additional Paid-in Capital [Member]</t>
        </is>
      </c>
      <c r="M1" s="2" t="inlineStr">
        <is>
          <t>Additional Paid-in Capital [Member] Related Party [Member]</t>
        </is>
      </c>
      <c r="N1" s="2" t="inlineStr">
        <is>
          <t>Additional Paid-in Capital [Member] Yorkville [Member]</t>
        </is>
      </c>
      <c r="O1" s="2" t="inlineStr">
        <is>
          <t>Additional Paid-in Capital [Member] Gem [Member]</t>
        </is>
      </c>
      <c r="P1" s="2" t="inlineStr">
        <is>
          <t>Additional Paid-in Capital [Member] Nonrelated Party [Member]</t>
        </is>
      </c>
      <c r="Q1" s="2" t="inlineStr">
        <is>
          <t>Retained Earnings [Member]</t>
        </is>
      </c>
      <c r="R1" s="2" t="inlineStr">
        <is>
          <t>Retained Earnings [Member] Related Party [Member]</t>
        </is>
      </c>
      <c r="S1" s="2" t="inlineStr">
        <is>
          <t>Retained Earnings [Member] Yorkville [Member]</t>
        </is>
      </c>
      <c r="T1" s="2" t="inlineStr">
        <is>
          <t>Retained Earnings [Member] Gem [Member]</t>
        </is>
      </c>
      <c r="U1" s="2" t="inlineStr">
        <is>
          <t>Retained Earnings [Member] Nonrelated Party [Member]</t>
        </is>
      </c>
      <c r="V1" s="2" t="inlineStr">
        <is>
          <t>Total</t>
        </is>
      </c>
      <c r="W1" s="2" t="inlineStr">
        <is>
          <t>Related Party [Member]</t>
        </is>
      </c>
      <c r="X1" s="2" t="inlineStr">
        <is>
          <t>Yorkville [Member]</t>
        </is>
      </c>
      <c r="Y1" s="2" t="inlineStr">
        <is>
          <t>Gem [Member]</t>
        </is>
      </c>
      <c r="Z1" s="2" t="inlineStr">
        <is>
          <t>Nonrelated Party [Member]</t>
        </is>
      </c>
    </row>
    <row r="2">
      <c r="A2" s="4" t="inlineStr">
        <is>
          <t>Balance at Dec. 31, 2021</t>
        </is>
      </c>
      <c r="B2" s="5" t="n">
        <v>6318491</v>
      </c>
      <c r="C2" s="4" t="inlineStr">
        <is>
          <t xml:space="preserve"> </t>
        </is>
      </c>
      <c r="D2" s="4" t="inlineStr">
        <is>
          <t xml:space="preserve"> </t>
        </is>
      </c>
      <c r="E2" s="4" t="inlineStr">
        <is>
          <t xml:space="preserve"> </t>
        </is>
      </c>
      <c r="F2" s="4" t="inlineStr">
        <is>
          <t xml:space="preserve"> </t>
        </is>
      </c>
      <c r="G2" s="5" t="n">
        <v>636</v>
      </c>
      <c r="H2" s="4" t="inlineStr">
        <is>
          <t xml:space="preserve"> </t>
        </is>
      </c>
      <c r="I2" s="4" t="inlineStr">
        <is>
          <t xml:space="preserve"> </t>
        </is>
      </c>
      <c r="J2" s="4" t="inlineStr">
        <is>
          <t xml:space="preserve"> </t>
        </is>
      </c>
      <c r="K2" s="4" t="inlineStr">
        <is>
          <t xml:space="preserve"> </t>
        </is>
      </c>
      <c r="L2" s="5" t="n">
        <v>1151525</v>
      </c>
      <c r="M2" s="4" t="inlineStr">
        <is>
          <t xml:space="preserve"> </t>
        </is>
      </c>
      <c r="N2" s="4" t="inlineStr">
        <is>
          <t xml:space="preserve"> </t>
        </is>
      </c>
      <c r="O2" s="4" t="inlineStr">
        <is>
          <t xml:space="preserve"> </t>
        </is>
      </c>
      <c r="P2" s="4" t="inlineStr">
        <is>
          <t xml:space="preserve"> </t>
        </is>
      </c>
      <c r="Q2" s="5" t="n">
        <v>-16891560</v>
      </c>
      <c r="R2" s="4" t="inlineStr">
        <is>
          <t xml:space="preserve"> </t>
        </is>
      </c>
      <c r="S2" s="4" t="inlineStr">
        <is>
          <t xml:space="preserve"> </t>
        </is>
      </c>
      <c r="T2" s="4" t="inlineStr">
        <is>
          <t xml:space="preserve"> </t>
        </is>
      </c>
      <c r="U2" s="4" t="inlineStr">
        <is>
          <t xml:space="preserve"> </t>
        </is>
      </c>
      <c r="V2" s="5" t="n">
        <v>-9420908</v>
      </c>
      <c r="W2" s="4" t="inlineStr">
        <is>
          <t xml:space="preserve"> </t>
        </is>
      </c>
      <c r="X2" s="4" t="inlineStr">
        <is>
          <t xml:space="preserve"> </t>
        </is>
      </c>
      <c r="Y2" s="4" t="inlineStr">
        <is>
          <t xml:space="preserve"> </t>
        </is>
      </c>
      <c r="Z2" s="4" t="inlineStr">
        <is>
          <t xml:space="preserve"> </t>
        </is>
      </c>
    </row>
    <row r="3">
      <c r="A3" s="4" t="inlineStr">
        <is>
          <t>Balance, shares at Dec. 31, 2021</t>
        </is>
      </c>
      <c r="B3" s="6" t="n">
        <v>2328823</v>
      </c>
      <c r="C3" s="4" t="inlineStr">
        <is>
          <t xml:space="preserve"> </t>
        </is>
      </c>
      <c r="D3" s="4" t="inlineStr">
        <is>
          <t xml:space="preserve"> </t>
        </is>
      </c>
      <c r="E3" s="4" t="inlineStr">
        <is>
          <t xml:space="preserve"> </t>
        </is>
      </c>
      <c r="F3" s="4" t="inlineStr">
        <is>
          <t xml:space="preserve"> </t>
        </is>
      </c>
      <c r="G3" s="6" t="n">
        <v>635913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7033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770336</v>
      </c>
      <c r="W4" s="4" t="inlineStr">
        <is>
          <t xml:space="preserve"> </t>
        </is>
      </c>
      <c r="X4" s="4" t="inlineStr">
        <is>
          <t xml:space="preserve"> </t>
        </is>
      </c>
      <c r="Y4" s="4" t="inlineStr">
        <is>
          <t xml:space="preserve"> </t>
        </is>
      </c>
      <c r="Z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5468502</v>
      </c>
      <c r="R5" s="4" t="inlineStr">
        <is>
          <t xml:space="preserve"> </t>
        </is>
      </c>
      <c r="S5" s="4" t="inlineStr">
        <is>
          <t xml:space="preserve"> </t>
        </is>
      </c>
      <c r="T5" s="4" t="inlineStr">
        <is>
          <t xml:space="preserve"> </t>
        </is>
      </c>
      <c r="U5" s="4" t="inlineStr">
        <is>
          <t xml:space="preserve"> </t>
        </is>
      </c>
      <c r="V5" s="6" t="n">
        <v>-15468502</v>
      </c>
      <c r="W5" s="4" t="inlineStr">
        <is>
          <t xml:space="preserve"> </t>
        </is>
      </c>
      <c r="X5" s="4" t="inlineStr">
        <is>
          <t xml:space="preserve"> </t>
        </is>
      </c>
      <c r="Y5" s="4" t="inlineStr">
        <is>
          <t xml:space="preserve"> </t>
        </is>
      </c>
      <c r="Z5" s="4" t="inlineStr">
        <is>
          <t xml:space="preserve"> </t>
        </is>
      </c>
    </row>
    <row r="6">
      <c r="A6" s="4" t="inlineStr">
        <is>
          <t>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1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5016</v>
      </c>
      <c r="W6" s="4" t="inlineStr">
        <is>
          <t xml:space="preserve"> </t>
        </is>
      </c>
      <c r="X6" s="4" t="inlineStr">
        <is>
          <t xml:space="preserve"> </t>
        </is>
      </c>
      <c r="Y6" s="4" t="inlineStr">
        <is>
          <t xml:space="preserve"> </t>
        </is>
      </c>
      <c r="Z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6" t="n">
        <v>17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71</v>
      </c>
      <c r="W7" s="4" t="inlineStr">
        <is>
          <t xml:space="preserve"> </t>
        </is>
      </c>
      <c r="X7" s="4" t="inlineStr">
        <is>
          <t xml:space="preserve"> </t>
        </is>
      </c>
      <c r="Y7" s="4" t="inlineStr">
        <is>
          <t xml:space="preserve"> </t>
        </is>
      </c>
      <c r="Z7" s="4" t="inlineStr">
        <is>
          <t xml:space="preserve"> </t>
        </is>
      </c>
    </row>
    <row r="8">
      <c r="A8" s="4" t="inlineStr">
        <is>
          <t>Retroactive application of recapitalization</t>
        </is>
      </c>
      <c r="B8" s="5" t="n">
        <v>-6318491</v>
      </c>
      <c r="C8" s="4" t="inlineStr">
        <is>
          <t xml:space="preserve"> </t>
        </is>
      </c>
      <c r="D8" s="4" t="inlineStr">
        <is>
          <t xml:space="preserve"> </t>
        </is>
      </c>
      <c r="E8" s="4" t="inlineStr">
        <is>
          <t xml:space="preserve"> </t>
        </is>
      </c>
      <c r="F8" s="4" t="inlineStr">
        <is>
          <t xml:space="preserve"> </t>
        </is>
      </c>
      <c r="G8" s="5" t="n">
        <v>-242</v>
      </c>
      <c r="H8" s="4" t="inlineStr">
        <is>
          <t xml:space="preserve"> </t>
        </is>
      </c>
      <c r="I8" s="4" t="inlineStr">
        <is>
          <t xml:space="preserve"> </t>
        </is>
      </c>
      <c r="J8" s="4" t="inlineStr">
        <is>
          <t xml:space="preserve"> </t>
        </is>
      </c>
      <c r="K8" s="4" t="inlineStr">
        <is>
          <t xml:space="preserve"> </t>
        </is>
      </c>
      <c r="L8" s="6" t="n">
        <v>631873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troactive application of recapitalization, shares</t>
        </is>
      </c>
      <c r="B9" s="6" t="n">
        <v>-2328823</v>
      </c>
      <c r="C9" s="4" t="inlineStr">
        <is>
          <t xml:space="preserve"> </t>
        </is>
      </c>
      <c r="D9" s="4" t="inlineStr">
        <is>
          <t xml:space="preserve"> </t>
        </is>
      </c>
      <c r="E9" s="4" t="inlineStr">
        <is>
          <t xml:space="preserve"> </t>
        </is>
      </c>
      <c r="F9" s="4" t="inlineStr">
        <is>
          <t xml:space="preserve"> </t>
        </is>
      </c>
      <c r="G9" s="6" t="n">
        <v>-242178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djusted balance, beginning of period</t>
        </is>
      </c>
      <c r="B10" s="4" t="inlineStr">
        <is>
          <t xml:space="preserve"> </t>
        </is>
      </c>
      <c r="C10" s="4" t="inlineStr">
        <is>
          <t xml:space="preserve"> </t>
        </is>
      </c>
      <c r="D10" s="4" t="inlineStr">
        <is>
          <t xml:space="preserve"> </t>
        </is>
      </c>
      <c r="E10" s="4" t="inlineStr">
        <is>
          <t xml:space="preserve"> </t>
        </is>
      </c>
      <c r="F10" s="4" t="inlineStr">
        <is>
          <t xml:space="preserve"> </t>
        </is>
      </c>
      <c r="G10" s="5" t="n">
        <v>394</v>
      </c>
      <c r="H10" s="4" t="inlineStr">
        <is>
          <t xml:space="preserve"> </t>
        </is>
      </c>
      <c r="I10" s="4" t="inlineStr">
        <is>
          <t xml:space="preserve"> </t>
        </is>
      </c>
      <c r="J10" s="4" t="inlineStr">
        <is>
          <t xml:space="preserve"> </t>
        </is>
      </c>
      <c r="K10" s="4" t="inlineStr">
        <is>
          <t xml:space="preserve"> </t>
        </is>
      </c>
      <c r="L10" s="6" t="n">
        <v>7470258</v>
      </c>
      <c r="M10" s="4" t="inlineStr">
        <is>
          <t xml:space="preserve"> </t>
        </is>
      </c>
      <c r="N10" s="4" t="inlineStr">
        <is>
          <t xml:space="preserve"> </t>
        </is>
      </c>
      <c r="O10" s="4" t="inlineStr">
        <is>
          <t xml:space="preserve"> </t>
        </is>
      </c>
      <c r="P10" s="4" t="inlineStr">
        <is>
          <t xml:space="preserve"> </t>
        </is>
      </c>
      <c r="Q10" s="6" t="n">
        <v>-16891560</v>
      </c>
      <c r="R10" s="4" t="inlineStr">
        <is>
          <t xml:space="preserve"> </t>
        </is>
      </c>
      <c r="S10" s="4" t="inlineStr">
        <is>
          <t xml:space="preserve"> </t>
        </is>
      </c>
      <c r="T10" s="4" t="inlineStr">
        <is>
          <t xml:space="preserve"> </t>
        </is>
      </c>
      <c r="U10" s="4" t="inlineStr">
        <is>
          <t xml:space="preserve"> </t>
        </is>
      </c>
      <c r="V10" s="6" t="n">
        <v>-9420908</v>
      </c>
      <c r="W10" s="4" t="inlineStr">
        <is>
          <t xml:space="preserve"> </t>
        </is>
      </c>
      <c r="X10" s="4" t="inlineStr">
        <is>
          <t xml:space="preserve"> </t>
        </is>
      </c>
      <c r="Y10" s="4" t="inlineStr">
        <is>
          <t xml:space="preserve"> </t>
        </is>
      </c>
      <c r="Z10" s="4" t="inlineStr">
        <is>
          <t xml:space="preserve"> </t>
        </is>
      </c>
    </row>
    <row r="11">
      <c r="A11" s="4" t="inlineStr">
        <is>
          <t>Adjusted balance, beginning of period, shares</t>
        </is>
      </c>
      <c r="B11" s="4" t="inlineStr">
        <is>
          <t xml:space="preserve"> </t>
        </is>
      </c>
      <c r="C11" s="4" t="inlineStr">
        <is>
          <t xml:space="preserve"> </t>
        </is>
      </c>
      <c r="D11" s="4" t="inlineStr">
        <is>
          <t xml:space="preserve"> </t>
        </is>
      </c>
      <c r="E11" s="4" t="inlineStr">
        <is>
          <t xml:space="preserve"> </t>
        </is>
      </c>
      <c r="F11" s="4" t="inlineStr">
        <is>
          <t xml:space="preserve"> </t>
        </is>
      </c>
      <c r="G11" s="6" t="n">
        <v>393735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purchase of shares in High Attendance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Repurchase of shares in High Attendance sale, shares</t>
        </is>
      </c>
      <c r="B13" s="4" t="inlineStr">
        <is>
          <t xml:space="preserve"> </t>
        </is>
      </c>
      <c r="C13" s="4" t="inlineStr">
        <is>
          <t xml:space="preserve"> </t>
        </is>
      </c>
      <c r="D13" s="4" t="inlineStr">
        <is>
          <t xml:space="preserve"> </t>
        </is>
      </c>
      <c r="E13" s="4" t="inlineStr">
        <is>
          <t xml:space="preserve"> </t>
        </is>
      </c>
      <c r="F13" s="4" t="inlineStr">
        <is>
          <t xml:space="preserve"> </t>
        </is>
      </c>
      <c r="G13" s="6" t="n">
        <v>-163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version of simple agreement for future equity-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odification of convertible notes payable-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hares issued under share transfer agreemen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394</v>
      </c>
      <c r="H17" s="4" t="inlineStr">
        <is>
          <t xml:space="preserve"> </t>
        </is>
      </c>
      <c r="I17" s="4" t="inlineStr">
        <is>
          <t xml:space="preserve"> </t>
        </is>
      </c>
      <c r="J17" s="4" t="inlineStr">
        <is>
          <t xml:space="preserve"> </t>
        </is>
      </c>
      <c r="K17" s="4" t="inlineStr">
        <is>
          <t xml:space="preserve"> </t>
        </is>
      </c>
      <c r="L17" s="6" t="n">
        <v>8245610</v>
      </c>
      <c r="M17" s="4" t="inlineStr">
        <is>
          <t xml:space="preserve"> </t>
        </is>
      </c>
      <c r="N17" s="4" t="inlineStr">
        <is>
          <t xml:space="preserve"> </t>
        </is>
      </c>
      <c r="O17" s="4" t="inlineStr">
        <is>
          <t xml:space="preserve"> </t>
        </is>
      </c>
      <c r="P17" s="4" t="inlineStr">
        <is>
          <t xml:space="preserve"> </t>
        </is>
      </c>
      <c r="Q17" s="6" t="n">
        <v>-32360062</v>
      </c>
      <c r="R17" s="4" t="inlineStr">
        <is>
          <t xml:space="preserve"> </t>
        </is>
      </c>
      <c r="S17" s="4" t="inlineStr">
        <is>
          <t xml:space="preserve"> </t>
        </is>
      </c>
      <c r="T17" s="4" t="inlineStr">
        <is>
          <t xml:space="preserve"> </t>
        </is>
      </c>
      <c r="U17" s="4" t="inlineStr">
        <is>
          <t xml:space="preserve"> </t>
        </is>
      </c>
      <c r="V17" s="6" t="n">
        <v>-24114058</v>
      </c>
      <c r="W17" s="4" t="inlineStr">
        <is>
          <t xml:space="preserve"> </t>
        </is>
      </c>
      <c r="X17" s="4" t="inlineStr">
        <is>
          <t xml:space="preserve"> </t>
        </is>
      </c>
      <c r="Y17" s="4" t="inlineStr">
        <is>
          <t xml:space="preserve"> </t>
        </is>
      </c>
      <c r="Z17" s="4" t="inlineStr">
        <is>
          <t xml:space="preserve"> </t>
        </is>
      </c>
    </row>
    <row r="18">
      <c r="A18" s="4" t="inlineStr">
        <is>
          <t>Balance,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393589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0244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402448</v>
      </c>
      <c r="W19" s="4" t="inlineStr">
        <is>
          <t xml:space="preserve"> </t>
        </is>
      </c>
      <c r="X19" s="4" t="inlineStr">
        <is>
          <t xml:space="preserve"> </t>
        </is>
      </c>
      <c r="Y19" s="4" t="inlineStr">
        <is>
          <t xml:space="preserve"> </t>
        </is>
      </c>
      <c r="Z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765122</v>
      </c>
      <c r="R20" s="4" t="inlineStr">
        <is>
          <t xml:space="preserve"> </t>
        </is>
      </c>
      <c r="S20" s="4" t="inlineStr">
        <is>
          <t xml:space="preserve"> </t>
        </is>
      </c>
      <c r="T20" s="4" t="inlineStr">
        <is>
          <t xml:space="preserve"> </t>
        </is>
      </c>
      <c r="U20" s="4" t="inlineStr">
        <is>
          <t xml:space="preserve"> </t>
        </is>
      </c>
      <c r="V20" s="6" t="n">
        <v>-3765122</v>
      </c>
      <c r="W20" s="4" t="inlineStr">
        <is>
          <t xml:space="preserve"> </t>
        </is>
      </c>
      <c r="X20" s="4" t="inlineStr">
        <is>
          <t xml:space="preserve"> </t>
        </is>
      </c>
      <c r="Y20" s="4" t="inlineStr">
        <is>
          <t xml:space="preserve"> </t>
        </is>
      </c>
      <c r="Z20" s="4" t="inlineStr">
        <is>
          <t xml:space="preserve"> </t>
        </is>
      </c>
    </row>
    <row r="21">
      <c r="A21" s="4" t="inlineStr">
        <is>
          <t>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54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5543</v>
      </c>
      <c r="W21" s="4" t="inlineStr">
        <is>
          <t xml:space="preserve"> </t>
        </is>
      </c>
      <c r="X21" s="4" t="inlineStr">
        <is>
          <t xml:space="preserve"> </t>
        </is>
      </c>
      <c r="Y21" s="4" t="inlineStr">
        <is>
          <t xml:space="preserve"> </t>
        </is>
      </c>
      <c r="Z21" s="4" t="inlineStr">
        <is>
          <t xml:space="preserve"> </t>
        </is>
      </c>
    </row>
    <row r="22">
      <c r="A22" s="4" t="inlineStr">
        <is>
          <t>Exercise of stock options, shares</t>
        </is>
      </c>
      <c r="B22" s="4" t="inlineStr">
        <is>
          <t xml:space="preserve"> </t>
        </is>
      </c>
      <c r="C22" s="4" t="inlineStr">
        <is>
          <t xml:space="preserve"> </t>
        </is>
      </c>
      <c r="D22" s="4" t="inlineStr">
        <is>
          <t xml:space="preserve"> </t>
        </is>
      </c>
      <c r="E22" s="4" t="inlineStr">
        <is>
          <t xml:space="preserve"> </t>
        </is>
      </c>
      <c r="F22" s="4" t="inlineStr">
        <is>
          <t xml:space="preserve"> </t>
        </is>
      </c>
      <c r="G22" s="6" t="n">
        <v>17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alance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5" t="n">
        <v>394</v>
      </c>
      <c r="H23" s="4" t="inlineStr">
        <is>
          <t xml:space="preserve"> </t>
        </is>
      </c>
      <c r="I23" s="4" t="inlineStr">
        <is>
          <t xml:space="preserve"> </t>
        </is>
      </c>
      <c r="J23" s="4" t="inlineStr">
        <is>
          <t xml:space="preserve"> </t>
        </is>
      </c>
      <c r="K23" s="4" t="inlineStr">
        <is>
          <t xml:space="preserve"> </t>
        </is>
      </c>
      <c r="L23" s="6" t="n">
        <v>8653601</v>
      </c>
      <c r="M23" s="4" t="inlineStr">
        <is>
          <t xml:space="preserve"> </t>
        </is>
      </c>
      <c r="N23" s="4" t="inlineStr">
        <is>
          <t xml:space="preserve"> </t>
        </is>
      </c>
      <c r="O23" s="4" t="inlineStr">
        <is>
          <t xml:space="preserve"> </t>
        </is>
      </c>
      <c r="P23" s="4" t="inlineStr">
        <is>
          <t xml:space="preserve"> </t>
        </is>
      </c>
      <c r="Q23" s="6" t="n">
        <v>-36125184</v>
      </c>
      <c r="R23" s="4" t="inlineStr">
        <is>
          <t xml:space="preserve"> </t>
        </is>
      </c>
      <c r="S23" s="4" t="inlineStr">
        <is>
          <t xml:space="preserve"> </t>
        </is>
      </c>
      <c r="T23" s="4" t="inlineStr">
        <is>
          <t xml:space="preserve"> </t>
        </is>
      </c>
      <c r="U23" s="4" t="inlineStr">
        <is>
          <t xml:space="preserve"> </t>
        </is>
      </c>
      <c r="V23" s="6" t="n">
        <v>-27471189</v>
      </c>
      <c r="W23" s="4" t="inlineStr">
        <is>
          <t xml:space="preserve"> </t>
        </is>
      </c>
      <c r="X23" s="4" t="inlineStr">
        <is>
          <t xml:space="preserve"> </t>
        </is>
      </c>
      <c r="Y23" s="4" t="inlineStr">
        <is>
          <t xml:space="preserve"> </t>
        </is>
      </c>
      <c r="Z23" s="4" t="inlineStr">
        <is>
          <t xml:space="preserve"> </t>
        </is>
      </c>
    </row>
    <row r="24">
      <c r="A24" s="4" t="inlineStr">
        <is>
          <t>Balance,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6" t="n">
        <v>393606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alance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5" t="n">
        <v>394</v>
      </c>
      <c r="H25" s="4" t="inlineStr">
        <is>
          <t xml:space="preserve"> </t>
        </is>
      </c>
      <c r="I25" s="4" t="inlineStr">
        <is>
          <t xml:space="preserve"> </t>
        </is>
      </c>
      <c r="J25" s="4" t="inlineStr">
        <is>
          <t xml:space="preserve"> </t>
        </is>
      </c>
      <c r="K25" s="4" t="inlineStr">
        <is>
          <t xml:space="preserve"> </t>
        </is>
      </c>
      <c r="L25" s="6" t="n">
        <v>8245610</v>
      </c>
      <c r="M25" s="4" t="inlineStr">
        <is>
          <t xml:space="preserve"> </t>
        </is>
      </c>
      <c r="N25" s="4" t="inlineStr">
        <is>
          <t xml:space="preserve"> </t>
        </is>
      </c>
      <c r="O25" s="4" t="inlineStr">
        <is>
          <t xml:space="preserve"> </t>
        </is>
      </c>
      <c r="P25" s="4" t="inlineStr">
        <is>
          <t xml:space="preserve"> </t>
        </is>
      </c>
      <c r="Q25" s="6" t="n">
        <v>-32360062</v>
      </c>
      <c r="R25" s="4" t="inlineStr">
        <is>
          <t xml:space="preserve"> </t>
        </is>
      </c>
      <c r="S25" s="4" t="inlineStr">
        <is>
          <t xml:space="preserve"> </t>
        </is>
      </c>
      <c r="T25" s="4" t="inlineStr">
        <is>
          <t xml:space="preserve"> </t>
        </is>
      </c>
      <c r="U25" s="4" t="inlineStr">
        <is>
          <t xml:space="preserve"> </t>
        </is>
      </c>
      <c r="V25" s="6" t="n">
        <v>-24114058</v>
      </c>
      <c r="W25" s="4" t="inlineStr">
        <is>
          <t xml:space="preserve"> </t>
        </is>
      </c>
      <c r="X25" s="4" t="inlineStr">
        <is>
          <t xml:space="preserve"> </t>
        </is>
      </c>
      <c r="Y25" s="4" t="inlineStr">
        <is>
          <t xml:space="preserve"> </t>
        </is>
      </c>
      <c r="Z25" s="4" t="inlineStr">
        <is>
          <t xml:space="preserve"> </t>
        </is>
      </c>
    </row>
    <row r="26">
      <c r="A26" s="4" t="inlineStr">
        <is>
          <t>Balance,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6" t="n">
        <v>39358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7251175</v>
      </c>
      <c r="W27" s="4" t="inlineStr">
        <is>
          <t xml:space="preserve"> </t>
        </is>
      </c>
      <c r="X27" s="4" t="inlineStr">
        <is>
          <t xml:space="preserve"> </t>
        </is>
      </c>
      <c r="Y27" s="4" t="inlineStr">
        <is>
          <t xml:space="preserve"> </t>
        </is>
      </c>
      <c r="Z27" s="4" t="inlineStr">
        <is>
          <t xml:space="preserve"> </t>
        </is>
      </c>
    </row>
    <row r="28">
      <c r="A28" s="4" t="inlineStr">
        <is>
          <t>Conversion of simple agreement for future equity-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Modification of convertible notes payable-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hares issued under share transfer agreement-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Balance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5" t="n">
        <v>394</v>
      </c>
      <c r="H31" s="4" t="inlineStr">
        <is>
          <t xml:space="preserve"> </t>
        </is>
      </c>
      <c r="I31" s="4" t="inlineStr">
        <is>
          <t xml:space="preserve"> </t>
        </is>
      </c>
      <c r="J31" s="4" t="inlineStr">
        <is>
          <t xml:space="preserve"> </t>
        </is>
      </c>
      <c r="K31" s="4" t="inlineStr">
        <is>
          <t xml:space="preserve"> </t>
        </is>
      </c>
      <c r="L31" s="6" t="n">
        <v>8879960</v>
      </c>
      <c r="M31" s="4" t="inlineStr">
        <is>
          <t xml:space="preserve"> </t>
        </is>
      </c>
      <c r="N31" s="4" t="inlineStr">
        <is>
          <t xml:space="preserve"> </t>
        </is>
      </c>
      <c r="O31" s="4" t="inlineStr">
        <is>
          <t xml:space="preserve"> </t>
        </is>
      </c>
      <c r="P31" s="4" t="inlineStr">
        <is>
          <t xml:space="preserve"> </t>
        </is>
      </c>
      <c r="Q31" s="6" t="n">
        <v>-39611237</v>
      </c>
      <c r="R31" s="4" t="inlineStr">
        <is>
          <t xml:space="preserve"> </t>
        </is>
      </c>
      <c r="S31" s="4" t="inlineStr">
        <is>
          <t xml:space="preserve"> </t>
        </is>
      </c>
      <c r="T31" s="4" t="inlineStr">
        <is>
          <t xml:space="preserve"> </t>
        </is>
      </c>
      <c r="U31" s="4" t="inlineStr">
        <is>
          <t xml:space="preserve"> </t>
        </is>
      </c>
      <c r="V31" s="6" t="n">
        <v>-30730883</v>
      </c>
      <c r="W31" s="4" t="inlineStr">
        <is>
          <t xml:space="preserve"> </t>
        </is>
      </c>
      <c r="X31" s="4" t="inlineStr">
        <is>
          <t xml:space="preserve"> </t>
        </is>
      </c>
      <c r="Y31" s="4" t="inlineStr">
        <is>
          <t xml:space="preserve"> </t>
        </is>
      </c>
      <c r="Z31" s="4" t="inlineStr">
        <is>
          <t xml:space="preserve"> </t>
        </is>
      </c>
    </row>
    <row r="32">
      <c r="A32" s="4" t="inlineStr">
        <is>
          <t>Balance,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6" t="n">
        <v>393618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5" t="n">
        <v>394</v>
      </c>
      <c r="H33" s="4" t="inlineStr">
        <is>
          <t xml:space="preserve"> </t>
        </is>
      </c>
      <c r="I33" s="4" t="inlineStr">
        <is>
          <t xml:space="preserve"> </t>
        </is>
      </c>
      <c r="J33" s="4" t="inlineStr">
        <is>
          <t xml:space="preserve"> </t>
        </is>
      </c>
      <c r="K33" s="4" t="inlineStr">
        <is>
          <t xml:space="preserve"> </t>
        </is>
      </c>
      <c r="L33" s="6" t="n">
        <v>8245610</v>
      </c>
      <c r="M33" s="4" t="inlineStr">
        <is>
          <t xml:space="preserve"> </t>
        </is>
      </c>
      <c r="N33" s="4" t="inlineStr">
        <is>
          <t xml:space="preserve"> </t>
        </is>
      </c>
      <c r="O33" s="4" t="inlineStr">
        <is>
          <t xml:space="preserve"> </t>
        </is>
      </c>
      <c r="P33" s="4" t="inlineStr">
        <is>
          <t xml:space="preserve"> </t>
        </is>
      </c>
      <c r="Q33" s="6" t="n">
        <v>-32360062</v>
      </c>
      <c r="R33" s="4" t="inlineStr">
        <is>
          <t xml:space="preserve"> </t>
        </is>
      </c>
      <c r="S33" s="4" t="inlineStr">
        <is>
          <t xml:space="preserve"> </t>
        </is>
      </c>
      <c r="T33" s="4" t="inlineStr">
        <is>
          <t xml:space="preserve"> </t>
        </is>
      </c>
      <c r="U33" s="4" t="inlineStr">
        <is>
          <t xml:space="preserve"> </t>
        </is>
      </c>
      <c r="V33" s="6" t="n">
        <v>-24114058</v>
      </c>
      <c r="W33" s="4" t="inlineStr">
        <is>
          <t xml:space="preserve"> </t>
        </is>
      </c>
      <c r="X33" s="4" t="inlineStr">
        <is>
          <t xml:space="preserve"> </t>
        </is>
      </c>
      <c r="Y33" s="4" t="inlineStr">
        <is>
          <t xml:space="preserve"> </t>
        </is>
      </c>
      <c r="Z33" s="4" t="inlineStr">
        <is>
          <t xml:space="preserve"> </t>
        </is>
      </c>
    </row>
    <row r="34">
      <c r="A34" s="4" t="inlineStr">
        <is>
          <t>Balance,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6" t="n">
        <v>393589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version of convertible notes-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v>
      </c>
      <c r="I35" s="4" t="inlineStr">
        <is>
          <t xml:space="preserve"> </t>
        </is>
      </c>
      <c r="J35" s="4" t="inlineStr">
        <is>
          <t xml:space="preserve"> </t>
        </is>
      </c>
      <c r="K35" s="5" t="n">
        <v>1</v>
      </c>
      <c r="L35" s="4" t="inlineStr">
        <is>
          <t xml:space="preserve"> </t>
        </is>
      </c>
      <c r="M35" s="5" t="n">
        <v>7271366</v>
      </c>
      <c r="N35" s="4" t="inlineStr">
        <is>
          <t xml:space="preserve"> </t>
        </is>
      </c>
      <c r="O35" s="4" t="inlineStr">
        <is>
          <t xml:space="preserve"> </t>
        </is>
      </c>
      <c r="P35" s="5" t="n">
        <v>334623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7271368</v>
      </c>
      <c r="X35" s="4" t="inlineStr">
        <is>
          <t xml:space="preserve"> </t>
        </is>
      </c>
      <c r="Y35" s="4" t="inlineStr">
        <is>
          <t xml:space="preserve"> </t>
        </is>
      </c>
      <c r="Z35" s="6" t="n">
        <v>3346232</v>
      </c>
    </row>
    <row r="36">
      <c r="A36" s="4" t="inlineStr">
        <is>
          <t>Conversion of convertible notes-related part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2929</v>
      </c>
      <c r="I36" s="4" t="inlineStr">
        <is>
          <t xml:space="preserve"> </t>
        </is>
      </c>
      <c r="J36" s="4" t="inlineStr">
        <is>
          <t xml:space="preserve"> </t>
        </is>
      </c>
      <c r="K36" s="6" t="n">
        <v>1059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hares issued to Yorkville for aggregate commit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v>
      </c>
      <c r="J37" s="4" t="inlineStr">
        <is>
          <t xml:space="preserve"> </t>
        </is>
      </c>
      <c r="K37" s="4" t="inlineStr">
        <is>
          <t xml:space="preserve"> </t>
        </is>
      </c>
      <c r="L37" s="4" t="inlineStr">
        <is>
          <t xml:space="preserve"> </t>
        </is>
      </c>
      <c r="M37" s="4" t="inlineStr">
        <is>
          <t xml:space="preserve"> </t>
        </is>
      </c>
      <c r="N37" s="5" t="n">
        <v>328799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3288000</v>
      </c>
      <c r="Y37" s="4" t="inlineStr">
        <is>
          <t xml:space="preserve"> </t>
        </is>
      </c>
      <c r="Z37" s="4" t="inlineStr">
        <is>
          <t xml:space="preserve"> </t>
        </is>
      </c>
    </row>
    <row r="38">
      <c r="A38" s="4" t="inlineStr">
        <is>
          <t>Shares issued to Yorkville for aggregate commitment fe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24579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245796</v>
      </c>
      <c r="W39" s="4" t="inlineStr">
        <is>
          <t xml:space="preserve"> </t>
        </is>
      </c>
      <c r="X39" s="4" t="inlineStr">
        <is>
          <t xml:space="preserve"> </t>
        </is>
      </c>
      <c r="Y39" s="4" t="inlineStr">
        <is>
          <t xml:space="preserve"> </t>
        </is>
      </c>
      <c r="Z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4406262</v>
      </c>
      <c r="R40" s="4" t="inlineStr">
        <is>
          <t xml:space="preserve"> </t>
        </is>
      </c>
      <c r="S40" s="4" t="inlineStr">
        <is>
          <t xml:space="preserve"> </t>
        </is>
      </c>
      <c r="T40" s="4" t="inlineStr">
        <is>
          <t xml:space="preserve"> </t>
        </is>
      </c>
      <c r="U40" s="4" t="inlineStr">
        <is>
          <t xml:space="preserve"> </t>
        </is>
      </c>
      <c r="V40" s="6" t="n">
        <v>-14406262</v>
      </c>
      <c r="W40" s="4" t="inlineStr">
        <is>
          <t xml:space="preserve"> </t>
        </is>
      </c>
      <c r="X40" s="4" t="inlineStr">
        <is>
          <t xml:space="preserve"> </t>
        </is>
      </c>
      <c r="Y40" s="4" t="inlineStr">
        <is>
          <t xml:space="preserve"> </t>
        </is>
      </c>
      <c r="Z40" s="4" t="inlineStr">
        <is>
          <t xml:space="preserve"> </t>
        </is>
      </c>
    </row>
    <row r="41">
      <c r="A41" s="4" t="inlineStr">
        <is>
          <t>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076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30761</v>
      </c>
      <c r="W41" s="4" t="inlineStr">
        <is>
          <t xml:space="preserve"> </t>
        </is>
      </c>
      <c r="X41" s="4" t="inlineStr">
        <is>
          <t xml:space="preserve"> </t>
        </is>
      </c>
      <c r="Y41" s="4" t="inlineStr">
        <is>
          <t xml:space="preserve"> </t>
        </is>
      </c>
      <c r="Z41" s="4" t="inlineStr">
        <is>
          <t xml:space="preserve"> </t>
        </is>
      </c>
    </row>
    <row r="42">
      <c r="A42" s="4" t="inlineStr">
        <is>
          <t>Exercise of stock options, shares</t>
        </is>
      </c>
      <c r="B42" s="4" t="inlineStr">
        <is>
          <t xml:space="preserve"> </t>
        </is>
      </c>
      <c r="C42" s="4" t="inlineStr">
        <is>
          <t xml:space="preserve"> </t>
        </is>
      </c>
      <c r="D42" s="4" t="inlineStr">
        <is>
          <t xml:space="preserve"> </t>
        </is>
      </c>
      <c r="E42" s="4" t="inlineStr">
        <is>
          <t xml:space="preserve"> </t>
        </is>
      </c>
      <c r="F42" s="4" t="inlineStr">
        <is>
          <t xml:space="preserve"> </t>
        </is>
      </c>
      <c r="G42" s="6" t="n">
        <v>35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353</v>
      </c>
      <c r="W42" s="4" t="inlineStr">
        <is>
          <t xml:space="preserve"> </t>
        </is>
      </c>
      <c r="X42" s="4" t="inlineStr">
        <is>
          <t xml:space="preserve"> </t>
        </is>
      </c>
      <c r="Y42" s="4" t="inlineStr">
        <is>
          <t xml:space="preserve"> </t>
        </is>
      </c>
      <c r="Z42" s="4" t="inlineStr">
        <is>
          <t xml:space="preserve"> </t>
        </is>
      </c>
    </row>
    <row r="43">
      <c r="A43" s="4" t="inlineStr">
        <is>
          <t>Reverse recapitalization (Note 4)</t>
        </is>
      </c>
      <c r="B43" s="4" t="inlineStr">
        <is>
          <t xml:space="preserve"> </t>
        </is>
      </c>
      <c r="C43" s="4" t="inlineStr">
        <is>
          <t xml:space="preserve"> </t>
        </is>
      </c>
      <c r="D43" s="4" t="inlineStr">
        <is>
          <t xml:space="preserve"> </t>
        </is>
      </c>
      <c r="E43" s="4" t="inlineStr">
        <is>
          <t xml:space="preserve"> </t>
        </is>
      </c>
      <c r="F43" s="4" t="inlineStr">
        <is>
          <t xml:space="preserve"> </t>
        </is>
      </c>
      <c r="G43" s="5" t="n">
        <v>-142</v>
      </c>
      <c r="H43" s="4" t="inlineStr">
        <is>
          <t xml:space="preserve"> </t>
        </is>
      </c>
      <c r="I43" s="4" t="inlineStr">
        <is>
          <t xml:space="preserve"> </t>
        </is>
      </c>
      <c r="J43" s="4" t="inlineStr">
        <is>
          <t xml:space="preserve"> </t>
        </is>
      </c>
      <c r="K43" s="4" t="inlineStr">
        <is>
          <t xml:space="preserve"> </t>
        </is>
      </c>
      <c r="L43" s="6" t="n">
        <v>-17858417</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7858559</v>
      </c>
      <c r="W43" s="4" t="inlineStr">
        <is>
          <t xml:space="preserve"> </t>
        </is>
      </c>
      <c r="X43" s="4" t="inlineStr">
        <is>
          <t xml:space="preserve"> </t>
        </is>
      </c>
      <c r="Y43" s="4" t="inlineStr">
        <is>
          <t xml:space="preserve"> </t>
        </is>
      </c>
      <c r="Z43" s="4" t="inlineStr">
        <is>
          <t xml:space="preserve"> </t>
        </is>
      </c>
    </row>
    <row r="44">
      <c r="A44" s="4" t="inlineStr">
        <is>
          <t>Reverse recapitalization (Note 4), shares</t>
        </is>
      </c>
      <c r="B44" s="4" t="inlineStr">
        <is>
          <t xml:space="preserve"> </t>
        </is>
      </c>
      <c r="C44" s="4" t="inlineStr">
        <is>
          <t xml:space="preserve"> </t>
        </is>
      </c>
      <c r="D44" s="4" t="inlineStr">
        <is>
          <t xml:space="preserve"> </t>
        </is>
      </c>
      <c r="E44" s="4" t="inlineStr">
        <is>
          <t xml:space="preserve"> </t>
        </is>
      </c>
      <c r="F44" s="4" t="inlineStr">
        <is>
          <t xml:space="preserve"> </t>
        </is>
      </c>
      <c r="G44" s="6" t="n">
        <v>-142462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version of simple agreement for future equity-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c r="J45" s="4" t="inlineStr">
        <is>
          <t xml:space="preserve"> </t>
        </is>
      </c>
      <c r="K45" s="4" t="inlineStr">
        <is>
          <t xml:space="preserve"> </t>
        </is>
      </c>
      <c r="L45" s="4" t="inlineStr">
        <is>
          <t xml:space="preserve"> </t>
        </is>
      </c>
      <c r="M45" s="6" t="n">
        <v>6049765</v>
      </c>
      <c r="N45" s="4" t="inlineStr">
        <is>
          <t xml:space="preserve"> </t>
        </is>
      </c>
      <c r="O45" s="4" t="inlineStr">
        <is>
          <t xml:space="preserve"> </t>
        </is>
      </c>
      <c r="P45" s="5" t="n">
        <v>456234</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6049766</v>
      </c>
      <c r="X45" s="4" t="inlineStr">
        <is>
          <t xml:space="preserve"> </t>
        </is>
      </c>
      <c r="Y45" s="4" t="inlineStr">
        <is>
          <t xml:space="preserve"> </t>
        </is>
      </c>
      <c r="Z45" s="5" t="n">
        <v>456234</v>
      </c>
    </row>
    <row r="46">
      <c r="A46" s="4" t="inlineStr">
        <is>
          <t>Conversion of simple agreement for future equity-related part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039</v>
      </c>
      <c r="I46" s="4" t="inlineStr">
        <is>
          <t xml:space="preserve"> </t>
        </is>
      </c>
      <c r="J46" s="4" t="inlineStr">
        <is>
          <t xml:space="preserve"> </t>
        </is>
      </c>
      <c r="K46" s="6" t="n">
        <v>83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odification of convertible notes payable-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90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9909</v>
      </c>
      <c r="W47" s="6" t="n">
        <v>9909</v>
      </c>
      <c r="X47" s="4" t="inlineStr">
        <is>
          <t xml:space="preserve"> </t>
        </is>
      </c>
      <c r="Y47" s="4" t="inlineStr">
        <is>
          <t xml:space="preserve"> </t>
        </is>
      </c>
      <c r="Z47" s="4" t="inlineStr">
        <is>
          <t xml:space="preserve"> </t>
        </is>
      </c>
    </row>
    <row r="48">
      <c r="A48" s="4" t="inlineStr">
        <is>
          <t>Shares issued under share transfer agreement-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49896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2498965</v>
      </c>
      <c r="X48" s="4" t="inlineStr">
        <is>
          <t xml:space="preserve"> </t>
        </is>
      </c>
      <c r="Y48" s="4" t="inlineStr">
        <is>
          <t xml:space="preserve"> </t>
        </is>
      </c>
      <c r="Z48" s="4" t="inlineStr">
        <is>
          <t xml:space="preserve"> </t>
        </is>
      </c>
    </row>
    <row r="49">
      <c r="A49" s="4" t="inlineStr">
        <is>
          <t>Issuance of Cantor fee shares</t>
        </is>
      </c>
      <c r="B49" s="4" t="inlineStr">
        <is>
          <t xml:space="preserve"> </t>
        </is>
      </c>
      <c r="C49" s="4" t="inlineStr">
        <is>
          <t xml:space="preserve"> </t>
        </is>
      </c>
      <c r="D49" s="4" t="inlineStr">
        <is>
          <t xml:space="preserve"> </t>
        </is>
      </c>
      <c r="E49" s="4" t="inlineStr">
        <is>
          <t xml:space="preserve"> </t>
        </is>
      </c>
      <c r="F49" s="4" t="inlineStr">
        <is>
          <t xml:space="preserve"> </t>
        </is>
      </c>
      <c r="G49" s="5" t="n">
        <v>2</v>
      </c>
      <c r="H49" s="4" t="inlineStr">
        <is>
          <t xml:space="preserve"> </t>
        </is>
      </c>
      <c r="I49" s="4" t="inlineStr">
        <is>
          <t xml:space="preserve"> </t>
        </is>
      </c>
      <c r="J49" s="4" t="inlineStr">
        <is>
          <t xml:space="preserve"> </t>
        </is>
      </c>
      <c r="K49" s="4" t="inlineStr">
        <is>
          <t xml:space="preserve"> </t>
        </is>
      </c>
      <c r="L49" s="6" t="n">
        <v>-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ssuance of Cantor fee shares, shares</t>
        </is>
      </c>
      <c r="B50" s="4" t="inlineStr">
        <is>
          <t xml:space="preserve"> </t>
        </is>
      </c>
      <c r="C50" s="4" t="inlineStr">
        <is>
          <t xml:space="preserve"> </t>
        </is>
      </c>
      <c r="D50" s="4" t="inlineStr">
        <is>
          <t xml:space="preserve"> </t>
        </is>
      </c>
      <c r="E50" s="4" t="inlineStr">
        <is>
          <t xml:space="preserve"> </t>
        </is>
      </c>
      <c r="F50" s="4" t="inlineStr">
        <is>
          <t xml:space="preserve"> </t>
        </is>
      </c>
      <c r="G50" s="6" t="n">
        <v>2227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xcise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0571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305719</v>
      </c>
      <c r="W51" s="4" t="inlineStr">
        <is>
          <t xml:space="preserve"> </t>
        </is>
      </c>
      <c r="X51" s="4" t="inlineStr">
        <is>
          <t xml:space="preserve"> </t>
        </is>
      </c>
      <c r="Y51" s="4" t="inlineStr">
        <is>
          <t xml:space="preserve"> </t>
        </is>
      </c>
      <c r="Z51" s="4" t="inlineStr">
        <is>
          <t xml:space="preserve"> </t>
        </is>
      </c>
    </row>
    <row r="52">
      <c r="A52" s="4" t="inlineStr">
        <is>
          <t>Balance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5" t="n">
        <v>259</v>
      </c>
      <c r="H52" s="4" t="inlineStr">
        <is>
          <t xml:space="preserve"> </t>
        </is>
      </c>
      <c r="I52" s="4" t="inlineStr">
        <is>
          <t xml:space="preserve"> </t>
        </is>
      </c>
      <c r="J52" s="4" t="inlineStr">
        <is>
          <t xml:space="preserve"> </t>
        </is>
      </c>
      <c r="K52" s="4" t="inlineStr">
        <is>
          <t xml:space="preserve"> </t>
        </is>
      </c>
      <c r="L52" s="6" t="n">
        <v>14889936</v>
      </c>
      <c r="M52" s="4" t="inlineStr">
        <is>
          <t xml:space="preserve"> </t>
        </is>
      </c>
      <c r="N52" s="4" t="inlineStr">
        <is>
          <t xml:space="preserve"> </t>
        </is>
      </c>
      <c r="O52" s="4" t="inlineStr">
        <is>
          <t xml:space="preserve"> </t>
        </is>
      </c>
      <c r="P52" s="4" t="inlineStr">
        <is>
          <t xml:space="preserve"> </t>
        </is>
      </c>
      <c r="Q52" s="6" t="n">
        <v>-46766324</v>
      </c>
      <c r="R52" s="4" t="inlineStr">
        <is>
          <t xml:space="preserve"> </t>
        </is>
      </c>
      <c r="S52" s="4" t="inlineStr">
        <is>
          <t xml:space="preserve"> </t>
        </is>
      </c>
      <c r="T52" s="4" t="inlineStr">
        <is>
          <t xml:space="preserve"> </t>
        </is>
      </c>
      <c r="U52" s="4" t="inlineStr">
        <is>
          <t xml:space="preserve"> </t>
        </is>
      </c>
      <c r="V52" s="6" t="n">
        <v>-31876129</v>
      </c>
      <c r="W52" s="4" t="inlineStr">
        <is>
          <t xml:space="preserve"> </t>
        </is>
      </c>
      <c r="X52" s="4" t="inlineStr">
        <is>
          <t xml:space="preserve"> </t>
        </is>
      </c>
      <c r="Y52" s="4" t="inlineStr">
        <is>
          <t xml:space="preserve"> </t>
        </is>
      </c>
      <c r="Z52" s="4" t="inlineStr">
        <is>
          <t xml:space="preserve"> </t>
        </is>
      </c>
    </row>
    <row r="53">
      <c r="A53" s="4" t="inlineStr">
        <is>
          <t>Balance, shares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6" t="n">
        <v>258529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Balance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5" t="n">
        <v>394</v>
      </c>
      <c r="H54" s="4" t="inlineStr">
        <is>
          <t xml:space="preserve"> </t>
        </is>
      </c>
      <c r="I54" s="4" t="inlineStr">
        <is>
          <t xml:space="preserve"> </t>
        </is>
      </c>
      <c r="J54" s="4" t="inlineStr">
        <is>
          <t xml:space="preserve"> </t>
        </is>
      </c>
      <c r="K54" s="4" t="inlineStr">
        <is>
          <t xml:space="preserve"> </t>
        </is>
      </c>
      <c r="L54" s="6" t="n">
        <v>8653601</v>
      </c>
      <c r="M54" s="4" t="inlineStr">
        <is>
          <t xml:space="preserve"> </t>
        </is>
      </c>
      <c r="N54" s="4" t="inlineStr">
        <is>
          <t xml:space="preserve"> </t>
        </is>
      </c>
      <c r="O54" s="4" t="inlineStr">
        <is>
          <t xml:space="preserve"> </t>
        </is>
      </c>
      <c r="P54" s="4" t="inlineStr">
        <is>
          <t xml:space="preserve"> </t>
        </is>
      </c>
      <c r="Q54" s="6" t="n">
        <v>-36125184</v>
      </c>
      <c r="R54" s="4" t="inlineStr">
        <is>
          <t xml:space="preserve"> </t>
        </is>
      </c>
      <c r="S54" s="4" t="inlineStr">
        <is>
          <t xml:space="preserve"> </t>
        </is>
      </c>
      <c r="T54" s="4" t="inlineStr">
        <is>
          <t xml:space="preserve"> </t>
        </is>
      </c>
      <c r="U54" s="4" t="inlineStr">
        <is>
          <t xml:space="preserve"> </t>
        </is>
      </c>
      <c r="V54" s="6" t="n">
        <v>-27471189</v>
      </c>
      <c r="W54" s="4" t="inlineStr">
        <is>
          <t xml:space="preserve"> </t>
        </is>
      </c>
      <c r="X54" s="4" t="inlineStr">
        <is>
          <t xml:space="preserve"> </t>
        </is>
      </c>
      <c r="Y54" s="4" t="inlineStr">
        <is>
          <t xml:space="preserve"> </t>
        </is>
      </c>
      <c r="Z54" s="4" t="inlineStr">
        <is>
          <t xml:space="preserve"> </t>
        </is>
      </c>
    </row>
    <row r="55">
      <c r="A55" s="4" t="inlineStr">
        <is>
          <t>Balance, shares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6" t="n">
        <v>393606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18539</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218539</v>
      </c>
      <c r="W56" s="4" t="inlineStr">
        <is>
          <t xml:space="preserve"> </t>
        </is>
      </c>
      <c r="X56" s="4" t="inlineStr">
        <is>
          <t xml:space="preserve"> </t>
        </is>
      </c>
      <c r="Y56" s="4" t="inlineStr">
        <is>
          <t xml:space="preserve"> </t>
        </is>
      </c>
      <c r="Z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3486053</v>
      </c>
      <c r="R57" s="4" t="inlineStr">
        <is>
          <t xml:space="preserve"> </t>
        </is>
      </c>
      <c r="S57" s="4" t="inlineStr">
        <is>
          <t xml:space="preserve"> </t>
        </is>
      </c>
      <c r="T57" s="4" t="inlineStr">
        <is>
          <t xml:space="preserve"> </t>
        </is>
      </c>
      <c r="U57" s="4" t="inlineStr">
        <is>
          <t xml:space="preserve"> </t>
        </is>
      </c>
      <c r="V57" s="6" t="n">
        <v>-3486053</v>
      </c>
      <c r="W57" s="4" t="inlineStr">
        <is>
          <t xml:space="preserve"> </t>
        </is>
      </c>
      <c r="X57" s="4" t="inlineStr">
        <is>
          <t xml:space="preserve"> </t>
        </is>
      </c>
      <c r="Y57" s="4" t="inlineStr">
        <is>
          <t xml:space="preserve"> </t>
        </is>
      </c>
      <c r="Z57" s="4" t="inlineStr">
        <is>
          <t xml:space="preserve"> </t>
        </is>
      </c>
    </row>
    <row r="58">
      <c r="A58" s="4" t="inlineStr">
        <is>
          <t>Exercise of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82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7820</v>
      </c>
      <c r="W58" s="4" t="inlineStr">
        <is>
          <t xml:space="preserve"> </t>
        </is>
      </c>
      <c r="X58" s="4" t="inlineStr">
        <is>
          <t xml:space="preserve"> </t>
        </is>
      </c>
      <c r="Y58" s="4" t="inlineStr">
        <is>
          <t xml:space="preserve"> </t>
        </is>
      </c>
      <c r="Z58" s="4" t="inlineStr">
        <is>
          <t xml:space="preserve"> </t>
        </is>
      </c>
    </row>
    <row r="59">
      <c r="A59" s="4" t="inlineStr">
        <is>
          <t>Exercise of stock options, shares</t>
        </is>
      </c>
      <c r="B59" s="4" t="inlineStr">
        <is>
          <t xml:space="preserve"> </t>
        </is>
      </c>
      <c r="C59" s="4" t="inlineStr">
        <is>
          <t xml:space="preserve"> </t>
        </is>
      </c>
      <c r="D59" s="4" t="inlineStr">
        <is>
          <t xml:space="preserve"> </t>
        </is>
      </c>
      <c r="E59" s="4" t="inlineStr">
        <is>
          <t xml:space="preserve"> </t>
        </is>
      </c>
      <c r="F59" s="4" t="inlineStr">
        <is>
          <t xml:space="preserve"> </t>
        </is>
      </c>
      <c r="G59" s="6" t="n">
        <v>12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Balance at Jun. 30, 2023</t>
        </is>
      </c>
      <c r="B60" s="4" t="inlineStr">
        <is>
          <t xml:space="preserve"> </t>
        </is>
      </c>
      <c r="C60" s="4" t="inlineStr">
        <is>
          <t xml:space="preserve"> </t>
        </is>
      </c>
      <c r="D60" s="4" t="inlineStr">
        <is>
          <t xml:space="preserve"> </t>
        </is>
      </c>
      <c r="E60" s="4" t="inlineStr">
        <is>
          <t xml:space="preserve"> </t>
        </is>
      </c>
      <c r="F60" s="4" t="inlineStr">
        <is>
          <t xml:space="preserve"> </t>
        </is>
      </c>
      <c r="G60" s="5" t="n">
        <v>394</v>
      </c>
      <c r="H60" s="4" t="inlineStr">
        <is>
          <t xml:space="preserve"> </t>
        </is>
      </c>
      <c r="I60" s="4" t="inlineStr">
        <is>
          <t xml:space="preserve"> </t>
        </is>
      </c>
      <c r="J60" s="4" t="inlineStr">
        <is>
          <t xml:space="preserve"> </t>
        </is>
      </c>
      <c r="K60" s="4" t="inlineStr">
        <is>
          <t xml:space="preserve"> </t>
        </is>
      </c>
      <c r="L60" s="6" t="n">
        <v>8879960</v>
      </c>
      <c r="M60" s="4" t="inlineStr">
        <is>
          <t xml:space="preserve"> </t>
        </is>
      </c>
      <c r="N60" s="4" t="inlineStr">
        <is>
          <t xml:space="preserve"> </t>
        </is>
      </c>
      <c r="O60" s="4" t="inlineStr">
        <is>
          <t xml:space="preserve"> </t>
        </is>
      </c>
      <c r="P60" s="4" t="inlineStr">
        <is>
          <t xml:space="preserve"> </t>
        </is>
      </c>
      <c r="Q60" s="6" t="n">
        <v>-39611237</v>
      </c>
      <c r="R60" s="4" t="inlineStr">
        <is>
          <t xml:space="preserve"> </t>
        </is>
      </c>
      <c r="S60" s="4" t="inlineStr">
        <is>
          <t xml:space="preserve"> </t>
        </is>
      </c>
      <c r="T60" s="4" t="inlineStr">
        <is>
          <t xml:space="preserve"> </t>
        </is>
      </c>
      <c r="U60" s="4" t="inlineStr">
        <is>
          <t xml:space="preserve"> </t>
        </is>
      </c>
      <c r="V60" s="6" t="n">
        <v>-30730883</v>
      </c>
      <c r="W60" s="4" t="inlineStr">
        <is>
          <t xml:space="preserve"> </t>
        </is>
      </c>
      <c r="X60" s="4" t="inlineStr">
        <is>
          <t xml:space="preserve"> </t>
        </is>
      </c>
      <c r="Y60" s="4" t="inlineStr">
        <is>
          <t xml:space="preserve"> </t>
        </is>
      </c>
      <c r="Z60" s="4" t="inlineStr">
        <is>
          <t xml:space="preserve"> </t>
        </is>
      </c>
    </row>
    <row r="61">
      <c r="A61" s="4" t="inlineStr">
        <is>
          <t>Balance, shares at Jun. 30, 2023</t>
        </is>
      </c>
      <c r="B61" s="4" t="inlineStr">
        <is>
          <t xml:space="preserve"> </t>
        </is>
      </c>
      <c r="C61" s="4" t="inlineStr">
        <is>
          <t xml:space="preserve"> </t>
        </is>
      </c>
      <c r="D61" s="4" t="inlineStr">
        <is>
          <t xml:space="preserve"> </t>
        </is>
      </c>
      <c r="E61" s="4" t="inlineStr">
        <is>
          <t xml:space="preserve"> </t>
        </is>
      </c>
      <c r="F61" s="4" t="inlineStr">
        <is>
          <t xml:space="preserve"> </t>
        </is>
      </c>
      <c r="G61" s="6" t="n">
        <v>393618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Balance at Dec. 31, 2023</t>
        </is>
      </c>
      <c r="B62" s="4" t="inlineStr">
        <is>
          <t xml:space="preserve"> </t>
        </is>
      </c>
      <c r="C62" s="4" t="inlineStr">
        <is>
          <t xml:space="preserve"> </t>
        </is>
      </c>
      <c r="D62" s="4" t="inlineStr">
        <is>
          <t xml:space="preserve"> </t>
        </is>
      </c>
      <c r="E62" s="4" t="inlineStr">
        <is>
          <t xml:space="preserve"> </t>
        </is>
      </c>
      <c r="F62" s="4" t="inlineStr">
        <is>
          <t xml:space="preserve"> </t>
        </is>
      </c>
      <c r="G62" s="5" t="n">
        <v>259</v>
      </c>
      <c r="H62" s="4" t="inlineStr">
        <is>
          <t xml:space="preserve"> </t>
        </is>
      </c>
      <c r="I62" s="4" t="inlineStr">
        <is>
          <t xml:space="preserve"> </t>
        </is>
      </c>
      <c r="J62" s="4" t="inlineStr">
        <is>
          <t xml:space="preserve"> </t>
        </is>
      </c>
      <c r="K62" s="4" t="inlineStr">
        <is>
          <t xml:space="preserve"> </t>
        </is>
      </c>
      <c r="L62" s="6" t="n">
        <v>14889936</v>
      </c>
      <c r="M62" s="4" t="inlineStr">
        <is>
          <t xml:space="preserve"> </t>
        </is>
      </c>
      <c r="N62" s="4" t="inlineStr">
        <is>
          <t xml:space="preserve"> </t>
        </is>
      </c>
      <c r="O62" s="4" t="inlineStr">
        <is>
          <t xml:space="preserve"> </t>
        </is>
      </c>
      <c r="P62" s="4" t="inlineStr">
        <is>
          <t xml:space="preserve"> </t>
        </is>
      </c>
      <c r="Q62" s="6" t="n">
        <v>-46766324</v>
      </c>
      <c r="R62" s="4" t="inlineStr">
        <is>
          <t xml:space="preserve"> </t>
        </is>
      </c>
      <c r="S62" s="4" t="inlineStr">
        <is>
          <t xml:space="preserve"> </t>
        </is>
      </c>
      <c r="T62" s="4" t="inlineStr">
        <is>
          <t xml:space="preserve"> </t>
        </is>
      </c>
      <c r="U62" s="4" t="inlineStr">
        <is>
          <t xml:space="preserve"> </t>
        </is>
      </c>
      <c r="V62" s="6" t="n">
        <v>-31876129</v>
      </c>
      <c r="W62" s="4" t="inlineStr">
        <is>
          <t xml:space="preserve"> </t>
        </is>
      </c>
      <c r="X62" s="4" t="inlineStr">
        <is>
          <t xml:space="preserve"> </t>
        </is>
      </c>
      <c r="Y62" s="4" t="inlineStr">
        <is>
          <t xml:space="preserve"> </t>
        </is>
      </c>
      <c r="Z62" s="4" t="inlineStr">
        <is>
          <t xml:space="preserve"> </t>
        </is>
      </c>
    </row>
    <row r="63">
      <c r="A63" s="4" t="inlineStr">
        <is>
          <t>Balance, shares at Dec. 31, 2023</t>
        </is>
      </c>
      <c r="B63" s="4" t="inlineStr">
        <is>
          <t xml:space="preserve"> </t>
        </is>
      </c>
      <c r="C63" s="4" t="inlineStr">
        <is>
          <t xml:space="preserve"> </t>
        </is>
      </c>
      <c r="D63" s="4" t="inlineStr">
        <is>
          <t xml:space="preserve"> </t>
        </is>
      </c>
      <c r="E63" s="4" t="inlineStr">
        <is>
          <t xml:space="preserve"> </t>
        </is>
      </c>
      <c r="F63" s="4" t="inlineStr">
        <is>
          <t xml:space="preserve"> </t>
        </is>
      </c>
      <c r="G63" s="6" t="n">
        <v>258529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nversion of convertible notes-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v>
      </c>
      <c r="I64" s="5" t="n">
        <v>4</v>
      </c>
      <c r="J64" s="4" t="inlineStr">
        <is>
          <t xml:space="preserve"> </t>
        </is>
      </c>
      <c r="K64" s="4" t="inlineStr">
        <is>
          <t xml:space="preserve"> </t>
        </is>
      </c>
      <c r="L64" s="4" t="inlineStr">
        <is>
          <t xml:space="preserve"> </t>
        </is>
      </c>
      <c r="M64" s="5" t="n">
        <v>2540089</v>
      </c>
      <c r="N64" s="6" t="n">
        <v>1666996</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2540091</v>
      </c>
      <c r="X64" s="6" t="n">
        <v>1667000</v>
      </c>
      <c r="Y64" s="4" t="inlineStr">
        <is>
          <t xml:space="preserve"> </t>
        </is>
      </c>
      <c r="Z64" s="4" t="inlineStr">
        <is>
          <t xml:space="preserve"> </t>
        </is>
      </c>
    </row>
    <row r="65">
      <c r="A65" s="4" t="inlineStr">
        <is>
          <t>Conversion of convertible notes-related part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7812</v>
      </c>
      <c r="I65" s="6" t="n">
        <v>4467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hares issued to Yorkville for aggregate commitment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v>
      </c>
      <c r="J66" s="4" t="inlineStr">
        <is>
          <t xml:space="preserve"> </t>
        </is>
      </c>
      <c r="K66" s="4" t="inlineStr">
        <is>
          <t xml:space="preserve"> </t>
        </is>
      </c>
      <c r="L66" s="4" t="inlineStr">
        <is>
          <t xml:space="preserve"> </t>
        </is>
      </c>
      <c r="M66" s="4" t="inlineStr">
        <is>
          <t xml:space="preserve"> </t>
        </is>
      </c>
      <c r="N66" s="6" t="n">
        <v>499999</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500000</v>
      </c>
      <c r="Y66" s="4" t="inlineStr">
        <is>
          <t xml:space="preserve"> </t>
        </is>
      </c>
      <c r="Z66" s="4" t="inlineStr">
        <is>
          <t xml:space="preserve"> </t>
        </is>
      </c>
    </row>
    <row r="67">
      <c r="A67" s="4" t="inlineStr">
        <is>
          <t>Shares issued to Yorkville for aggregate commitment fe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2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hares issued to Roth for advisory fee</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c r="J68" s="4" t="inlineStr">
        <is>
          <t xml:space="preserve"> </t>
        </is>
      </c>
      <c r="K68" s="4" t="inlineStr">
        <is>
          <t xml:space="preserve"> </t>
        </is>
      </c>
      <c r="L68" s="6" t="n">
        <v>27833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278833</v>
      </c>
      <c r="W68" s="4" t="inlineStr">
        <is>
          <t xml:space="preserve"> </t>
        </is>
      </c>
      <c r="X68" s="4" t="inlineStr">
        <is>
          <t xml:space="preserve"> </t>
        </is>
      </c>
      <c r="Y68" s="4" t="inlineStr">
        <is>
          <t xml:space="preserve"> </t>
        </is>
      </c>
      <c r="Z68" s="4" t="inlineStr">
        <is>
          <t xml:space="preserve"> </t>
        </is>
      </c>
    </row>
    <row r="69">
      <c r="A69" s="4" t="inlineStr">
        <is>
          <t>Shares issued to Roth for advisory fee, shares</t>
        </is>
      </c>
      <c r="B69" s="4" t="inlineStr">
        <is>
          <t xml:space="preserve"> </t>
        </is>
      </c>
      <c r="C69" s="4" t="inlineStr">
        <is>
          <t xml:space="preserve"> </t>
        </is>
      </c>
      <c r="D69" s="4" t="inlineStr">
        <is>
          <t xml:space="preserve"> </t>
        </is>
      </c>
      <c r="E69" s="4" t="inlineStr">
        <is>
          <t xml:space="preserve"> </t>
        </is>
      </c>
      <c r="F69" s="4" t="inlineStr">
        <is>
          <t xml:space="preserve"> </t>
        </is>
      </c>
      <c r="G69" s="6" t="n">
        <v>35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hares issued to GE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4" t="inlineStr">
        <is>
          <t xml:space="preserve"> </t>
        </is>
      </c>
      <c r="O70" s="5" t="n">
        <v>1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100000</v>
      </c>
      <c r="Z70" s="4" t="inlineStr">
        <is>
          <t xml:space="preserve"> </t>
        </is>
      </c>
    </row>
    <row r="71">
      <c r="A71" s="4" t="inlineStr">
        <is>
          <t>Shares issued to GEM,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78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s issued for marketing expenses</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4" t="inlineStr">
        <is>
          <t xml:space="preserve"> </t>
        </is>
      </c>
      <c r="L72" s="6" t="n">
        <v>19493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194935</v>
      </c>
      <c r="W72" s="4" t="inlineStr">
        <is>
          <t xml:space="preserve"> </t>
        </is>
      </c>
      <c r="X72" s="4" t="inlineStr">
        <is>
          <t xml:space="preserve"> </t>
        </is>
      </c>
      <c r="Y72" s="4" t="inlineStr">
        <is>
          <t xml:space="preserve"> </t>
        </is>
      </c>
      <c r="Z72" s="4" t="inlineStr">
        <is>
          <t xml:space="preserve"> </t>
        </is>
      </c>
    </row>
    <row r="73">
      <c r="A73" s="4" t="inlineStr">
        <is>
          <t>Shares issued for marketing expense, shares</t>
        </is>
      </c>
      <c r="B73" s="4" t="inlineStr">
        <is>
          <t xml:space="preserve"> </t>
        </is>
      </c>
      <c r="C73" s="4" t="inlineStr">
        <is>
          <t xml:space="preserve"> </t>
        </is>
      </c>
      <c r="D73" s="4" t="inlineStr">
        <is>
          <t xml:space="preserve"> </t>
        </is>
      </c>
      <c r="E73" s="4" t="inlineStr">
        <is>
          <t xml:space="preserve"> </t>
        </is>
      </c>
      <c r="F73" s="4" t="inlineStr">
        <is>
          <t xml:space="preserve"> </t>
        </is>
      </c>
      <c r="G73" s="6" t="n">
        <v>307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Forfeiture of sponsor shares</t>
        </is>
      </c>
      <c r="B74" s="4" t="inlineStr">
        <is>
          <t xml:space="preserve"> </t>
        </is>
      </c>
      <c r="C74" s="4" t="inlineStr">
        <is>
          <t xml:space="preserve"> </t>
        </is>
      </c>
      <c r="D74" s="4" t="inlineStr">
        <is>
          <t xml:space="preserve"> </t>
        </is>
      </c>
      <c r="E74" s="4" t="inlineStr">
        <is>
          <t xml:space="preserve"> </t>
        </is>
      </c>
      <c r="F74" s="4" t="inlineStr">
        <is>
          <t xml:space="preserve"> </t>
        </is>
      </c>
      <c r="G74" s="5" t="n">
        <v>0</v>
      </c>
      <c r="H74" s="4" t="inlineStr">
        <is>
          <t xml:space="preserve"> </t>
        </is>
      </c>
      <c r="I74" s="4" t="inlineStr">
        <is>
          <t xml:space="preserve"> </t>
        </is>
      </c>
      <c r="J74" s="4" t="inlineStr">
        <is>
          <t xml:space="preserve"> </t>
        </is>
      </c>
      <c r="K74" s="4" t="inlineStr">
        <is>
          <t xml:space="preserve"> </t>
        </is>
      </c>
      <c r="L74" s="6" t="n">
        <v>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Forfeiture of sponsor shares, shares</t>
        </is>
      </c>
      <c r="B75" s="4" t="inlineStr">
        <is>
          <t xml:space="preserve"> </t>
        </is>
      </c>
      <c r="C75" s="4" t="inlineStr">
        <is>
          <t xml:space="preserve"> </t>
        </is>
      </c>
      <c r="D75" s="4" t="inlineStr">
        <is>
          <t xml:space="preserve"> </t>
        </is>
      </c>
      <c r="E75" s="4" t="inlineStr">
        <is>
          <t xml:space="preserve"> </t>
        </is>
      </c>
      <c r="F75" s="4" t="inlineStr">
        <is>
          <t xml:space="preserve"> </t>
        </is>
      </c>
      <c r="G75" s="6" t="n">
        <v>-2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52967</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252967</v>
      </c>
      <c r="W76" s="4" t="inlineStr">
        <is>
          <t xml:space="preserve"> </t>
        </is>
      </c>
      <c r="X76" s="4" t="inlineStr">
        <is>
          <t xml:space="preserve"> </t>
        </is>
      </c>
      <c r="Y76" s="4" t="inlineStr">
        <is>
          <t xml:space="preserve"> </t>
        </is>
      </c>
      <c r="Z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4500272</v>
      </c>
      <c r="R77" s="4" t="inlineStr">
        <is>
          <t xml:space="preserve"> </t>
        </is>
      </c>
      <c r="S77" s="4" t="inlineStr">
        <is>
          <t xml:space="preserve"> </t>
        </is>
      </c>
      <c r="T77" s="4" t="inlineStr">
        <is>
          <t xml:space="preserve"> </t>
        </is>
      </c>
      <c r="U77" s="4" t="inlineStr">
        <is>
          <t xml:space="preserve"> </t>
        </is>
      </c>
      <c r="V77" s="6" t="n">
        <v>-4500272</v>
      </c>
      <c r="W77" s="4" t="inlineStr">
        <is>
          <t xml:space="preserve"> </t>
        </is>
      </c>
      <c r="X77" s="4" t="inlineStr">
        <is>
          <t xml:space="preserve"> </t>
        </is>
      </c>
      <c r="Y77" s="4" t="inlineStr">
        <is>
          <t xml:space="preserve"> </t>
        </is>
      </c>
      <c r="Z77" s="4" t="inlineStr">
        <is>
          <t xml:space="preserve"> </t>
        </is>
      </c>
    </row>
    <row r="78">
      <c r="A78" s="4" t="inlineStr">
        <is>
          <t>Balance at Mar. 31, 2024</t>
        </is>
      </c>
      <c r="B78" s="4" t="inlineStr">
        <is>
          <t xml:space="preserve"> </t>
        </is>
      </c>
      <c r="C78" s="4" t="inlineStr">
        <is>
          <t xml:space="preserve"> </t>
        </is>
      </c>
      <c r="D78" s="4" t="inlineStr">
        <is>
          <t xml:space="preserve"> </t>
        </is>
      </c>
      <c r="E78" s="4" t="inlineStr">
        <is>
          <t xml:space="preserve"> </t>
        </is>
      </c>
      <c r="F78" s="4" t="inlineStr">
        <is>
          <t xml:space="preserve"> </t>
        </is>
      </c>
      <c r="G78" s="5" t="n">
        <v>267</v>
      </c>
      <c r="H78" s="4" t="inlineStr">
        <is>
          <t xml:space="preserve"> </t>
        </is>
      </c>
      <c r="I78" s="4" t="inlineStr">
        <is>
          <t xml:space="preserve"> </t>
        </is>
      </c>
      <c r="J78" s="4" t="inlineStr">
        <is>
          <t xml:space="preserve"> </t>
        </is>
      </c>
      <c r="K78" s="4" t="inlineStr">
        <is>
          <t xml:space="preserve"> </t>
        </is>
      </c>
      <c r="L78" s="6" t="n">
        <v>20423754</v>
      </c>
      <c r="M78" s="4" t="inlineStr">
        <is>
          <t xml:space="preserve"> </t>
        </is>
      </c>
      <c r="N78" s="4" t="inlineStr">
        <is>
          <t xml:space="preserve"> </t>
        </is>
      </c>
      <c r="O78" s="4" t="inlineStr">
        <is>
          <t xml:space="preserve"> </t>
        </is>
      </c>
      <c r="P78" s="4" t="inlineStr">
        <is>
          <t xml:space="preserve"> </t>
        </is>
      </c>
      <c r="Q78" s="6" t="n">
        <v>-51266596</v>
      </c>
      <c r="R78" s="4" t="inlineStr">
        <is>
          <t xml:space="preserve"> </t>
        </is>
      </c>
      <c r="S78" s="4" t="inlineStr">
        <is>
          <t xml:space="preserve"> </t>
        </is>
      </c>
      <c r="T78" s="4" t="inlineStr">
        <is>
          <t xml:space="preserve"> </t>
        </is>
      </c>
      <c r="U78" s="4" t="inlineStr">
        <is>
          <t xml:space="preserve"> </t>
        </is>
      </c>
      <c r="V78" s="6" t="n">
        <v>-30842575</v>
      </c>
      <c r="W78" s="4" t="inlineStr">
        <is>
          <t xml:space="preserve"> </t>
        </is>
      </c>
      <c r="X78" s="4" t="inlineStr">
        <is>
          <t xml:space="preserve"> </t>
        </is>
      </c>
      <c r="Y78" s="4" t="inlineStr">
        <is>
          <t xml:space="preserve"> </t>
        </is>
      </c>
      <c r="Z78" s="4" t="inlineStr">
        <is>
          <t xml:space="preserve"> </t>
        </is>
      </c>
    </row>
    <row r="79">
      <c r="A79" s="4" t="inlineStr">
        <is>
          <t>Balance, shares at Mar. 31, 2024</t>
        </is>
      </c>
      <c r="B79" s="4" t="inlineStr">
        <is>
          <t xml:space="preserve"> </t>
        </is>
      </c>
      <c r="C79" s="4" t="inlineStr">
        <is>
          <t xml:space="preserve"> </t>
        </is>
      </c>
      <c r="D79" s="4" t="inlineStr">
        <is>
          <t xml:space="preserve"> </t>
        </is>
      </c>
      <c r="E79" s="4" t="inlineStr">
        <is>
          <t xml:space="preserve"> </t>
        </is>
      </c>
      <c r="F79" s="4" t="inlineStr">
        <is>
          <t xml:space="preserve"> </t>
        </is>
      </c>
      <c r="G79" s="6" t="n">
        <v>266934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Balance at Dec. 31, 2023</t>
        </is>
      </c>
      <c r="B80" s="4" t="inlineStr">
        <is>
          <t xml:space="preserve"> </t>
        </is>
      </c>
      <c r="C80" s="4" t="inlineStr">
        <is>
          <t xml:space="preserve"> </t>
        </is>
      </c>
      <c r="D80" s="4" t="inlineStr">
        <is>
          <t xml:space="preserve"> </t>
        </is>
      </c>
      <c r="E80" s="4" t="inlineStr">
        <is>
          <t xml:space="preserve"> </t>
        </is>
      </c>
      <c r="F80" s="4" t="inlineStr">
        <is>
          <t xml:space="preserve"> </t>
        </is>
      </c>
      <c r="G80" s="5" t="n">
        <v>259</v>
      </c>
      <c r="H80" s="4" t="inlineStr">
        <is>
          <t xml:space="preserve"> </t>
        </is>
      </c>
      <c r="I80" s="4" t="inlineStr">
        <is>
          <t xml:space="preserve"> </t>
        </is>
      </c>
      <c r="J80" s="4" t="inlineStr">
        <is>
          <t xml:space="preserve"> </t>
        </is>
      </c>
      <c r="K80" s="4" t="inlineStr">
        <is>
          <t xml:space="preserve"> </t>
        </is>
      </c>
      <c r="L80" s="6" t="n">
        <v>14889936</v>
      </c>
      <c r="M80" s="4" t="inlineStr">
        <is>
          <t xml:space="preserve"> </t>
        </is>
      </c>
      <c r="N80" s="4" t="inlineStr">
        <is>
          <t xml:space="preserve"> </t>
        </is>
      </c>
      <c r="O80" s="4" t="inlineStr">
        <is>
          <t xml:space="preserve"> </t>
        </is>
      </c>
      <c r="P80" s="4" t="inlineStr">
        <is>
          <t xml:space="preserve"> </t>
        </is>
      </c>
      <c r="Q80" s="6" t="n">
        <v>-46766324</v>
      </c>
      <c r="R80" s="4" t="inlineStr">
        <is>
          <t xml:space="preserve"> </t>
        </is>
      </c>
      <c r="S80" s="4" t="inlineStr">
        <is>
          <t xml:space="preserve"> </t>
        </is>
      </c>
      <c r="T80" s="4" t="inlineStr">
        <is>
          <t xml:space="preserve"> </t>
        </is>
      </c>
      <c r="U80" s="4" t="inlineStr">
        <is>
          <t xml:space="preserve"> </t>
        </is>
      </c>
      <c r="V80" s="6" t="n">
        <v>-31876129</v>
      </c>
      <c r="W80" s="4" t="inlineStr">
        <is>
          <t xml:space="preserve"> </t>
        </is>
      </c>
      <c r="X80" s="4" t="inlineStr">
        <is>
          <t xml:space="preserve"> </t>
        </is>
      </c>
      <c r="Y80" s="4" t="inlineStr">
        <is>
          <t xml:space="preserve"> </t>
        </is>
      </c>
      <c r="Z80" s="4" t="inlineStr">
        <is>
          <t xml:space="preserve"> </t>
        </is>
      </c>
    </row>
    <row r="81">
      <c r="A81" s="4" t="inlineStr">
        <is>
          <t>Balance, shares at Dec. 31, 2023</t>
        </is>
      </c>
      <c r="B81" s="4" t="inlineStr">
        <is>
          <t xml:space="preserve"> </t>
        </is>
      </c>
      <c r="C81" s="4" t="inlineStr">
        <is>
          <t xml:space="preserve"> </t>
        </is>
      </c>
      <c r="D81" s="4" t="inlineStr">
        <is>
          <t xml:space="preserve"> </t>
        </is>
      </c>
      <c r="E81" s="4" t="inlineStr">
        <is>
          <t xml:space="preserve"> </t>
        </is>
      </c>
      <c r="F81" s="4" t="inlineStr">
        <is>
          <t xml:space="preserve"> </t>
        </is>
      </c>
      <c r="G81" s="6" t="n">
        <v>258529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8665380</v>
      </c>
      <c r="W82" s="4" t="inlineStr">
        <is>
          <t xml:space="preserve"> </t>
        </is>
      </c>
      <c r="X82" s="4" t="inlineStr">
        <is>
          <t xml:space="preserve"> </t>
        </is>
      </c>
      <c r="Y82" s="4" t="inlineStr">
        <is>
          <t xml:space="preserve"> </t>
        </is>
      </c>
      <c r="Z82" s="4" t="inlineStr">
        <is>
          <t xml:space="preserve"> </t>
        </is>
      </c>
    </row>
    <row r="83">
      <c r="A83" s="4" t="inlineStr">
        <is>
          <t>Exercise of stock option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Balance at Jun. 30, 2024</t>
        </is>
      </c>
      <c r="B84" s="4" t="inlineStr">
        <is>
          <t xml:space="preserve"> </t>
        </is>
      </c>
      <c r="C84" s="4" t="inlineStr">
        <is>
          <t xml:space="preserve"> </t>
        </is>
      </c>
      <c r="D84" s="4" t="inlineStr">
        <is>
          <t xml:space="preserve"> </t>
        </is>
      </c>
      <c r="E84" s="4" t="inlineStr">
        <is>
          <t xml:space="preserve"> </t>
        </is>
      </c>
      <c r="F84" s="4" t="inlineStr">
        <is>
          <t xml:space="preserve"> </t>
        </is>
      </c>
      <c r="G84" s="5" t="n">
        <v>300</v>
      </c>
      <c r="H84" s="4" t="inlineStr">
        <is>
          <t xml:space="preserve"> </t>
        </is>
      </c>
      <c r="I84" s="4" t="inlineStr">
        <is>
          <t xml:space="preserve"> </t>
        </is>
      </c>
      <c r="J84" s="4" t="inlineStr">
        <is>
          <t xml:space="preserve"> </t>
        </is>
      </c>
      <c r="K84" s="4" t="inlineStr">
        <is>
          <t xml:space="preserve"> </t>
        </is>
      </c>
      <c r="L84" s="6" t="n">
        <v>23582484</v>
      </c>
      <c r="M84" s="4" t="inlineStr">
        <is>
          <t xml:space="preserve"> </t>
        </is>
      </c>
      <c r="N84" s="4" t="inlineStr">
        <is>
          <t xml:space="preserve"> </t>
        </is>
      </c>
      <c r="O84" s="4" t="inlineStr">
        <is>
          <t xml:space="preserve"> </t>
        </is>
      </c>
      <c r="P84" s="4" t="inlineStr">
        <is>
          <t xml:space="preserve"> </t>
        </is>
      </c>
      <c r="Q84" s="6" t="n">
        <v>-55431704</v>
      </c>
      <c r="R84" s="4" t="inlineStr">
        <is>
          <t xml:space="preserve"> </t>
        </is>
      </c>
      <c r="S84" s="4" t="inlineStr">
        <is>
          <t xml:space="preserve"> </t>
        </is>
      </c>
      <c r="T84" s="4" t="inlineStr">
        <is>
          <t xml:space="preserve"> </t>
        </is>
      </c>
      <c r="U84" s="4" t="inlineStr">
        <is>
          <t xml:space="preserve"> </t>
        </is>
      </c>
      <c r="V84" s="5" t="n">
        <v>-31848920</v>
      </c>
      <c r="W84" s="4" t="inlineStr">
        <is>
          <t xml:space="preserve"> </t>
        </is>
      </c>
      <c r="X84" s="4" t="inlineStr">
        <is>
          <t xml:space="preserve"> </t>
        </is>
      </c>
      <c r="Y84" s="4" t="inlineStr">
        <is>
          <t xml:space="preserve"> </t>
        </is>
      </c>
      <c r="Z84" s="4" t="inlineStr">
        <is>
          <t xml:space="preserve"> </t>
        </is>
      </c>
    </row>
    <row r="85">
      <c r="A85" s="4" t="inlineStr">
        <is>
          <t>Balance, shares at Jun. 30, 2024</t>
        </is>
      </c>
      <c r="B85" s="4" t="inlineStr">
        <is>
          <t xml:space="preserve"> </t>
        </is>
      </c>
      <c r="C85" s="4" t="inlineStr">
        <is>
          <t xml:space="preserve"> </t>
        </is>
      </c>
      <c r="D85" s="4" t="inlineStr">
        <is>
          <t xml:space="preserve"> </t>
        </is>
      </c>
      <c r="E85" s="4" t="inlineStr">
        <is>
          <t xml:space="preserve"> </t>
        </is>
      </c>
      <c r="F85" s="4" t="inlineStr">
        <is>
          <t xml:space="preserve"> </t>
        </is>
      </c>
      <c r="G85" s="6" t="n">
        <v>300381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Balance at Mar. 31, 2024</t>
        </is>
      </c>
      <c r="B86" s="4" t="inlineStr">
        <is>
          <t xml:space="preserve"> </t>
        </is>
      </c>
      <c r="C86" s="4" t="inlineStr">
        <is>
          <t xml:space="preserve"> </t>
        </is>
      </c>
      <c r="D86" s="4" t="inlineStr">
        <is>
          <t xml:space="preserve"> </t>
        </is>
      </c>
      <c r="E86" s="4" t="inlineStr">
        <is>
          <t xml:space="preserve"> </t>
        </is>
      </c>
      <c r="F86" s="4" t="inlineStr">
        <is>
          <t xml:space="preserve"> </t>
        </is>
      </c>
      <c r="G86" s="5" t="n">
        <v>267</v>
      </c>
      <c r="H86" s="4" t="inlineStr">
        <is>
          <t xml:space="preserve"> </t>
        </is>
      </c>
      <c r="I86" s="4" t="inlineStr">
        <is>
          <t xml:space="preserve"> </t>
        </is>
      </c>
      <c r="J86" s="4" t="inlineStr">
        <is>
          <t xml:space="preserve"> </t>
        </is>
      </c>
      <c r="K86" s="4" t="inlineStr">
        <is>
          <t xml:space="preserve"> </t>
        </is>
      </c>
      <c r="L86" s="6" t="n">
        <v>20423754</v>
      </c>
      <c r="M86" s="4" t="inlineStr">
        <is>
          <t xml:space="preserve"> </t>
        </is>
      </c>
      <c r="N86" s="4" t="inlineStr">
        <is>
          <t xml:space="preserve"> </t>
        </is>
      </c>
      <c r="O86" s="4" t="inlineStr">
        <is>
          <t xml:space="preserve"> </t>
        </is>
      </c>
      <c r="P86" s="4" t="inlineStr">
        <is>
          <t xml:space="preserve"> </t>
        </is>
      </c>
      <c r="Q86" s="6" t="n">
        <v>-51266596</v>
      </c>
      <c r="R86" s="4" t="inlineStr">
        <is>
          <t xml:space="preserve"> </t>
        </is>
      </c>
      <c r="S86" s="4" t="inlineStr">
        <is>
          <t xml:space="preserve"> </t>
        </is>
      </c>
      <c r="T86" s="4" t="inlineStr">
        <is>
          <t xml:space="preserve"> </t>
        </is>
      </c>
      <c r="U86" s="4" t="inlineStr">
        <is>
          <t xml:space="preserve"> </t>
        </is>
      </c>
      <c r="V86" s="6" t="n">
        <v>-30842575</v>
      </c>
      <c r="W86" s="4" t="inlineStr">
        <is>
          <t xml:space="preserve"> </t>
        </is>
      </c>
      <c r="X86" s="4" t="inlineStr">
        <is>
          <t xml:space="preserve"> </t>
        </is>
      </c>
      <c r="Y86" s="4" t="inlineStr">
        <is>
          <t xml:space="preserve"> </t>
        </is>
      </c>
      <c r="Z86" s="4" t="inlineStr">
        <is>
          <t xml:space="preserve"> </t>
        </is>
      </c>
    </row>
    <row r="87">
      <c r="A87" s="4" t="inlineStr">
        <is>
          <t>Balance, shares at Mar. 31, 2024</t>
        </is>
      </c>
      <c r="B87" s="4" t="inlineStr">
        <is>
          <t xml:space="preserve"> </t>
        </is>
      </c>
      <c r="C87" s="4" t="inlineStr">
        <is>
          <t xml:space="preserve"> </t>
        </is>
      </c>
      <c r="D87" s="4" t="inlineStr">
        <is>
          <t xml:space="preserve"> </t>
        </is>
      </c>
      <c r="E87" s="4" t="inlineStr">
        <is>
          <t xml:space="preserve"> </t>
        </is>
      </c>
      <c r="F87" s="4" t="inlineStr">
        <is>
          <t xml:space="preserve"> </t>
        </is>
      </c>
      <c r="G87" s="6" t="n">
        <v>266934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nversion of convertible notes-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v>
      </c>
      <c r="J88" s="4" t="inlineStr">
        <is>
          <t xml:space="preserve"> </t>
        </is>
      </c>
      <c r="K88" s="4" t="inlineStr">
        <is>
          <t xml:space="preserve"> </t>
        </is>
      </c>
      <c r="L88" s="4" t="inlineStr">
        <is>
          <t xml:space="preserve"> </t>
        </is>
      </c>
      <c r="M88" s="4" t="inlineStr">
        <is>
          <t xml:space="preserve"> </t>
        </is>
      </c>
      <c r="N88" s="6" t="n">
        <v>334998</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335000</v>
      </c>
      <c r="Y88" s="4" t="inlineStr">
        <is>
          <t xml:space="preserve"> </t>
        </is>
      </c>
      <c r="Z88" s="4" t="inlineStr">
        <is>
          <t xml:space="preserve"> </t>
        </is>
      </c>
    </row>
    <row r="89">
      <c r="A89" s="4" t="inlineStr">
        <is>
          <t>Conversion of convertible notes-related part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0176</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hares issued to GE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v>
      </c>
      <c r="K90" s="4" t="inlineStr">
        <is>
          <t xml:space="preserve"> </t>
        </is>
      </c>
      <c r="L90" s="4" t="inlineStr">
        <is>
          <t xml:space="preserve"> </t>
        </is>
      </c>
      <c r="M90" s="4" t="inlineStr">
        <is>
          <t xml:space="preserve"> </t>
        </is>
      </c>
      <c r="N90" s="4" t="inlineStr">
        <is>
          <t xml:space="preserve"> </t>
        </is>
      </c>
      <c r="O90" s="5" t="n">
        <v>299998</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300000</v>
      </c>
      <c r="Z90" s="4" t="inlineStr">
        <is>
          <t xml:space="preserve"> </t>
        </is>
      </c>
    </row>
    <row r="91">
      <c r="A91" s="4" t="inlineStr">
        <is>
          <t>Shares issued to GEM,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811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hares issued for marketing expenses</t>
        </is>
      </c>
      <c r="B92" s="4" t="inlineStr">
        <is>
          <t xml:space="preserve"> </t>
        </is>
      </c>
      <c r="C92" s="4" t="inlineStr">
        <is>
          <t xml:space="preserve"> </t>
        </is>
      </c>
      <c r="D92" s="4" t="inlineStr">
        <is>
          <t xml:space="preserve"> </t>
        </is>
      </c>
      <c r="E92" s="4" t="inlineStr">
        <is>
          <t xml:space="preserve"> </t>
        </is>
      </c>
      <c r="F92" s="4" t="inlineStr">
        <is>
          <t xml:space="preserve"> </t>
        </is>
      </c>
      <c r="G92" s="5" t="n">
        <v>1</v>
      </c>
      <c r="H92" s="4" t="inlineStr">
        <is>
          <t xml:space="preserve"> </t>
        </is>
      </c>
      <c r="I92" s="4" t="inlineStr">
        <is>
          <t xml:space="preserve"> </t>
        </is>
      </c>
      <c r="J92" s="4" t="inlineStr">
        <is>
          <t xml:space="preserve"> </t>
        </is>
      </c>
      <c r="K92" s="4" t="inlineStr">
        <is>
          <t xml:space="preserve"> </t>
        </is>
      </c>
      <c r="L92" s="6" t="n">
        <v>139836</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139837</v>
      </c>
      <c r="W92" s="4" t="inlineStr">
        <is>
          <t xml:space="preserve"> </t>
        </is>
      </c>
      <c r="X92" s="4" t="inlineStr">
        <is>
          <t xml:space="preserve"> </t>
        </is>
      </c>
      <c r="Y92" s="4" t="inlineStr">
        <is>
          <t xml:space="preserve"> </t>
        </is>
      </c>
      <c r="Z92" s="4" t="inlineStr">
        <is>
          <t xml:space="preserve"> </t>
        </is>
      </c>
    </row>
    <row r="93">
      <c r="A93" s="4" t="inlineStr">
        <is>
          <t>Shares issued for marketing expense, shares</t>
        </is>
      </c>
      <c r="B93" s="4" t="inlineStr">
        <is>
          <t xml:space="preserve"> </t>
        </is>
      </c>
      <c r="C93" s="4" t="inlineStr">
        <is>
          <t xml:space="preserve"> </t>
        </is>
      </c>
      <c r="D93" s="4" t="inlineStr">
        <is>
          <t xml:space="preserve"> </t>
        </is>
      </c>
      <c r="E93" s="4" t="inlineStr">
        <is>
          <t xml:space="preserve"> </t>
        </is>
      </c>
      <c r="F93" s="4" t="inlineStr">
        <is>
          <t xml:space="preserve"> </t>
        </is>
      </c>
      <c r="G93" s="6" t="n">
        <v>64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12442</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412442</v>
      </c>
      <c r="W94" s="4" t="inlineStr">
        <is>
          <t xml:space="preserve"> </t>
        </is>
      </c>
      <c r="X94" s="4" t="inlineStr">
        <is>
          <t xml:space="preserve"> </t>
        </is>
      </c>
      <c r="Y94" s="4" t="inlineStr">
        <is>
          <t xml:space="preserve"> </t>
        </is>
      </c>
      <c r="Z94" s="4" t="inlineStr">
        <is>
          <t xml:space="preserve"> </t>
        </is>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4165108</v>
      </c>
      <c r="R95" s="4" t="inlineStr">
        <is>
          <t xml:space="preserve"> </t>
        </is>
      </c>
      <c r="S95" s="4" t="inlineStr">
        <is>
          <t xml:space="preserve"> </t>
        </is>
      </c>
      <c r="T95" s="4" t="inlineStr">
        <is>
          <t xml:space="preserve"> </t>
        </is>
      </c>
      <c r="U95" s="4" t="inlineStr">
        <is>
          <t xml:space="preserve"> </t>
        </is>
      </c>
      <c r="V95" s="6" t="n">
        <v>-4165108</v>
      </c>
      <c r="W95" s="4" t="inlineStr">
        <is>
          <t xml:space="preserve"> </t>
        </is>
      </c>
      <c r="X95" s="4" t="inlineStr">
        <is>
          <t xml:space="preserve"> </t>
        </is>
      </c>
      <c r="Y95" s="4" t="inlineStr">
        <is>
          <t xml:space="preserve"> </t>
        </is>
      </c>
      <c r="Z95" s="4" t="inlineStr">
        <is>
          <t xml:space="preserve"> </t>
        </is>
      </c>
    </row>
    <row r="96">
      <c r="A96" s="4" t="inlineStr">
        <is>
          <t>Issuance of common stock and warrants, net of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5" t="n">
        <v>10</v>
      </c>
      <c r="H96" s="4" t="inlineStr">
        <is>
          <t xml:space="preserve"> </t>
        </is>
      </c>
      <c r="I96" s="4" t="inlineStr">
        <is>
          <t xml:space="preserve"> </t>
        </is>
      </c>
      <c r="J96" s="4" t="inlineStr">
        <is>
          <t xml:space="preserve"> </t>
        </is>
      </c>
      <c r="K96" s="4" t="inlineStr">
        <is>
          <t xml:space="preserve"> </t>
        </is>
      </c>
      <c r="L96" s="6" t="n">
        <v>1854808</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1854818</v>
      </c>
      <c r="W96" s="4" t="inlineStr">
        <is>
          <t xml:space="preserve"> </t>
        </is>
      </c>
      <c r="X96" s="4" t="inlineStr">
        <is>
          <t xml:space="preserve"> </t>
        </is>
      </c>
      <c r="Y96" s="4" t="inlineStr">
        <is>
          <t xml:space="preserve"> </t>
        </is>
      </c>
      <c r="Z96" s="4" t="inlineStr">
        <is>
          <t xml:space="preserve"> </t>
        </is>
      </c>
    </row>
    <row r="97">
      <c r="A97" s="4" t="inlineStr">
        <is>
          <t>Issuance of common stock and warrants, net of issuance costs, shares</t>
        </is>
      </c>
      <c r="B97" s="4" t="inlineStr">
        <is>
          <t xml:space="preserve"> </t>
        </is>
      </c>
      <c r="C97" s="4" t="inlineStr">
        <is>
          <t xml:space="preserve"> </t>
        </is>
      </c>
      <c r="D97" s="4" t="inlineStr">
        <is>
          <t xml:space="preserve"> </t>
        </is>
      </c>
      <c r="E97" s="4" t="inlineStr">
        <is>
          <t xml:space="preserve"> </t>
        </is>
      </c>
      <c r="F97" s="4" t="inlineStr">
        <is>
          <t xml:space="preserve"> </t>
        </is>
      </c>
      <c r="G97" s="6" t="n">
        <v>104556</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hares issued for exercise of Pre-Funded warrants</t>
        </is>
      </c>
      <c r="B98" s="4" t="inlineStr">
        <is>
          <t xml:space="preserve"> </t>
        </is>
      </c>
      <c r="C98" s="4" t="inlineStr">
        <is>
          <t xml:space="preserve"> </t>
        </is>
      </c>
      <c r="D98" s="4" t="inlineStr">
        <is>
          <t xml:space="preserve"> </t>
        </is>
      </c>
      <c r="E98" s="4" t="inlineStr">
        <is>
          <t xml:space="preserve"> </t>
        </is>
      </c>
      <c r="F98" s="4" t="inlineStr">
        <is>
          <t xml:space="preserve"> </t>
        </is>
      </c>
      <c r="G98" s="5" t="n">
        <v>17</v>
      </c>
      <c r="H98" s="4" t="inlineStr">
        <is>
          <t xml:space="preserve"> </t>
        </is>
      </c>
      <c r="I98" s="4" t="inlineStr">
        <is>
          <t xml:space="preserve"> </t>
        </is>
      </c>
      <c r="J98" s="4" t="inlineStr">
        <is>
          <t xml:space="preserve"> </t>
        </is>
      </c>
      <c r="K98" s="4" t="inlineStr">
        <is>
          <t xml:space="preserve"> </t>
        </is>
      </c>
      <c r="L98" s="6" t="n">
        <v>849</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866</v>
      </c>
      <c r="W98" s="4" t="inlineStr">
        <is>
          <t xml:space="preserve"> </t>
        </is>
      </c>
      <c r="X98" s="4" t="inlineStr">
        <is>
          <t xml:space="preserve"> </t>
        </is>
      </c>
      <c r="Y98" s="4" t="inlineStr">
        <is>
          <t xml:space="preserve"> </t>
        </is>
      </c>
      <c r="Z98" s="4" t="inlineStr">
        <is>
          <t xml:space="preserve"> </t>
        </is>
      </c>
    </row>
    <row r="99">
      <c r="A99" s="4" t="inlineStr">
        <is>
          <t>Shares issued for exercise of Pre-Funded warrants, shares</t>
        </is>
      </c>
      <c r="B99" s="4" t="inlineStr">
        <is>
          <t xml:space="preserve"> </t>
        </is>
      </c>
      <c r="C99" s="4" t="inlineStr">
        <is>
          <t xml:space="preserve"> </t>
        </is>
      </c>
      <c r="D99" s="4" t="inlineStr">
        <is>
          <t xml:space="preserve"> </t>
        </is>
      </c>
      <c r="E99" s="4" t="inlineStr">
        <is>
          <t xml:space="preserve"> </t>
        </is>
      </c>
      <c r="F99" s="4" t="inlineStr">
        <is>
          <t xml:space="preserve"> </t>
        </is>
      </c>
      <c r="G99" s="6" t="n">
        <v>173222</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hares issued to Yorkville for redemption premi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v>
      </c>
      <c r="J100" s="4" t="inlineStr">
        <is>
          <t xml:space="preserve"> </t>
        </is>
      </c>
      <c r="K100" s="4" t="inlineStr">
        <is>
          <t xml:space="preserve"> </t>
        </is>
      </c>
      <c r="L100" s="4" t="inlineStr">
        <is>
          <t xml:space="preserve"> </t>
        </is>
      </c>
      <c r="M100" s="4" t="inlineStr">
        <is>
          <t xml:space="preserve"> </t>
        </is>
      </c>
      <c r="N100" s="5" t="n">
        <v>115799</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5" t="n">
        <v>115800</v>
      </c>
      <c r="Y100" s="4" t="inlineStr">
        <is>
          <t xml:space="preserve"> </t>
        </is>
      </c>
      <c r="Z100" s="4" t="inlineStr">
        <is>
          <t xml:space="preserve"> </t>
        </is>
      </c>
    </row>
    <row r="101">
      <c r="A101" s="4" t="inlineStr">
        <is>
          <t>Shares issued to Yorkville for redemption premium,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2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Balance at Jun. 30, 2024</t>
        </is>
      </c>
      <c r="B102" s="4" t="inlineStr">
        <is>
          <t xml:space="preserve"> </t>
        </is>
      </c>
      <c r="C102" s="4" t="inlineStr">
        <is>
          <t xml:space="preserve"> </t>
        </is>
      </c>
      <c r="D102" s="4" t="inlineStr">
        <is>
          <t xml:space="preserve"> </t>
        </is>
      </c>
      <c r="E102" s="4" t="inlineStr">
        <is>
          <t xml:space="preserve"> </t>
        </is>
      </c>
      <c r="F102" s="4" t="inlineStr">
        <is>
          <t xml:space="preserve"> </t>
        </is>
      </c>
      <c r="G102" s="5" t="n">
        <v>300</v>
      </c>
      <c r="H102" s="4" t="inlineStr">
        <is>
          <t xml:space="preserve"> </t>
        </is>
      </c>
      <c r="I102" s="4" t="inlineStr">
        <is>
          <t xml:space="preserve"> </t>
        </is>
      </c>
      <c r="J102" s="4" t="inlineStr">
        <is>
          <t xml:space="preserve"> </t>
        </is>
      </c>
      <c r="K102" s="4" t="inlineStr">
        <is>
          <t xml:space="preserve"> </t>
        </is>
      </c>
      <c r="L102" s="5" t="n">
        <v>23582484</v>
      </c>
      <c r="M102" s="4" t="inlineStr">
        <is>
          <t xml:space="preserve"> </t>
        </is>
      </c>
      <c r="N102" s="4" t="inlineStr">
        <is>
          <t xml:space="preserve"> </t>
        </is>
      </c>
      <c r="O102" s="4" t="inlineStr">
        <is>
          <t xml:space="preserve"> </t>
        </is>
      </c>
      <c r="P102" s="4" t="inlineStr">
        <is>
          <t xml:space="preserve"> </t>
        </is>
      </c>
      <c r="Q102" s="5" t="n">
        <v>-55431704</v>
      </c>
      <c r="R102" s="4" t="inlineStr">
        <is>
          <t xml:space="preserve"> </t>
        </is>
      </c>
      <c r="S102" s="4" t="inlineStr">
        <is>
          <t xml:space="preserve"> </t>
        </is>
      </c>
      <c r="T102" s="4" t="inlineStr">
        <is>
          <t xml:space="preserve"> </t>
        </is>
      </c>
      <c r="U102" s="4" t="inlineStr">
        <is>
          <t xml:space="preserve"> </t>
        </is>
      </c>
      <c r="V102" s="5" t="n">
        <v>-31848920</v>
      </c>
      <c r="W102" s="4" t="inlineStr">
        <is>
          <t xml:space="preserve"> </t>
        </is>
      </c>
      <c r="X102" s="4" t="inlineStr">
        <is>
          <t xml:space="preserve"> </t>
        </is>
      </c>
      <c r="Y102" s="4" t="inlineStr">
        <is>
          <t xml:space="preserve"> </t>
        </is>
      </c>
      <c r="Z102" s="4" t="inlineStr">
        <is>
          <t xml:space="preserve"> </t>
        </is>
      </c>
    </row>
    <row r="103">
      <c r="A103" s="4" t="inlineStr">
        <is>
          <t>Balance, shares at Jun. 30, 2024</t>
        </is>
      </c>
      <c r="B103" s="4" t="inlineStr">
        <is>
          <t xml:space="preserve"> </t>
        </is>
      </c>
      <c r="C103" s="4" t="inlineStr">
        <is>
          <t xml:space="preserve"> </t>
        </is>
      </c>
      <c r="D103" s="4" t="inlineStr">
        <is>
          <t xml:space="preserve"> </t>
        </is>
      </c>
      <c r="E103" s="4" t="inlineStr">
        <is>
          <t xml:space="preserve"> </t>
        </is>
      </c>
      <c r="F103" s="4" t="inlineStr">
        <is>
          <t xml:space="preserve"> </t>
        </is>
      </c>
      <c r="G103" s="6" t="n">
        <v>300381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ummary of Costs to Obtain Contract Activity (Details) - USD ($)</t>
        </is>
      </c>
      <c r="B1" s="2" t="inlineStr">
        <is>
          <t>3 Months Ended</t>
        </is>
      </c>
      <c r="F1" s="2" t="inlineStr">
        <is>
          <t>12 Months Ended</t>
        </is>
      </c>
    </row>
    <row r="2">
      <c r="B2" s="2" t="inlineStr">
        <is>
          <t>Jun. 30, 2024</t>
        </is>
      </c>
      <c r="C2" s="2" t="inlineStr">
        <is>
          <t>Mar. 31, 2024</t>
        </is>
      </c>
      <c r="D2" s="2" t="inlineStr">
        <is>
          <t>Jun. 30, 2023</t>
        </is>
      </c>
      <c r="E2" s="2" t="inlineStr">
        <is>
          <t>Mar. 31, 2023</t>
        </is>
      </c>
      <c r="F2" s="2" t="inlineStr">
        <is>
          <t>Dec. 31, 2023</t>
        </is>
      </c>
      <c r="G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contract cost, beginning balance</t>
        </is>
      </c>
      <c r="B4" s="5" t="n">
        <v>38462</v>
      </c>
      <c r="C4" s="5" t="n">
        <v>51472</v>
      </c>
      <c r="D4" s="5" t="n">
        <v>54376</v>
      </c>
      <c r="E4" s="5" t="n">
        <v>69737</v>
      </c>
      <c r="F4" s="5" t="n">
        <v>69737</v>
      </c>
      <c r="G4" s="5" t="n">
        <v>90662</v>
      </c>
    </row>
    <row r="5">
      <c r="A5" s="4" t="inlineStr">
        <is>
          <t>Commissions Incurred</t>
        </is>
      </c>
      <c r="B5" s="6" t="n">
        <v>48316</v>
      </c>
      <c r="C5" s="6" t="n">
        <v>31610</v>
      </c>
      <c r="D5" s="6" t="n">
        <v>60777</v>
      </c>
      <c r="E5" s="6" t="n">
        <v>88928</v>
      </c>
      <c r="F5" s="6" t="n">
        <v>242810</v>
      </c>
      <c r="G5" s="6" t="n">
        <v>343003</v>
      </c>
    </row>
    <row r="6">
      <c r="A6" s="4" t="inlineStr">
        <is>
          <t>Deferred Commissions Recognized</t>
        </is>
      </c>
      <c r="B6" s="6" t="n">
        <v>-47634</v>
      </c>
      <c r="C6" s="6" t="n">
        <v>-44620</v>
      </c>
      <c r="D6" s="6" t="n">
        <v>-75001</v>
      </c>
      <c r="E6" s="6" t="n">
        <v>-104289</v>
      </c>
      <c r="F6" s="6" t="n">
        <v>-261075</v>
      </c>
      <c r="G6" s="6" t="n">
        <v>-363928</v>
      </c>
    </row>
    <row r="7">
      <c r="A7" s="4" t="inlineStr">
        <is>
          <t>Capitalized contract cost, ending balance</t>
        </is>
      </c>
      <c r="B7" s="5" t="n">
        <v>39144</v>
      </c>
      <c r="C7" s="5" t="n">
        <v>38462</v>
      </c>
      <c r="D7" s="5" t="n">
        <v>40152</v>
      </c>
      <c r="E7" s="5" t="n">
        <v>54376</v>
      </c>
      <c r="F7" s="5" t="n">
        <v>51472</v>
      </c>
      <c r="G7" s="5" t="n">
        <v>69737</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39" customWidth="1" min="1" max="1"/>
    <col width="22" customWidth="1" min="2" max="2"/>
    <col width="22" customWidth="1" min="3" max="3"/>
    <col width="80" customWidth="1" min="4" max="4"/>
    <col width="22" customWidth="1" min="5" max="5"/>
    <col width="80" customWidth="1" min="6" max="6"/>
    <col width="22" customWidth="1" min="7" max="7"/>
    <col width="22" customWidth="1" min="8" max="8"/>
    <col width="22" customWidth="1" min="9" max="9"/>
    <col width="22" customWidth="1" min="10" max="10"/>
  </cols>
  <sheetData>
    <row r="1">
      <c r="A1" s="1" t="inlineStr">
        <is>
          <t>Revenue (Details Narrative)</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 Integer</t>
        </is>
      </c>
      <c r="G2" s="2" t="inlineStr">
        <is>
          <t>Dec. 31, 2022 USD ($)</t>
        </is>
      </c>
      <c r="H2" s="2" t="inlineStr">
        <is>
          <t>Mar. 31, 2024 USD ($)</t>
        </is>
      </c>
      <c r="I2" s="2" t="inlineStr">
        <is>
          <t>Mar. 31, 2023 USD ($)</t>
        </is>
      </c>
      <c r="J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Term</t>
        </is>
      </c>
      <c r="B4" s="4" t="inlineStr">
        <is>
          <t xml:space="preserve"> </t>
        </is>
      </c>
      <c r="C4" s="4" t="inlineStr">
        <is>
          <t xml:space="preserve"> </t>
        </is>
      </c>
      <c r="D4" s="4" t="inlineStr">
        <is>
          <t>30 days</t>
        </is>
      </c>
      <c r="E4" s="4" t="inlineStr">
        <is>
          <t xml:space="preserve"> </t>
        </is>
      </c>
      <c r="F4" s="4" t="inlineStr">
        <is>
          <t>30 years</t>
        </is>
      </c>
      <c r="G4" s="4" t="inlineStr">
        <is>
          <t xml:space="preserve"> </t>
        </is>
      </c>
      <c r="H4" s="4" t="inlineStr">
        <is>
          <t xml:space="preserve"> </t>
        </is>
      </c>
      <c r="I4" s="4" t="inlineStr">
        <is>
          <t xml:space="preserve"> </t>
        </is>
      </c>
      <c r="J4" s="4" t="inlineStr">
        <is>
          <t xml:space="preserve"> </t>
        </is>
      </c>
    </row>
    <row r="5">
      <c r="A5" s="4" t="inlineStr">
        <is>
          <t>Accounts receivable contractual term</t>
        </is>
      </c>
      <c r="B5" s="4" t="inlineStr">
        <is>
          <t xml:space="preserve"> </t>
        </is>
      </c>
      <c r="C5" s="4" t="inlineStr">
        <is>
          <t xml:space="preserve"> </t>
        </is>
      </c>
      <c r="D5" s="4" t="inlineStr">
        <is>
          <t>The Company receives payments from customers based upon agreed-upon contractual terms, typically
within 30 days of invoicing the customer.</t>
        </is>
      </c>
      <c r="E5" s="4" t="inlineStr">
        <is>
          <t xml:space="preserve"> </t>
        </is>
      </c>
      <c r="F5" s="4" t="inlineStr">
        <is>
          <t>The Company receives payments from customers based upon agreed-upon contractual terms, typically
within 30 days of invoicing the customer.</t>
        </is>
      </c>
      <c r="G5" s="4" t="inlineStr">
        <is>
          <t xml:space="preserve"> </t>
        </is>
      </c>
      <c r="H5" s="4" t="inlineStr">
        <is>
          <t xml:space="preserve"> </t>
        </is>
      </c>
      <c r="I5" s="4" t="inlineStr">
        <is>
          <t xml:space="preserve"> </t>
        </is>
      </c>
      <c r="J5" s="4" t="inlineStr">
        <is>
          <t xml:space="preserve"> </t>
        </is>
      </c>
    </row>
    <row r="6">
      <c r="A6" s="4" t="inlineStr">
        <is>
          <t>Commission expenses</t>
        </is>
      </c>
      <c r="B6" s="5" t="n">
        <v>61146</v>
      </c>
      <c r="C6" s="5" t="n">
        <v>91243</v>
      </c>
      <c r="D6" s="5" t="n">
        <v>143288</v>
      </c>
      <c r="E6" s="5" t="n">
        <v>190619</v>
      </c>
      <c r="F6" s="5" t="n">
        <v>299450</v>
      </c>
      <c r="G6" s="5" t="n">
        <v>434446</v>
      </c>
      <c r="H6" s="4" t="inlineStr">
        <is>
          <t xml:space="preserve"> </t>
        </is>
      </c>
      <c r="I6" s="4" t="inlineStr">
        <is>
          <t xml:space="preserve"> </t>
        </is>
      </c>
      <c r="J6" s="4" t="inlineStr">
        <is>
          <t xml:space="preserve"> </t>
        </is>
      </c>
    </row>
    <row r="7">
      <c r="A7" s="4" t="inlineStr">
        <is>
          <t>Capitalized commissions</t>
        </is>
      </c>
      <c r="B7" s="5" t="n">
        <v>39144</v>
      </c>
      <c r="C7" s="5" t="n">
        <v>40152</v>
      </c>
      <c r="D7" s="5" t="n">
        <v>39144</v>
      </c>
      <c r="E7" s="5" t="n">
        <v>40152</v>
      </c>
      <c r="F7" s="5" t="n">
        <v>51472</v>
      </c>
      <c r="G7" s="6" t="n">
        <v>69737</v>
      </c>
      <c r="H7" s="5" t="n">
        <v>38462</v>
      </c>
      <c r="I7" s="5" t="n">
        <v>54376</v>
      </c>
      <c r="J7" s="5" t="n">
        <v>90662</v>
      </c>
    </row>
    <row r="8">
      <c r="A8" s="4" t="inlineStr">
        <is>
          <t>Customer vendor | Integer</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row>
    <row r="9">
      <c r="A9" s="4" t="inlineStr">
        <is>
          <t>Exchanged services</t>
        </is>
      </c>
      <c r="B9" s="4" t="inlineStr">
        <is>
          <t xml:space="preserve"> </t>
        </is>
      </c>
      <c r="C9" s="4" t="inlineStr">
        <is>
          <t xml:space="preserve"> </t>
        </is>
      </c>
      <c r="D9" s="4" t="inlineStr">
        <is>
          <t xml:space="preserve"> </t>
        </is>
      </c>
      <c r="E9" s="4" t="inlineStr">
        <is>
          <t xml:space="preserve"> </t>
        </is>
      </c>
      <c r="F9" s="5" t="n">
        <v>375000</v>
      </c>
      <c r="G9" s="5" t="n">
        <v>293500</v>
      </c>
      <c r="H9" s="4" t="inlineStr">
        <is>
          <t xml:space="preserve"> </t>
        </is>
      </c>
      <c r="I9" s="4" t="inlineStr">
        <is>
          <t xml:space="preserve"> </t>
        </is>
      </c>
      <c r="J9" s="4" t="inlineStr">
        <is>
          <t xml:space="preserve"> </t>
        </is>
      </c>
    </row>
    <row r="10">
      <c r="A10" s="4" t="inlineStr">
        <is>
          <t>Demi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formance obligations, timing</t>
        </is>
      </c>
      <c r="B12" s="4" t="inlineStr">
        <is>
          <t xml:space="preserve"> </t>
        </is>
      </c>
      <c r="C12" s="4" t="inlineStr">
        <is>
          <t xml:space="preserve"> </t>
        </is>
      </c>
      <c r="D12" s="4" t="inlineStr">
        <is>
          <t>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t>
        </is>
      </c>
      <c r="E12" s="4" t="inlineStr">
        <is>
          <t xml:space="preserve"> </t>
        </is>
      </c>
      <c r="F12" s="4" t="inlineStr">
        <is>
          <t>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t>
        </is>
      </c>
      <c r="G12" s="4" t="inlineStr">
        <is>
          <t xml:space="preserve"> </t>
        </is>
      </c>
      <c r="H12" s="4" t="inlineStr">
        <is>
          <t xml:space="preserve"> </t>
        </is>
      </c>
      <c r="I12" s="4" t="inlineStr">
        <is>
          <t xml:space="preserve"> </t>
        </is>
      </c>
      <c r="J12" s="4" t="inlineStr">
        <is>
          <t xml:space="preserve"> </t>
        </is>
      </c>
    </row>
    <row r="13">
      <c r="A13" s="4" t="inlineStr">
        <is>
          <t>Rea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formance obligations, timing</t>
        </is>
      </c>
      <c r="B15" s="4" t="inlineStr">
        <is>
          <t xml:space="preserve"> </t>
        </is>
      </c>
      <c r="C15" s="4" t="inlineStr">
        <is>
          <t xml:space="preserve"> </t>
        </is>
      </c>
      <c r="D15" s="4" t="inlineStr">
        <is>
          <t>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t>
        </is>
      </c>
      <c r="E15" s="4" t="inlineStr">
        <is>
          <t xml:space="preserve"> </t>
        </is>
      </c>
      <c r="F15" s="4" t="inlineStr">
        <is>
          <t>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t>
        </is>
      </c>
      <c r="G15" s="4" t="inlineStr">
        <is>
          <t xml:space="preserve"> </t>
        </is>
      </c>
      <c r="H15" s="4" t="inlineStr">
        <is>
          <t xml:space="preserve"> </t>
        </is>
      </c>
      <c r="I15" s="4" t="inlineStr">
        <is>
          <t xml:space="preserve"> </t>
        </is>
      </c>
      <c r="J15"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air Value on Recurring Basis (Details) - USD ($)</t>
        </is>
      </c>
      <c r="B1" s="2" t="inlineStr">
        <is>
          <t>Jun.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Bifurcated embedded derivative liabilities-related party</t>
        </is>
      </c>
      <c r="B3" s="5" t="n">
        <v>0</v>
      </c>
      <c r="C3" s="5" t="n">
        <v>0</v>
      </c>
      <c r="D3" s="4" t="inlineStr">
        <is>
          <t xml:space="preserve"> </t>
        </is>
      </c>
    </row>
    <row r="4">
      <c r="A4" s="4" t="inlineStr">
        <is>
          <t>Related Party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Bifurcated embedded derivative liabilities-related party</t>
        </is>
      </c>
      <c r="B6" s="4" t="inlineStr">
        <is>
          <t xml:space="preserve"> </t>
        </is>
      </c>
      <c r="C6" s="4" t="inlineStr">
        <is>
          <t xml:space="preserve"> </t>
        </is>
      </c>
      <c r="D6" s="5" t="n">
        <v>1936827</v>
      </c>
    </row>
    <row r="7">
      <c r="A7" s="4" t="inlineStr">
        <is>
          <t>Fair Value, Inputs, Level 2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ies-public</t>
        </is>
      </c>
      <c r="B9" s="6" t="n">
        <v>230000</v>
      </c>
      <c r="C9" s="6" t="n">
        <v>57500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GEM warrant liabilities</t>
        </is>
      </c>
      <c r="B12" s="6" t="n">
        <v>79000</v>
      </c>
      <c r="C12" s="6" t="n">
        <v>641000</v>
      </c>
      <c r="D12" s="4" t="inlineStr">
        <is>
          <t xml:space="preserve"> </t>
        </is>
      </c>
    </row>
    <row r="13">
      <c r="A13" s="4" t="inlineStr">
        <is>
          <t>Yorkville convertible note</t>
        </is>
      </c>
      <c r="B13" s="5" t="n">
        <v>2013000</v>
      </c>
      <c r="C13" s="6" t="n">
        <v>1766000</v>
      </c>
      <c r="D13" s="4" t="inlineStr">
        <is>
          <t xml:space="preserve"> </t>
        </is>
      </c>
    </row>
    <row r="14">
      <c r="A14" s="4" t="inlineStr">
        <is>
          <t>Bifurcated embedded derivative liabilities-related party</t>
        </is>
      </c>
      <c r="B14" s="4" t="inlineStr">
        <is>
          <t xml:space="preserve"> </t>
        </is>
      </c>
      <c r="C14" s="4" t="inlineStr">
        <is>
          <t xml:space="preserve"> </t>
        </is>
      </c>
      <c r="D14" s="6" t="n">
        <v>845473</v>
      </c>
    </row>
    <row r="15">
      <c r="A15" s="4" t="inlineStr">
        <is>
          <t>SAFE-related party</t>
        </is>
      </c>
      <c r="B15" s="4" t="inlineStr">
        <is>
          <t xml:space="preserve"> </t>
        </is>
      </c>
      <c r="C15" s="4" t="inlineStr">
        <is>
          <t xml:space="preserve"> </t>
        </is>
      </c>
      <c r="D15" s="6" t="n">
        <v>663804</v>
      </c>
    </row>
    <row r="16">
      <c r="A16" s="4" t="inlineStr">
        <is>
          <t>Fair Value, Inputs, Level 3 [Member] | Related Party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Bifurcated embedded derivative liabilities-related party</t>
        </is>
      </c>
      <c r="B18" s="4" t="inlineStr">
        <is>
          <t xml:space="preserve"> </t>
        </is>
      </c>
      <c r="C18" s="4" t="inlineStr">
        <is>
          <t xml:space="preserve"> </t>
        </is>
      </c>
      <c r="D18" s="6" t="n">
        <v>1936827</v>
      </c>
    </row>
    <row r="19">
      <c r="A19" s="4" t="inlineStr">
        <is>
          <t>SAFE-related party</t>
        </is>
      </c>
      <c r="B19" s="4" t="inlineStr">
        <is>
          <t xml:space="preserve"> </t>
        </is>
      </c>
      <c r="C19" s="4" t="inlineStr">
        <is>
          <t xml:space="preserve"> </t>
        </is>
      </c>
      <c r="D19" s="5" t="n">
        <v>8802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Changes in the Fair Value of the Warrants Liability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Public Warrants Liability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Balance at December 31, 2022</t>
        </is>
      </c>
      <c r="B5" s="5" t="n">
        <v>460000</v>
      </c>
      <c r="C5" s="5" t="n">
        <v>575000</v>
      </c>
      <c r="D5" s="4" t="inlineStr">
        <is>
          <t xml:space="preserve"> </t>
        </is>
      </c>
    </row>
    <row r="6">
      <c r="A6" s="4" t="inlineStr">
        <is>
          <t>Balance at December 31, 2023</t>
        </is>
      </c>
      <c r="B6" s="6" t="n">
        <v>230000</v>
      </c>
      <c r="C6" s="6" t="n">
        <v>230000</v>
      </c>
      <c r="D6" s="5" t="n">
        <v>575000</v>
      </c>
    </row>
    <row r="7">
      <c r="A7" s="4" t="inlineStr">
        <is>
          <t>Public Warrants Liability [Member] | 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hange in fair value</t>
        </is>
      </c>
      <c r="B9" s="6" t="n">
        <v>-230000</v>
      </c>
      <c r="C9" s="6" t="n">
        <v>-115000</v>
      </c>
      <c r="D9" s="4" t="inlineStr">
        <is>
          <t xml:space="preserve"> </t>
        </is>
      </c>
    </row>
    <row r="10">
      <c r="A10" s="4" t="inlineStr">
        <is>
          <t>Change in fair value</t>
        </is>
      </c>
      <c r="B10" s="6" t="n">
        <v>230000</v>
      </c>
      <c r="C10" s="6" t="n">
        <v>115000</v>
      </c>
      <c r="D10" s="4" t="inlineStr">
        <is>
          <t xml:space="preserve"> </t>
        </is>
      </c>
    </row>
    <row r="11">
      <c r="A11" s="4" t="inlineStr">
        <is>
          <t>Public Warrants Liability [Member] | Fair Value, Inputs, Level 2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Balance at December 31, 2022</t>
        </is>
      </c>
      <c r="B13" s="4" t="inlineStr">
        <is>
          <t xml:space="preserve"> </t>
        </is>
      </c>
      <c r="C13" s="6" t="n">
        <v>575000</v>
      </c>
      <c r="D13" s="4" t="inlineStr">
        <is>
          <t xml:space="preserve"> </t>
        </is>
      </c>
    </row>
    <row r="14">
      <c r="A14" s="4" t="inlineStr">
        <is>
          <t>Change in fair value</t>
        </is>
      </c>
      <c r="B14" s="4" t="inlineStr">
        <is>
          <t xml:space="preserve"> </t>
        </is>
      </c>
      <c r="C14" s="4" t="inlineStr">
        <is>
          <t xml:space="preserve"> </t>
        </is>
      </c>
      <c r="D14" s="6" t="n">
        <v>115000</v>
      </c>
    </row>
    <row r="15">
      <c r="A15" s="4" t="inlineStr">
        <is>
          <t>Balance at December 31, 2023</t>
        </is>
      </c>
      <c r="B15" s="4" t="inlineStr">
        <is>
          <t xml:space="preserve"> </t>
        </is>
      </c>
      <c r="C15" s="4" t="inlineStr">
        <is>
          <t xml:space="preserve"> </t>
        </is>
      </c>
      <c r="D15" s="6" t="n">
        <v>575000</v>
      </c>
    </row>
    <row r="16">
      <c r="A16" s="4" t="inlineStr">
        <is>
          <t>Merger date assumption of public warrants</t>
        </is>
      </c>
      <c r="B16" s="4" t="inlineStr">
        <is>
          <t xml:space="preserve"> </t>
        </is>
      </c>
      <c r="C16" s="4" t="inlineStr">
        <is>
          <t xml:space="preserve"> </t>
        </is>
      </c>
      <c r="D16" s="6" t="n">
        <v>460000</v>
      </c>
    </row>
    <row r="17">
      <c r="A17" s="4" t="inlineStr">
        <is>
          <t>Change in fair value</t>
        </is>
      </c>
      <c r="B17" s="4" t="inlineStr">
        <is>
          <t xml:space="preserve"> </t>
        </is>
      </c>
      <c r="C17" s="4" t="inlineStr">
        <is>
          <t xml:space="preserve"> </t>
        </is>
      </c>
      <c r="D17" s="6" t="n">
        <v>-115000</v>
      </c>
    </row>
    <row r="18">
      <c r="A18" s="4" t="inlineStr">
        <is>
          <t>Public Warrants Liability [Member] | Fair Value, Inputs, Level 3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Balance at December 31, 2022</t>
        </is>
      </c>
      <c r="B20" s="4" t="inlineStr">
        <is>
          <t xml:space="preserve"> </t>
        </is>
      </c>
      <c r="C20" s="6" t="n">
        <v>641000</v>
      </c>
      <c r="D20" s="4" t="inlineStr">
        <is>
          <t xml:space="preserve"> </t>
        </is>
      </c>
    </row>
    <row r="21">
      <c r="A21" s="4" t="inlineStr">
        <is>
          <t>Change in fair value</t>
        </is>
      </c>
      <c r="B21" s="4" t="inlineStr">
        <is>
          <t xml:space="preserve"> </t>
        </is>
      </c>
      <c r="C21" s="4" t="inlineStr">
        <is>
          <t xml:space="preserve"> </t>
        </is>
      </c>
      <c r="D21" s="6" t="n">
        <v>-1807000</v>
      </c>
    </row>
    <row r="22">
      <c r="A22" s="4" t="inlineStr">
        <is>
          <t>Balance at December 31, 2023</t>
        </is>
      </c>
      <c r="B22" s="4" t="inlineStr">
        <is>
          <t xml:space="preserve"> </t>
        </is>
      </c>
      <c r="C22" s="4" t="inlineStr">
        <is>
          <t xml:space="preserve"> </t>
        </is>
      </c>
      <c r="D22" s="6" t="n">
        <v>641000</v>
      </c>
    </row>
    <row r="23">
      <c r="A23" s="4" t="inlineStr">
        <is>
          <t>Change in fair value</t>
        </is>
      </c>
      <c r="B23" s="4" t="inlineStr">
        <is>
          <t xml:space="preserve"> </t>
        </is>
      </c>
      <c r="C23" s="4" t="inlineStr">
        <is>
          <t xml:space="preserve"> </t>
        </is>
      </c>
      <c r="D23" s="6" t="n">
        <v>1807000</v>
      </c>
    </row>
    <row r="24">
      <c r="A24" s="4" t="inlineStr">
        <is>
          <t>Issuance of GEM warrants</t>
        </is>
      </c>
      <c r="B24" s="4" t="inlineStr">
        <is>
          <t xml:space="preserve"> </t>
        </is>
      </c>
      <c r="C24" s="4" t="inlineStr">
        <is>
          <t xml:space="preserve"> </t>
        </is>
      </c>
      <c r="D24" s="6" t="n">
        <v>2448000</v>
      </c>
    </row>
    <row r="25">
      <c r="A25" s="4" t="inlineStr">
        <is>
          <t>Gem Warrants Liability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Balance at December 31, 2022</t>
        </is>
      </c>
      <c r="B27" s="6" t="n">
        <v>233000</v>
      </c>
      <c r="C27" s="6" t="n">
        <v>641000</v>
      </c>
      <c r="D27" s="4" t="inlineStr">
        <is>
          <t xml:space="preserve"> </t>
        </is>
      </c>
    </row>
    <row r="28">
      <c r="A28" s="4" t="inlineStr">
        <is>
          <t>Balance at December 31, 2023</t>
        </is>
      </c>
      <c r="B28" s="6" t="n">
        <v>79000</v>
      </c>
      <c r="C28" s="6" t="n">
        <v>79000</v>
      </c>
      <c r="D28" s="5" t="n">
        <v>641000</v>
      </c>
    </row>
    <row r="29">
      <c r="A29" s="4" t="inlineStr">
        <is>
          <t>Gem Warrants Liability [Member] | Fair Value, Inputs, Level 1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hange in fair value</t>
        </is>
      </c>
      <c r="B31" s="6" t="n">
        <v>-154000</v>
      </c>
      <c r="C31" s="6" t="n">
        <v>-408000</v>
      </c>
      <c r="D31" s="4" t="inlineStr">
        <is>
          <t xml:space="preserve"> </t>
        </is>
      </c>
    </row>
    <row r="32">
      <c r="A32" s="4" t="inlineStr">
        <is>
          <t>Change in fair value</t>
        </is>
      </c>
      <c r="B32" s="5" t="n">
        <v>154000</v>
      </c>
      <c r="C32" s="5" t="n">
        <v>408000</v>
      </c>
      <c r="D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Changes in Fair Value of Yorkville Convertible Not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issuance</t>
        </is>
      </c>
      <c r="B4" s="4" t="inlineStr">
        <is>
          <t xml:space="preserve"> </t>
        </is>
      </c>
      <c r="C4" s="4" t="inlineStr">
        <is>
          <t xml:space="preserve"> </t>
        </is>
      </c>
      <c r="D4" s="5" t="n">
        <v>171000</v>
      </c>
      <c r="E4" s="4" t="inlineStr">
        <is>
          <t xml:space="preserve"> </t>
        </is>
      </c>
      <c r="F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December 31, 2022</t>
        </is>
      </c>
      <c r="B7" s="4" t="inlineStr">
        <is>
          <t xml:space="preserve"> </t>
        </is>
      </c>
      <c r="C7" s="4" t="inlineStr">
        <is>
          <t xml:space="preserve"> </t>
        </is>
      </c>
      <c r="D7" s="6" t="n">
        <v>1766000</v>
      </c>
      <c r="E7" s="4" t="inlineStr">
        <is>
          <t xml:space="preserve"> </t>
        </is>
      </c>
      <c r="F7" s="4" t="inlineStr">
        <is>
          <t xml:space="preserve"> </t>
        </is>
      </c>
    </row>
    <row r="8">
      <c r="A8" s="4" t="inlineStr">
        <is>
          <t>Balance at December 31, 2023</t>
        </is>
      </c>
      <c r="B8" s="6" t="n">
        <v>2013000</v>
      </c>
      <c r="C8" s="4" t="inlineStr">
        <is>
          <t xml:space="preserve"> </t>
        </is>
      </c>
      <c r="D8" s="6" t="n">
        <v>2013000</v>
      </c>
      <c r="E8" s="4" t="inlineStr">
        <is>
          <t xml:space="preserve"> </t>
        </is>
      </c>
      <c r="F8" s="6" t="n">
        <v>1766000</v>
      </c>
    </row>
    <row r="9">
      <c r="A9" s="4" t="inlineStr">
        <is>
          <t>Fair Value, Inputs, Level 3 [Member] | Convertible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December 31, 2022</t>
        </is>
      </c>
      <c r="B11" s="6" t="n">
        <v>3064000</v>
      </c>
      <c r="C11" s="4" t="inlineStr">
        <is>
          <t xml:space="preserve"> </t>
        </is>
      </c>
      <c r="D11" s="6" t="n">
        <v>1766000</v>
      </c>
      <c r="E11" s="4" t="inlineStr">
        <is>
          <t xml:space="preserve"> </t>
        </is>
      </c>
      <c r="F11" s="4" t="inlineStr">
        <is>
          <t xml:space="preserve"> </t>
        </is>
      </c>
    </row>
    <row r="12">
      <c r="A12" s="4" t="inlineStr">
        <is>
          <t>Issuance of yorkville convertible note</t>
        </is>
      </c>
      <c r="B12" s="4" t="inlineStr">
        <is>
          <t xml:space="preserve"> </t>
        </is>
      </c>
      <c r="C12" s="4" t="inlineStr">
        <is>
          <t xml:space="preserve"> </t>
        </is>
      </c>
      <c r="D12" s="6" t="n">
        <v>2250000</v>
      </c>
      <c r="E12" s="4" t="inlineStr">
        <is>
          <t xml:space="preserve"> </t>
        </is>
      </c>
      <c r="F12" s="6" t="n">
        <v>1800000</v>
      </c>
    </row>
    <row r="13">
      <c r="A13" s="4" t="inlineStr">
        <is>
          <t>Loss on debt issuance</t>
        </is>
      </c>
      <c r="B13" s="4" t="inlineStr">
        <is>
          <t xml:space="preserve"> </t>
        </is>
      </c>
      <c r="C13" s="4" t="inlineStr">
        <is>
          <t xml:space="preserve"> </t>
        </is>
      </c>
      <c r="D13" s="6" t="n">
        <v>171000</v>
      </c>
      <c r="E13" s="4" t="inlineStr">
        <is>
          <t xml:space="preserve"> </t>
        </is>
      </c>
      <c r="F13" s="4" t="inlineStr">
        <is>
          <t xml:space="preserve"> </t>
        </is>
      </c>
    </row>
    <row r="14">
      <c r="A14" s="4" t="inlineStr">
        <is>
          <t>Payment in shares to settle Yorkville convertible notes</t>
        </is>
      </c>
      <c r="B14" s="6" t="n">
        <v>-335000</v>
      </c>
      <c r="C14" s="4" t="inlineStr">
        <is>
          <t xml:space="preserve"> </t>
        </is>
      </c>
      <c r="D14" s="6" t="n">
        <v>-1667000</v>
      </c>
      <c r="E14" s="4" t="inlineStr">
        <is>
          <t xml:space="preserve"> </t>
        </is>
      </c>
      <c r="F14" s="4" t="inlineStr">
        <is>
          <t xml:space="preserve"> </t>
        </is>
      </c>
    </row>
    <row r="15">
      <c r="A15" s="4" t="inlineStr">
        <is>
          <t>Change in fair value</t>
        </is>
      </c>
      <c r="B15" s="6" t="n">
        <v>34000</v>
      </c>
      <c r="C15" s="4" t="inlineStr">
        <is>
          <t xml:space="preserve"> </t>
        </is>
      </c>
      <c r="D15" s="6" t="n">
        <v>544000</v>
      </c>
      <c r="E15" s="4" t="inlineStr">
        <is>
          <t xml:space="preserve"> </t>
        </is>
      </c>
      <c r="F15" s="6" t="n">
        <v>-34000</v>
      </c>
    </row>
    <row r="16">
      <c r="A16" s="4" t="inlineStr">
        <is>
          <t>Repayment in cash of Yorkville convertible notes</t>
        </is>
      </c>
      <c r="B16" s="6" t="n">
        <v>-750000</v>
      </c>
      <c r="C16" s="4" t="inlineStr">
        <is>
          <t xml:space="preserve"> </t>
        </is>
      </c>
      <c r="D16" s="4" t="inlineStr">
        <is>
          <t xml:space="preserve"> </t>
        </is>
      </c>
      <c r="E16" s="4" t="inlineStr">
        <is>
          <t xml:space="preserve"> </t>
        </is>
      </c>
      <c r="F16" s="4" t="inlineStr">
        <is>
          <t xml:space="preserve"> </t>
        </is>
      </c>
    </row>
    <row r="17">
      <c r="A17" s="4" t="inlineStr">
        <is>
          <t>Balance at December 31, 2023</t>
        </is>
      </c>
      <c r="B17" s="5" t="n">
        <v>2013000</v>
      </c>
      <c r="C17" s="4" t="inlineStr">
        <is>
          <t xml:space="preserve"> </t>
        </is>
      </c>
      <c r="D17" s="5" t="n">
        <v>2013000</v>
      </c>
      <c r="E17" s="4" t="inlineStr">
        <is>
          <t xml:space="preserve"> </t>
        </is>
      </c>
      <c r="F17" s="5" t="n">
        <v>176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chedule of Derivative Liabilities (Details) - USD ($)</t>
        </is>
      </c>
      <c r="B1" s="2" t="inlineStr">
        <is>
          <t>3 Months Ended</t>
        </is>
      </c>
      <c r="E1" s="2" t="inlineStr">
        <is>
          <t>6 Months Ended</t>
        </is>
      </c>
      <c r="G1" s="2" t="inlineStr">
        <is>
          <t>12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c r="H2" s="2" t="inlineStr">
        <is>
          <t>Dec. 31, 2022</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t>
        </is>
      </c>
      <c r="B5" s="4" t="inlineStr">
        <is>
          <t xml:space="preserve"> </t>
        </is>
      </c>
      <c r="C5" s="5" t="n">
        <v>2781112</v>
      </c>
      <c r="D5" s="5" t="n">
        <v>1936827</v>
      </c>
      <c r="E5" s="4" t="inlineStr">
        <is>
          <t xml:space="preserve"> </t>
        </is>
      </c>
      <c r="F5" s="5" t="n">
        <v>1936827</v>
      </c>
      <c r="G5" s="5" t="n">
        <v>1936827</v>
      </c>
      <c r="H5" s="4" t="inlineStr">
        <is>
          <t xml:space="preserve"> </t>
        </is>
      </c>
    </row>
    <row r="6">
      <c r="A6" s="4" t="inlineStr">
        <is>
          <t>Issuance of convertible notes with bifurcated embedded derivative</t>
        </is>
      </c>
      <c r="B6" s="4" t="inlineStr">
        <is>
          <t xml:space="preserve"> </t>
        </is>
      </c>
      <c r="C6" s="6" t="n">
        <v>419451</v>
      </c>
      <c r="D6" s="6" t="n">
        <v>707000</v>
      </c>
      <c r="E6" s="4" t="inlineStr">
        <is>
          <t xml:space="preserve"> </t>
        </is>
      </c>
      <c r="F6" s="4" t="inlineStr">
        <is>
          <t xml:space="preserve"> </t>
        </is>
      </c>
      <c r="G6" s="6" t="n">
        <v>1126451</v>
      </c>
      <c r="H6" s="6" t="n">
        <v>1398595</v>
      </c>
    </row>
    <row r="7">
      <c r="A7" s="4" t="inlineStr">
        <is>
          <t>Change in fair value</t>
        </is>
      </c>
      <c r="B7" s="4" t="inlineStr">
        <is>
          <t xml:space="preserve"> </t>
        </is>
      </c>
      <c r="C7" s="6" t="n">
        <v>-478198</v>
      </c>
      <c r="D7" s="6" t="n">
        <v>137285</v>
      </c>
      <c r="E7" s="4" t="inlineStr">
        <is>
          <t xml:space="preserve"> </t>
        </is>
      </c>
      <c r="F7" s="6" t="n">
        <v>-340913</v>
      </c>
      <c r="G7" s="6" t="n">
        <v>-3063278</v>
      </c>
      <c r="H7" s="6" t="n">
        <v>606857</v>
      </c>
    </row>
    <row r="8">
      <c r="A8" s="4" t="inlineStr">
        <is>
          <t>Balance</t>
        </is>
      </c>
      <c r="B8" s="4" t="inlineStr">
        <is>
          <t xml:space="preserve"> </t>
        </is>
      </c>
      <c r="C8" s="6" t="n">
        <v>2722365</v>
      </c>
      <c r="D8" s="6" t="n">
        <v>2781112</v>
      </c>
      <c r="E8" s="4" t="inlineStr">
        <is>
          <t xml:space="preserve"> </t>
        </is>
      </c>
      <c r="F8" s="6" t="n">
        <v>2722365</v>
      </c>
      <c r="G8" s="4" t="inlineStr">
        <is>
          <t xml:space="preserve"> </t>
        </is>
      </c>
      <c r="H8" s="6" t="n">
        <v>1936827</v>
      </c>
    </row>
    <row r="9">
      <c r="A9" s="4" t="inlineStr">
        <is>
          <t>Issuance of CP BF convertible notes with bifurcated embedded 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75</v>
      </c>
    </row>
    <row r="10">
      <c r="A10" s="4" t="inlineStr">
        <is>
          <t>Extinguishment of Old Alco Note 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000</v>
      </c>
    </row>
    <row r="11">
      <c r="A11" s="4" t="inlineStr">
        <is>
          <t>Third Party 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t>
        </is>
      </c>
      <c r="B13" s="4" t="inlineStr">
        <is>
          <t xml:space="preserve"> </t>
        </is>
      </c>
      <c r="C13" s="6" t="n">
        <v>877888</v>
      </c>
      <c r="D13" s="6" t="n">
        <v>845473</v>
      </c>
      <c r="E13" s="4" t="inlineStr">
        <is>
          <t xml:space="preserve"> </t>
        </is>
      </c>
      <c r="F13" s="6" t="n">
        <v>845473</v>
      </c>
      <c r="G13" s="6" t="n">
        <v>845473</v>
      </c>
      <c r="H13" s="6" t="n">
        <v>4000</v>
      </c>
    </row>
    <row r="14">
      <c r="A14" s="4" t="inlineStr">
        <is>
          <t>Issuance of convertible notes with bifurcated embedded derivative</t>
        </is>
      </c>
      <c r="B14" s="4" t="inlineStr">
        <is>
          <t xml:space="preserve"> </t>
        </is>
      </c>
      <c r="C14" s="6" t="n">
        <v>330390</v>
      </c>
      <c r="D14" s="4" t="inlineStr">
        <is>
          <t xml:space="preserve"> </t>
        </is>
      </c>
      <c r="E14" s="4" t="inlineStr">
        <is>
          <t xml:space="preserve"> </t>
        </is>
      </c>
      <c r="F14" s="4" t="inlineStr">
        <is>
          <t xml:space="preserve"> </t>
        </is>
      </c>
      <c r="G14" s="6" t="n">
        <v>559390</v>
      </c>
      <c r="H14" s="6" t="n">
        <v>586405</v>
      </c>
    </row>
    <row r="15">
      <c r="A15" s="4" t="inlineStr">
        <is>
          <t>Change in fair value</t>
        </is>
      </c>
      <c r="B15" s="4" t="inlineStr">
        <is>
          <t xml:space="preserve"> </t>
        </is>
      </c>
      <c r="C15" s="6" t="n">
        <v>-194643</v>
      </c>
      <c r="D15" s="6" t="n">
        <v>32415</v>
      </c>
      <c r="E15" s="4" t="inlineStr">
        <is>
          <t xml:space="preserve"> </t>
        </is>
      </c>
      <c r="F15" s="4" t="inlineStr">
        <is>
          <t xml:space="preserve"> </t>
        </is>
      </c>
      <c r="G15" s="6" t="n">
        <v>-1404863</v>
      </c>
      <c r="H15" s="6" t="n">
        <v>254443</v>
      </c>
    </row>
    <row r="16">
      <c r="A16" s="4" t="inlineStr">
        <is>
          <t>Balance</t>
        </is>
      </c>
      <c r="B16" s="4" t="inlineStr">
        <is>
          <t xml:space="preserve"> </t>
        </is>
      </c>
      <c r="C16" s="5" t="n">
        <v>1013635</v>
      </c>
      <c r="D16" s="5" t="n">
        <v>877888</v>
      </c>
      <c r="E16" s="4" t="inlineStr">
        <is>
          <t xml:space="preserve"> </t>
        </is>
      </c>
      <c r="F16" s="5" t="n">
        <v>1013635</v>
      </c>
      <c r="G16" s="4" t="inlineStr">
        <is>
          <t xml:space="preserve"> </t>
        </is>
      </c>
      <c r="H16" s="6" t="n">
        <v>845473</v>
      </c>
    </row>
    <row r="17">
      <c r="A17" s="4" t="inlineStr">
        <is>
          <t>Issuance of CP BF convertible notes with bifurcated embedded 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25</v>
      </c>
    </row>
    <row r="18">
      <c r="A18" s="4" t="inlineStr">
        <is>
          <t>Extinguishment of Old Alco Note deriv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chedule of Fair Value Measurements (Details) - USD ($)</t>
        </is>
      </c>
      <c r="B1" s="2" t="inlineStr">
        <is>
          <t>3 Months Ended</t>
        </is>
      </c>
      <c r="E1" s="2" t="inlineStr">
        <is>
          <t>6 Months Ended</t>
        </is>
      </c>
      <c r="G1" s="2" t="inlineStr">
        <is>
          <t>12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c r="H2" s="2" t="inlineStr">
        <is>
          <t>Dec. 31, 2022</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t>
        </is>
      </c>
      <c r="B5" s="4" t="inlineStr">
        <is>
          <t xml:space="preserve"> </t>
        </is>
      </c>
      <c r="C5" s="5" t="n">
        <v>9105335</v>
      </c>
      <c r="D5" s="5" t="n">
        <v>8802196</v>
      </c>
      <c r="E5" s="4" t="inlineStr">
        <is>
          <t xml:space="preserve"> </t>
        </is>
      </c>
      <c r="F5" s="5" t="n">
        <v>8802196</v>
      </c>
      <c r="G5" s="5" t="n">
        <v>8802196</v>
      </c>
      <c r="H5" s="5" t="n">
        <v>3121591</v>
      </c>
    </row>
    <row r="6">
      <c r="A6" s="4" t="inlineStr">
        <is>
          <t>Change in fair value</t>
        </is>
      </c>
      <c r="B6" s="4" t="inlineStr">
        <is>
          <t xml:space="preserve"> </t>
        </is>
      </c>
      <c r="C6" s="6" t="n">
        <v>909418</v>
      </c>
      <c r="D6" s="6" t="n">
        <v>303139</v>
      </c>
      <c r="E6" s="4" t="inlineStr">
        <is>
          <t xml:space="preserve"> </t>
        </is>
      </c>
      <c r="F6" s="6" t="n">
        <v>1212557</v>
      </c>
      <c r="G6" s="6" t="n">
        <v>-2752430</v>
      </c>
      <c r="H6" s="6" t="n">
        <v>4078431</v>
      </c>
    </row>
    <row r="7">
      <c r="A7" s="4" t="inlineStr">
        <is>
          <t>Balance</t>
        </is>
      </c>
      <c r="B7" s="4" t="inlineStr">
        <is>
          <t xml:space="preserve"> </t>
        </is>
      </c>
      <c r="C7" s="6" t="n">
        <v>10014753</v>
      </c>
      <c r="D7" s="6" t="n">
        <v>9105335</v>
      </c>
      <c r="E7" s="4" t="inlineStr">
        <is>
          <t xml:space="preserve"> </t>
        </is>
      </c>
      <c r="F7" s="6" t="n">
        <v>10014753</v>
      </c>
      <c r="G7" s="4" t="inlineStr">
        <is>
          <t xml:space="preserve"> </t>
        </is>
      </c>
      <c r="H7" s="6" t="n">
        <v>8802196</v>
      </c>
    </row>
    <row r="8">
      <c r="A8" s="4" t="inlineStr">
        <is>
          <t>Loss on mod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02174</v>
      </c>
    </row>
    <row r="9">
      <c r="A9" s="4" t="inlineStr">
        <is>
          <t>Conversion of SAFEs</t>
        </is>
      </c>
      <c r="B9" s="4" t="inlineStr">
        <is>
          <t xml:space="preserve"> </t>
        </is>
      </c>
      <c r="C9" s="4" t="inlineStr">
        <is>
          <t xml:space="preserve"> </t>
        </is>
      </c>
      <c r="D9" s="4" t="inlineStr">
        <is>
          <t xml:space="preserve"> </t>
        </is>
      </c>
      <c r="E9" s="4" t="inlineStr">
        <is>
          <t xml:space="preserve"> </t>
        </is>
      </c>
      <c r="F9" s="4" t="inlineStr">
        <is>
          <t xml:space="preserve"> </t>
        </is>
      </c>
      <c r="G9" s="6" t="n">
        <v>-6049766</v>
      </c>
      <c r="H9" s="4" t="inlineStr">
        <is>
          <t xml:space="preserve"> </t>
        </is>
      </c>
    </row>
    <row r="10">
      <c r="A10" s="4" t="inlineStr">
        <is>
          <t>Third Party 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t>
        </is>
      </c>
      <c r="B12" s="4" t="inlineStr">
        <is>
          <t xml:space="preserve"> </t>
        </is>
      </c>
      <c r="C12" s="6" t="n">
        <v>686665</v>
      </c>
      <c r="D12" s="6" t="n">
        <v>663804</v>
      </c>
      <c r="E12" s="4" t="inlineStr">
        <is>
          <t xml:space="preserve"> </t>
        </is>
      </c>
      <c r="F12" s="6" t="n">
        <v>663804</v>
      </c>
      <c r="G12" s="6" t="n">
        <v>663804</v>
      </c>
      <c r="H12" s="6" t="n">
        <v>235409</v>
      </c>
    </row>
    <row r="13">
      <c r="A13" s="4" t="inlineStr">
        <is>
          <t>Change in fair value</t>
        </is>
      </c>
      <c r="B13" s="4" t="inlineStr">
        <is>
          <t xml:space="preserve"> </t>
        </is>
      </c>
      <c r="C13" s="6" t="n">
        <v>68582</v>
      </c>
      <c r="D13" s="6" t="n">
        <v>22861</v>
      </c>
      <c r="E13" s="4" t="inlineStr">
        <is>
          <t xml:space="preserve"> </t>
        </is>
      </c>
      <c r="F13" s="4" t="inlineStr">
        <is>
          <t xml:space="preserve"> </t>
        </is>
      </c>
      <c r="G13" s="6" t="n">
        <v>-207570</v>
      </c>
      <c r="H13" s="6" t="n">
        <v>307569</v>
      </c>
    </row>
    <row r="14">
      <c r="A14" s="4" t="inlineStr">
        <is>
          <t>Balance</t>
        </is>
      </c>
      <c r="B14" s="4" t="inlineStr">
        <is>
          <t xml:space="preserve"> </t>
        </is>
      </c>
      <c r="C14" s="5" t="n">
        <v>755247</v>
      </c>
      <c r="D14" s="5" t="n">
        <v>686665</v>
      </c>
      <c r="E14" s="4" t="inlineStr">
        <is>
          <t xml:space="preserve"> </t>
        </is>
      </c>
      <c r="F14" s="5" t="n">
        <v>755247</v>
      </c>
      <c r="G14" s="4" t="inlineStr">
        <is>
          <t xml:space="preserve"> </t>
        </is>
      </c>
      <c r="H14" s="6" t="n">
        <v>663804</v>
      </c>
    </row>
    <row r="15">
      <c r="A15" s="4" t="inlineStr">
        <is>
          <t>Loss on mod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826</v>
      </c>
    </row>
    <row r="16">
      <c r="A16" s="4" t="inlineStr">
        <is>
          <t>Conversion of SAFEs</t>
        </is>
      </c>
      <c r="B16" s="4" t="inlineStr">
        <is>
          <t xml:space="preserve"> </t>
        </is>
      </c>
      <c r="C16" s="4" t="inlineStr">
        <is>
          <t xml:space="preserve"> </t>
        </is>
      </c>
      <c r="D16" s="4" t="inlineStr">
        <is>
          <t xml:space="preserve"> </t>
        </is>
      </c>
      <c r="E16" s="4" t="inlineStr">
        <is>
          <t xml:space="preserve"> </t>
        </is>
      </c>
      <c r="F16" s="4" t="inlineStr">
        <is>
          <t xml:space="preserve"> </t>
        </is>
      </c>
      <c r="G16" s="5" t="n">
        <v>-456234</v>
      </c>
      <c r="H16" s="4" t="inlineStr">
        <is>
          <t xml:space="preserve"> </t>
        </is>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Details Narrative) - USD ($)</t>
        </is>
      </c>
      <c r="C1" s="2" t="inlineStr">
        <is>
          <t>6 Months Ended</t>
        </is>
      </c>
      <c r="D1" s="2" t="inlineStr">
        <is>
          <t>12 Months Ended</t>
        </is>
      </c>
    </row>
    <row r="2">
      <c r="B2" s="2" t="inlineStr">
        <is>
          <t>Dec. 14, 2023</t>
        </is>
      </c>
      <c r="C2" s="2" t="inlineStr">
        <is>
          <t>Jun. 30, 2024</t>
        </is>
      </c>
      <c r="D2" s="2" t="inlineStr">
        <is>
          <t>Dec. 31, 2023</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Bifurcated embedded derivative liabilities</t>
        </is>
      </c>
      <c r="B4" s="4" t="inlineStr">
        <is>
          <t xml:space="preserve"> </t>
        </is>
      </c>
      <c r="C4" s="5" t="n">
        <v>0</v>
      </c>
      <c r="D4" s="5" t="n">
        <v>0</v>
      </c>
      <c r="E4" s="4" t="inlineStr">
        <is>
          <t xml:space="preserve"> </t>
        </is>
      </c>
    </row>
    <row r="5">
      <c r="A5" s="4" t="inlineStr">
        <is>
          <t>Face value of the convertible notes</t>
        </is>
      </c>
      <c r="B5" s="5" t="n">
        <v>3500000</v>
      </c>
      <c r="C5" s="4" t="inlineStr">
        <is>
          <t xml:space="preserve"> </t>
        </is>
      </c>
      <c r="D5" s="4" t="inlineStr">
        <is>
          <t xml:space="preserve"> </t>
        </is>
      </c>
      <c r="E5" s="4" t="inlineStr">
        <is>
          <t xml:space="preserve"> </t>
        </is>
      </c>
    </row>
    <row r="6">
      <c r="A6" s="4" t="inlineStr">
        <is>
          <t>Conversion upon simple agreements for future equity</t>
        </is>
      </c>
      <c r="B6" s="4" t="inlineStr">
        <is>
          <t xml:space="preserve"> </t>
        </is>
      </c>
      <c r="C6" s="6" t="n">
        <v>0</v>
      </c>
      <c r="D6" s="6" t="n">
        <v>0</v>
      </c>
      <c r="E6" s="4" t="inlineStr">
        <is>
          <t xml:space="preserve"> </t>
        </is>
      </c>
    </row>
    <row r="7">
      <c r="A7" s="4" t="inlineStr">
        <is>
          <t>Simple Agreements For Future Equity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Discount price</t>
        </is>
      </c>
      <c r="B9" s="4" t="inlineStr">
        <is>
          <t xml:space="preserve"> </t>
        </is>
      </c>
      <c r="C9" s="4" t="inlineStr">
        <is>
          <t xml:space="preserve"> </t>
        </is>
      </c>
      <c r="D9" s="4" t="inlineStr">
        <is>
          <t xml:space="preserve"> </t>
        </is>
      </c>
      <c r="E9" s="9" t="n">
        <v>0.15</v>
      </c>
    </row>
    <row r="10">
      <c r="A10" s="4" t="inlineStr">
        <is>
          <t>Face value of the convertible notes</t>
        </is>
      </c>
      <c r="B10" s="4" t="inlineStr">
        <is>
          <t xml:space="preserve"> </t>
        </is>
      </c>
      <c r="C10" s="4" t="inlineStr">
        <is>
          <t xml:space="preserve"> </t>
        </is>
      </c>
      <c r="D10" s="4" t="inlineStr">
        <is>
          <t xml:space="preserve"> </t>
        </is>
      </c>
      <c r="E10" s="5" t="n">
        <v>3836000</v>
      </c>
    </row>
    <row r="11">
      <c r="A11" s="4" t="inlineStr">
        <is>
          <t>Convertible Debt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Benefit (loss) of changes in the fair value</t>
        </is>
      </c>
      <c r="B13" s="4" t="inlineStr">
        <is>
          <t xml:space="preserve"> </t>
        </is>
      </c>
      <c r="C13" s="5" t="n">
        <v>578000</v>
      </c>
      <c r="D13" s="5" t="n">
        <v>34000</v>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outstanding</t>
        </is>
      </c>
      <c r="B16" s="4" t="inlineStr">
        <is>
          <t xml:space="preserve"> </t>
        </is>
      </c>
      <c r="C16" s="6" t="n">
        <v>230000</v>
      </c>
      <c r="D16" s="6" t="n">
        <v>230000</v>
      </c>
      <c r="E16" s="4" t="inlineStr">
        <is>
          <t xml:space="preserve"> </t>
        </is>
      </c>
    </row>
    <row r="17">
      <c r="A17" s="4" t="inlineStr">
        <is>
          <t>Benefit (loss) resulting from a decrease/(increase) in fair value of derivative warrant liabilities</t>
        </is>
      </c>
      <c r="B17" s="5" t="n">
        <v>115000</v>
      </c>
      <c r="C17" s="5" t="n">
        <v>345000</v>
      </c>
      <c r="D17" s="5" t="n">
        <v>1807000</v>
      </c>
      <c r="E17" s="4" t="inlineStr">
        <is>
          <t xml:space="preserve"> </t>
        </is>
      </c>
    </row>
    <row r="18">
      <c r="A18" s="4" t="inlineStr">
        <is>
          <t>Gem Warrants Liability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Benefit (loss) resulting from a decrease/(increase) in fair value of derivative warrant liabilities</t>
        </is>
      </c>
      <c r="B20" s="4" t="inlineStr">
        <is>
          <t xml:space="preserve"> </t>
        </is>
      </c>
      <c r="C20" s="5" t="n">
        <v>56200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Prepaid Expenses and Other Current Assets (Details) - USD ($)</t>
        </is>
      </c>
      <c r="B1" s="2" t="inlineStr">
        <is>
          <t>Jun. 30,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Service Trade</t>
        </is>
      </c>
      <c r="B3" s="5" t="n">
        <v>302055</v>
      </c>
      <c r="C3" s="5" t="n">
        <v>364384</v>
      </c>
      <c r="D3" s="5" t="n">
        <v>97875</v>
      </c>
    </row>
    <row r="4">
      <c r="A4" s="4" t="inlineStr">
        <is>
          <t>Prepaid insurance costs</t>
        </is>
      </c>
      <c r="B4" s="6" t="n">
        <v>282265</v>
      </c>
      <c r="C4" s="6" t="n">
        <v>17661</v>
      </c>
      <c r="D4" s="6" t="n">
        <v>15430</v>
      </c>
    </row>
    <row r="5">
      <c r="A5" s="4" t="inlineStr">
        <is>
          <t>Prepaid advertising and marketing costs</t>
        </is>
      </c>
      <c r="B5" s="6" t="n">
        <v>259438</v>
      </c>
      <c r="C5" s="6" t="n">
        <v>11074</v>
      </c>
      <c r="D5" s="6" t="n">
        <v>32178</v>
      </c>
    </row>
    <row r="6">
      <c r="A6" s="4" t="inlineStr">
        <is>
          <t>Prepaid software costs</t>
        </is>
      </c>
      <c r="B6" s="6" t="n">
        <v>97912</v>
      </c>
      <c r="C6" s="6" t="n">
        <v>29887</v>
      </c>
      <c r="D6" s="6" t="n">
        <v>10255</v>
      </c>
    </row>
    <row r="7">
      <c r="A7" s="4" t="inlineStr">
        <is>
          <t>Prepaid commissions</t>
        </is>
      </c>
      <c r="B7" s="6" t="n">
        <v>39144</v>
      </c>
      <c r="C7" s="6" t="n">
        <v>51472</v>
      </c>
      <c r="D7" s="6" t="n">
        <v>69737</v>
      </c>
    </row>
    <row r="8">
      <c r="A8" s="4" t="inlineStr">
        <is>
          <t>Prepaid data license and subscription costs</t>
        </is>
      </c>
      <c r="B8" s="6" t="n">
        <v>34375</v>
      </c>
      <c r="C8" s="6" t="n">
        <v>53124</v>
      </c>
      <c r="D8" s="6" t="n">
        <v>40000</v>
      </c>
    </row>
    <row r="9">
      <c r="A9" s="4" t="inlineStr">
        <is>
          <t>Prepaid merchant fees</t>
        </is>
      </c>
      <c r="B9" s="6" t="n">
        <v>28488</v>
      </c>
      <c r="C9" s="6" t="n">
        <v>26224</v>
      </c>
      <c r="D9" s="6" t="n">
        <v>26401</v>
      </c>
    </row>
    <row r="10">
      <c r="A10" s="4" t="inlineStr">
        <is>
          <t>Prepaid consulting costs</t>
        </is>
      </c>
      <c r="B10" s="6" t="n">
        <v>26539</v>
      </c>
      <c r="C10" s="6" t="n">
        <v>120332</v>
      </c>
      <c r="D10" s="6" t="n">
        <v>3124</v>
      </c>
    </row>
    <row r="11">
      <c r="A11" s="4" t="inlineStr">
        <is>
          <t>Other current assets</t>
        </is>
      </c>
      <c r="B11" s="6" t="n">
        <v>10720</v>
      </c>
      <c r="C11" s="6" t="n">
        <v>66997</v>
      </c>
      <c r="D11" s="6" t="n">
        <v>38507</v>
      </c>
    </row>
    <row r="12">
      <c r="A12" s="4" t="inlineStr">
        <is>
          <t>Total prepaid expenses and other current assets</t>
        </is>
      </c>
      <c r="B12" s="5" t="n">
        <v>1080936</v>
      </c>
      <c r="C12" s="5" t="n">
        <v>741155</v>
      </c>
      <c r="D12" s="5" t="n">
        <v>3335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Accrued Expenses and Other Current Liabilities (Details) - USD ($)</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accounting and professional services costs</t>
        </is>
      </c>
      <c r="B3" s="5" t="n">
        <v>2458192</v>
      </c>
      <c r="C3" s="5" t="n">
        <v>1511889</v>
      </c>
      <c r="D3" s="5" t="n">
        <v>94573</v>
      </c>
    </row>
    <row r="4">
      <c r="A4" s="4" t="inlineStr">
        <is>
          <t>Accrued subscription costs</t>
        </is>
      </c>
      <c r="B4" s="6" t="n">
        <v>510549</v>
      </c>
      <c r="C4" s="6" t="n">
        <v>22110</v>
      </c>
      <c r="D4" s="6" t="n">
        <v>28774</v>
      </c>
    </row>
    <row r="5">
      <c r="A5" s="4" t="inlineStr">
        <is>
          <t>Sales tax payable</t>
        </is>
      </c>
      <c r="B5" s="6" t="n">
        <v>363883</v>
      </c>
      <c r="C5" s="6" t="n">
        <v>314873</v>
      </c>
      <c r="D5" s="6" t="n">
        <v>230617</v>
      </c>
    </row>
    <row r="6">
      <c r="A6" s="4" t="inlineStr">
        <is>
          <t>Excise tax payable</t>
        </is>
      </c>
      <c r="B6" s="6" t="n">
        <v>223717</v>
      </c>
      <c r="C6" s="6" t="n">
        <v>223717</v>
      </c>
      <c r="D6" s="4" t="inlineStr">
        <is>
          <t xml:space="preserve"> </t>
        </is>
      </c>
    </row>
    <row r="7">
      <c r="A7" s="4" t="inlineStr">
        <is>
          <t>Accrued legal costs</t>
        </is>
      </c>
      <c r="B7" s="6" t="n">
        <v>159417</v>
      </c>
      <c r="C7" s="6" t="n">
        <v>2694439</v>
      </c>
      <c r="D7" s="6" t="n">
        <v>31355</v>
      </c>
    </row>
    <row r="8">
      <c r="A8" s="4" t="inlineStr">
        <is>
          <t>Accrued payroll and benefit costs</t>
        </is>
      </c>
      <c r="B8" s="6" t="n">
        <v>123335</v>
      </c>
      <c r="C8" s="6" t="n">
        <v>185504</v>
      </c>
      <c r="D8" s="6" t="n">
        <v>95947</v>
      </c>
    </row>
    <row r="9">
      <c r="A9" s="4" t="inlineStr">
        <is>
          <t>Deposits</t>
        </is>
      </c>
      <c r="B9" s="6" t="n">
        <v>52000</v>
      </c>
      <c r="C9" s="6" t="n">
        <v>54102</v>
      </c>
      <c r="D9" s="4" t="inlineStr">
        <is>
          <t xml:space="preserve"> </t>
        </is>
      </c>
    </row>
    <row r="10">
      <c r="A10" s="4" t="inlineStr">
        <is>
          <t>Accrued streaming service costs</t>
        </is>
      </c>
      <c r="B10" s="6" t="n">
        <v>48218</v>
      </c>
      <c r="C10" s="6" t="n">
        <v>37765</v>
      </c>
      <c r="D10" s="4" t="inlineStr">
        <is>
          <t xml:space="preserve"> </t>
        </is>
      </c>
    </row>
    <row r="11">
      <c r="A11" s="4" t="inlineStr">
        <is>
          <t>Other current liabilities</t>
        </is>
      </c>
      <c r="B11" s="6" t="n">
        <v>324717</v>
      </c>
      <c r="C11" s="6" t="n">
        <v>149841</v>
      </c>
      <c r="D11" s="6" t="n">
        <v>3017</v>
      </c>
    </row>
    <row r="12">
      <c r="A12" s="4" t="inlineStr">
        <is>
          <t>Total accrued expenses and other current liabilities</t>
        </is>
      </c>
      <c r="B12" s="5" t="n">
        <v>4264028</v>
      </c>
      <c r="C12" s="5" t="n">
        <v>5194240</v>
      </c>
      <c r="D12" s="5" t="n">
        <v>745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Cash Flow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665380</v>
      </c>
      <c r="C4" s="5" t="n">
        <v>-7251175</v>
      </c>
      <c r="D4" s="5" t="n">
        <v>-14406262</v>
      </c>
      <c r="E4" s="5" t="n">
        <v>-1546850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825</v>
      </c>
      <c r="C6" s="6" t="n">
        <v>4025</v>
      </c>
      <c r="D6" s="6" t="n">
        <v>7160</v>
      </c>
      <c r="E6" s="6" t="n">
        <v>9588</v>
      </c>
    </row>
    <row r="7">
      <c r="A7" s="4" t="inlineStr">
        <is>
          <t>Provision for credit losses on accounts receivable</t>
        </is>
      </c>
      <c r="B7" s="6" t="n">
        <v>-2191</v>
      </c>
      <c r="C7" s="6" t="n">
        <v>-68285</v>
      </c>
      <c r="D7" s="6" t="n">
        <v>-102112</v>
      </c>
      <c r="E7" s="6" t="n">
        <v>92619</v>
      </c>
    </row>
    <row r="8">
      <c r="A8" s="4" t="inlineStr">
        <is>
          <t>Non-cash shares issued to Yorkville for aggregate commitment fee</t>
        </is>
      </c>
      <c r="B8" s="4" t="inlineStr">
        <is>
          <t xml:space="preserve"> </t>
        </is>
      </c>
      <c r="C8" s="4" t="inlineStr">
        <is>
          <t xml:space="preserve"> </t>
        </is>
      </c>
      <c r="D8" s="6" t="n">
        <v>3288000</v>
      </c>
      <c r="E8" s="4" t="inlineStr">
        <is>
          <t xml:space="preserve"> </t>
        </is>
      </c>
    </row>
    <row r="9">
      <c r="A9" s="4" t="inlineStr">
        <is>
          <t>Non-cash issuance of warrants accounted for as liabilities</t>
        </is>
      </c>
      <c r="B9" s="4" t="inlineStr">
        <is>
          <t xml:space="preserve"> </t>
        </is>
      </c>
      <c r="C9" s="4" t="inlineStr">
        <is>
          <t xml:space="preserve"> </t>
        </is>
      </c>
      <c r="D9" s="6" t="n">
        <v>2448000</v>
      </c>
      <c r="E9" s="4" t="inlineStr">
        <is>
          <t xml:space="preserve"> </t>
        </is>
      </c>
    </row>
    <row r="10">
      <c r="A10" s="4" t="inlineStr">
        <is>
          <t>Non-cash share issuance for marketing expenses</t>
        </is>
      </c>
      <c r="B10" s="6" t="n">
        <v>175334</v>
      </c>
      <c r="C10" s="4" t="inlineStr">
        <is>
          <t xml:space="preserve"> </t>
        </is>
      </c>
      <c r="D10" s="4" t="inlineStr">
        <is>
          <t xml:space="preserve"> </t>
        </is>
      </c>
      <c r="E10" s="4" t="inlineStr">
        <is>
          <t xml:space="preserve"> </t>
        </is>
      </c>
    </row>
    <row r="11">
      <c r="A11" s="4" t="inlineStr">
        <is>
          <t>Non-cash GEM commitment fee expense</t>
        </is>
      </c>
      <c r="B11" s="6" t="n">
        <v>200000</v>
      </c>
      <c r="C11" s="4" t="inlineStr">
        <is>
          <t xml:space="preserve"> </t>
        </is>
      </c>
      <c r="D11" s="6" t="n">
        <v>2000000</v>
      </c>
      <c r="E11" s="4" t="inlineStr">
        <is>
          <t xml:space="preserve"> </t>
        </is>
      </c>
    </row>
    <row r="12">
      <c r="A12" s="4" t="inlineStr">
        <is>
          <t>Amortization of operating lease right-of-use assets</t>
        </is>
      </c>
      <c r="B12" s="6" t="n">
        <v>87579</v>
      </c>
      <c r="C12" s="6" t="n">
        <v>86320</v>
      </c>
      <c r="D12" s="6" t="n">
        <v>173245</v>
      </c>
      <c r="E12" s="6" t="n">
        <v>152018</v>
      </c>
    </row>
    <row r="13">
      <c r="A13" s="4" t="inlineStr">
        <is>
          <t>Impairment of operating lease right-of-use assets</t>
        </is>
      </c>
      <c r="B13" s="4" t="inlineStr">
        <is>
          <t xml:space="preserve"> </t>
        </is>
      </c>
      <c r="C13" s="4" t="inlineStr">
        <is>
          <t xml:space="preserve"> </t>
        </is>
      </c>
      <c r="D13" s="4" t="inlineStr">
        <is>
          <t xml:space="preserve"> </t>
        </is>
      </c>
      <c r="E13" s="6" t="n">
        <v>303327</v>
      </c>
    </row>
    <row r="14">
      <c r="A14" s="4" t="inlineStr">
        <is>
          <t>Stock based compensation expense</t>
        </is>
      </c>
      <c r="B14" s="6" t="n">
        <v>665409</v>
      </c>
      <c r="C14" s="6" t="n">
        <v>620987</v>
      </c>
      <c r="D14" s="6" t="n">
        <v>1245796</v>
      </c>
      <c r="E14" s="6" t="n">
        <v>770336</v>
      </c>
    </row>
    <row r="15">
      <c r="A15" s="4" t="inlineStr">
        <is>
          <t>Loss on extinguishment of debt</t>
        </is>
      </c>
      <c r="B15" s="6" t="n">
        <v>-527980</v>
      </c>
      <c r="C15" s="4" t="inlineStr">
        <is>
          <t xml:space="preserve"> </t>
        </is>
      </c>
      <c r="D15" s="4" t="inlineStr">
        <is>
          <t xml:space="preserve"> </t>
        </is>
      </c>
      <c r="E15" s="6" t="n">
        <v>56653</v>
      </c>
    </row>
    <row r="16">
      <c r="A16" s="4" t="inlineStr">
        <is>
          <t>Excise tax</t>
        </is>
      </c>
      <c r="B16" s="4" t="inlineStr">
        <is>
          <t xml:space="preserve"> </t>
        </is>
      </c>
      <c r="C16" s="4" t="inlineStr">
        <is>
          <t xml:space="preserve"> </t>
        </is>
      </c>
      <c r="D16" s="6" t="n">
        <v>305719</v>
      </c>
      <c r="E16" s="4" t="inlineStr">
        <is>
          <t xml:space="preserve"> </t>
        </is>
      </c>
    </row>
    <row r="17">
      <c r="A17" s="4" t="inlineStr">
        <is>
          <t>Loss on debt issuance</t>
        </is>
      </c>
      <c r="B17" s="6" t="n">
        <v>171000</v>
      </c>
      <c r="C17" s="4" t="inlineStr">
        <is>
          <t xml:space="preserve"> </t>
        </is>
      </c>
      <c r="D17" s="4" t="inlineStr">
        <is>
          <t xml:space="preserve"> </t>
        </is>
      </c>
      <c r="E17" s="4" t="inlineStr">
        <is>
          <t xml:space="preserve"> </t>
        </is>
      </c>
    </row>
    <row r="18">
      <c r="A18" s="4" t="inlineStr">
        <is>
          <t>Change in fair value of convertible promissory notes</t>
        </is>
      </c>
      <c r="B18" s="6" t="n">
        <v>578000</v>
      </c>
      <c r="C18" s="4" t="inlineStr">
        <is>
          <t xml:space="preserve"> </t>
        </is>
      </c>
      <c r="D18" s="6" t="n">
        <v>-34000</v>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81079</v>
      </c>
      <c r="C20" s="6" t="n">
        <v>27168</v>
      </c>
      <c r="D20" s="6" t="n">
        <v>65479</v>
      </c>
      <c r="E20" s="6" t="n">
        <v>-86308</v>
      </c>
    </row>
    <row r="21">
      <c r="A21" s="4" t="inlineStr">
        <is>
          <t>Prepaid expenses and other current assets</t>
        </is>
      </c>
      <c r="B21" s="6" t="n">
        <v>-180343</v>
      </c>
      <c r="C21" s="6" t="n">
        <v>-93137</v>
      </c>
      <c r="D21" s="6" t="n">
        <v>-407648</v>
      </c>
      <c r="E21" s="6" t="n">
        <v>425011</v>
      </c>
    </row>
    <row r="22">
      <c r="A22" s="4" t="inlineStr">
        <is>
          <t>Deferred offering costs</t>
        </is>
      </c>
      <c r="B22" s="4" t="inlineStr">
        <is>
          <t xml:space="preserve"> </t>
        </is>
      </c>
      <c r="C22" s="6" t="n">
        <v>-427664</v>
      </c>
      <c r="D22" s="6" t="n">
        <v>-1708163</v>
      </c>
      <c r="E22" s="4" t="inlineStr">
        <is>
          <t xml:space="preserve"> </t>
        </is>
      </c>
    </row>
    <row r="23">
      <c r="A23" s="4" t="inlineStr">
        <is>
          <t>Other assets</t>
        </is>
      </c>
      <c r="B23" s="4" t="inlineStr">
        <is>
          <t xml:space="preserve"> </t>
        </is>
      </c>
      <c r="C23" s="4" t="inlineStr">
        <is>
          <t xml:space="preserve"> </t>
        </is>
      </c>
      <c r="D23" s="4" t="inlineStr">
        <is>
          <t xml:space="preserve"> </t>
        </is>
      </c>
      <c r="E23" s="6" t="n">
        <v>52591</v>
      </c>
    </row>
    <row r="24">
      <c r="A24" s="4" t="inlineStr">
        <is>
          <t>Accounts payable</t>
        </is>
      </c>
      <c r="B24" s="6" t="n">
        <v>2989940</v>
      </c>
      <c r="C24" s="6" t="n">
        <v>1218775</v>
      </c>
      <c r="D24" s="6" t="n">
        <v>5339614</v>
      </c>
      <c r="E24" s="6" t="n">
        <v>660844</v>
      </c>
    </row>
    <row r="25">
      <c r="A25" s="4" t="inlineStr">
        <is>
          <t>Due to related party</t>
        </is>
      </c>
      <c r="B25" s="4" t="inlineStr">
        <is>
          <t xml:space="preserve"> </t>
        </is>
      </c>
      <c r="C25" s="4" t="inlineStr">
        <is>
          <t xml:space="preserve"> </t>
        </is>
      </c>
      <c r="D25" s="6" t="n">
        <v>67118</v>
      </c>
      <c r="E25" s="4" t="inlineStr">
        <is>
          <t xml:space="preserve"> </t>
        </is>
      </c>
    </row>
    <row r="26">
      <c r="A26" s="4" t="inlineStr">
        <is>
          <t>Deferred revenue</t>
        </is>
      </c>
      <c r="B26" s="6" t="n">
        <v>108142</v>
      </c>
      <c r="C26" s="6" t="n">
        <v>32124</v>
      </c>
      <c r="D26" s="6" t="n">
        <v>283660</v>
      </c>
      <c r="E26" s="6" t="n">
        <v>-129604</v>
      </c>
    </row>
    <row r="27">
      <c r="A27" s="4" t="inlineStr">
        <is>
          <t>Accrued expenses and other current liabilities</t>
        </is>
      </c>
      <c r="B27" s="4" t="inlineStr">
        <is>
          <t xml:space="preserve"> </t>
        </is>
      </c>
      <c r="C27" s="4" t="inlineStr">
        <is>
          <t xml:space="preserve"> </t>
        </is>
      </c>
      <c r="D27" s="6" t="n">
        <v>4448867</v>
      </c>
      <c r="E27" s="6" t="n">
        <v>384641</v>
      </c>
    </row>
    <row r="28">
      <c r="A28" s="4" t="inlineStr">
        <is>
          <t>Accrued expenses</t>
        </is>
      </c>
      <c r="B28" s="6" t="n">
        <v>-123399</v>
      </c>
      <c r="C28" s="6" t="n">
        <v>-336332</v>
      </c>
      <c r="D28" s="4" t="inlineStr">
        <is>
          <t xml:space="preserve"> </t>
        </is>
      </c>
      <c r="E28" s="4" t="inlineStr">
        <is>
          <t xml:space="preserve"> </t>
        </is>
      </c>
    </row>
    <row r="29">
      <c r="A29" s="4" t="inlineStr">
        <is>
          <t>Operating lease liabilities</t>
        </is>
      </c>
      <c r="B29" s="6" t="n">
        <v>-152335</v>
      </c>
      <c r="C29" s="6" t="n">
        <v>-138804</v>
      </c>
      <c r="D29" s="6" t="n">
        <v>-284963</v>
      </c>
      <c r="E29" s="6" t="n">
        <v>-243596</v>
      </c>
    </row>
    <row r="30">
      <c r="A30" s="4" t="inlineStr">
        <is>
          <t>Earnout liability</t>
        </is>
      </c>
      <c r="B30" s="6" t="n">
        <v>-22274</v>
      </c>
      <c r="C30" s="6" t="n">
        <v>-200000</v>
      </c>
      <c r="D30" s="6" t="n">
        <v>-229700</v>
      </c>
      <c r="E30" s="6" t="n">
        <v>-710901</v>
      </c>
    </row>
    <row r="31">
      <c r="A31" s="4" t="inlineStr">
        <is>
          <t>Deferred fees</t>
        </is>
      </c>
      <c r="B31" s="4" t="inlineStr">
        <is>
          <t xml:space="preserve"> </t>
        </is>
      </c>
      <c r="C31" s="4" t="inlineStr">
        <is>
          <t xml:space="preserve"> </t>
        </is>
      </c>
      <c r="D31" s="6" t="n">
        <v>500000</v>
      </c>
      <c r="E31" s="4" t="inlineStr">
        <is>
          <t xml:space="preserve"> </t>
        </is>
      </c>
    </row>
    <row r="32">
      <c r="A32" s="4" t="inlineStr">
        <is>
          <t>Other liabilities</t>
        </is>
      </c>
      <c r="B32" s="4" t="inlineStr">
        <is>
          <t xml:space="preserve"> </t>
        </is>
      </c>
      <c r="C32" s="4" t="inlineStr">
        <is>
          <t xml:space="preserve"> </t>
        </is>
      </c>
      <c r="D32" s="4" t="inlineStr">
        <is>
          <t xml:space="preserve"> </t>
        </is>
      </c>
      <c r="E32" s="6" t="n">
        <v>-37837</v>
      </c>
    </row>
    <row r="33">
      <c r="A33" s="4" t="inlineStr">
        <is>
          <t>Net cash used in operating activities</t>
        </is>
      </c>
      <c r="B33" s="6" t="n">
        <v>-3812695</v>
      </c>
      <c r="C33" s="6" t="n">
        <v>-4046650</v>
      </c>
      <c r="D33" s="6" t="n">
        <v>-1550781</v>
      </c>
      <c r="E33" s="6" t="n">
        <v>-5168175</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 of property and equipment</t>
        </is>
      </c>
      <c r="B35" s="4" t="inlineStr">
        <is>
          <t xml:space="preserve"> </t>
        </is>
      </c>
      <c r="C35" s="4" t="inlineStr">
        <is>
          <t xml:space="preserve"> </t>
        </is>
      </c>
      <c r="D35" s="4" t="inlineStr">
        <is>
          <t xml:space="preserve"> </t>
        </is>
      </c>
      <c r="E35" s="6" t="n">
        <v>-10806</v>
      </c>
    </row>
    <row r="36">
      <c r="A36" s="4" t="inlineStr">
        <is>
          <t>Net cash used in investing activities</t>
        </is>
      </c>
      <c r="B36" s="4" t="inlineStr">
        <is>
          <t xml:space="preserve"> </t>
        </is>
      </c>
      <c r="C36" s="4" t="inlineStr">
        <is>
          <t xml:space="preserve"> </t>
        </is>
      </c>
      <c r="D36" s="4" t="inlineStr">
        <is>
          <t xml:space="preserve"> </t>
        </is>
      </c>
      <c r="E36" s="6" t="n">
        <v>-10806</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Effect of Merger, net of transaction costs (Note 4)</t>
        </is>
      </c>
      <c r="B38" s="4" t="inlineStr">
        <is>
          <t xml:space="preserve"> </t>
        </is>
      </c>
      <c r="C38" s="4" t="inlineStr">
        <is>
          <t xml:space="preserve"> </t>
        </is>
      </c>
      <c r="D38" s="6" t="n">
        <v>-7615462</v>
      </c>
      <c r="E38" s="4" t="inlineStr">
        <is>
          <t xml:space="preserve"> </t>
        </is>
      </c>
    </row>
    <row r="39">
      <c r="A39" s="4" t="inlineStr">
        <is>
          <t>Deferred offering costs</t>
        </is>
      </c>
      <c r="B39" s="4" t="inlineStr">
        <is>
          <t xml:space="preserve"> </t>
        </is>
      </c>
      <c r="C39" s="4" t="inlineStr">
        <is>
          <t xml:space="preserve"> </t>
        </is>
      </c>
      <c r="D39" s="4" t="inlineStr">
        <is>
          <t xml:space="preserve"> </t>
        </is>
      </c>
      <c r="E39" s="6" t="n">
        <v>-1524934</v>
      </c>
    </row>
    <row r="40">
      <c r="A40" s="4" t="inlineStr">
        <is>
          <t>Payment of GEM commitment fee</t>
        </is>
      </c>
      <c r="B40" s="6" t="n">
        <v>-1200000</v>
      </c>
      <c r="C40" s="4" t="inlineStr">
        <is>
          <t xml:space="preserve"> </t>
        </is>
      </c>
      <c r="D40" s="4" t="inlineStr">
        <is>
          <t xml:space="preserve"> </t>
        </is>
      </c>
      <c r="E40" s="4" t="inlineStr">
        <is>
          <t xml:space="preserve"> </t>
        </is>
      </c>
    </row>
    <row r="41">
      <c r="A41" s="4" t="inlineStr">
        <is>
          <t>Repayment of convertible notes (Yorkville)</t>
        </is>
      </c>
      <c r="B41" s="6" t="n">
        <v>-750000</v>
      </c>
      <c r="C41" s="4" t="inlineStr">
        <is>
          <t xml:space="preserve"> </t>
        </is>
      </c>
      <c r="D41" s="4" t="inlineStr">
        <is>
          <t xml:space="preserve"> </t>
        </is>
      </c>
      <c r="E41" s="4" t="inlineStr">
        <is>
          <t xml:space="preserve"> </t>
        </is>
      </c>
    </row>
    <row r="42">
      <c r="A42" s="4" t="inlineStr">
        <is>
          <t>Proceeds received for exercise of Pre-Funded warrants</t>
        </is>
      </c>
      <c r="B42" s="6" t="n">
        <v>866</v>
      </c>
      <c r="C42" s="4" t="inlineStr">
        <is>
          <t xml:space="preserve"> </t>
        </is>
      </c>
      <c r="D42" s="4" t="inlineStr">
        <is>
          <t xml:space="preserve"> </t>
        </is>
      </c>
      <c r="E42" s="4" t="inlineStr">
        <is>
          <t xml:space="preserve"> </t>
        </is>
      </c>
    </row>
    <row r="43">
      <c r="A43" s="4" t="inlineStr">
        <is>
          <t>Proceeds from issuance of common stock</t>
        </is>
      </c>
      <c r="B43" s="6" t="n">
        <v>1854818</v>
      </c>
      <c r="C43" s="6" t="n">
        <v>13362</v>
      </c>
      <c r="D43" s="6" t="n">
        <v>30761</v>
      </c>
      <c r="E43" s="6" t="n">
        <v>5016</v>
      </c>
    </row>
    <row r="44">
      <c r="A44" s="4" t="inlineStr">
        <is>
          <t>Net cash provided by financing activities</t>
        </is>
      </c>
      <c r="B44" s="6" t="n">
        <v>2190724</v>
      </c>
      <c r="C44" s="6" t="n">
        <v>3446362</v>
      </c>
      <c r="D44" s="6" t="n">
        <v>2621000</v>
      </c>
      <c r="E44" s="6" t="n">
        <v>4415930</v>
      </c>
    </row>
    <row r="45">
      <c r="A45" s="4" t="inlineStr">
        <is>
          <t>Net increase / (decrease) in cash</t>
        </is>
      </c>
      <c r="B45" s="6" t="n">
        <v>-1621971</v>
      </c>
      <c r="C45" s="6" t="n">
        <v>-600288</v>
      </c>
      <c r="D45" s="6" t="n">
        <v>1070219</v>
      </c>
      <c r="E45" s="6" t="n">
        <v>-763051</v>
      </c>
    </row>
    <row r="46">
      <c r="A46" s="4" t="inlineStr">
        <is>
          <t>Cash at beginning of period</t>
        </is>
      </c>
      <c r="B46" s="6" t="n">
        <v>2093718</v>
      </c>
      <c r="C46" s="6" t="n">
        <v>1023499</v>
      </c>
      <c r="D46" s="6" t="n">
        <v>1023499</v>
      </c>
      <c r="E46" s="6" t="n">
        <v>1786550</v>
      </c>
    </row>
    <row r="47">
      <c r="A47" s="4" t="inlineStr">
        <is>
          <t>Cash at end of period</t>
        </is>
      </c>
      <c r="B47" s="6" t="n">
        <v>471747</v>
      </c>
      <c r="C47" s="6" t="n">
        <v>423211</v>
      </c>
      <c r="D47" s="6" t="n">
        <v>2093718</v>
      </c>
      <c r="E47" s="6" t="n">
        <v>1023499</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6" t="n">
        <v>158518</v>
      </c>
      <c r="C49" s="6" t="n">
        <v>313813</v>
      </c>
      <c r="D49" s="6" t="n">
        <v>955848</v>
      </c>
      <c r="E49" s="6" t="n">
        <v>630454</v>
      </c>
    </row>
    <row r="50">
      <c r="A50" s="4" t="inlineStr">
        <is>
          <t>Cash paid (refund) for taxes</t>
        </is>
      </c>
      <c r="B50" s="6" t="n">
        <v>5075</v>
      </c>
      <c r="C50" s="6" t="n">
        <v>8825</v>
      </c>
      <c r="D50" s="6" t="n">
        <v>9862</v>
      </c>
      <c r="E50" s="6" t="n">
        <v>-4875</v>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Issuance of Cantor Fee Shares</t>
        </is>
      </c>
      <c r="B52" s="4" t="inlineStr">
        <is>
          <t xml:space="preserve"> </t>
        </is>
      </c>
      <c r="C52" s="4" t="inlineStr">
        <is>
          <t xml:space="preserve"> </t>
        </is>
      </c>
      <c r="D52" s="6" t="n">
        <v>-111</v>
      </c>
      <c r="E52" s="4" t="inlineStr">
        <is>
          <t xml:space="preserve"> </t>
        </is>
      </c>
    </row>
    <row r="53">
      <c r="A53" s="4" t="inlineStr">
        <is>
          <t>Modification of convertible notes payable-related party</t>
        </is>
      </c>
      <c r="B53" s="4" t="inlineStr">
        <is>
          <t xml:space="preserve"> </t>
        </is>
      </c>
      <c r="C53" s="4" t="inlineStr">
        <is>
          <t xml:space="preserve"> </t>
        </is>
      </c>
      <c r="D53" s="6" t="n">
        <v>9909</v>
      </c>
      <c r="E53" s="4" t="inlineStr">
        <is>
          <t xml:space="preserve"> </t>
        </is>
      </c>
    </row>
    <row r="54">
      <c r="A54" s="4" t="inlineStr">
        <is>
          <t>Shares issued to Roth for advisory fee</t>
        </is>
      </c>
      <c r="B54" s="6" t="n">
        <v>278833</v>
      </c>
      <c r="C54" s="4" t="inlineStr">
        <is>
          <t xml:space="preserve"> </t>
        </is>
      </c>
      <c r="D54" s="4" t="inlineStr">
        <is>
          <t xml:space="preserve"> </t>
        </is>
      </c>
      <c r="E54" s="4" t="inlineStr">
        <is>
          <t xml:space="preserve"> </t>
        </is>
      </c>
    </row>
    <row r="55">
      <c r="A55" s="4" t="inlineStr">
        <is>
          <t>Shares issued to GEM</t>
        </is>
      </c>
      <c r="B55" s="6" t="n">
        <v>400000</v>
      </c>
      <c r="C55" s="4" t="inlineStr">
        <is>
          <t xml:space="preserve"> </t>
        </is>
      </c>
      <c r="D55" s="4" t="inlineStr">
        <is>
          <t xml:space="preserve"> </t>
        </is>
      </c>
      <c r="E55" s="4" t="inlineStr">
        <is>
          <t xml:space="preserve"> </t>
        </is>
      </c>
    </row>
    <row r="56">
      <c r="A56" s="4" t="inlineStr">
        <is>
          <t>Shares issued for marketing expenses</t>
        </is>
      </c>
      <c r="B56" s="6" t="n">
        <v>334772</v>
      </c>
      <c r="C56" s="4" t="inlineStr">
        <is>
          <t xml:space="preserve"> </t>
        </is>
      </c>
      <c r="D56" s="4" t="inlineStr">
        <is>
          <t xml:space="preserve"> </t>
        </is>
      </c>
      <c r="E56" s="4" t="inlineStr">
        <is>
          <t xml:space="preserve"> </t>
        </is>
      </c>
    </row>
    <row r="57">
      <c r="A57" s="4" t="inlineStr">
        <is>
          <t>Settlement of GEM commitment fee</t>
        </is>
      </c>
      <c r="B57" s="6" t="n">
        <v>200000</v>
      </c>
      <c r="C57" s="4" t="inlineStr">
        <is>
          <t xml:space="preserve"> </t>
        </is>
      </c>
      <c r="D57" s="4" t="inlineStr">
        <is>
          <t xml:space="preserve"> </t>
        </is>
      </c>
      <c r="E57" s="4" t="inlineStr">
        <is>
          <t xml:space="preserve"> </t>
        </is>
      </c>
    </row>
    <row r="58">
      <c r="A58" s="4" t="inlineStr">
        <is>
          <t>Shares issued to Yorkville for aggregate commitment fee</t>
        </is>
      </c>
      <c r="B58" s="6" t="n">
        <v>500000</v>
      </c>
      <c r="C58" s="4" t="inlineStr">
        <is>
          <t xml:space="preserve"> </t>
        </is>
      </c>
      <c r="D58" s="6" t="n">
        <v>3288000</v>
      </c>
      <c r="E58" s="4" t="inlineStr">
        <is>
          <t xml:space="preserve"> </t>
        </is>
      </c>
    </row>
    <row r="59">
      <c r="A59" s="4" t="inlineStr">
        <is>
          <t>Issuance of warrants accounted for as a liability</t>
        </is>
      </c>
      <c r="B59" s="4" t="inlineStr">
        <is>
          <t xml:space="preserve"> </t>
        </is>
      </c>
      <c r="C59" s="4" t="inlineStr">
        <is>
          <t xml:space="preserve"> </t>
        </is>
      </c>
      <c r="D59" s="6" t="n">
        <v>2448000</v>
      </c>
      <c r="E59" s="4" t="inlineStr">
        <is>
          <t xml:space="preserve"> </t>
        </is>
      </c>
    </row>
    <row r="60">
      <c r="A60" s="4" t="inlineStr">
        <is>
          <t>GEM commitment fee</t>
        </is>
      </c>
      <c r="B60" s="4" t="inlineStr">
        <is>
          <t xml:space="preserve"> </t>
        </is>
      </c>
      <c r="C60" s="4" t="inlineStr">
        <is>
          <t xml:space="preserve"> </t>
        </is>
      </c>
      <c r="D60" s="6" t="n">
        <v>2000000</v>
      </c>
      <c r="E60" s="4" t="inlineStr">
        <is>
          <t xml:space="preserve"> </t>
        </is>
      </c>
    </row>
    <row r="61">
      <c r="A61" s="4" t="inlineStr">
        <is>
          <t>Deferred offering costs</t>
        </is>
      </c>
      <c r="B61" s="4" t="inlineStr">
        <is>
          <t xml:space="preserve"> </t>
        </is>
      </c>
      <c r="C61" s="4" t="inlineStr">
        <is>
          <t xml:space="preserve"> </t>
        </is>
      </c>
      <c r="D61" s="6" t="n">
        <v>-3233097</v>
      </c>
      <c r="E61" s="4" t="inlineStr">
        <is>
          <t xml:space="preserve"> </t>
        </is>
      </c>
    </row>
    <row r="62">
      <c r="A62" s="4" t="inlineStr">
        <is>
          <t>Debt issuance costs</t>
        </is>
      </c>
      <c r="B62" s="4" t="inlineStr">
        <is>
          <t xml:space="preserve"> </t>
        </is>
      </c>
      <c r="C62" s="4" t="inlineStr">
        <is>
          <t xml:space="preserve"> </t>
        </is>
      </c>
      <c r="D62" s="4" t="inlineStr">
        <is>
          <t xml:space="preserve"> </t>
        </is>
      </c>
      <c r="E62" s="6" t="n">
        <v>25896</v>
      </c>
    </row>
    <row r="63">
      <c r="A63" s="4" t="inlineStr">
        <is>
          <t>Right-of-use assets obtained in exchange for lease obligations</t>
        </is>
      </c>
      <c r="B63" s="4" t="inlineStr">
        <is>
          <t xml:space="preserve"> </t>
        </is>
      </c>
      <c r="C63" s="4" t="inlineStr">
        <is>
          <t xml:space="preserve"> </t>
        </is>
      </c>
      <c r="D63" s="4" t="inlineStr">
        <is>
          <t xml:space="preserve"> </t>
        </is>
      </c>
      <c r="E63" s="6" t="n">
        <v>762603</v>
      </c>
    </row>
    <row r="64">
      <c r="A64" s="4" t="inlineStr">
        <is>
          <t>Shares issued to Yorkville for redemption premium</t>
        </is>
      </c>
      <c r="B64" s="6" t="n">
        <v>115800</v>
      </c>
      <c r="C64" s="4" t="inlineStr">
        <is>
          <t xml:space="preserve"> </t>
        </is>
      </c>
      <c r="D64" s="4" t="inlineStr">
        <is>
          <t xml:space="preserve"> </t>
        </is>
      </c>
      <c r="E64" s="4" t="inlineStr">
        <is>
          <t xml:space="preserve"> </t>
        </is>
      </c>
    </row>
    <row r="65">
      <c r="A65" s="4" t="inlineStr">
        <is>
          <t>Shares issued for exercise of Pre-Funded warrants</t>
        </is>
      </c>
      <c r="B65" s="6" t="n">
        <v>866</v>
      </c>
      <c r="C65" s="4" t="inlineStr">
        <is>
          <t xml:space="preserve"> </t>
        </is>
      </c>
      <c r="D65" s="4" t="inlineStr">
        <is>
          <t xml:space="preserve"> </t>
        </is>
      </c>
      <c r="E65" s="4" t="inlineStr">
        <is>
          <t xml:space="preserve"> </t>
        </is>
      </c>
    </row>
    <row r="66">
      <c r="A66" s="4" t="inlineStr">
        <is>
          <t>Issuance of convertible promissory note - GEM</t>
        </is>
      </c>
      <c r="B66" s="6" t="n">
        <v>1000000</v>
      </c>
      <c r="C66" s="4" t="inlineStr">
        <is>
          <t xml:space="preserve"> </t>
        </is>
      </c>
      <c r="D66" s="4" t="inlineStr">
        <is>
          <t xml:space="preserve"> </t>
        </is>
      </c>
      <c r="E66" s="4" t="inlineStr">
        <is>
          <t xml:space="preserve"> </t>
        </is>
      </c>
    </row>
    <row r="67">
      <c r="A67" s="4" t="inlineStr">
        <is>
          <t>Nonrelated Party [Member]</t>
        </is>
      </c>
      <c r="B67" s="4" t="inlineStr">
        <is>
          <t xml:space="preserve"> </t>
        </is>
      </c>
      <c r="C67" s="4" t="inlineStr">
        <is>
          <t xml:space="preserve"> </t>
        </is>
      </c>
      <c r="D67" s="4" t="inlineStr">
        <is>
          <t xml:space="preserve"> </t>
        </is>
      </c>
      <c r="E67" s="4" t="inlineStr">
        <is>
          <t xml:space="preserve"> </t>
        </is>
      </c>
    </row>
    <row r="68">
      <c r="A68" s="3" t="inlineStr">
        <is>
          <t>Adjustments to reconcile net loss to net cash used in operating activities:</t>
        </is>
      </c>
      <c r="B68" s="4" t="inlineStr">
        <is>
          <t xml:space="preserve"> </t>
        </is>
      </c>
      <c r="C68" s="4" t="inlineStr">
        <is>
          <t xml:space="preserve"> </t>
        </is>
      </c>
      <c r="D68" s="4" t="inlineStr">
        <is>
          <t xml:space="preserve"> </t>
        </is>
      </c>
      <c r="E68" s="4" t="inlineStr">
        <is>
          <t xml:space="preserve"> </t>
        </is>
      </c>
    </row>
    <row r="69">
      <c r="A69" s="4" t="inlineStr">
        <is>
          <t>Non-cash share issuance for Yorkville redemption premium</t>
        </is>
      </c>
      <c r="B69" s="6" t="n">
        <v>80760</v>
      </c>
      <c r="C69" s="4" t="inlineStr">
        <is>
          <t xml:space="preserve"> </t>
        </is>
      </c>
      <c r="D69" s="4" t="inlineStr">
        <is>
          <t xml:space="preserve"> </t>
        </is>
      </c>
      <c r="E69" s="4" t="inlineStr">
        <is>
          <t xml:space="preserve"> </t>
        </is>
      </c>
    </row>
    <row r="70">
      <c r="A70" s="4" t="inlineStr">
        <is>
          <t>Non-cash interest expense</t>
        </is>
      </c>
      <c r="B70" s="6" t="n">
        <v>596693</v>
      </c>
      <c r="C70" s="6" t="n">
        <v>471076</v>
      </c>
      <c r="D70" s="6" t="n">
        <v>686016</v>
      </c>
      <c r="E70" s="6" t="n">
        <v>854379</v>
      </c>
    </row>
    <row r="71">
      <c r="A71" s="4" t="inlineStr">
        <is>
          <t>Amortization of debt discount and issuance costs</t>
        </is>
      </c>
      <c r="B71" s="6" t="n">
        <v>68459</v>
      </c>
      <c r="C71" s="6" t="n">
        <v>272670</v>
      </c>
      <c r="D71" s="6" t="n">
        <v>958822</v>
      </c>
      <c r="E71" s="6" t="n">
        <v>235463</v>
      </c>
    </row>
    <row r="72">
      <c r="A72" s="4" t="inlineStr">
        <is>
          <t>Change in fair value of warrant liability</t>
        </is>
      </c>
      <c r="B72" s="6" t="n">
        <v>-562000</v>
      </c>
      <c r="C72" s="4" t="inlineStr">
        <is>
          <t xml:space="preserve"> </t>
        </is>
      </c>
      <c r="D72" s="6" t="n">
        <v>-1807000</v>
      </c>
      <c r="E72" s="4" t="inlineStr">
        <is>
          <t xml:space="preserve"> </t>
        </is>
      </c>
    </row>
    <row r="73">
      <c r="A73" s="4" t="inlineStr">
        <is>
          <t>Loss on modification of simple agreement for future equity</t>
        </is>
      </c>
      <c r="B73" s="4" t="inlineStr">
        <is>
          <t xml:space="preserve"> </t>
        </is>
      </c>
      <c r="C73" s="4" t="inlineStr">
        <is>
          <t xml:space="preserve"> </t>
        </is>
      </c>
      <c r="D73" s="4" t="inlineStr">
        <is>
          <t xml:space="preserve"> </t>
        </is>
      </c>
      <c r="E73" s="6" t="n">
        <v>120826</v>
      </c>
    </row>
    <row r="74">
      <c r="A74" s="4" t="inlineStr">
        <is>
          <t>Change in fair value of simple agreement for future equity</t>
        </is>
      </c>
      <c r="B74" s="4" t="inlineStr">
        <is>
          <t xml:space="preserve"> </t>
        </is>
      </c>
      <c r="C74" s="6" t="n">
        <v>91443</v>
      </c>
      <c r="D74" s="6" t="n">
        <v>-207570</v>
      </c>
      <c r="E74" s="6" t="n">
        <v>307569</v>
      </c>
    </row>
    <row r="75">
      <c r="A75" s="4" t="inlineStr">
        <is>
          <t>Change in fair value of bifurcated embedded derivative liabilities</t>
        </is>
      </c>
      <c r="B75" s="4" t="inlineStr">
        <is>
          <t xml:space="preserve"> </t>
        </is>
      </c>
      <c r="C75" s="4" t="inlineStr">
        <is>
          <t xml:space="preserve"> </t>
        </is>
      </c>
      <c r="D75" s="6" t="n">
        <v>-1404863</v>
      </c>
      <c r="E75" s="6" t="n">
        <v>254443</v>
      </c>
    </row>
    <row r="76">
      <c r="A76" s="4" t="inlineStr">
        <is>
          <t>Change in fair value of bifurcated embedded derivative liabilities</t>
        </is>
      </c>
      <c r="B76" s="4" t="inlineStr">
        <is>
          <t xml:space="preserve"> </t>
        </is>
      </c>
      <c r="C76" s="6" t="n">
        <v>-162228</v>
      </c>
      <c r="D76" s="6" t="n">
        <v>-1404863</v>
      </c>
      <c r="E76" s="6" t="n">
        <v>254443</v>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row>
    <row r="78">
      <c r="A78" s="4" t="inlineStr">
        <is>
          <t>Proceeds from Yorkville redemption premium</t>
        </is>
      </c>
      <c r="B78" s="6" t="n">
        <v>35040</v>
      </c>
      <c r="C78" s="4" t="inlineStr">
        <is>
          <t xml:space="preserve"> </t>
        </is>
      </c>
      <c r="D78" s="4" t="inlineStr">
        <is>
          <t xml:space="preserve"> </t>
        </is>
      </c>
      <c r="E78" s="4" t="inlineStr">
        <is>
          <t xml:space="preserve"> </t>
        </is>
      </c>
    </row>
    <row r="79">
      <c r="A79" s="4" t="inlineStr">
        <is>
          <t>Proceeds from issuance of convertible notes, net of issuance costs</t>
        </is>
      </c>
      <c r="B79" s="6" t="n">
        <v>2250000</v>
      </c>
      <c r="C79" s="6" t="n">
        <v>850000</v>
      </c>
      <c r="D79" s="6" t="n">
        <v>3235000</v>
      </c>
      <c r="E79" s="6" t="n">
        <v>1753558</v>
      </c>
    </row>
    <row r="80">
      <c r="A80" s="3" t="inlineStr">
        <is>
          <t>Non-cash investing and financing activities</t>
        </is>
      </c>
      <c r="B80" s="4" t="inlineStr">
        <is>
          <t xml:space="preserve"> </t>
        </is>
      </c>
      <c r="C80" s="4" t="inlineStr">
        <is>
          <t xml:space="preserve"> </t>
        </is>
      </c>
      <c r="D80" s="4" t="inlineStr">
        <is>
          <t xml:space="preserve"> </t>
        </is>
      </c>
      <c r="E80" s="4" t="inlineStr">
        <is>
          <t xml:space="preserve"> </t>
        </is>
      </c>
    </row>
    <row r="81">
      <c r="A81" s="4" t="inlineStr">
        <is>
          <t>Conversion of simple agreement for future equity</t>
        </is>
      </c>
      <c r="B81" s="4" t="inlineStr">
        <is>
          <t xml:space="preserve"> </t>
        </is>
      </c>
      <c r="C81" s="4" t="inlineStr">
        <is>
          <t xml:space="preserve"> </t>
        </is>
      </c>
      <c r="D81" s="6" t="n">
        <v>456234</v>
      </c>
      <c r="E81" s="4" t="inlineStr">
        <is>
          <t xml:space="preserve"> </t>
        </is>
      </c>
    </row>
    <row r="82">
      <c r="A82" s="4" t="inlineStr">
        <is>
          <t>Conversion of convertible notes</t>
        </is>
      </c>
      <c r="B82" s="4" t="inlineStr">
        <is>
          <t xml:space="preserve"> </t>
        </is>
      </c>
      <c r="C82" s="4" t="inlineStr">
        <is>
          <t xml:space="preserve"> </t>
        </is>
      </c>
      <c r="D82" s="6" t="n">
        <v>3346232</v>
      </c>
      <c r="E82" s="4" t="inlineStr">
        <is>
          <t xml:space="preserve"> </t>
        </is>
      </c>
    </row>
    <row r="83">
      <c r="A83" s="4" t="inlineStr">
        <is>
          <t>Bifurcated embedded derivative liabilities at issuance</t>
        </is>
      </c>
      <c r="B83" s="4" t="inlineStr">
        <is>
          <t xml:space="preserve"> </t>
        </is>
      </c>
      <c r="C83" s="4" t="inlineStr">
        <is>
          <t xml:space="preserve"> </t>
        </is>
      </c>
      <c r="D83" s="4" t="inlineStr">
        <is>
          <t xml:space="preserve"> </t>
        </is>
      </c>
      <c r="E83" s="6" t="n">
        <v>541223</v>
      </c>
    </row>
    <row r="84">
      <c r="A84" s="4" t="inlineStr">
        <is>
          <t>Convertible note issued in settlement of accrued interest</t>
        </is>
      </c>
      <c r="B84" s="4" t="inlineStr">
        <is>
          <t xml:space="preserve"> </t>
        </is>
      </c>
      <c r="C84" s="4" t="inlineStr">
        <is>
          <t xml:space="preserve"> </t>
        </is>
      </c>
      <c r="D84" s="4" t="inlineStr">
        <is>
          <t xml:space="preserve"> </t>
        </is>
      </c>
      <c r="E84" s="6" t="n">
        <v>321345</v>
      </c>
    </row>
    <row r="85">
      <c r="A85" s="4" t="inlineStr">
        <is>
          <t>Related Party [Member]</t>
        </is>
      </c>
      <c r="B85" s="4" t="inlineStr">
        <is>
          <t xml:space="preserve"> </t>
        </is>
      </c>
      <c r="C85" s="4" t="inlineStr">
        <is>
          <t xml:space="preserve"> </t>
        </is>
      </c>
      <c r="D85" s="4" t="inlineStr">
        <is>
          <t xml:space="preserve"> </t>
        </is>
      </c>
      <c r="E85" s="4" t="inlineStr">
        <is>
          <t xml:space="preserve"> </t>
        </is>
      </c>
    </row>
    <row r="86">
      <c r="A86" s="3" t="inlineStr">
        <is>
          <t>Adjustments to reconcile net loss to net cash used in operating activities:</t>
        </is>
      </c>
      <c r="B86" s="4" t="inlineStr">
        <is>
          <t xml:space="preserve"> </t>
        </is>
      </c>
      <c r="C86" s="4" t="inlineStr">
        <is>
          <t xml:space="preserve"> </t>
        </is>
      </c>
      <c r="D86" s="4" t="inlineStr">
        <is>
          <t xml:space="preserve"> </t>
        </is>
      </c>
      <c r="E86" s="4" t="inlineStr">
        <is>
          <t xml:space="preserve"> </t>
        </is>
      </c>
    </row>
    <row r="87">
      <c r="A87" s="4" t="inlineStr">
        <is>
          <t>Non-cash interest expense</t>
        </is>
      </c>
      <c r="B87" s="6" t="n">
        <v>175517</v>
      </c>
      <c r="C87" s="6" t="n">
        <v>214830</v>
      </c>
      <c r="D87" s="6" t="n">
        <v>513977</v>
      </c>
      <c r="E87" s="6" t="n">
        <v>55086</v>
      </c>
    </row>
    <row r="88">
      <c r="A88" s="4" t="inlineStr">
        <is>
          <t>Amortization of debt discount and issuance costs</t>
        </is>
      </c>
      <c r="B88" s="6" t="n">
        <v>787470</v>
      </c>
      <c r="C88" s="6" t="n">
        <v>719913</v>
      </c>
      <c r="D88" s="6" t="n">
        <v>2410735</v>
      </c>
      <c r="E88" s="6" t="n">
        <v>485717</v>
      </c>
    </row>
    <row r="89">
      <c r="A89" s="4" t="inlineStr">
        <is>
          <t>Change in fair value of warrant liability</t>
        </is>
      </c>
      <c r="B89" s="6" t="n">
        <v>-345000</v>
      </c>
      <c r="C89" s="4" t="inlineStr">
        <is>
          <t xml:space="preserve"> </t>
        </is>
      </c>
      <c r="D89" s="6" t="n">
        <v>115000</v>
      </c>
      <c r="E89" s="4" t="inlineStr">
        <is>
          <t xml:space="preserve"> </t>
        </is>
      </c>
    </row>
    <row r="90">
      <c r="A90" s="4" t="inlineStr">
        <is>
          <t>Loss on modification of simple agreement for future equity</t>
        </is>
      </c>
      <c r="B90" s="4" t="inlineStr">
        <is>
          <t xml:space="preserve"> </t>
        </is>
      </c>
      <c r="C90" s="4" t="inlineStr">
        <is>
          <t xml:space="preserve"> </t>
        </is>
      </c>
      <c r="D90" s="4" t="inlineStr">
        <is>
          <t xml:space="preserve"> </t>
        </is>
      </c>
      <c r="E90" s="6" t="n">
        <v>1602174</v>
      </c>
    </row>
    <row r="91">
      <c r="A91" s="4" t="inlineStr">
        <is>
          <t>Change in fair value of simple agreement for future equity</t>
        </is>
      </c>
      <c r="B91" s="4" t="inlineStr">
        <is>
          <t xml:space="preserve"> </t>
        </is>
      </c>
      <c r="C91" s="6" t="n">
        <v>1212557</v>
      </c>
      <c r="D91" s="6" t="n">
        <v>-2752430</v>
      </c>
      <c r="E91" s="6" t="n">
        <v>4078431</v>
      </c>
    </row>
    <row r="92">
      <c r="A92" s="4" t="inlineStr">
        <is>
          <t>Change in fair value of bifurcated embedded derivative liabilities</t>
        </is>
      </c>
      <c r="B92" s="4" t="inlineStr">
        <is>
          <t xml:space="preserve"> </t>
        </is>
      </c>
      <c r="C92" s="6" t="n">
        <v>-162228</v>
      </c>
      <c r="D92" s="6" t="n">
        <v>-3063278</v>
      </c>
      <c r="E92" s="6" t="n">
        <v>606857</v>
      </c>
    </row>
    <row r="93">
      <c r="A93" s="4" t="inlineStr">
        <is>
          <t>Change in fair value of bifurcated embedded derivative liabilities</t>
        </is>
      </c>
      <c r="B93" s="4" t="inlineStr">
        <is>
          <t xml:space="preserve"> </t>
        </is>
      </c>
      <c r="C93" s="6" t="n">
        <v>-340913</v>
      </c>
      <c r="D93" s="6" t="n">
        <v>-3063278</v>
      </c>
      <c r="E93" s="6" t="n">
        <v>606857</v>
      </c>
    </row>
    <row r="94">
      <c r="A94" s="3" t="inlineStr">
        <is>
          <t>Cash flows from financing activities:</t>
        </is>
      </c>
      <c r="B94" s="4" t="inlineStr">
        <is>
          <t xml:space="preserve"> </t>
        </is>
      </c>
      <c r="C94" s="4" t="inlineStr">
        <is>
          <t xml:space="preserve"> </t>
        </is>
      </c>
      <c r="D94" s="4" t="inlineStr">
        <is>
          <t xml:space="preserve"> </t>
        </is>
      </c>
      <c r="E94" s="4" t="inlineStr">
        <is>
          <t xml:space="preserve"> </t>
        </is>
      </c>
    </row>
    <row r="95">
      <c r="A95" s="4" t="inlineStr">
        <is>
          <t>Proceeds from issuance of notes payable, net of issuance costs-related party</t>
        </is>
      </c>
      <c r="B95" s="4" t="inlineStr">
        <is>
          <t xml:space="preserve"> </t>
        </is>
      </c>
      <c r="C95" s="4" t="inlineStr">
        <is>
          <t xml:space="preserve"> </t>
        </is>
      </c>
      <c r="D95" s="6" t="n">
        <v>4387701</v>
      </c>
      <c r="E95" s="4" t="inlineStr">
        <is>
          <t xml:space="preserve"> </t>
        </is>
      </c>
    </row>
    <row r="96">
      <c r="A96" s="4" t="inlineStr">
        <is>
          <t>Proceeds from issuance of convertible notes, net of issuance costs</t>
        </is>
      </c>
      <c r="B96" s="4" t="inlineStr">
        <is>
          <t xml:space="preserve"> </t>
        </is>
      </c>
      <c r="C96" s="6" t="n">
        <v>2583000</v>
      </c>
      <c r="D96" s="6" t="n">
        <v>2583000</v>
      </c>
      <c r="E96" s="6" t="n">
        <v>4182290</v>
      </c>
    </row>
    <row r="97">
      <c r="A97" s="3" t="inlineStr">
        <is>
          <t>Non-cash investing and financing activities</t>
        </is>
      </c>
      <c r="B97" s="4" t="inlineStr">
        <is>
          <t xml:space="preserve"> </t>
        </is>
      </c>
      <c r="C97" s="4" t="inlineStr">
        <is>
          <t xml:space="preserve"> </t>
        </is>
      </c>
      <c r="D97" s="4" t="inlineStr">
        <is>
          <t xml:space="preserve"> </t>
        </is>
      </c>
      <c r="E97" s="4" t="inlineStr">
        <is>
          <t xml:space="preserve"> </t>
        </is>
      </c>
    </row>
    <row r="98">
      <c r="A98" s="4" t="inlineStr">
        <is>
          <t>Modification of convertible notes payable-related party</t>
        </is>
      </c>
      <c r="B98" s="4" t="inlineStr">
        <is>
          <t xml:space="preserve"> </t>
        </is>
      </c>
      <c r="C98" s="4" t="inlineStr">
        <is>
          <t xml:space="preserve"> </t>
        </is>
      </c>
      <c r="D98" s="6" t="n">
        <v>9909</v>
      </c>
      <c r="E98" s="4" t="inlineStr">
        <is>
          <t xml:space="preserve"> </t>
        </is>
      </c>
    </row>
    <row r="99">
      <c r="A99" s="4" t="inlineStr">
        <is>
          <t>Shares issued under share transfer agreement-related party</t>
        </is>
      </c>
      <c r="B99" s="4" t="inlineStr">
        <is>
          <t xml:space="preserve"> </t>
        </is>
      </c>
      <c r="C99" s="4" t="inlineStr">
        <is>
          <t xml:space="preserve"> </t>
        </is>
      </c>
      <c r="D99" s="6" t="n">
        <v>2498965</v>
      </c>
      <c r="E99" s="4" t="inlineStr">
        <is>
          <t xml:space="preserve"> </t>
        </is>
      </c>
    </row>
    <row r="100">
      <c r="A100" s="4" t="inlineStr">
        <is>
          <t>Conversion of simple agreement for future equity</t>
        </is>
      </c>
      <c r="B100" s="4" t="inlineStr">
        <is>
          <t xml:space="preserve"> </t>
        </is>
      </c>
      <c r="C100" s="4" t="inlineStr">
        <is>
          <t xml:space="preserve"> </t>
        </is>
      </c>
      <c r="D100" s="6" t="n">
        <v>6049766</v>
      </c>
      <c r="E100" s="4" t="inlineStr">
        <is>
          <t xml:space="preserve"> </t>
        </is>
      </c>
    </row>
    <row r="101">
      <c r="A101" s="4" t="inlineStr">
        <is>
          <t>Conversion of convertible notes</t>
        </is>
      </c>
      <c r="B101" s="6" t="n">
        <v>2540091</v>
      </c>
      <c r="C101" s="4" t="inlineStr">
        <is>
          <t xml:space="preserve"> </t>
        </is>
      </c>
      <c r="D101" s="6" t="n">
        <v>7271368</v>
      </c>
      <c r="E101" s="4" t="inlineStr">
        <is>
          <t xml:space="preserve"> </t>
        </is>
      </c>
    </row>
    <row r="102">
      <c r="A102" s="4" t="inlineStr">
        <is>
          <t>Bifurcated embedded derivative liabilities at issuance</t>
        </is>
      </c>
      <c r="B102" s="4" t="inlineStr">
        <is>
          <t xml:space="preserve"> </t>
        </is>
      </c>
      <c r="C102" s="4" t="inlineStr">
        <is>
          <t xml:space="preserve"> </t>
        </is>
      </c>
      <c r="D102" s="4" t="inlineStr">
        <is>
          <t xml:space="preserve"> </t>
        </is>
      </c>
      <c r="E102" s="6" t="n">
        <v>1292777</v>
      </c>
    </row>
    <row r="103">
      <c r="A103" s="4" t="inlineStr">
        <is>
          <t>Convertible note issued in settlement of accrued interest</t>
        </is>
      </c>
      <c r="B103" s="4" t="inlineStr">
        <is>
          <t xml:space="preserve"> </t>
        </is>
      </c>
      <c r="C103" s="4" t="inlineStr">
        <is>
          <t xml:space="preserve"> </t>
        </is>
      </c>
      <c r="D103" s="4" t="inlineStr">
        <is>
          <t xml:space="preserve"> </t>
        </is>
      </c>
      <c r="E103" s="5" t="n">
        <v>100538</v>
      </c>
    </row>
    <row r="104">
      <c r="A104" s="4" t="inlineStr">
        <is>
          <t>Yorkville [Member]</t>
        </is>
      </c>
      <c r="B104" s="4" t="inlineStr">
        <is>
          <t xml:space="preserve"> </t>
        </is>
      </c>
      <c r="C104" s="4" t="inlineStr">
        <is>
          <t xml:space="preserve"> </t>
        </is>
      </c>
      <c r="D104" s="4" t="inlineStr">
        <is>
          <t xml:space="preserve"> </t>
        </is>
      </c>
      <c r="E104" s="4" t="inlineStr">
        <is>
          <t xml:space="preserve"> </t>
        </is>
      </c>
    </row>
    <row r="105">
      <c r="A105" s="3" t="inlineStr">
        <is>
          <t>Non-cash investing and financing activities</t>
        </is>
      </c>
      <c r="B105" s="4" t="inlineStr">
        <is>
          <t xml:space="preserve"> </t>
        </is>
      </c>
      <c r="C105" s="4" t="inlineStr">
        <is>
          <t xml:space="preserve"> </t>
        </is>
      </c>
      <c r="D105" s="4" t="inlineStr">
        <is>
          <t xml:space="preserve"> </t>
        </is>
      </c>
      <c r="E105" s="4" t="inlineStr">
        <is>
          <t xml:space="preserve"> </t>
        </is>
      </c>
    </row>
    <row r="106">
      <c r="A106" s="4" t="inlineStr">
        <is>
          <t>Conversion of convertible notes</t>
        </is>
      </c>
      <c r="B106" s="5" t="n">
        <v>2002000</v>
      </c>
      <c r="C106" s="4" t="inlineStr">
        <is>
          <t xml:space="preserve"> </t>
        </is>
      </c>
      <c r="D106" s="4" t="inlineStr">
        <is>
          <t xml:space="preserve"> </t>
        </is>
      </c>
      <c r="E10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ummary of Changes in Deferred Revenue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Deferred Revenue</t>
        </is>
      </c>
      <c r="B3" s="4" t="inlineStr">
        <is>
          <t xml:space="preserve"> </t>
        </is>
      </c>
      <c r="C3" s="4" t="inlineStr">
        <is>
          <t xml:space="preserve"> </t>
        </is>
      </c>
      <c r="D3" s="4" t="inlineStr">
        <is>
          <t xml:space="preserve"> </t>
        </is>
      </c>
    </row>
    <row r="4">
      <c r="A4" s="4" t="inlineStr">
        <is>
          <t>Deferred revenue, beginning of period</t>
        </is>
      </c>
      <c r="B4" s="5" t="n">
        <v>1214096</v>
      </c>
      <c r="C4" s="5" t="n">
        <v>930436</v>
      </c>
      <c r="D4" s="5" t="n">
        <v>1060040</v>
      </c>
    </row>
    <row r="5">
      <c r="A5" s="4" t="inlineStr">
        <is>
          <t>Billings</t>
        </is>
      </c>
      <c r="B5" s="6" t="n">
        <v>2255811</v>
      </c>
      <c r="C5" s="6" t="n">
        <v>4781924</v>
      </c>
      <c r="D5" s="6" t="n">
        <v>5040665</v>
      </c>
    </row>
    <row r="6">
      <c r="A6" s="4" t="inlineStr">
        <is>
          <t>Revenue recognized (prior year deferred revenue)</t>
        </is>
      </c>
      <c r="B6" s="6" t="n">
        <v>-861496</v>
      </c>
      <c r="C6" s="6" t="n">
        <v>-930436</v>
      </c>
      <c r="D6" s="6" t="n">
        <v>-1004697</v>
      </c>
    </row>
    <row r="7">
      <c r="A7" s="4" t="inlineStr">
        <is>
          <t>Revenue recognized (current year deferred revenue)</t>
        </is>
      </c>
      <c r="B7" s="6" t="n">
        <v>-1286173</v>
      </c>
      <c r="C7" s="6" t="n">
        <v>-3567828</v>
      </c>
      <c r="D7" s="6" t="n">
        <v>-4165572</v>
      </c>
    </row>
    <row r="8">
      <c r="A8" s="4" t="inlineStr">
        <is>
          <t>Deferred revenue, end of period</t>
        </is>
      </c>
      <c r="B8" s="5" t="n">
        <v>1322238</v>
      </c>
      <c r="C8" s="5" t="n">
        <v>1214096</v>
      </c>
      <c r="D8" s="5" t="n">
        <v>93043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Deferred Revenue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Deferred Revenue</t>
        </is>
      </c>
      <c r="B3" s="4" t="inlineStr">
        <is>
          <t xml:space="preserve"> </t>
        </is>
      </c>
      <c r="C3" s="4" t="inlineStr">
        <is>
          <t xml:space="preserve"> </t>
        </is>
      </c>
      <c r="D3" s="4" t="inlineStr">
        <is>
          <t xml:space="preserve"> </t>
        </is>
      </c>
    </row>
    <row r="4">
      <c r="A4" s="4" t="inlineStr">
        <is>
          <t>Recognition of deferred revenue</t>
        </is>
      </c>
      <c r="B4" s="5" t="n">
        <v>861496</v>
      </c>
      <c r="C4" s="5" t="n">
        <v>887219</v>
      </c>
      <c r="D4" s="5" t="n">
        <v>9304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Related Party and Third Party Convertible Notes (Details)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ce value of the convertible notes</t>
        </is>
      </c>
      <c r="B4" s="5" t="n">
        <v>6783538</v>
      </c>
      <c r="C4" s="5" t="n">
        <v>4200538</v>
      </c>
    </row>
    <row r="5">
      <c r="A5" s="4" t="inlineStr">
        <is>
          <t>Debt discount, net</t>
        </is>
      </c>
      <c r="B5" s="6" t="n">
        <v>-131867</v>
      </c>
      <c r="C5" s="6" t="n">
        <v>-849656</v>
      </c>
    </row>
    <row r="6">
      <c r="A6" s="4" t="inlineStr">
        <is>
          <t>Carrying value of the convertible notes</t>
        </is>
      </c>
      <c r="B6" s="6" t="n">
        <v>6651671</v>
      </c>
      <c r="C6" s="6" t="n">
        <v>3350882</v>
      </c>
    </row>
    <row r="7">
      <c r="A7" s="4" t="inlineStr">
        <is>
          <t>Accrued interest</t>
        </is>
      </c>
      <c r="B7" s="6" t="n">
        <v>619697</v>
      </c>
      <c r="C7" s="6" t="n">
        <v>155626</v>
      </c>
    </row>
    <row r="8">
      <c r="A8" s="4" t="inlineStr">
        <is>
          <t>Conversion of convertible notes</t>
        </is>
      </c>
      <c r="B8" s="6" t="n">
        <v>-7271368</v>
      </c>
      <c r="C8" s="4" t="inlineStr">
        <is>
          <t xml:space="preserve"> </t>
        </is>
      </c>
    </row>
    <row r="9">
      <c r="A9" s="4" t="inlineStr">
        <is>
          <t>Total convertible notes and accrued interest</t>
        </is>
      </c>
      <c r="B9" s="4" t="inlineStr">
        <is>
          <t xml:space="preserve"> </t>
        </is>
      </c>
      <c r="C9" s="6" t="n">
        <v>3506508</v>
      </c>
    </row>
    <row r="10">
      <c r="A10" s="4" t="inlineStr">
        <is>
          <t>Non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ce value of the convertible notes</t>
        </is>
      </c>
      <c r="B12" s="6" t="n">
        <v>3196206</v>
      </c>
      <c r="C12" s="6" t="n">
        <v>1761206</v>
      </c>
    </row>
    <row r="13">
      <c r="A13" s="4" t="inlineStr">
        <is>
          <t>Debt discount, net</t>
        </is>
      </c>
      <c r="B13" s="6" t="n">
        <v>-83688</v>
      </c>
      <c r="C13" s="6" t="n">
        <v>-398034</v>
      </c>
    </row>
    <row r="14">
      <c r="A14" s="4" t="inlineStr">
        <is>
          <t>Carrying value of the convertible notes</t>
        </is>
      </c>
      <c r="B14" s="6" t="n">
        <v>3112518</v>
      </c>
      <c r="C14" s="6" t="n">
        <v>1363172</v>
      </c>
    </row>
    <row r="15">
      <c r="A15" s="4" t="inlineStr">
        <is>
          <t>Accrued interest</t>
        </is>
      </c>
      <c r="B15" s="6" t="n">
        <v>233714</v>
      </c>
      <c r="C15" s="6" t="n">
        <v>45654</v>
      </c>
    </row>
    <row r="16">
      <c r="A16" s="4" t="inlineStr">
        <is>
          <t>Conversion of convertible notes</t>
        </is>
      </c>
      <c r="B16" s="6" t="n">
        <v>-3346232</v>
      </c>
      <c r="C16" s="4" t="inlineStr">
        <is>
          <t xml:space="preserve"> </t>
        </is>
      </c>
    </row>
    <row r="17">
      <c r="A17" s="4" t="inlineStr">
        <is>
          <t>Total convertible notes and accrued interest</t>
        </is>
      </c>
      <c r="B17" s="4" t="inlineStr">
        <is>
          <t xml:space="preserve"> </t>
        </is>
      </c>
      <c r="C17" s="5" t="n">
        <v>14088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nvertible Notes (Details) - Loan agreement with cpbf Lending Llc [Member] - USD ($)</t>
        </is>
      </c>
      <c r="B1" s="2" t="inlineStr">
        <is>
          <t>Jun. 30,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Face value of the CB BF convertible notes</t>
        </is>
      </c>
      <c r="B3" s="4" t="inlineStr">
        <is>
          <t xml:space="preserve"> </t>
        </is>
      </c>
      <c r="C3" s="5" t="n">
        <v>1821345</v>
      </c>
      <c r="D3" s="5" t="n">
        <v>1821345</v>
      </c>
    </row>
    <row r="4">
      <c r="A4" s="4" t="inlineStr">
        <is>
          <t>Debt discount, net</t>
        </is>
      </c>
      <c r="B4" s="4" t="inlineStr">
        <is>
          <t xml:space="preserve"> </t>
        </is>
      </c>
      <c r="C4" s="6" t="n">
        <v>-41983</v>
      </c>
      <c r="D4" s="6" t="n">
        <v>-63715</v>
      </c>
    </row>
    <row r="5">
      <c r="A5" s="4" t="inlineStr">
        <is>
          <t>Carrying value of the CB BF convertible notes</t>
        </is>
      </c>
      <c r="B5" s="4" t="inlineStr">
        <is>
          <t xml:space="preserve"> </t>
        </is>
      </c>
      <c r="C5" s="6" t="n">
        <v>1779362</v>
      </c>
      <c r="D5" s="6" t="n">
        <v>1757630</v>
      </c>
    </row>
    <row r="6">
      <c r="A6" s="4" t="inlineStr">
        <is>
          <t>Accrued interest</t>
        </is>
      </c>
      <c r="B6" s="4" t="inlineStr">
        <is>
          <t xml:space="preserve"> </t>
        </is>
      </c>
      <c r="C6" s="6" t="n">
        <v>914479</v>
      </c>
      <c r="D6" s="6" t="n">
        <v>518904</v>
      </c>
    </row>
    <row r="7">
      <c r="A7" s="4" t="inlineStr">
        <is>
          <t>Total CB BF convertible notes and accrued interest</t>
        </is>
      </c>
      <c r="B7" s="4" t="inlineStr">
        <is>
          <t xml:space="preserve"> </t>
        </is>
      </c>
      <c r="C7" s="6" t="n">
        <v>2693841</v>
      </c>
      <c r="D7" s="6" t="n">
        <v>2276534</v>
      </c>
    </row>
    <row r="8">
      <c r="A8" s="4" t="inlineStr">
        <is>
          <t>Face value of the CB BF term note</t>
        </is>
      </c>
      <c r="B8" s="4" t="inlineStr">
        <is>
          <t xml:space="preserve"> </t>
        </is>
      </c>
      <c r="C8" s="6" t="n">
        <v>6500000</v>
      </c>
      <c r="D8" s="6" t="n">
        <v>6500000</v>
      </c>
    </row>
    <row r="9">
      <c r="A9" s="4" t="inlineStr">
        <is>
          <t>Debt discount, net</t>
        </is>
      </c>
      <c r="B9" s="4" t="inlineStr">
        <is>
          <t xml:space="preserve"> </t>
        </is>
      </c>
      <c r="C9" s="6" t="n">
        <v>-129586</v>
      </c>
      <c r="D9" s="6" t="n">
        <v>-192911</v>
      </c>
    </row>
    <row r="10">
      <c r="A10" s="4" t="inlineStr">
        <is>
          <t>Carrying value of the CB BF term note</t>
        </is>
      </c>
      <c r="B10" s="4" t="inlineStr">
        <is>
          <t xml:space="preserve"> </t>
        </is>
      </c>
      <c r="C10" s="6" t="n">
        <v>6370414</v>
      </c>
      <c r="D10" s="6" t="n">
        <v>6307089</v>
      </c>
    </row>
    <row r="11">
      <c r="A11" s="4" t="inlineStr">
        <is>
          <t>Accrued interest</t>
        </is>
      </c>
      <c r="B11" s="4" t="inlineStr">
        <is>
          <t xml:space="preserve"> </t>
        </is>
      </c>
      <c r="C11" s="6" t="n">
        <v>289373</v>
      </c>
      <c r="D11" s="6" t="n">
        <v>186962</v>
      </c>
    </row>
    <row r="12">
      <c r="A12" s="4" t="inlineStr">
        <is>
          <t>Total CB BF term note and accrued interest</t>
        </is>
      </c>
      <c r="B12" s="4" t="inlineStr">
        <is>
          <t xml:space="preserve"> </t>
        </is>
      </c>
      <c r="C12" s="6" t="n">
        <v>6659787</v>
      </c>
      <c r="D12" s="6" t="n">
        <v>6494051</v>
      </c>
    </row>
    <row r="13">
      <c r="A13" s="4" t="inlineStr">
        <is>
          <t>Carrying value of the CB BF convertible notes</t>
        </is>
      </c>
      <c r="B13" s="4" t="inlineStr">
        <is>
          <t xml:space="preserve"> </t>
        </is>
      </c>
      <c r="C13" s="6" t="n">
        <v>1779362</v>
      </c>
      <c r="D13" s="5" t="n">
        <v>1757630</v>
      </c>
    </row>
    <row r="14">
      <c r="A14" s="4" t="inlineStr">
        <is>
          <t>Convertible Note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Face value of the CB BF convertible notes</t>
        </is>
      </c>
      <c r="B16" s="5" t="n">
        <v>1821345</v>
      </c>
      <c r="C16" s="6" t="n">
        <v>1821345</v>
      </c>
      <c r="D16" s="4" t="inlineStr">
        <is>
          <t xml:space="preserve"> </t>
        </is>
      </c>
    </row>
    <row r="17">
      <c r="A17" s="4" t="inlineStr">
        <is>
          <t>Debt discount, net</t>
        </is>
      </c>
      <c r="B17" s="6" t="n">
        <v>-26757</v>
      </c>
      <c r="C17" s="6" t="n">
        <v>-41983</v>
      </c>
      <c r="D17" s="4" t="inlineStr">
        <is>
          <t xml:space="preserve"> </t>
        </is>
      </c>
    </row>
    <row r="18">
      <c r="A18" s="4" t="inlineStr">
        <is>
          <t>Carrying value of the CB BF convertible notes</t>
        </is>
      </c>
      <c r="B18" s="6" t="n">
        <v>1794588</v>
      </c>
      <c r="C18" s="6" t="n">
        <v>1779362</v>
      </c>
      <c r="D18" s="4" t="inlineStr">
        <is>
          <t xml:space="preserve"> </t>
        </is>
      </c>
    </row>
    <row r="19">
      <c r="A19" s="4" t="inlineStr">
        <is>
          <t>Accrued interest</t>
        </is>
      </c>
      <c r="B19" s="6" t="n">
        <v>1135983</v>
      </c>
      <c r="C19" s="6" t="n">
        <v>914479</v>
      </c>
      <c r="D19" s="4" t="inlineStr">
        <is>
          <t xml:space="preserve"> </t>
        </is>
      </c>
    </row>
    <row r="20">
      <c r="A20" s="4" t="inlineStr">
        <is>
          <t>Total CB BF convertible notes and accrued interest</t>
        </is>
      </c>
      <c r="B20" s="6" t="n">
        <v>2930571</v>
      </c>
      <c r="C20" s="6" t="n">
        <v>2693841</v>
      </c>
      <c r="D20" s="4" t="inlineStr">
        <is>
          <t xml:space="preserve"> </t>
        </is>
      </c>
    </row>
    <row r="21">
      <c r="A21" s="4" t="inlineStr">
        <is>
          <t>Carrying value of the CB BF convertible notes</t>
        </is>
      </c>
      <c r="B21" s="6" t="n">
        <v>1794588</v>
      </c>
      <c r="C21" s="6" t="n">
        <v>1779362</v>
      </c>
      <c r="D21" s="4" t="inlineStr">
        <is>
          <t xml:space="preserve"> </t>
        </is>
      </c>
    </row>
    <row r="22">
      <c r="A22" s="4" t="inlineStr">
        <is>
          <t>Term Note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Face value of the CB BF term note</t>
        </is>
      </c>
      <c r="B24" s="6" t="n">
        <v>6500000</v>
      </c>
      <c r="C24" s="6" t="n">
        <v>6500000</v>
      </c>
      <c r="D24" s="4" t="inlineStr">
        <is>
          <t xml:space="preserve"> </t>
        </is>
      </c>
    </row>
    <row r="25">
      <c r="A25" s="4" t="inlineStr">
        <is>
          <t>Debt discount, net</t>
        </is>
      </c>
      <c r="B25" s="6" t="n">
        <v>-76353</v>
      </c>
      <c r="C25" s="6" t="n">
        <v>-129586</v>
      </c>
      <c r="D25" s="4" t="inlineStr">
        <is>
          <t xml:space="preserve"> </t>
        </is>
      </c>
    </row>
    <row r="26">
      <c r="A26" s="4" t="inlineStr">
        <is>
          <t>Carrying value of the CB BF term note</t>
        </is>
      </c>
      <c r="B26" s="6" t="n">
        <v>6423647</v>
      </c>
      <c r="C26" s="6" t="n">
        <v>6370414</v>
      </c>
      <c r="D26" s="4" t="inlineStr">
        <is>
          <t xml:space="preserve"> </t>
        </is>
      </c>
    </row>
    <row r="27">
      <c r="A27" s="4" t="inlineStr">
        <is>
          <t>Accrued interest</t>
        </is>
      </c>
      <c r="B27" s="6" t="n">
        <v>664562</v>
      </c>
      <c r="C27" s="6" t="n">
        <v>289373</v>
      </c>
      <c r="D27" s="4" t="inlineStr">
        <is>
          <t xml:space="preserve"> </t>
        </is>
      </c>
    </row>
    <row r="28">
      <c r="A28" s="4" t="inlineStr">
        <is>
          <t>Total CB BF term note and accrued interest</t>
        </is>
      </c>
      <c r="B28" s="5" t="n">
        <v>7088209</v>
      </c>
      <c r="C28" s="5" t="n">
        <v>6659787</v>
      </c>
      <c r="D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O40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32" customWidth="1" min="5" max="5"/>
    <col width="22" customWidth="1" min="6" max="6"/>
    <col width="22" customWidth="1" min="7" max="7"/>
    <col width="29" customWidth="1" min="8" max="8"/>
    <col width="29" customWidth="1" min="9" max="9"/>
    <col width="21" customWidth="1" min="10" max="10"/>
    <col width="40" customWidth="1" min="11" max="11"/>
    <col width="40" customWidth="1" min="12" max="12"/>
    <col width="30" customWidth="1" min="13" max="13"/>
    <col width="22" customWidth="1" min="14" max="14"/>
    <col width="33" customWidth="1" min="15" max="15"/>
    <col width="40" customWidth="1" min="16" max="16"/>
    <col width="22" customWidth="1" min="17" max="17"/>
    <col width="22" customWidth="1" min="18" max="18"/>
    <col width="80" customWidth="1" min="19" max="19"/>
    <col width="22" customWidth="1" min="20" max="20"/>
    <col width="40" customWidth="1" min="21" max="21"/>
    <col width="33" customWidth="1" min="22" max="22"/>
    <col width="80" customWidth="1" min="23" max="23"/>
    <col width="80" customWidth="1" min="24" max="24"/>
    <col width="33" customWidth="1" min="25" max="25"/>
    <col width="80" customWidth="1" min="26" max="26"/>
    <col width="80" customWidth="1" min="27" max="27"/>
    <col width="21" customWidth="1" min="28" max="28"/>
    <col width="33" customWidth="1" min="29" max="29"/>
    <col width="25" customWidth="1" min="30" max="30"/>
    <col width="25" customWidth="1" min="31" max="31"/>
    <col width="14" customWidth="1" min="32" max="32"/>
    <col width="22" customWidth="1" min="33" max="33"/>
    <col width="22" customWidth="1" min="34" max="34"/>
    <col width="25" customWidth="1" min="35" max="35"/>
    <col width="33" customWidth="1" min="36" max="36"/>
    <col width="22" customWidth="1" min="37" max="37"/>
    <col width="22" customWidth="1" min="38" max="38"/>
    <col width="22" customWidth="1" min="39" max="39"/>
    <col width="21" customWidth="1" min="40" max="40"/>
    <col width="14" customWidth="1" min="41" max="41"/>
  </cols>
  <sheetData>
    <row r="1">
      <c r="A1" s="1" t="inlineStr">
        <is>
          <t>Debt (Details Narrative)</t>
        </is>
      </c>
      <c r="U1" s="2" t="inlineStr">
        <is>
          <t>3 Months Ended</t>
        </is>
      </c>
      <c r="W1" s="2" t="inlineStr">
        <is>
          <t>6 Months Ended</t>
        </is>
      </c>
      <c r="Z1" s="2" t="inlineStr">
        <is>
          <t>12 Months Ended</t>
        </is>
      </c>
    </row>
    <row r="2">
      <c r="B2" s="2" t="inlineStr">
        <is>
          <t>Jul. 05, 2024 shares</t>
        </is>
      </c>
      <c r="C2" s="2" t="inlineStr">
        <is>
          <t>May 30, 2024 USD ($)</t>
        </is>
      </c>
      <c r="D2" s="2" t="inlineStr">
        <is>
          <t>May 22, 2024 USD ($) shares</t>
        </is>
      </c>
      <c r="E2" s="2" t="inlineStr">
        <is>
          <t>May 03, 2024 USD ($) $ / shares</t>
        </is>
      </c>
      <c r="F2" s="2" t="inlineStr">
        <is>
          <t>Mar. 27, 2024 USD ($)</t>
        </is>
      </c>
      <c r="G2" s="2" t="inlineStr">
        <is>
          <t>Mar. 26, 2024 USD ($)</t>
        </is>
      </c>
      <c r="H2" s="2" t="inlineStr">
        <is>
          <t>Feb. 09, 2024 USD ($) shares</t>
        </is>
      </c>
      <c r="I2" s="2" t="inlineStr">
        <is>
          <t>Feb. 05, 2024 USD ($) shares</t>
        </is>
      </c>
      <c r="J2" s="2" t="inlineStr">
        <is>
          <t>Feb. 02, 2024 shares</t>
        </is>
      </c>
      <c r="K2" s="2" t="inlineStr">
        <is>
          <t>Dec. 14, 2023 USD ($) $ / shares shares</t>
        </is>
      </c>
      <c r="L2" s="2" t="inlineStr">
        <is>
          <t>Dec. 13, 2023 USD ($) $ / shares shares</t>
        </is>
      </c>
      <c r="M2" s="2" t="inlineStr">
        <is>
          <t>Dec. 12, 2023 USD ($) Integer</t>
        </is>
      </c>
      <c r="N2" s="2" t="inlineStr">
        <is>
          <t>Nov. 16, 2023 USD ($)</t>
        </is>
      </c>
      <c r="O2" s="2" t="inlineStr">
        <is>
          <t>Oct. 03, 2023 USD ($) $ / shares</t>
        </is>
      </c>
      <c r="P2" s="2" t="inlineStr">
        <is>
          <t>Sep. 13, 2023 USD ($) $ / shares shares</t>
        </is>
      </c>
      <c r="Q2" s="2" t="inlineStr">
        <is>
          <t>Aug. 30, 2023 USD ($)</t>
        </is>
      </c>
      <c r="R2" s="2" t="inlineStr">
        <is>
          <t>Jul. 19, 2022 USD ($)</t>
        </is>
      </c>
      <c r="S2" s="2" t="inlineStr">
        <is>
          <t>Mar. 21, 2022 USD ($)</t>
        </is>
      </c>
      <c r="T2" s="2" t="inlineStr">
        <is>
          <t>Feb. 19, 2021 USD ($)</t>
        </is>
      </c>
      <c r="U2" s="2" t="inlineStr">
        <is>
          <t>Jun. 30, 2024 USD ($) $ / shares shares</t>
        </is>
      </c>
      <c r="V2" s="2" t="inlineStr">
        <is>
          <t>Jun. 30, 2023 USD ($) $ / shares</t>
        </is>
      </c>
      <c r="W2" s="2" t="inlineStr">
        <is>
          <t>Jun. 30, 2024 USD ($) $ / shares shares</t>
        </is>
      </c>
      <c r="X2" s="2" t="inlineStr">
        <is>
          <t>Sep. 30, 2023 USD ($) $ / shares</t>
        </is>
      </c>
      <c r="Y2" s="2" t="inlineStr">
        <is>
          <t>Jun. 30, 2023 USD ($) $ / shares</t>
        </is>
      </c>
      <c r="Z2" s="2" t="inlineStr">
        <is>
          <t>Dec. 31, 2023 USD ($)</t>
        </is>
      </c>
      <c r="AA2" s="2" t="inlineStr">
        <is>
          <t>Dec. 31, 2022 USD ($) $ / shares</t>
        </is>
      </c>
      <c r="AB2" s="2" t="inlineStr">
        <is>
          <t>May 31, 2024 USD ($)</t>
        </is>
      </c>
      <c r="AC2" s="2" t="inlineStr">
        <is>
          <t>Feb. 14, 2024 USD ($) $ / shares</t>
        </is>
      </c>
      <c r="AD2" s="2" t="inlineStr">
        <is>
          <t>Jan. 31, 2024 $ / shares</t>
        </is>
      </c>
      <c r="AE2" s="2" t="inlineStr">
        <is>
          <t>Dec. 31, 2023 $ / shares</t>
        </is>
      </c>
      <c r="AF2" s="2" t="inlineStr">
        <is>
          <t>Dec. 31, 2023</t>
        </is>
      </c>
      <c r="AG2" s="2" t="inlineStr">
        <is>
          <t>Dec. 31, 2023 Integer</t>
        </is>
      </c>
      <c r="AH2" s="2" t="inlineStr">
        <is>
          <t>Mar. 31, 2023 USD ($)</t>
        </is>
      </c>
      <c r="AI2" s="2" t="inlineStr">
        <is>
          <t>Feb. 14, 2023 $ / shares</t>
        </is>
      </c>
      <c r="AJ2" s="2" t="inlineStr">
        <is>
          <t>Dec. 21, 2022 USD ($) $ / shares</t>
        </is>
      </c>
      <c r="AK2" s="2" t="inlineStr">
        <is>
          <t>Oct. 10, 2022 USD ($)</t>
        </is>
      </c>
      <c r="AL2" s="2" t="inlineStr">
        <is>
          <t>Sep. 30, 2022 USD ($)</t>
        </is>
      </c>
      <c r="AM2" s="2" t="inlineStr">
        <is>
          <t>Jul. 31, 2022 USD ($)</t>
        </is>
      </c>
      <c r="AN2" s="2" t="inlineStr">
        <is>
          <t>May 31, 2022 USD ($)</t>
        </is>
      </c>
      <c r="AO2" s="2" t="inlineStr">
        <is>
          <t>Dec. 31, 2021</t>
        </is>
      </c>
    </row>
    <row r="3">
      <c r="A3" s="4" t="inlineStr">
        <is>
          <t>Aggregate 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50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Proceeds from sal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854818</v>
      </c>
      <c r="X4" s="4" t="inlineStr">
        <is>
          <t xml:space="preserve"> </t>
        </is>
      </c>
      <c r="Y4" s="5" t="n">
        <v>13362</v>
      </c>
      <c r="Z4" s="5" t="n">
        <v>30761</v>
      </c>
      <c r="AA4" s="5" t="n">
        <v>5016</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Number of promissory notes In connection with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2</v>
      </c>
      <c r="AG5" s="6" t="n">
        <v>2</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Common stock, valu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00</v>
      </c>
      <c r="V6" s="4" t="inlineStr">
        <is>
          <t xml:space="preserve"> </t>
        </is>
      </c>
      <c r="W6" s="5" t="n">
        <v>300</v>
      </c>
      <c r="X6" s="4" t="inlineStr">
        <is>
          <t xml:space="preserve"> </t>
        </is>
      </c>
      <c r="Y6" s="4" t="inlineStr">
        <is>
          <t xml:space="preserve"> </t>
        </is>
      </c>
      <c r="Z6" s="6" t="n">
        <v>259</v>
      </c>
      <c r="AA6" s="5" t="n">
        <v>394</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0.0001</v>
      </c>
      <c r="V7" s="4" t="inlineStr">
        <is>
          <t xml:space="preserve"> </t>
        </is>
      </c>
      <c r="W7" s="7" t="n">
        <v>0.0001</v>
      </c>
      <c r="X7" s="4" t="inlineStr">
        <is>
          <t xml:space="preserve"> </t>
        </is>
      </c>
      <c r="Y7" s="4" t="inlineStr">
        <is>
          <t xml:space="preserve"> </t>
        </is>
      </c>
      <c r="Z7" s="4" t="inlineStr">
        <is>
          <t xml:space="preserve"> </t>
        </is>
      </c>
      <c r="AA7" s="7" t="n">
        <v>0.0001</v>
      </c>
      <c r="AB7" s="4" t="inlineStr">
        <is>
          <t xml:space="preserve"> </t>
        </is>
      </c>
      <c r="AC7" s="4" t="inlineStr">
        <is>
          <t xml:space="preserve"> </t>
        </is>
      </c>
      <c r="AD7" s="4" t="inlineStr">
        <is>
          <t xml:space="preserve"> </t>
        </is>
      </c>
      <c r="AE7" s="7" t="n">
        <v>0.0001</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Repayment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750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Original issuanc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8" t="n">
        <v>1.54</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527980</v>
      </c>
      <c r="X10" s="4" t="inlineStr">
        <is>
          <t xml:space="preserve"> </t>
        </is>
      </c>
      <c r="Y10" s="4" t="inlineStr">
        <is>
          <t xml:space="preserve"> </t>
        </is>
      </c>
      <c r="Z10" s="4" t="inlineStr">
        <is>
          <t xml:space="preserve"> </t>
        </is>
      </c>
      <c r="AA10" s="5" t="n">
        <v>-56653</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Modification of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9909</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Change in fair value of 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578000</v>
      </c>
      <c r="X12" s="4" t="inlineStr">
        <is>
          <t xml:space="preserve"> </t>
        </is>
      </c>
      <c r="Y12" s="4" t="inlineStr">
        <is>
          <t xml:space="preserve"> </t>
        </is>
      </c>
      <c r="Z12" s="5" t="n">
        <v>-34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Stock Issued During Period, Shares, New Issu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CPBF Lendin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8000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Debt Instrument, covenant complianc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t>
        </is>
      </c>
      <c r="X17" s="4" t="inlineStr">
        <is>
          <t xml:space="preserve"> </t>
        </is>
      </c>
      <c r="Y17" s="4" t="inlineStr">
        <is>
          <t xml:space="preserve"> </t>
        </is>
      </c>
      <c r="Z17" s="4" t="inlineStr">
        <is>
          <t>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Additional loan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700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Exit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9" t="n">
        <v>0.0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Debt covena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The
Loan Agreement contains customary covenants, including restrictions on the Company’s ability to incur indebtedness, grant liens
or security interest on assets, make acquisitions, loans, advances or investments, or sell or otherwise transfer assets, among others.
The Loan Agreement also contains other financial covenants related to minimum gross profit margin, minimum ARR (Annual Recurring Revenue)
growth rate, and fixed charge ratio, among other financial covenants per the terms of the Loan Agreement.</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Derivatives measured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3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Original Debt Repay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Aggregate principal amount</t>
        </is>
      </c>
      <c r="B23" s="4" t="inlineStr">
        <is>
          <t xml:space="preserve"> </t>
        </is>
      </c>
      <c r="C23" s="4" t="inlineStr">
        <is>
          <t xml:space="preserve"> </t>
        </is>
      </c>
      <c r="D23" s="4" t="inlineStr">
        <is>
          <t xml:space="preserve"> </t>
        </is>
      </c>
      <c r="E23" s="5" t="n">
        <v>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Premium payment</t>
        </is>
      </c>
      <c r="B24" s="4" t="inlineStr">
        <is>
          <t xml:space="preserve"> </t>
        </is>
      </c>
      <c r="C24" s="4" t="inlineStr">
        <is>
          <t xml:space="preserve"> </t>
        </is>
      </c>
      <c r="D24" s="4" t="inlineStr">
        <is>
          <t xml:space="preserve"> </t>
        </is>
      </c>
      <c r="E24" s="5" t="n">
        <v>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Amended Debt Repay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Aggregate principal amount</t>
        </is>
      </c>
      <c r="B26" s="4" t="inlineStr">
        <is>
          <t xml:space="preserve"> </t>
        </is>
      </c>
      <c r="C26" s="4" t="inlineStr">
        <is>
          <t xml:space="preserve"> </t>
        </is>
      </c>
      <c r="D26" s="5" t="n">
        <v>7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Net proceeds from issuance of convertible promissory notes</t>
        </is>
      </c>
      <c r="B27" s="4" t="inlineStr">
        <is>
          <t xml:space="preserve"> </t>
        </is>
      </c>
      <c r="C27" s="4" t="inlineStr">
        <is>
          <t xml:space="preserve"> </t>
        </is>
      </c>
      <c r="D27" s="6" t="n">
        <v>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75000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Premium payment</t>
        </is>
      </c>
      <c r="B29" s="4" t="inlineStr">
        <is>
          <t xml:space="preserve"> </t>
        </is>
      </c>
      <c r="C29" s="4" t="inlineStr">
        <is>
          <t xml:space="preserve"> </t>
        </is>
      </c>
      <c r="D29" s="6" t="n">
        <v>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Premium advance</t>
        </is>
      </c>
      <c r="B30" s="4" t="inlineStr">
        <is>
          <t xml:space="preserve"> </t>
        </is>
      </c>
      <c r="C30" s="4" t="inlineStr">
        <is>
          <t xml:space="preserve"> </t>
        </is>
      </c>
      <c r="D30" s="6" t="n">
        <v>1100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Debt Instrument, Face Amount</t>
        </is>
      </c>
      <c r="B31" s="4" t="inlineStr">
        <is>
          <t xml:space="preserve"> </t>
        </is>
      </c>
      <c r="C31" s="4" t="inlineStr">
        <is>
          <t xml:space="preserve"> </t>
        </is>
      </c>
      <c r="D31" s="6" t="n">
        <v>350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Premium fair value</t>
        </is>
      </c>
      <c r="B32" s="4" t="inlineStr">
        <is>
          <t xml:space="preserve"> </t>
        </is>
      </c>
      <c r="C32" s="4" t="inlineStr">
        <is>
          <t xml:space="preserve"> </t>
        </is>
      </c>
      <c r="D32" s="5" t="n">
        <v>1158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Gem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Common stock, valu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5" t="n">
        <v>100000000</v>
      </c>
      <c r="AO35" s="4" t="inlineStr">
        <is>
          <t xml:space="preserve"> </t>
        </is>
      </c>
    </row>
    <row r="36">
      <c r="A36" s="4" t="inlineStr">
        <is>
          <t>Cash agreed to p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Monthly install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Pay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Gem Agreement [Member] | Gem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Percentage of right to convert warrant to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9" t="n">
        <v>0.03</v>
      </c>
      <c r="AO40" s="4" t="inlineStr">
        <is>
          <t xml:space="preserve"> </t>
        </is>
      </c>
    </row>
    <row r="41">
      <c r="A41" s="4" t="inlineStr">
        <is>
          <t>Gem Agreement [Member] | Gem Term Shee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Common stock, valu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00000</v>
      </c>
      <c r="L43" s="5" t="n">
        <v>2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2000000</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5 years</t>
        </is>
      </c>
      <c r="L44" s="4" t="inlineStr">
        <is>
          <t>5 year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Coupo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v>
      </c>
      <c r="L45" s="9" t="n">
        <v>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Debt instrument fe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2000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Yorkville Standby Equity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Debt discount upon issuance</t>
        </is>
      </c>
      <c r="B48" s="4" t="inlineStr">
        <is>
          <t xml:space="preserve"> </t>
        </is>
      </c>
      <c r="C48" s="4" t="inlineStr">
        <is>
          <t xml:space="preserve"> </t>
        </is>
      </c>
      <c r="D48" s="4" t="inlineStr">
        <is>
          <t xml:space="preserve"> </t>
        </is>
      </c>
      <c r="E48" s="4" t="inlineStr">
        <is>
          <t xml:space="preserve"> </t>
        </is>
      </c>
      <c r="F48" s="4" t="inlineStr">
        <is>
          <t xml:space="preserve"> </t>
        </is>
      </c>
      <c r="G48" s="5" t="n">
        <v>250000</v>
      </c>
      <c r="H48" s="4" t="inlineStr">
        <is>
          <t xml:space="preserve"> </t>
        </is>
      </c>
      <c r="I48" s="6" t="n">
        <v>1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6" t="n">
        <v>1500000</v>
      </c>
      <c r="H49" s="4" t="inlineStr">
        <is>
          <t xml:space="preserve"> </t>
        </is>
      </c>
      <c r="I49" s="6" t="n">
        <v>1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1000000</v>
      </c>
      <c r="V49" s="4" t="inlineStr">
        <is>
          <t xml:space="preserve"> </t>
        </is>
      </c>
      <c r="W49" s="5" t="n">
        <v>100000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Net proceeds from issuance of convertible promissory notes</t>
        </is>
      </c>
      <c r="B50" s="4" t="inlineStr">
        <is>
          <t xml:space="preserve"> </t>
        </is>
      </c>
      <c r="C50" s="4" t="inlineStr">
        <is>
          <t xml:space="preserve"> </t>
        </is>
      </c>
      <c r="D50" s="4" t="inlineStr">
        <is>
          <t xml:space="preserve"> </t>
        </is>
      </c>
      <c r="E50" s="4" t="inlineStr">
        <is>
          <t xml:space="preserve"> </t>
        </is>
      </c>
      <c r="F50" s="4" t="inlineStr">
        <is>
          <t xml:space="preserve"> </t>
        </is>
      </c>
      <c r="G50" s="5" t="n">
        <v>1250000</v>
      </c>
      <c r="H50" s="4" t="inlineStr">
        <is>
          <t xml:space="preserve"> </t>
        </is>
      </c>
      <c r="I50" s="6" t="n">
        <v>9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Increased Principal Amount Agreed to Adv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5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Maximum floor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2</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Floor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8" t="n">
        <v>14.7</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Yorkville Standby Equity Purchase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9" t="n">
        <v>0</v>
      </c>
      <c r="G56" s="4" t="inlineStr">
        <is>
          <t xml:space="preserve"> </t>
        </is>
      </c>
      <c r="H56" s="4" t="inlineStr">
        <is>
          <t xml:space="preserve"> </t>
        </is>
      </c>
      <c r="I56" s="9" t="n">
        <v>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5" t="n">
        <v>1500000</v>
      </c>
      <c r="G57" s="4" t="inlineStr">
        <is>
          <t xml:space="preserve"> </t>
        </is>
      </c>
      <c r="H57" s="4" t="inlineStr">
        <is>
          <t xml:space="preserve"> </t>
        </is>
      </c>
      <c r="I57" s="5" t="n">
        <v>1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Jun. 14,  2024</t>
        </is>
      </c>
      <c r="G58" s="4" t="inlineStr">
        <is>
          <t xml:space="preserve"> </t>
        </is>
      </c>
      <c r="H58" s="4" t="inlineStr">
        <is>
          <t xml:space="preserve"> </t>
        </is>
      </c>
      <c r="I58" s="4" t="inlineStr">
        <is>
          <t>Jun. 14,  2024</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Increased Principal Amount Agreed to Advance</t>
        </is>
      </c>
      <c r="B59" s="4" t="inlineStr">
        <is>
          <t xml:space="preserve"> </t>
        </is>
      </c>
      <c r="C59" s="4" t="inlineStr">
        <is>
          <t xml:space="preserve"> </t>
        </is>
      </c>
      <c r="D59" s="4" t="inlineStr">
        <is>
          <t xml:space="preserve"> </t>
        </is>
      </c>
      <c r="E59" s="4" t="inlineStr">
        <is>
          <t xml:space="preserve"> </t>
        </is>
      </c>
      <c r="F59" s="5" t="n">
        <v>1500000</v>
      </c>
      <c r="G59" s="4" t="inlineStr">
        <is>
          <t xml:space="preserve"> </t>
        </is>
      </c>
      <c r="H59" s="4" t="inlineStr">
        <is>
          <t xml:space="preserve"> </t>
        </is>
      </c>
      <c r="I59" s="5" t="n">
        <v>1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5" t="n">
        <v>4500000</v>
      </c>
      <c r="G60" s="4" t="inlineStr">
        <is>
          <t xml:space="preserve"> </t>
        </is>
      </c>
      <c r="H60" s="4" t="inlineStr">
        <is>
          <t xml:space="preserve"> </t>
        </is>
      </c>
      <c r="I60" s="5" t="n">
        <v>45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Yorkville Advisors Global LP [Member] | Amended Debt Repay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Debt instrument, interest rate</t>
        </is>
      </c>
      <c r="B62" s="4" t="inlineStr">
        <is>
          <t xml:space="preserve"> </t>
        </is>
      </c>
      <c r="C62" s="4" t="inlineStr">
        <is>
          <t xml:space="preserve"> </t>
        </is>
      </c>
      <c r="D62" s="9" t="n">
        <v>0.1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Debt instrument, maturity date</t>
        </is>
      </c>
      <c r="B63" s="4" t="inlineStr">
        <is>
          <t xml:space="preserve"> </t>
        </is>
      </c>
      <c r="C63" s="4" t="inlineStr">
        <is>
          <t xml:space="preserve"> </t>
        </is>
      </c>
      <c r="D63" s="4" t="inlineStr">
        <is>
          <t>Sep. 25,  2024</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Yorkville Advisors Global LP [Member] | Standby Equity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Debt discount upon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Net proceeds from issuance of convertible promissory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8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Prepayment premi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7GC &amp; Co. Holding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Debt instrument conversion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5" t="n">
        <v>10</v>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Loans payable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2540091</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Standby Equity Purchase Agreement [Member] | Yorkville Advisors Global L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Debt discount upon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Net proceeds from issuance of convertible promissory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8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300000</v>
      </c>
      <c r="V74" s="4" t="inlineStr">
        <is>
          <t xml:space="preserve"> </t>
        </is>
      </c>
      <c r="W74" s="6" t="n">
        <v>80000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Prepayment premium</t>
        </is>
      </c>
      <c r="B75" s="4" t="inlineStr">
        <is>
          <t xml:space="preserve"> </t>
        </is>
      </c>
      <c r="C75" s="4" t="inlineStr">
        <is>
          <t xml:space="preserve"> </t>
        </is>
      </c>
      <c r="D75" s="9" t="n">
        <v>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Standby Equity Purchase Agreement [Member] | Yorkville Advisors Global LP [Member] | Amended Debt Repaymen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Debt instrument, interest rate</t>
        </is>
      </c>
      <c r="B77" s="4" t="inlineStr">
        <is>
          <t xml:space="preserve"> </t>
        </is>
      </c>
      <c r="C77" s="4" t="inlineStr">
        <is>
          <t xml:space="preserve"> </t>
        </is>
      </c>
      <c r="D77" s="9"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Alco August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Proceeds from sale of common stock</t>
        </is>
      </c>
      <c r="B79" s="4" t="inlineStr">
        <is>
          <t xml:space="preserve"> </t>
        </is>
      </c>
      <c r="C79" s="5" t="n">
        <v>4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Alco August Promissory Note [Member] | Alc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Debt instrumen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9" t="n">
        <v>0.08</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2908</v>
      </c>
      <c r="V82" s="4" t="inlineStr">
        <is>
          <t xml:space="preserve"> </t>
        </is>
      </c>
      <c r="W82" s="6" t="n">
        <v>8357</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Interest expens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2992</v>
      </c>
      <c r="V83" s="4" t="inlineStr">
        <is>
          <t xml:space="preserve"> </t>
        </is>
      </c>
      <c r="W83" s="6" t="n">
        <v>5983</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Debt related commitement fees and 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84</v>
      </c>
      <c r="V84" s="4" t="inlineStr">
        <is>
          <t xml:space="preserve"> </t>
        </is>
      </c>
      <c r="W84" s="6" t="n">
        <v>2374</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15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Apr. 29,  2024</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Debt instrument unamortized debt issuance costs gr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3711</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Principal amount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150000</v>
      </c>
      <c r="V88" s="4" t="inlineStr">
        <is>
          <t xml:space="preserve"> </t>
        </is>
      </c>
      <c r="W88" s="6" t="n">
        <v>150000</v>
      </c>
      <c r="X88" s="4" t="inlineStr">
        <is>
          <t xml:space="preserve"> </t>
        </is>
      </c>
      <c r="Y88" s="4" t="inlineStr">
        <is>
          <t xml:space="preserve"> </t>
        </is>
      </c>
      <c r="Z88" s="6" t="n">
        <v>150000</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Accrued interest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10027</v>
      </c>
      <c r="V89" s="4" t="inlineStr">
        <is>
          <t xml:space="preserve"> </t>
        </is>
      </c>
      <c r="W89" s="6" t="n">
        <v>10027</v>
      </c>
      <c r="X89" s="4" t="inlineStr">
        <is>
          <t xml:space="preserve"> </t>
        </is>
      </c>
      <c r="Y89" s="4" t="inlineStr">
        <is>
          <t xml:space="preserve"> </t>
        </is>
      </c>
      <c r="Z89" s="5" t="n">
        <v>4044</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Alco September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Debt instrument, maturity date range, e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Sep. 30,  2024</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Alco September Promissory Note [Member] | Measurement Input, Discount for Lack of Marketability [Member] | Put 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Lock-up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180 days</t>
        </is>
      </c>
      <c r="M93" s="4" t="inlineStr">
        <is>
          <t xml:space="preserve"> </t>
        </is>
      </c>
      <c r="N93" s="4" t="inlineStr">
        <is>
          <t>180 days</t>
        </is>
      </c>
      <c r="O93" s="4" t="inlineStr">
        <is>
          <t>180 days</t>
        </is>
      </c>
      <c r="P93" s="4" t="inlineStr">
        <is>
          <t>180 days</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500000</v>
      </c>
      <c r="P94" s="5" t="n">
        <v>10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Holding period for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5 months 26 days</t>
        </is>
      </c>
      <c r="M95" s="4" t="inlineStr">
        <is>
          <t xml:space="preserve"> </t>
        </is>
      </c>
      <c r="N95" s="4" t="inlineStr">
        <is>
          <t>7 months 6 days</t>
        </is>
      </c>
      <c r="O95" s="4" t="inlineStr">
        <is>
          <t>8 months 19 days</t>
        </is>
      </c>
      <c r="P95" s="4" t="inlineStr">
        <is>
          <t>9 months 7 days</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Net proceeds from issuance of convertible promissory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500000</v>
      </c>
      <c r="P96" s="5" t="n">
        <v>100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Estimated re-levered equity volatility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9" t="n">
        <v>0.47</v>
      </c>
      <c r="M97" s="4" t="inlineStr">
        <is>
          <t xml:space="preserve"> </t>
        </is>
      </c>
      <c r="N97" s="9" t="n">
        <v>0.54</v>
      </c>
      <c r="O97" s="9" t="n">
        <v>0.52</v>
      </c>
      <c r="P97" s="9" t="n">
        <v>0.54</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Commensurate risk-fre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1" t="n">
        <v>0.052</v>
      </c>
      <c r="M98" s="4" t="inlineStr">
        <is>
          <t xml:space="preserve"> </t>
        </is>
      </c>
      <c r="N98" s="11" t="n">
        <v>0.052</v>
      </c>
      <c r="O98" s="11" t="n">
        <v>0.054</v>
      </c>
      <c r="P98" s="11" t="n">
        <v>0.053</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Estimated re-levered equity volatility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0.09</v>
      </c>
      <c r="M99" s="4" t="inlineStr">
        <is>
          <t xml:space="preserve"> </t>
        </is>
      </c>
      <c r="N99" s="11" t="n">
        <v>0.115</v>
      </c>
      <c r="O99" s="11" t="n">
        <v>0.115</v>
      </c>
      <c r="P99" s="11" t="n">
        <v>0.12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Expected percentage of completing the merg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1</v>
      </c>
      <c r="M100" s="4" t="inlineStr">
        <is>
          <t xml:space="preserve"> </t>
        </is>
      </c>
      <c r="N100" s="9" t="n">
        <v>1</v>
      </c>
      <c r="O100" s="9" t="n">
        <v>0.8</v>
      </c>
      <c r="P100" s="9" t="n">
        <v>0.8</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Alco September Promissory Note [Member] | Alco Share Transfer Agreements [Member] | 7GC &amp; Co. Holdings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Debt instrument conversion pric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5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Debt Conversion, Converted Instrument, 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3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Alco September Promissory Note [Member] | Alco October Share Transfer Agreement [Member] | 7GC &amp; Co. Holdings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Debt Conversion,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for each $500.00 in principal
borrowed under the Alco September Promissory Note, the Sponsor agreed to forfeit one share of 7GC Class B Common Stock held by the Sponsor,
in exchange for the right of Alco to receive one New Banzai Class A Share</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Debt instrument conversion price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5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Debt Conversion, Converted Instrument, 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3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Lock-up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180 days</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Alco September Promissory Note [Member] | Alc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9" t="n">
        <v>0.08</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Debt discount upon issu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638808</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95935</v>
      </c>
      <c r="V112" s="4" t="inlineStr">
        <is>
          <t xml:space="preserve"> </t>
        </is>
      </c>
      <c r="W112" s="6" t="n">
        <v>187498</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Interest expense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6" t="n">
        <v>29918</v>
      </c>
      <c r="V113" s="4" t="inlineStr">
        <is>
          <t xml:space="preserve"> </t>
        </is>
      </c>
      <c r="W113" s="6" t="n">
        <v>59836</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Debt related commitement fees and debt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66017</v>
      </c>
      <c r="V114" s="4" t="inlineStr">
        <is>
          <t xml:space="preserve"> </t>
        </is>
      </c>
      <c r="W114" s="6" t="n">
        <v>127662</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150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Debt instrument,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Sep. 30,  2024</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Principal amount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1500000</v>
      </c>
      <c r="V117" s="4" t="inlineStr">
        <is>
          <t xml:space="preserve"> </t>
        </is>
      </c>
      <c r="W117" s="6" t="n">
        <v>1500000</v>
      </c>
      <c r="X117" s="4" t="inlineStr">
        <is>
          <t xml:space="preserve"> </t>
        </is>
      </c>
      <c r="Y117" s="4" t="inlineStr">
        <is>
          <t xml:space="preserve"> </t>
        </is>
      </c>
      <c r="Z117" s="5" t="n">
        <v>1500000</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Accrued interest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90411</v>
      </c>
      <c r="V118" s="4" t="inlineStr">
        <is>
          <t xml:space="preserve"> </t>
        </is>
      </c>
      <c r="W118" s="5" t="n">
        <v>90411</v>
      </c>
      <c r="X118" s="4" t="inlineStr">
        <is>
          <t xml:space="preserve"> </t>
        </is>
      </c>
      <c r="Y118" s="4" t="inlineStr">
        <is>
          <t xml:space="preserve"> </t>
        </is>
      </c>
      <c r="Z118" s="5" t="n">
        <v>30575</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Debt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8588</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Alco November Promissory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Proceeds from sale of common stock</t>
        </is>
      </c>
      <c r="B121" s="4" t="inlineStr">
        <is>
          <t xml:space="preserve"> </t>
        </is>
      </c>
      <c r="C121" s="5" t="n">
        <v>4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Alco November Promissory Note [Member] | Alco Share Transfer Agreements [Member] | 7GC &amp; Co. Holdings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Debt Conversion,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for
each $500.00 in principal borrowed under the Alco September and November Promissory Notes, the Sponsor agreed to forfeit one share of
7GC Class B Common Stock held by the Sponsor, in exchange for the right of Alco to receive one New Banzai Class A Share. For each $500.00
in principal borrowed under the December Note, the Sponsor agreed to forfeit three shares of 7GC Class B Common Stock held by the Sponsor,
in exchange for the right of Alco to receive three New Banzai Class A Shares. Such forfeited and issued shares under the Alco September,
November, and December Promissory Notes are capped at an amount equal to 3,000, 1,500, and 12,000, respectively</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Debt Conversion, Converted Instrument, Shares Issu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5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Alco November Promissory Note [Member] | Alco November Share Transfer Agreement [Member] | 7GC &amp; Co. Holdings LL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Debt Conversion,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for
each $500.00
in principal borrowed under the Alco November Promissory Note, the Sponsor agreed to forfeit one share of 7GC Class B Common Stock
held by the Sponsor, in exchange for the right of Alco to receive one New Banzai Class A Share</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Debt instrument conversion pric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5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Debt Conversion, Converted Instrument, Shares Issue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15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Lock-up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180 days</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Alco November Promissory Note [Member] | December 2023 Share Transfer Agreement [Member] | 7GC &amp; Co. Holdings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Debt Conversion,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for each
$500.00 in principal borrowed under the December 2023 Note, the Sponsor agreed to forfeit three shares of 7GC Class B Common Stock held
by the Sponsor, in exchange for the right of Alco to receive three New Banzai Class A Shares</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Debt instrument conversion price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5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Debt Conversion, Converted Instrument, Shares Issued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12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Lock-up perio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180 days</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Alco November Promissory Note [Member] | Alc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Debt instrument,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9" t="n">
        <v>0.08</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Interes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31036</v>
      </c>
      <c r="V137" s="4" t="inlineStr">
        <is>
          <t xml:space="preserve"> </t>
        </is>
      </c>
      <c r="W137" s="5" t="n">
        <v>217249</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Interest expense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6" t="n">
        <v>14959</v>
      </c>
      <c r="V138" s="4" t="inlineStr">
        <is>
          <t xml:space="preserve"> </t>
        </is>
      </c>
      <c r="W138" s="6" t="n">
        <v>29918</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Debt related commitement fees and debt issuance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45995</v>
      </c>
      <c r="V139" s="4" t="inlineStr">
        <is>
          <t xml:space="preserve"> </t>
        </is>
      </c>
      <c r="W139" s="6" t="n">
        <v>187331</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Debt instrument, 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Apr. 13,  2024</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Debt instrument unamortized debt issuance costs gros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363905</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Principal amount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750000</v>
      </c>
      <c r="V142" s="4" t="inlineStr">
        <is>
          <t xml:space="preserve"> </t>
        </is>
      </c>
      <c r="W142" s="6" t="n">
        <v>750000</v>
      </c>
      <c r="X142" s="4" t="inlineStr">
        <is>
          <t xml:space="preserve"> </t>
        </is>
      </c>
      <c r="Y142" s="4" t="inlineStr">
        <is>
          <t xml:space="preserve"> </t>
        </is>
      </c>
      <c r="Z142" s="5" t="n">
        <v>750000</v>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Accrued interest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6" t="n">
        <v>37315</v>
      </c>
      <c r="V143" s="4" t="inlineStr">
        <is>
          <t xml:space="preserve"> </t>
        </is>
      </c>
      <c r="W143" s="6" t="n">
        <v>37315</v>
      </c>
      <c r="X143" s="4" t="inlineStr">
        <is>
          <t xml:space="preserve"> </t>
        </is>
      </c>
      <c r="Y143" s="4" t="inlineStr">
        <is>
          <t xml:space="preserve"> </t>
        </is>
      </c>
      <c r="Z143" s="6" t="n">
        <v>7397</v>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Alco December Promissory Note [Member] | Alco Share Transfer Agreements [Member] | 7GC &amp; Co. Holdings In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Debt Conversion, Converted Instrument, Shares Issued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2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Lock-up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180 days</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Alco December Promissory Note [Member] | Alco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Debt instrument,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9" t="n">
        <v>0.08</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Interes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317667</v>
      </c>
      <c r="V149" s="4" t="inlineStr">
        <is>
          <t xml:space="preserve"> </t>
        </is>
      </c>
      <c r="W149" s="6" t="n">
        <v>549883</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Interest expense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6" t="n">
        <v>39890</v>
      </c>
      <c r="V150" s="4" t="inlineStr">
        <is>
          <t xml:space="preserve"> </t>
        </is>
      </c>
      <c r="W150" s="6" t="n">
        <v>79780</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Debt related commitement fees and debt issuance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6" t="n">
        <v>277777</v>
      </c>
      <c r="V151" s="4" t="inlineStr">
        <is>
          <t xml:space="preserve"> </t>
        </is>
      </c>
      <c r="W151" s="6" t="n">
        <v>470103</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Debt instrument, 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Dec. 31,  2024</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Debt instrument unamortized debt issuance costs gro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1496252</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Principal amount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6" t="n">
        <v>2000000</v>
      </c>
      <c r="V154" s="4" t="inlineStr">
        <is>
          <t xml:space="preserve"> </t>
        </is>
      </c>
      <c r="W154" s="6" t="n">
        <v>2000000</v>
      </c>
      <c r="X154" s="4" t="inlineStr">
        <is>
          <t xml:space="preserve"> </t>
        </is>
      </c>
      <c r="Y154" s="4" t="inlineStr">
        <is>
          <t xml:space="preserve"> </t>
        </is>
      </c>
      <c r="Z154" s="6" t="n">
        <v>2000000</v>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Accrued interest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5" t="n">
        <v>87670</v>
      </c>
      <c r="V155" s="4" t="inlineStr">
        <is>
          <t xml:space="preserve"> </t>
        </is>
      </c>
      <c r="W155" s="5" t="n">
        <v>87670</v>
      </c>
      <c r="X155" s="4" t="inlineStr">
        <is>
          <t xml:space="preserve"> </t>
        </is>
      </c>
      <c r="Y155" s="4" t="inlineStr">
        <is>
          <t xml:space="preserve"> </t>
        </is>
      </c>
      <c r="Z155" s="6" t="n">
        <v>7890</v>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Seven GC Promissory Not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Loans payable curr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2540091</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6" t="n">
        <v>2540091</v>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Outstanding principal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6" t="n">
        <v>2550000</v>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Modification of convertible 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9909</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6" t="n">
        <v>9909</v>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Debt instrument, convertible, threshold trading days | Integ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3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Term Note [Member] | CPBF Lending LLC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Debt instrument,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9" t="n">
        <v>0.14</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9" t="n">
        <v>0.14</v>
      </c>
    </row>
    <row r="163">
      <c r="A163" s="4" t="inlineStr">
        <is>
          <t>Aggregate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650000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Paid in kin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11" t="n">
        <v>0.015</v>
      </c>
    </row>
    <row r="165">
      <c r="A165" s="4" t="inlineStr">
        <is>
          <t>Effective interest rat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9" t="n">
        <v>0.16</v>
      </c>
      <c r="AB165" s="4" t="inlineStr">
        <is>
          <t xml:space="preserve"> </t>
        </is>
      </c>
      <c r="AC165" s="4" t="inlineStr">
        <is>
          <t xml:space="preserve"> </t>
        </is>
      </c>
      <c r="AD165" s="4" t="inlineStr">
        <is>
          <t xml:space="preserve"> </t>
        </is>
      </c>
      <c r="AE165" s="4" t="inlineStr">
        <is>
          <t xml:space="preserve"> </t>
        </is>
      </c>
      <c r="AF165" s="9" t="n">
        <v>0.16</v>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Percentage of additional borrowing 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11" t="n">
        <v>0.8125</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Frequency of periodic interest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monthly</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Cash interest default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9" t="n">
        <v>0.2</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4" t="inlineStr">
        <is>
          <t>Interest payable-in-kind default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9" t="n">
        <v>0</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Capitalized debt issuance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5" t="n">
        <v>310589</v>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Convertible Debt [Member] | CPBF Lending LLC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4" t="inlineStr">
        <is>
          <t>Aggregate 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1500000</v>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Paid in kind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11" t="n">
        <v>0.155</v>
      </c>
    </row>
    <row r="174">
      <c r="A174" s="4" t="inlineStr">
        <is>
          <t>Effective interest rate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9" t="n">
        <v>0.16</v>
      </c>
      <c r="V174" s="9" t="n">
        <v>0.16</v>
      </c>
      <c r="W174" s="9" t="n">
        <v>0.16</v>
      </c>
      <c r="X174" s="4" t="inlineStr">
        <is>
          <t xml:space="preserve"> </t>
        </is>
      </c>
      <c r="Y174" s="9" t="n">
        <v>0.16</v>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4" t="inlineStr">
        <is>
          <t>Percentage of additional borrowing 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11" t="n">
        <v>0.1875</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Accrued interest payable-in-kin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11" t="n">
        <v>0.155</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Capitalized debt issuance cos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5" t="n">
        <v>71674</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Medium-Term Note [Member] | CPBF Lending LLC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Effective interest rate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9" t="n">
        <v>0.16</v>
      </c>
      <c r="V179" s="9" t="n">
        <v>0.16</v>
      </c>
      <c r="W179" s="9" t="n">
        <v>0.16</v>
      </c>
      <c r="X179" s="4" t="inlineStr">
        <is>
          <t xml:space="preserve"> </t>
        </is>
      </c>
      <c r="Y179" s="9" t="n">
        <v>0.16</v>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December 2022 Seven GC Not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Aggregate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250000</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5" t="n">
        <v>2300000</v>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First Amendment Convertible Not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Amendment fe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23748</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First Amendment Convertible Note [Member] | CPBF Lending LLC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Aggregate princip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5" t="n">
        <v>321345</v>
      </c>
      <c r="AL185" s="4" t="inlineStr">
        <is>
          <t xml:space="preserve"> </t>
        </is>
      </c>
      <c r="AM185" s="4" t="inlineStr">
        <is>
          <t xml:space="preserve"> </t>
        </is>
      </c>
      <c r="AN185" s="4" t="inlineStr">
        <is>
          <t xml:space="preserve"> </t>
        </is>
      </c>
      <c r="AO185" s="4" t="inlineStr">
        <is>
          <t xml:space="preserve"> </t>
        </is>
      </c>
    </row>
    <row r="186">
      <c r="A186" s="4" t="inlineStr">
        <is>
          <t>Third Party Convertible Not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Debt discount upon issu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5" t="n">
        <v>0</v>
      </c>
      <c r="W187" s="4" t="inlineStr">
        <is>
          <t xml:space="preserve"> </t>
        </is>
      </c>
      <c r="X187" s="4" t="inlineStr">
        <is>
          <t xml:space="preserve"> </t>
        </is>
      </c>
      <c r="Y187" s="5" t="n">
        <v>330390</v>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Interest expens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6" t="n">
        <v>142353</v>
      </c>
      <c r="W188" s="4" t="inlineStr">
        <is>
          <t xml:space="preserve"> </t>
        </is>
      </c>
      <c r="X188" s="4" t="inlineStr">
        <is>
          <t xml:space="preserve"> </t>
        </is>
      </c>
      <c r="Y188" s="6" t="n">
        <v>293977</v>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4" t="inlineStr">
        <is>
          <t>Interest expense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6" t="n">
        <v>37845</v>
      </c>
      <c r="W189" s="4" t="inlineStr">
        <is>
          <t xml:space="preserve"> </t>
        </is>
      </c>
      <c r="X189" s="4" t="inlineStr">
        <is>
          <t xml:space="preserve"> </t>
        </is>
      </c>
      <c r="Y189" s="6" t="n">
        <v>72562</v>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Debt related commitement fees and debt issuance cos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6" t="n">
        <v>104508</v>
      </c>
      <c r="W190" s="4" t="inlineStr">
        <is>
          <t xml:space="preserve"> </t>
        </is>
      </c>
      <c r="X190" s="4" t="inlineStr">
        <is>
          <t xml:space="preserve"> </t>
        </is>
      </c>
      <c r="Y190" s="6" t="n">
        <v>221415</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Yorkville Convertible No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Interest expens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6" t="n">
        <v>0</v>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Aggregate principal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1800000</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6" t="n">
        <v>1766000</v>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Outstanding 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5" t="n">
        <v>2000000</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Original issuance pric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8" t="n">
        <v>10.96</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12" t="n">
        <v>1.88</v>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Estimated equity volat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9" t="n">
        <v>0.43</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9" t="n">
        <v>0.71</v>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Time to matur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6 months</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5 months 15 days</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Discounted market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11" t="n">
        <v>0.149</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9" t="n">
        <v>0.14</v>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Risk free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11" t="n">
        <v>0.053</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11" t="n">
        <v>0.0528</v>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Probability of optional redemption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9" t="n">
        <v>0.1</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9" t="n">
        <v>0.1</v>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Change in fair value of convertible promissory not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5" t="n">
        <v>34000</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Yorkville Convertible Note [Member] | Yorkville Advisors Global LP [Member] | Standby Equity Purchase Agreem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Debt instrument,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9" t="n">
        <v>0</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Aggregate principal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5" t="n">
        <v>2000000</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Debt instrument, maturity d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Jun. 14,  2024</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4" t="inlineStr">
        <is>
          <t>Repayment of convertible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1000000</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4" t="inlineStr">
        <is>
          <t>Percentage of repayment of convertible debt,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9" t="n">
        <v>0.1</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Debt instrument, increase in 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9" t="n">
        <v>0.18</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Yorkville Convertible Note [Member] | Standby Equity Purchase Agreement [Member] | Yorkville Advisors Global LP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Aggregate principal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5" t="n">
        <v>2000000</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Yorkville Convertible Not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Interest expens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5" t="n">
        <v>80760</v>
      </c>
      <c r="V212" s="4" t="inlineStr">
        <is>
          <t xml:space="preserve"> </t>
        </is>
      </c>
      <c r="W212" s="5" t="n">
        <v>80760</v>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Aggregate principal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6" t="n">
        <v>2013000</v>
      </c>
      <c r="V213" s="4" t="inlineStr">
        <is>
          <t xml:space="preserve"> </t>
        </is>
      </c>
      <c r="W213" s="6" t="n">
        <v>2013000</v>
      </c>
      <c r="X213" s="4" t="inlineStr">
        <is>
          <t xml:space="preserve"> </t>
        </is>
      </c>
      <c r="Y213" s="4" t="inlineStr">
        <is>
          <t xml:space="preserve"> </t>
        </is>
      </c>
      <c r="Z213" s="6" t="n">
        <v>1766000</v>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4" t="inlineStr">
        <is>
          <t>Outstanding princip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5" t="n">
        <v>1950000</v>
      </c>
      <c r="V214" s="4" t="inlineStr">
        <is>
          <t xml:space="preserve"> </t>
        </is>
      </c>
      <c r="W214" s="5" t="n">
        <v>1950000</v>
      </c>
      <c r="X214" s="4" t="inlineStr">
        <is>
          <t xml:space="preserve"> </t>
        </is>
      </c>
      <c r="Y214" s="4" t="inlineStr">
        <is>
          <t xml:space="preserve"> </t>
        </is>
      </c>
      <c r="Z214" s="5" t="n">
        <v>2000000</v>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Original issuance pric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8" t="n">
        <v>0.17</v>
      </c>
      <c r="V215" s="4" t="inlineStr">
        <is>
          <t xml:space="preserve"> </t>
        </is>
      </c>
      <c r="W215" s="8" t="n">
        <v>0.17</v>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12" t="n">
        <v>1.88</v>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Estimated equity volatil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9" t="n">
        <v>1.25</v>
      </c>
      <c r="X216" s="4" t="inlineStr">
        <is>
          <t xml:space="preserve"> </t>
        </is>
      </c>
      <c r="Y216" s="4" t="inlineStr">
        <is>
          <t xml:space="preserve"> </t>
        </is>
      </c>
      <c r="Z216" s="9" t="n">
        <v>0.71</v>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Time to matur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2 months 26 days</t>
        </is>
      </c>
      <c r="X217" s="4" t="inlineStr">
        <is>
          <t xml:space="preserve"> </t>
        </is>
      </c>
      <c r="Y217" s="4" t="inlineStr">
        <is>
          <t xml:space="preserve"> </t>
        </is>
      </c>
      <c r="Z217" s="4" t="inlineStr">
        <is>
          <t>5 months 15 days</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Discounted market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11" t="n">
        <v>0.206</v>
      </c>
      <c r="X218" s="4" t="inlineStr">
        <is>
          <t xml:space="preserve"> </t>
        </is>
      </c>
      <c r="Y218" s="4" t="inlineStr">
        <is>
          <t xml:space="preserve"> </t>
        </is>
      </c>
      <c r="Z218" s="9" t="n">
        <v>0.14</v>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4" t="inlineStr">
        <is>
          <t>Risk free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11" t="n">
        <v>0.0548</v>
      </c>
      <c r="X219" s="4" t="inlineStr">
        <is>
          <t xml:space="preserve"> </t>
        </is>
      </c>
      <c r="Y219" s="4" t="inlineStr">
        <is>
          <t xml:space="preserve"> </t>
        </is>
      </c>
      <c r="Z219" s="11" t="n">
        <v>0.0528</v>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Probability of optional redemption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9" t="n">
        <v>0.75</v>
      </c>
      <c r="X220" s="4" t="inlineStr">
        <is>
          <t xml:space="preserve"> </t>
        </is>
      </c>
      <c r="Y220" s="4" t="inlineStr">
        <is>
          <t xml:space="preserve"> </t>
        </is>
      </c>
      <c r="Z220" s="9" t="n">
        <v>0.1</v>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Gain (loss) on change in fair value of convertible notes liabil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5" t="n">
        <v>34000</v>
      </c>
      <c r="V221" s="4" t="inlineStr">
        <is>
          <t xml:space="preserve"> </t>
        </is>
      </c>
      <c r="W221" s="5" t="n">
        <v>578000</v>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4" t="inlineStr">
        <is>
          <t>Yorkville Convertible Notes [Member] | Standby Equity Purchase Agreement [Member] | Yorkville Advisors Global LP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4" t="inlineStr">
        <is>
          <t>Repayment of convertible debt</t>
        </is>
      </c>
      <c r="B223" s="4" t="inlineStr">
        <is>
          <t xml:space="preserve"> </t>
        </is>
      </c>
      <c r="C223" s="4" t="inlineStr">
        <is>
          <t xml:space="preserve"> </t>
        </is>
      </c>
      <c r="D223" s="5" t="n">
        <v>1000000</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4" t="inlineStr">
        <is>
          <t>Percentage of repayment of convertible debt, amount</t>
        </is>
      </c>
      <c r="B224" s="4" t="inlineStr">
        <is>
          <t xml:space="preserve"> </t>
        </is>
      </c>
      <c r="C224" s="4" t="inlineStr">
        <is>
          <t xml:space="preserve"> </t>
        </is>
      </c>
      <c r="D224" s="9" t="n">
        <v>0.1</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Loan agreement with cpbf Lending Llc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4" t="inlineStr">
        <is>
          <t>Principal amount outstan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5" t="n">
        <v>6500000</v>
      </c>
      <c r="AA226" s="5" t="n">
        <v>6500000</v>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row r="227">
      <c r="A227" s="4" t="inlineStr">
        <is>
          <t>Loan agreement with cpbf Lending Llc [Member] | Term Not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4" t="inlineStr">
        <is>
          <t>Interest expense deb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6" t="n">
        <v>267359</v>
      </c>
      <c r="V228" s="6" t="n">
        <v>264320</v>
      </c>
      <c r="W228" s="6" t="n">
        <v>533707</v>
      </c>
      <c r="X228" s="4" t="inlineStr">
        <is>
          <t xml:space="preserve"> </t>
        </is>
      </c>
      <c r="Y228" s="6" t="n">
        <v>523763</v>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4" t="inlineStr">
        <is>
          <t>Loan agreement with cpbf Lending Llc [Member] | Convertible Deb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4" t="inlineStr">
        <is>
          <t>Interest expens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6" t="n">
        <v>422507</v>
      </c>
      <c r="AA230" s="6" t="n">
        <v>319743</v>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4" t="inlineStr">
        <is>
          <t>Interest expense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6" t="n">
        <v>395575</v>
      </c>
      <c r="AA231" s="6" t="n">
        <v>303121</v>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4" t="inlineStr">
        <is>
          <t>Debt related commitement fees and debt issuance cos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6" t="n">
        <v>26932</v>
      </c>
      <c r="AA232" s="5" t="n">
        <v>16622</v>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4" t="inlineStr">
        <is>
          <t>Effective interest rate percentag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9" t="n">
        <v>0.16</v>
      </c>
      <c r="AB233" s="4" t="inlineStr">
        <is>
          <t xml:space="preserve"> </t>
        </is>
      </c>
      <c r="AC233" s="4" t="inlineStr">
        <is>
          <t xml:space="preserve"> </t>
        </is>
      </c>
      <c r="AD233" s="4" t="inlineStr">
        <is>
          <t xml:space="preserve"> </t>
        </is>
      </c>
      <c r="AE233" s="4" t="inlineStr">
        <is>
          <t xml:space="preserve"> </t>
        </is>
      </c>
      <c r="AF233" s="9" t="n">
        <v>0.16</v>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4" t="inlineStr">
        <is>
          <t>Debt issuance costs incurred during the period gros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5" t="n">
        <v>2000</v>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4" t="inlineStr">
        <is>
          <t>Loan agreement with cpbf Lending Llc [Member] | Medium-Term Not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4" t="inlineStr">
        <is>
          <t>Interest expens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6" t="n">
        <v>294613</v>
      </c>
      <c r="V236" s="6" t="n">
        <v>284097</v>
      </c>
      <c r="W236" s="6" t="n">
        <v>586940</v>
      </c>
      <c r="X236" s="4" t="inlineStr">
        <is>
          <t xml:space="preserve"> </t>
        </is>
      </c>
      <c r="Y236" s="6" t="n">
        <v>562261</v>
      </c>
      <c r="Z236" s="6" t="n">
        <v>1140106</v>
      </c>
      <c r="AA236" s="6" t="n">
        <v>1110296</v>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row>
    <row r="237">
      <c r="A237" s="4" t="inlineStr">
        <is>
          <t>Interest expense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6" t="n">
        <v>1058230</v>
      </c>
      <c r="AA237" s="6" t="n">
        <v>1042291</v>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4" t="inlineStr">
        <is>
          <t>Debt related commitement fees and debt issuance cos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6" t="n">
        <v>27254</v>
      </c>
      <c r="V238" s="6" t="n">
        <v>19777</v>
      </c>
      <c r="W238" s="6" t="n">
        <v>53233</v>
      </c>
      <c r="X238" s="4" t="inlineStr">
        <is>
          <t xml:space="preserve"> </t>
        </is>
      </c>
      <c r="Y238" s="6" t="n">
        <v>38498</v>
      </c>
      <c r="Z238" s="6" t="n">
        <v>81876</v>
      </c>
      <c r="AA238" s="5" t="n">
        <v>68006</v>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Convertible Debt [Member] | Term Not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4" t="inlineStr">
        <is>
          <t>Interest expense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6" t="n">
        <v>112908</v>
      </c>
      <c r="V240" s="6" t="n">
        <v>95534</v>
      </c>
      <c r="W240" s="6" t="n">
        <v>221504</v>
      </c>
      <c r="X240" s="4" t="inlineStr">
        <is>
          <t xml:space="preserve"> </t>
        </is>
      </c>
      <c r="Y240" s="6" t="n">
        <v>187394</v>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4" t="inlineStr">
        <is>
          <t>Convertible Debt [Member] | Medium-Term Not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4" t="inlineStr">
        <is>
          <t>Interest expens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6" t="n">
        <v>121448</v>
      </c>
      <c r="V242" s="6" t="n">
        <v>101719</v>
      </c>
      <c r="W242" s="6" t="n">
        <v>237859</v>
      </c>
      <c r="X242" s="4" t="inlineStr">
        <is>
          <t xml:space="preserve"> </t>
        </is>
      </c>
      <c r="Y242" s="6" t="n">
        <v>200151</v>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4" t="inlineStr">
        <is>
          <t>Debt related commitement fees and debt issuance cos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5" t="n">
        <v>8540</v>
      </c>
      <c r="V243" s="6" t="n">
        <v>6185</v>
      </c>
      <c r="W243" s="5" t="n">
        <v>16355</v>
      </c>
      <c r="X243" s="4" t="inlineStr">
        <is>
          <t xml:space="preserve"> </t>
        </is>
      </c>
      <c r="Y243" s="6" t="n">
        <v>12757</v>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4" t="inlineStr">
        <is>
          <t>2022 Convertible Note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row>
    <row r="245">
      <c r="A245" s="4" t="inlineStr">
        <is>
          <t>Interest expens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6" t="n">
        <v>1063093</v>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4" t="inlineStr">
        <is>
          <t>Interest expense deb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6" t="n">
        <v>188059</v>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4" t="inlineStr">
        <is>
          <t>Debt related commitement fees and debt issuance cos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6" t="n">
        <v>875034</v>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4" t="inlineStr">
        <is>
          <t>Related party convertible note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row>
    <row r="249">
      <c r="A249" s="4" t="inlineStr">
        <is>
          <t>Debt instrument, 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9" t="n">
        <v>0.08</v>
      </c>
      <c r="Y249" s="4" t="inlineStr">
        <is>
          <t xml:space="preserve"> </t>
        </is>
      </c>
      <c r="Z249" s="4" t="inlineStr">
        <is>
          <t xml:space="preserve"> </t>
        </is>
      </c>
      <c r="AA249" s="9" t="n">
        <v>0.08</v>
      </c>
      <c r="AB249" s="4" t="inlineStr">
        <is>
          <t xml:space="preserve"> </t>
        </is>
      </c>
      <c r="AC249" s="4" t="inlineStr">
        <is>
          <t xml:space="preserve"> </t>
        </is>
      </c>
      <c r="AD249" s="4" t="inlineStr">
        <is>
          <t xml:space="preserve"> </t>
        </is>
      </c>
      <c r="AE249" s="4" t="inlineStr">
        <is>
          <t xml:space="preserve"> </t>
        </is>
      </c>
      <c r="AF249" s="9" t="n">
        <v>0.08</v>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row>
    <row r="250">
      <c r="A250" s="4" t="inlineStr">
        <is>
          <t>Debt discount upon issuanc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6" t="n">
        <v>707000</v>
      </c>
      <c r="W250" s="4" t="inlineStr">
        <is>
          <t xml:space="preserve"> </t>
        </is>
      </c>
      <c r="X250" s="4" t="inlineStr">
        <is>
          <t xml:space="preserve"> </t>
        </is>
      </c>
      <c r="Y250" s="6" t="n">
        <v>1126451</v>
      </c>
      <c r="Z250" s="6" t="n">
        <v>1126451</v>
      </c>
      <c r="AA250" s="5" t="n">
        <v>1311025</v>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row>
    <row r="251">
      <c r="A251" s="4" t="inlineStr">
        <is>
          <t>Interest expens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6" t="n">
        <v>552403</v>
      </c>
      <c r="W251" s="4" t="inlineStr">
        <is>
          <t xml:space="preserve"> </t>
        </is>
      </c>
      <c r="X251" s="4" t="inlineStr">
        <is>
          <t xml:space="preserve"> </t>
        </is>
      </c>
      <c r="Y251" s="6" t="n">
        <v>935687</v>
      </c>
      <c r="Z251" s="6" t="n">
        <v>2307013</v>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row>
    <row r="252">
      <c r="A252" s="4" t="inlineStr">
        <is>
          <t>Interest expense deb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6" t="n">
        <v>125352</v>
      </c>
      <c r="W252" s="4" t="inlineStr">
        <is>
          <t xml:space="preserve"> </t>
        </is>
      </c>
      <c r="X252" s="4" t="inlineStr">
        <is>
          <t xml:space="preserve"> </t>
        </is>
      </c>
      <c r="Y252" s="6" t="n">
        <v>215774</v>
      </c>
      <c r="Z252" s="6" t="n">
        <v>464071</v>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4" t="inlineStr">
        <is>
          <t>Debt related commitement fees and debt issuance cos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5" t="n">
        <v>427051</v>
      </c>
      <c r="W253" s="4" t="inlineStr">
        <is>
          <t xml:space="preserve"> </t>
        </is>
      </c>
      <c r="X253" s="4" t="inlineStr">
        <is>
          <t xml:space="preserve"> </t>
        </is>
      </c>
      <c r="Y253" s="5" t="n">
        <v>719913</v>
      </c>
      <c r="Z253" s="5" t="n">
        <v>1842942</v>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4" t="inlineStr">
        <is>
          <t>Debt instrument conversion featur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The Relate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of the Notes then outstanding on or after September 1, 2023, (b) consummation of a Liquidity Event (as defined in the agreement), or
(c) the written demand by the Majority Holders (as defined in the agreement) after an Event of Default (as defined in the agreement)
has occurred. In the event of a Liquidity Event (as defined below) while this Note is outstanding, immediately prior to the closing of
such Liquidity Event and in full satisfaction of this Note, an amount equal to the greater of (a) the Outstanding Amount, or (b) two
times (2x) the principal amount of this Note then outstanding shall become immediately due and payable in cash.</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row>
    <row r="255">
      <c r="A255" s="4" t="inlineStr">
        <is>
          <t>Aggregate principal am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5" t="n">
        <v>7271368</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Debt issuance cos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6" t="n">
        <v>18248</v>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4" t="inlineStr">
        <is>
          <t>Conversion of stock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6" t="n">
        <v>22929</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4" t="inlineStr">
        <is>
          <t>Debt instrument conversion percentag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9" t="n">
        <v>0.8</v>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4" t="inlineStr">
        <is>
          <t>Conversion price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5" t="n">
        <v>50000000</v>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row>
    <row r="260">
      <c r="A260" s="4" t="inlineStr">
        <is>
          <t>Bifurcated derivativ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5" t="n">
        <v>1292777</v>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4" t="inlineStr">
        <is>
          <t>Nonrelated Party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4" t="inlineStr">
        <is>
          <t>Debt instrument, interest r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9" t="n">
        <v>0.08</v>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4" t="inlineStr">
        <is>
          <t>Debt instrument conversion featur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The Thir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of the Notes then outstanding on or after September
1, 2023, (b) consummation of a Liquidity Event (as defined in the agreement), or (c) the written demand by the Majority Holders (as defined
in the agreement) after an Event of Default (as defined in the agreement) has occurred. In the event of a Liquidity Event (as defined
below) while this Note is outstanding, immediately prior to the closing of such Liquidity Event and in full satisfaction of this Note,
an amount equal to the greater of (a) the Outstanding Amount, or (b) two times (2x) the principal amount of this Note then outstanding
shall become immediately due and payable in cash.</t>
        </is>
      </c>
      <c r="Y263" s="4" t="inlineStr">
        <is>
          <t xml:space="preserve"> </t>
        </is>
      </c>
      <c r="Z263" s="4" t="inlineStr">
        <is>
          <t>The Third
Party Convertible Notes bear interest at a rate of 8% per annum, and are convertible into the same series of capital stock of the Company
to be issued to other investors upon a Qualified Financing (as defined in the agreement).</t>
        </is>
      </c>
      <c r="AA263" s="4" t="inlineStr">
        <is>
          <t>The Third
Party Convertible Notes bear interest at a rate of 8% per annum, and are convertible into the same series of capital stock of the Company
to be issued to other investors upon a Qualified Financing (as defined in the agreement).</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Aggregate principal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5" t="n">
        <v>3346232</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row>
    <row r="265">
      <c r="A265" s="4" t="inlineStr">
        <is>
          <t>Conversion of stock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10597</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row>
    <row r="266">
      <c r="A266" s="4" t="inlineStr">
        <is>
          <t>Debt instrument conversion percentag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9" t="n">
        <v>0.8</v>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row>
    <row r="267">
      <c r="A267" s="4" t="inlineStr">
        <is>
          <t>Conversion price | $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5" t="n">
        <v>500000</v>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row>
    <row r="268">
      <c r="A268" s="4" t="inlineStr">
        <is>
          <t>Nonrelated Party [Member] | Additional Subordinated Convertible Notes 2022[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row>
    <row r="269">
      <c r="A269" s="4" t="inlineStr">
        <is>
          <t>Debt disc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5" t="n">
        <v>559390</v>
      </c>
      <c r="AA269" s="5" t="n">
        <v>548871</v>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row>
    <row r="270">
      <c r="A270" s="4" t="inlineStr">
        <is>
          <t>Nonrelated Party [Member] | Additional Subordinated Convertible Notes 2022[Member] | Bifurcated Derivative Portion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row>
    <row r="271">
      <c r="A271" s="4" t="inlineStr">
        <is>
          <t>Debt disc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6" t="n">
        <v>541223</v>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row>
    <row r="272">
      <c r="A272" s="4" t="inlineStr">
        <is>
          <t>Nonrelated Party [Member] | Additional Subordinated Convertible Notes 2022[Member] | Debt Portion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row>
    <row r="273">
      <c r="A273" s="4" t="inlineStr">
        <is>
          <t>Debt disc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5" t="n">
        <v>7648</v>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row>
    <row r="274">
      <c r="A274" s="4" t="inlineStr">
        <is>
          <t>Third Party Creditors [Member] | 2022 Third Party Convertible Note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row>
    <row r="275">
      <c r="A275" s="4" t="inlineStr">
        <is>
          <t>Aggregate principal am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5" t="n">
        <v>1761206</v>
      </c>
      <c r="AM275" s="4" t="inlineStr">
        <is>
          <t xml:space="preserve"> </t>
        </is>
      </c>
      <c r="AN275" s="4" t="inlineStr">
        <is>
          <t xml:space="preserve"> </t>
        </is>
      </c>
      <c r="AO275" s="4" t="inlineStr">
        <is>
          <t xml:space="preserve"> </t>
        </is>
      </c>
    </row>
    <row r="276">
      <c r="A276" s="4" t="inlineStr">
        <is>
          <t>Third Party Creditors [Member] | Third Party Convertible Note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row>
    <row r="277">
      <c r="A277" s="4" t="inlineStr">
        <is>
          <t>Aggregate principal amou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6" t="n">
        <v>1435000</v>
      </c>
      <c r="AM277" s="4" t="inlineStr">
        <is>
          <t xml:space="preserve"> </t>
        </is>
      </c>
      <c r="AN277" s="4" t="inlineStr">
        <is>
          <t xml:space="preserve"> </t>
        </is>
      </c>
      <c r="AO277" s="4" t="inlineStr">
        <is>
          <t xml:space="preserve"> </t>
        </is>
      </c>
    </row>
    <row r="278">
      <c r="A278" s="4" t="inlineStr">
        <is>
          <t>Minimum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row>
    <row r="279">
      <c r="A279" s="4" t="inlineStr">
        <is>
          <t>Original issuance price | $ /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8" t="n">
        <v>0.29</v>
      </c>
      <c r="V279" s="8" t="n">
        <v>8.220000000000001</v>
      </c>
      <c r="W279" s="8" t="n">
        <v>0.29</v>
      </c>
      <c r="X279" s="4" t="inlineStr">
        <is>
          <t xml:space="preserve"> </t>
        </is>
      </c>
      <c r="Y279" s="8" t="n">
        <v>8.220000000000001</v>
      </c>
      <c r="Z279" s="4" t="inlineStr">
        <is>
          <t xml:space="preserve"> </t>
        </is>
      </c>
      <c r="AA279" s="4" t="inlineStr">
        <is>
          <t xml:space="preserve"> </t>
        </is>
      </c>
      <c r="AB279" s="4" t="inlineStr">
        <is>
          <t xml:space="preserve"> </t>
        </is>
      </c>
      <c r="AC279" s="4" t="inlineStr">
        <is>
          <t xml:space="preserve"> </t>
        </is>
      </c>
      <c r="AD279" s="4" t="inlineStr">
        <is>
          <t xml:space="preserve"> </t>
        </is>
      </c>
      <c r="AE279" s="12" t="n">
        <v>8.380000000000001</v>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row>
    <row r="280">
      <c r="A280" s="4" t="inlineStr">
        <is>
          <t>Time to maturit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5 years 9 months</t>
        </is>
      </c>
      <c r="X280" s="4" t="inlineStr">
        <is>
          <t xml:space="preserve"> </t>
        </is>
      </c>
      <c r="Y280" s="4" t="inlineStr">
        <is>
          <t>5 years 3 months</t>
        </is>
      </c>
      <c r="Z280" s="4" t="inlineStr">
        <is>
          <t>5 years</t>
        </is>
      </c>
      <c r="AA280" s="4" t="inlineStr">
        <is>
          <t>5 years 11 months 8 days</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row>
    <row r="281">
      <c r="A281" s="4" t="inlineStr">
        <is>
          <t>Minimum [Member] | Yorkville Standby Equity Purchase Agreement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row>
    <row r="282">
      <c r="A282" s="4" t="inlineStr">
        <is>
          <t>Maximum floor price | $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5" t="n">
        <v>2</v>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row>
    <row r="283">
      <c r="A283" s="4" t="inlineStr">
        <is>
          <t>Minimum [Member] | Alco September Promissory Note [Member] | Measurement Input, Discount for Lack of Marketability [Member] | Put Option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row>
    <row r="284">
      <c r="A284" s="4" t="inlineStr">
        <is>
          <t>Estimated re-levered equity volatility ra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11" t="n">
        <v>0.075</v>
      </c>
      <c r="M284" s="4" t="inlineStr">
        <is>
          <t xml:space="preserve"> </t>
        </is>
      </c>
      <c r="N284" s="11" t="n">
        <v>0.095</v>
      </c>
      <c r="O284" s="9" t="n">
        <v>0.1</v>
      </c>
      <c r="P284" s="11" t="n">
        <v>0.107</v>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row>
    <row r="285">
      <c r="A285" s="4" t="inlineStr">
        <is>
          <t>Estimated re-levered equity volatility rat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11" t="n">
        <v>0.075</v>
      </c>
      <c r="M285" s="4" t="inlineStr">
        <is>
          <t xml:space="preserve"> </t>
        </is>
      </c>
      <c r="N285" s="11" t="n">
        <v>0.095</v>
      </c>
      <c r="O285" s="9" t="n">
        <v>0.1</v>
      </c>
      <c r="P285" s="11" t="n">
        <v>0.107</v>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row>
    <row r="286">
      <c r="A286" s="4" t="inlineStr">
        <is>
          <t>Maximum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row>
    <row r="287">
      <c r="A287" s="4" t="inlineStr">
        <is>
          <t>Original issuance price | $ /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8" t="n">
        <v>0.61</v>
      </c>
      <c r="V287" s="8" t="n">
        <v>9.56</v>
      </c>
      <c r="W287" s="8" t="n">
        <v>0.61</v>
      </c>
      <c r="X287" s="4" t="inlineStr">
        <is>
          <t xml:space="preserve"> </t>
        </is>
      </c>
      <c r="Y287" s="8" t="n">
        <v>9.56</v>
      </c>
      <c r="Z287" s="4" t="inlineStr">
        <is>
          <t xml:space="preserve"> </t>
        </is>
      </c>
      <c r="AA287" s="4" t="inlineStr">
        <is>
          <t xml:space="preserve"> </t>
        </is>
      </c>
      <c r="AB287" s="4" t="inlineStr">
        <is>
          <t xml:space="preserve"> </t>
        </is>
      </c>
      <c r="AC287" s="4" t="inlineStr">
        <is>
          <t xml:space="preserve"> </t>
        </is>
      </c>
      <c r="AD287" s="4" t="inlineStr">
        <is>
          <t xml:space="preserve"> </t>
        </is>
      </c>
      <c r="AE287" s="12" t="n">
        <v>11.98</v>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row>
    <row r="288">
      <c r="A288" s="4" t="inlineStr">
        <is>
          <t>Time to maturity</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10 years</t>
        </is>
      </c>
      <c r="X288" s="4" t="inlineStr">
        <is>
          <t xml:space="preserve"> </t>
        </is>
      </c>
      <c r="Y288" s="4" t="inlineStr">
        <is>
          <t>6 years 29 days</t>
        </is>
      </c>
      <c r="Z288" s="4" t="inlineStr">
        <is>
          <t>6 years 29 days</t>
        </is>
      </c>
      <c r="AA288" s="4" t="inlineStr">
        <is>
          <t>6 years 29 days</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row>
    <row r="289">
      <c r="A289" s="4" t="inlineStr">
        <is>
          <t>Maximum [Member] | Gem Agreement [Member] | Share Purchase Agreement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row>
    <row r="290">
      <c r="A290" s="4" t="inlineStr">
        <is>
          <t>Common stock, value issu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5" t="n">
        <v>100000000</v>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row>
    <row r="291">
      <c r="A291" s="4" t="inlineStr">
        <is>
          <t>Maximum [Member] | Yorkville Standby Equity Purchase Agreement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row>
    <row r="292">
      <c r="A292" s="4" t="inlineStr">
        <is>
          <t>Maximum floor price | $ /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5" t="n">
        <v>100</v>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row>
    <row r="293">
      <c r="A293" s="4" t="inlineStr">
        <is>
          <t>Maximum [Member] | Yorkville Advisors Global LP [Member] | Standby Equity Purchase Agreement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row>
    <row r="294">
      <c r="A294" s="4" t="inlineStr">
        <is>
          <t>Aggregate principal am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5" t="n">
        <v>3500000</v>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row>
    <row r="295">
      <c r="A295" s="4" t="inlineStr">
        <is>
          <t>Maximum [Member] | Yorkville Advisors Global LP [Member] | Standby Equity Purchase Agreement [Member] | Subsequent Event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row>
    <row r="296">
      <c r="A296" s="4" t="inlineStr">
        <is>
          <t>Aggregate principal am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5" t="n">
        <v>7000000</v>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row>
    <row r="297">
      <c r="A297" s="4" t="inlineStr">
        <is>
          <t>Maximum [Member] | Yorkville Advisors Global LP [Member] | Standby Equity Purchase Agreement [Member] | Share-Based Payment Arrangement, Tranche Two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row>
    <row r="298">
      <c r="A298" s="4" t="inlineStr">
        <is>
          <t>Aggregate principal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5" t="n">
        <v>7000000</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row>
    <row r="299">
      <c r="A299" s="4" t="inlineStr">
        <is>
          <t>Maximum [Member] | Alco September Promissory Note [Member] | Measurement Input, Discount for Lack of Marketability [Member] | Put Option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row>
    <row r="300">
      <c r="A300" s="4" t="inlineStr">
        <is>
          <t>Estimated re-levered equity volatility rat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9" t="n">
        <v>0.12</v>
      </c>
      <c r="M300" s="4" t="inlineStr">
        <is>
          <t xml:space="preserve"> </t>
        </is>
      </c>
      <c r="N300" s="9" t="n">
        <v>0.15</v>
      </c>
      <c r="O300" s="9" t="n">
        <v>0.15</v>
      </c>
      <c r="P300" s="9" t="n">
        <v>0.16</v>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row>
    <row r="301">
      <c r="A301" s="4" t="inlineStr">
        <is>
          <t>Estimated re-levered equity volatility rat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9" t="n">
        <v>0.12</v>
      </c>
      <c r="M301" s="4" t="inlineStr">
        <is>
          <t xml:space="preserve"> </t>
        </is>
      </c>
      <c r="N301" s="9" t="n">
        <v>0.15</v>
      </c>
      <c r="O301" s="9" t="n">
        <v>0.15</v>
      </c>
      <c r="P301" s="9" t="n">
        <v>0.16</v>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row>
    <row r="302">
      <c r="A302" s="4" t="inlineStr">
        <is>
          <t>Maximum [Member] | Alco November Promissory Note [Member] | Alco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row>
    <row r="303">
      <c r="A303" s="4" t="inlineStr">
        <is>
          <t>Aggregate principal am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5" t="n">
        <v>750000</v>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row>
    <row r="304">
      <c r="A304" s="4" t="inlineStr">
        <is>
          <t>Maximum [Member] | Alco December Promissory Note [Member] | Alco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row>
    <row r="305">
      <c r="A305" s="4" t="inlineStr">
        <is>
          <t>Aggregate principal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5" t="n">
        <v>2000000</v>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row>
    <row r="306">
      <c r="A306" s="4" t="inlineStr">
        <is>
          <t>Weighted Average [Member] | Alco September Promissory Note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row>
    <row r="307">
      <c r="A307" s="4" t="inlineStr">
        <is>
          <t>Estimated re-levered equity volatility rat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9" t="n">
        <v>0.09</v>
      </c>
      <c r="M307" s="4" t="inlineStr">
        <is>
          <t xml:space="preserve"> </t>
        </is>
      </c>
      <c r="N307" s="11" t="n">
        <v>0.115</v>
      </c>
      <c r="O307" s="11" t="n">
        <v>0.115</v>
      </c>
      <c r="P307" s="11" t="n">
        <v>0.125</v>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row>
    <row r="308">
      <c r="A308" s="4" t="inlineStr">
        <is>
          <t>Common Class A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row>
    <row r="309">
      <c r="A309" s="4" t="inlineStr">
        <is>
          <t>Common stock par value | $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7" t="n">
        <v>0.0001</v>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row>
    <row r="310">
      <c r="A310" s="4" t="inlineStr">
        <is>
          <t>Common Class A [Member] | Original Debt Repayment Agreement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row>
    <row r="311">
      <c r="A311" s="4" t="inlineStr">
        <is>
          <t>Common stock par value | $ / shares</t>
        </is>
      </c>
      <c r="B311" s="4" t="inlineStr">
        <is>
          <t xml:space="preserve"> </t>
        </is>
      </c>
      <c r="C311" s="4" t="inlineStr">
        <is>
          <t xml:space="preserve"> </t>
        </is>
      </c>
      <c r="D311" s="4" t="inlineStr">
        <is>
          <t xml:space="preserve"> </t>
        </is>
      </c>
      <c r="E311" s="7" t="n">
        <v>0.0001</v>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row>
    <row r="312">
      <c r="A312" s="4" t="inlineStr">
        <is>
          <t>Common Class A [Member] | Amended Debt Repayment Agreement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row>
    <row r="313">
      <c r="A313" s="4" t="inlineStr">
        <is>
          <t>Share purchase | shares</t>
        </is>
      </c>
      <c r="B313" s="4" t="inlineStr">
        <is>
          <t xml:space="preserve"> </t>
        </is>
      </c>
      <c r="C313" s="4" t="inlineStr">
        <is>
          <t xml:space="preserve"> </t>
        </is>
      </c>
      <c r="D313" s="6" t="n">
        <v>12000</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row>
    <row r="314">
      <c r="A314" s="4" t="inlineStr">
        <is>
          <t>Common Class A [Member] | Gem Agreement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row>
    <row r="315">
      <c r="A315" s="4" t="inlineStr">
        <is>
          <t>Convertible Deb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5" t="n">
        <v>600000</v>
      </c>
      <c r="V315" s="4" t="inlineStr">
        <is>
          <t xml:space="preserve"> </t>
        </is>
      </c>
      <c r="W315" s="5" t="n">
        <v>600000</v>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row>
    <row r="316">
      <c r="A316" s="4" t="inlineStr">
        <is>
          <t>Shares issuable under the terms of promissory note |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6" t="n">
        <v>40000</v>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row>
    <row r="317">
      <c r="A317" s="4" t="inlineStr">
        <is>
          <t>Shares issued under the terms of promissory note | shar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6" t="n">
        <v>20902</v>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row>
    <row r="318">
      <c r="A318" s="4" t="inlineStr">
        <is>
          <t>Common Class A [Member] | Gem Agreement [Member] | Subsequent Event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row>
    <row r="319">
      <c r="A319" s="4" t="inlineStr">
        <is>
          <t>Shares issuable under the terms of promissory note |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6" t="n">
        <v>40000</v>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row>
    <row r="320">
      <c r="A320" s="4" t="inlineStr">
        <is>
          <t>Shares issued under the terms of promissory note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6" t="n">
        <v>2789</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row>
    <row r="321">
      <c r="A321" s="4" t="inlineStr">
        <is>
          <t>Share purchase | shares</t>
        </is>
      </c>
      <c r="B321" s="6" t="n">
        <v>11765</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row>
    <row r="322">
      <c r="A322" s="4" t="inlineStr">
        <is>
          <t>Common Class A [Member] | Gem Agreement [Member] | Gem Term Sheet [Member] | Gem Warrant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row>
    <row r="323">
      <c r="A323" s="4" t="inlineStr">
        <is>
          <t>Percentage of right to convert warrant to common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9" t="n">
        <v>0.03</v>
      </c>
      <c r="L323" s="9" t="n">
        <v>0.03</v>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row>
    <row r="324">
      <c r="A324" s="4" t="inlineStr">
        <is>
          <t>Common Class A [Member] | Conversion Of 7Gc Promissory Notes [Member] | Sponsor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row>
    <row r="325">
      <c r="A325" s="4" t="inlineStr">
        <is>
          <t>Stock Issued During Period, Shares, New Issues | shar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6" t="n">
        <v>17812</v>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row>
    <row r="326">
      <c r="A326" s="4" t="inlineStr">
        <is>
          <t>Common Class A [Member] | Conversion Of 7Gc Promissory Notes [Member] | Sponsor Member | Subsequent Event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row>
    <row r="327">
      <c r="A327" s="4" t="inlineStr">
        <is>
          <t>Stock Issued During Period, Shares, New Issues |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6" t="n">
        <v>17812</v>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row>
    <row r="328">
      <c r="A328" s="4" t="inlineStr">
        <is>
          <t>Common Class A [Member] | Yorkville Standby Equity Purchase Agreement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row>
    <row r="329">
      <c r="A329" s="4" t="inlineStr">
        <is>
          <t>Common stock par value | $ /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7" t="n">
        <v>0.0001</v>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7" t="n">
        <v>0.0001</v>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row>
    <row r="330">
      <c r="A330" s="4" t="inlineStr">
        <is>
          <t>Share purchase |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6" t="n">
        <v>6000</v>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row>
    <row r="331">
      <c r="A331" s="4" t="inlineStr">
        <is>
          <t>Conversion of stock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6" t="n">
        <v>28910</v>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row>
    <row r="332">
      <c r="A332" s="4" t="inlineStr">
        <is>
          <t>Common Class A [Member] | Yorkville Advisors Global LP [Member] | Standby Equity Purchase Agreement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row>
    <row r="333">
      <c r="A333" s="4" t="inlineStr">
        <is>
          <t>Conversion rate percentage of common stock outstanding</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11" t="n">
        <v>0.0999</v>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row>
    <row r="334">
      <c r="A334" s="4" t="inlineStr">
        <is>
          <t>Common Class A [Member] | Yorkville Advisors Global LP [Member] | Standby Equity Purchase Agreement [Member] | Share-Based Payment Arrangement, Tranche Two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row>
    <row r="335">
      <c r="A335" s="4" t="inlineStr">
        <is>
          <t>Aggregate principal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5" t="n">
        <v>1500000</v>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row>
    <row r="336">
      <c r="A336" s="4" t="inlineStr">
        <is>
          <t>Common Class A [Member] | Standby Equity Purchase Agreement [Member] | Yorkville Advisors Global LP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row>
    <row r="337">
      <c r="A337" s="4" t="inlineStr">
        <is>
          <t>Conversion rate percentage of common stock outstanding</t>
        </is>
      </c>
      <c r="B337" s="4" t="inlineStr">
        <is>
          <t xml:space="preserve"> </t>
        </is>
      </c>
      <c r="C337" s="4" t="inlineStr">
        <is>
          <t xml:space="preserve"> </t>
        </is>
      </c>
      <c r="D337" s="11" t="n">
        <v>0.0999</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row>
    <row r="338">
      <c r="A338" s="4" t="inlineStr">
        <is>
          <t>Conversion of stock |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6" t="n">
        <v>20176</v>
      </c>
      <c r="V338" s="4" t="inlineStr">
        <is>
          <t xml:space="preserve"> </t>
        </is>
      </c>
      <c r="W338" s="6" t="n">
        <v>35940</v>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row>
    <row r="339">
      <c r="A339" s="4" t="inlineStr">
        <is>
          <t>Common Class A [Member] | Seven GC Promissory Notes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row>
    <row r="340">
      <c r="A340" s="4" t="inlineStr">
        <is>
          <t>Debt instrument conversion price per share | $ / shar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5" t="n">
        <v>10</v>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row>
    <row r="341">
      <c r="A341" s="4" t="inlineStr">
        <is>
          <t>Common stock par value | $ /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7" t="n">
        <v>0.0001</v>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row>
    <row r="342">
      <c r="A342" s="4" t="inlineStr">
        <is>
          <t>Alco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row>
    <row r="343">
      <c r="A343" s="4" t="inlineStr">
        <is>
          <t>Equity percentage owned percentag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9" t="n">
        <v>0.15</v>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row>
    <row r="344">
      <c r="A344" s="4" t="inlineStr">
        <is>
          <t>Debt discount upon issuanc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5" t="n">
        <v>151000</v>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row>
    <row r="345">
      <c r="A345" s="4" t="inlineStr">
        <is>
          <t>Interest expense deb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5" t="n">
        <v>124621</v>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row>
    <row r="346">
      <c r="A346" s="4" t="inlineStr">
        <is>
          <t>Debt instrument conversion featur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The outstanding principal and interest under the Old Alco Note was, at
the Holder’s election, either (i) effective upon the closing of an Equity Financing (as defined in the agreement), to be converted
into shares of the same series of preferred stock of the Company issued to other investors in the Equity Financing (the “Equity
Financing Securities”) at a conversion price equal to 85% of the price per share of Equity Financing Securities paid by the other
investors in the Equity Financing, with any resulting fraction of a share rounded to the nearest whole share (with 0.5 being rounded
up) (the “Conversion Option”) or (ii) immediately prior to the closing of an Equity Financing, become due and payable in
cash.</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row>
    <row r="347">
      <c r="A347" s="4" t="inlineStr">
        <is>
          <t>Aggregate principal am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5" t="n">
        <v>2101744</v>
      </c>
      <c r="S347" s="5" t="n">
        <v>2000000</v>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row>
    <row r="348">
      <c r="A348" s="4" t="inlineStr">
        <is>
          <t>Effective interest rate percentag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9" t="n">
        <v>0.2</v>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row>
    <row r="349">
      <c r="A349" s="4" t="inlineStr">
        <is>
          <t>Debt instrument conversion percentag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9" t="n">
        <v>0.85</v>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row>
    <row r="350">
      <c r="A350" s="4" t="inlineStr">
        <is>
          <t>Contractual interes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5" t="n">
        <v>100274</v>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row>
    <row r="351">
      <c r="A351" s="4" t="inlineStr">
        <is>
          <t>Amortization of the discoun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5" t="n">
        <v>24347</v>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row>
    <row r="352">
      <c r="A352" s="4" t="inlineStr">
        <is>
          <t>Loss on debt extinguishme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5" t="n">
        <v>56653</v>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row>
    <row r="353">
      <c r="A353" s="4" t="inlineStr">
        <is>
          <t>Alco [Member] | Alco August Promissory Note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row>
    <row r="354">
      <c r="A354" s="4" t="inlineStr">
        <is>
          <t>Debt instrument, interest rat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9" t="n">
        <v>0.08</v>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row>
    <row r="355">
      <c r="A355" s="4" t="inlineStr">
        <is>
          <t>Interest expens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5" t="n">
        <v>4494</v>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row>
    <row r="356">
      <c r="A356" s="4" t="inlineStr">
        <is>
          <t>Interest expense deb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6" t="n">
        <v>4044</v>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row>
    <row r="357">
      <c r="A357" s="4" t="inlineStr">
        <is>
          <t>Debt related commitement fees and debt issuance cost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6" t="n">
        <v>450</v>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row>
    <row r="358">
      <c r="A358" s="4" t="inlineStr">
        <is>
          <t>Aggregate principal amou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5" t="n">
        <v>750000</v>
      </c>
      <c r="O358" s="4" t="inlineStr">
        <is>
          <t xml:space="preserve"> </t>
        </is>
      </c>
      <c r="P358" s="5" t="n">
        <v>1500000</v>
      </c>
      <c r="Q358" s="5" t="n">
        <v>150000</v>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row>
    <row r="359">
      <c r="A359" s="4" t="inlineStr">
        <is>
          <t>Debt instrument, maturity dat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Apr. 29,  2024</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row>
    <row r="360">
      <c r="A360" s="4" t="inlineStr">
        <is>
          <t>Debt instrument unamortized debt issuance costs gros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5" t="n">
        <v>3711</v>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row>
    <row r="361">
      <c r="A361" s="4" t="inlineStr">
        <is>
          <t>Principal amount outstanding</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6" t="n">
        <v>150000</v>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row>
    <row r="362">
      <c r="A362" s="4" t="inlineStr">
        <is>
          <t>Accrued interest outstanding</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6" t="n">
        <v>4044</v>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row>
    <row r="363">
      <c r="A363" s="4" t="inlineStr">
        <is>
          <t>Alco [Member] | Alco September Promissory Note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row>
    <row r="364">
      <c r="A364" s="4" t="inlineStr">
        <is>
          <t>Equity percentage owned percentag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9" t="n">
        <v>0.1</v>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row>
    <row r="365">
      <c r="A365" s="4" t="inlineStr">
        <is>
          <t>Debt instrument, interest rat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9" t="n">
        <v>0.08</v>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row>
    <row r="366">
      <c r="A366" s="4" t="inlineStr">
        <is>
          <t>Debt discount upon issuanc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5" t="n">
        <v>638808</v>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row>
    <row r="367">
      <c r="A367" s="4" t="inlineStr">
        <is>
          <t>Interest expens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6" t="n">
        <v>478815</v>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row>
    <row r="368">
      <c r="A368" s="4" t="inlineStr">
        <is>
          <t>Interest expense deb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6" t="n">
        <v>30575</v>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row>
    <row r="369">
      <c r="A369" s="4" t="inlineStr">
        <is>
          <t>Debt related commitement fees and debt issuance cost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6" t="n">
        <v>448240</v>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row>
    <row r="370">
      <c r="A370" s="4" t="inlineStr">
        <is>
          <t>Debt instrument, maturity dat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Jan. 10,  2024</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row>
    <row r="371">
      <c r="A371" s="4" t="inlineStr">
        <is>
          <t>Principal amount outstanding</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6" t="n">
        <v>1500000</v>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row>
    <row r="372">
      <c r="A372" s="4" t="inlineStr">
        <is>
          <t>Accrued interest outstanding</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6" t="n">
        <v>30575</v>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row>
    <row r="373">
      <c r="A373" s="4" t="inlineStr">
        <is>
          <t>Debt issuance cost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5" t="n">
        <v>8588</v>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row>
    <row r="374">
      <c r="A374" s="4" t="inlineStr">
        <is>
          <t>Alco [Member] | Alco November Promissory Note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row>
    <row r="375">
      <c r="A375" s="4" t="inlineStr">
        <is>
          <t>Debt instrument, interest rat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9" t="n">
        <v>0.08</v>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row>
    <row r="376">
      <c r="A376" s="4" t="inlineStr">
        <is>
          <t>Interest expens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6" t="n">
        <v>94005</v>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row>
    <row r="377">
      <c r="A377" s="4" t="inlineStr">
        <is>
          <t>Interest expense deb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6" t="n">
        <v>7397</v>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row>
    <row r="378">
      <c r="A378" s="4" t="inlineStr">
        <is>
          <t>Debt related commitement fees and debt issuance cost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6" t="n">
        <v>86608</v>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row>
    <row r="379">
      <c r="A379" s="4" t="inlineStr">
        <is>
          <t>Debt instrument, maturity dat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Apr. 13,  2024</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row>
    <row r="380">
      <c r="A380" s="4" t="inlineStr">
        <is>
          <t>Principal amount outstanding</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6" t="n">
        <v>750000</v>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row>
    <row r="381">
      <c r="A381" s="4" t="inlineStr">
        <is>
          <t>Accrued interest outstanding</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6" t="n">
        <v>7397</v>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row>
    <row r="382">
      <c r="A382" s="4" t="inlineStr">
        <is>
          <t>Debt issuance cost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5" t="n">
        <v>363905</v>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row>
    <row r="383">
      <c r="A383" s="4" t="inlineStr">
        <is>
          <t>Alco [Member] | Alco December Promissory Note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row>
    <row r="384">
      <c r="A384" s="4" t="inlineStr">
        <is>
          <t>Debt instrument, interest rat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9" t="n">
        <v>0.08</v>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row>
    <row r="385">
      <c r="A385" s="4" t="inlineStr">
        <is>
          <t>Interest expens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6" t="n">
        <v>39087</v>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row>
    <row r="386">
      <c r="A386" s="4" t="inlineStr">
        <is>
          <t>Interest expense deb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6" t="n">
        <v>7890</v>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row>
    <row r="387">
      <c r="A387" s="4" t="inlineStr">
        <is>
          <t>Debt related commitement fees and debt issuance cost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6" t="n">
        <v>31197</v>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row>
    <row r="388">
      <c r="A388" s="4" t="inlineStr">
        <is>
          <t>Aggregate principal amoun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5" t="n">
        <v>2000000</v>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row>
    <row r="389">
      <c r="A389" s="4" t="inlineStr">
        <is>
          <t>Debt instrument, maturity dat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Dec. 31,  2024</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row>
    <row r="390">
      <c r="A390" s="4" t="inlineStr">
        <is>
          <t>Principal amount outstanding</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6" t="n">
        <v>2000000</v>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row>
    <row r="391">
      <c r="A391" s="4" t="inlineStr">
        <is>
          <t>Accrued interest outstanding</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5" t="n">
        <v>7890</v>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row>
    <row r="392">
      <c r="A392" s="4" t="inlineStr">
        <is>
          <t>Debt issuance cost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5" t="n">
        <v>1496252</v>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row>
    <row r="393">
      <c r="A393" s="4" t="inlineStr">
        <is>
          <t>Alco [Member] | Series A Preferred Stock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row>
    <row r="394">
      <c r="A394" s="4" t="inlineStr">
        <is>
          <t>Equity percentage owned percentag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9" t="n">
        <v>0.05</v>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9" t="n">
        <v>0.05</v>
      </c>
      <c r="AB394" s="4" t="inlineStr">
        <is>
          <t xml:space="preserve"> </t>
        </is>
      </c>
      <c r="AC394" s="4" t="inlineStr">
        <is>
          <t xml:space="preserve"> </t>
        </is>
      </c>
      <c r="AD394" s="4" t="inlineStr">
        <is>
          <t xml:space="preserve"> </t>
        </is>
      </c>
      <c r="AE394" s="4" t="inlineStr">
        <is>
          <t xml:space="preserve"> </t>
        </is>
      </c>
      <c r="AF394" s="9" t="n">
        <v>0.05</v>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row>
    <row r="395">
      <c r="A395" s="4" t="inlineStr">
        <is>
          <t>Alco [Member] | Series A Preferred Stock [Member] | Alco August Promissory Note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row>
    <row r="396">
      <c r="A396" s="4" t="inlineStr">
        <is>
          <t>Equity percentage owned percentag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9" t="n">
        <v>0.1</v>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row>
    <row r="397">
      <c r="A397" s="4" t="inlineStr">
        <is>
          <t>DNX [Member] | Series A Preferred Stock [Member] | Minimum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row>
    <row r="398">
      <c r="A398" s="4" t="inlineStr">
        <is>
          <t>Equity percentage owned percentag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9" t="n">
        <v>0.05</v>
      </c>
      <c r="AB398" s="4" t="inlineStr">
        <is>
          <t xml:space="preserve"> </t>
        </is>
      </c>
      <c r="AC398" s="4" t="inlineStr">
        <is>
          <t xml:space="preserve"> </t>
        </is>
      </c>
      <c r="AD398" s="4" t="inlineStr">
        <is>
          <t xml:space="preserve"> </t>
        </is>
      </c>
      <c r="AE398" s="4" t="inlineStr">
        <is>
          <t xml:space="preserve"> </t>
        </is>
      </c>
      <c r="AF398" s="9" t="n">
        <v>0.05</v>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row>
    <row r="399">
      <c r="A399" s="4" t="inlineStr">
        <is>
          <t>DNX [Member] | Series A Preferred Stock [Member] | Minimum [Member] | Related party convertible notes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row>
    <row r="400">
      <c r="A400" s="4" t="inlineStr">
        <is>
          <t>Equity percentage owned percentag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9" t="n">
        <v>0.05</v>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row>
    <row r="401">
      <c r="A401" s="4" t="inlineStr">
        <is>
          <t>Alco Manson Ward And DNX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row>
    <row r="402">
      <c r="A402" s="4" t="inlineStr">
        <is>
          <t>Aggregate principal amou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5" t="n">
        <v>4200538</v>
      </c>
      <c r="AM402" s="5" t="n">
        <v>4200538</v>
      </c>
      <c r="AN402" s="4" t="inlineStr">
        <is>
          <t xml:space="preserve"> </t>
        </is>
      </c>
      <c r="AO402" s="4" t="inlineStr">
        <is>
          <t xml:space="preserve"> </t>
        </is>
      </c>
    </row>
    <row r="403">
      <c r="A403" s="4" t="inlineStr">
        <is>
          <t>Alco Manson Ward DNX And William Bryant [Member] | Related party convertible notes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row>
    <row r="404">
      <c r="A404" s="4" t="inlineStr">
        <is>
          <t>Aggregate principal amou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5" t="n">
        <v>2583000</v>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5" t="n">
        <v>2583000</v>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row>
  </sheetData>
  <mergeCells count="5">
    <mergeCell ref="A1:A2"/>
    <mergeCell ref="U1:V1"/>
    <mergeCell ref="W1:Y1"/>
    <mergeCell ref="Z1:AA1"/>
    <mergeCell ref="AE1:A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Warrant Liabilities (Details Narrative) - USD ($)</t>
        </is>
      </c>
      <c r="E1" s="2" t="inlineStr">
        <is>
          <t>6 Months Ended</t>
        </is>
      </c>
      <c r="F1" s="2" t="inlineStr">
        <is>
          <t>12 Months Ended</t>
        </is>
      </c>
    </row>
    <row r="2">
      <c r="B2" s="2" t="inlineStr">
        <is>
          <t>Dec. 15, 2023</t>
        </is>
      </c>
      <c r="C2" s="2" t="inlineStr">
        <is>
          <t>Dec. 14, 2023</t>
        </is>
      </c>
      <c r="D2" s="2" t="inlineStr">
        <is>
          <t>Dec. 13, 2023</t>
        </is>
      </c>
      <c r="E2" s="2" t="inlineStr">
        <is>
          <t>Jun. 30, 2024</t>
        </is>
      </c>
      <c r="F2" s="2" t="inlineStr">
        <is>
          <t>Dec. 31, 2023</t>
        </is>
      </c>
      <c r="G2" s="2" t="inlineStr">
        <is>
          <t>Mar. 31, 2023</t>
        </is>
      </c>
      <c r="H2" s="2" t="inlineStr">
        <is>
          <t>Dec. 31, 2022</t>
        </is>
      </c>
      <c r="I2" s="2" t="inlineStr">
        <is>
          <t>May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 price description.</t>
        </is>
      </c>
      <c r="B4" s="4" t="inlineStr">
        <is>
          <t xml:space="preserve"> </t>
        </is>
      </c>
      <c r="C4" s="4" t="inlineStr">
        <is>
          <t xml:space="preserve"> </t>
        </is>
      </c>
      <c r="D4" s="4" t="inlineStr">
        <is>
          <t xml:space="preserve"> </t>
        </is>
      </c>
      <c r="E4" s="4" t="inlineStr">
        <is>
          <t>The Public Warrants have an
exercise price of $575.0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t>
        </is>
      </c>
      <c r="F4" s="4" t="inlineStr">
        <is>
          <t>The Public Warrants have
an exercise price of $575.0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t>
        </is>
      </c>
      <c r="G4" s="4" t="inlineStr">
        <is>
          <t xml:space="preserve"> </t>
        </is>
      </c>
      <c r="H4" s="4" t="inlineStr">
        <is>
          <t xml:space="preserve"> </t>
        </is>
      </c>
      <c r="I4" s="4" t="inlineStr">
        <is>
          <t xml:space="preserve"> </t>
        </is>
      </c>
    </row>
    <row r="5">
      <c r="A5" s="4" t="inlineStr">
        <is>
          <t>Contractual term</t>
        </is>
      </c>
      <c r="B5" s="4" t="inlineStr">
        <is>
          <t xml:space="preserve"> </t>
        </is>
      </c>
      <c r="C5" s="4" t="inlineStr">
        <is>
          <t xml:space="preserve"> </t>
        </is>
      </c>
      <c r="D5" s="4" t="inlineStr">
        <is>
          <t xml:space="preserve"> </t>
        </is>
      </c>
      <c r="E5" s="4" t="inlineStr">
        <is>
          <t>60 days</t>
        </is>
      </c>
      <c r="F5" s="4" t="inlineStr">
        <is>
          <t xml:space="preserve"> </t>
        </is>
      </c>
      <c r="G5" s="4" t="inlineStr">
        <is>
          <t xml:space="preserve"> </t>
        </is>
      </c>
      <c r="H5" s="4" t="inlineStr">
        <is>
          <t xml:space="preserve"> </t>
        </is>
      </c>
      <c r="I5" s="4" t="inlineStr">
        <is>
          <t xml:space="preserve"> </t>
        </is>
      </c>
    </row>
    <row r="6">
      <c r="A6" s="4" t="inlineStr">
        <is>
          <t>Share pric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54</v>
      </c>
      <c r="I6" s="4" t="inlineStr">
        <is>
          <t xml:space="preserve"> </t>
        </is>
      </c>
    </row>
    <row r="7">
      <c r="A7" s="4" t="inlineStr">
        <is>
          <t>Fair value of warrants</t>
        </is>
      </c>
      <c r="B7" s="5" t="n">
        <v>2448000</v>
      </c>
      <c r="C7" s="4" t="inlineStr">
        <is>
          <t xml:space="preserve"> </t>
        </is>
      </c>
      <c r="D7" s="4" t="inlineStr">
        <is>
          <t xml:space="preserve"> </t>
        </is>
      </c>
      <c r="E7" s="5" t="n">
        <v>79000</v>
      </c>
      <c r="F7" s="5" t="n">
        <v>641000</v>
      </c>
      <c r="G7" s="4" t="inlineStr">
        <is>
          <t xml:space="preserve"> </t>
        </is>
      </c>
      <c r="H7" s="4" t="inlineStr">
        <is>
          <t xml:space="preserve"> </t>
        </is>
      </c>
      <c r="I7" s="4" t="inlineStr">
        <is>
          <t xml:space="preserve"> </t>
        </is>
      </c>
    </row>
    <row r="8">
      <c r="A8" s="4" t="inlineStr">
        <is>
          <t>Class of warrants or rights threshold limit for the then issued and outstanding shares of Common Stock</t>
        </is>
      </c>
      <c r="B8" s="11" t="n">
        <v>0.0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able description</t>
        </is>
      </c>
      <c r="B9" s="4" t="inlineStr">
        <is>
          <t xml:space="preserve"> </t>
        </is>
      </c>
      <c r="C9" s="4" t="inlineStr">
        <is>
          <t xml:space="preserve"> </t>
        </is>
      </c>
      <c r="D9" s="4" t="inlineStr">
        <is>
          <t xml:space="preserve"> </t>
        </is>
      </c>
      <c r="E9" s="4" t="inlineStr">
        <is>
          <t xml:space="preserve"> </t>
        </is>
      </c>
      <c r="F9" s="4" t="inlineStr">
        <is>
          <t>Once the Public Warrants become exercisable,
the Company may redeem the outstanding Public Warrants:</t>
        </is>
      </c>
      <c r="G9" s="4" t="inlineStr">
        <is>
          <t xml:space="preserve"> </t>
        </is>
      </c>
      <c r="H9" s="4" t="inlineStr">
        <is>
          <t xml:space="preserve"> </t>
        </is>
      </c>
      <c r="I9" s="4" t="inlineStr">
        <is>
          <t xml:space="preserve"> </t>
        </is>
      </c>
    </row>
    <row r="10">
      <c r="A10" s="4" t="inlineStr">
        <is>
          <t>Common stock value</t>
        </is>
      </c>
      <c r="B10" s="4" t="inlineStr">
        <is>
          <t xml:space="preserve"> </t>
        </is>
      </c>
      <c r="C10" s="4" t="inlineStr">
        <is>
          <t xml:space="preserve"> </t>
        </is>
      </c>
      <c r="D10" s="4" t="inlineStr">
        <is>
          <t xml:space="preserve"> </t>
        </is>
      </c>
      <c r="E10" s="6" t="n">
        <v>300</v>
      </c>
      <c r="F10" s="5" t="n">
        <v>259</v>
      </c>
      <c r="G10" s="4" t="inlineStr">
        <is>
          <t xml:space="preserve"> </t>
        </is>
      </c>
      <c r="H10" s="5" t="n">
        <v>394</v>
      </c>
      <c r="I10" s="4" t="inlineStr">
        <is>
          <t xml:space="preserve"> </t>
        </is>
      </c>
    </row>
    <row r="11">
      <c r="A11" s="4" t="inlineStr">
        <is>
          <t>Gem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00</v>
      </c>
    </row>
    <row r="14">
      <c r="A14" s="4" t="inlineStr">
        <is>
          <t>Gem Agreement [Member] | Gem Term She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value</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enture</t>
        </is>
      </c>
      <c r="B17" s="4" t="inlineStr">
        <is>
          <t xml:space="preserve"> </t>
        </is>
      </c>
      <c r="C17" s="5" t="n">
        <v>2000000</v>
      </c>
      <c r="D17" s="5" t="n">
        <v>2000000</v>
      </c>
      <c r="E17" s="4" t="inlineStr">
        <is>
          <t xml:space="preserve"> </t>
        </is>
      </c>
      <c r="F17" s="6" t="n">
        <v>2000000</v>
      </c>
      <c r="G17" s="4" t="inlineStr">
        <is>
          <t xml:space="preserve"> </t>
        </is>
      </c>
      <c r="H17" s="4" t="inlineStr">
        <is>
          <t xml:space="preserve"> </t>
        </is>
      </c>
      <c r="I17" s="4" t="inlineStr">
        <is>
          <t xml:space="preserve"> </t>
        </is>
      </c>
    </row>
    <row r="18">
      <c r="A18" s="4" t="inlineStr">
        <is>
          <t>Debt Instrument, Term</t>
        </is>
      </c>
      <c r="B18" s="4" t="inlineStr">
        <is>
          <t xml:space="preserve"> </t>
        </is>
      </c>
      <c r="C18" s="4" t="inlineStr">
        <is>
          <t>5 years</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upon rate</t>
        </is>
      </c>
      <c r="B19" s="4" t="inlineStr">
        <is>
          <t xml:space="preserve"> </t>
        </is>
      </c>
      <c r="C19" s="9" t="n">
        <v>0</v>
      </c>
      <c r="D19" s="9"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ee Amount</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4" t="inlineStr">
        <is>
          <t xml:space="preserve"> </t>
        </is>
      </c>
      <c r="I20" s="4" t="inlineStr">
        <is>
          <t xml:space="preserve"> </t>
        </is>
      </c>
    </row>
    <row r="21">
      <c r="A21" s="4" t="inlineStr">
        <is>
          <t>Gem Agreement [Member] | Gem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exercise price description.</t>
        </is>
      </c>
      <c r="B23" s="4" t="inlineStr">
        <is>
          <t xml:space="preserve"> </t>
        </is>
      </c>
      <c r="C23" s="4" t="inlineStr">
        <is>
          <t xml:space="preserve"> </t>
        </is>
      </c>
      <c r="D23" s="4" t="inlineStr">
        <is>
          <t xml:space="preserve"> </t>
        </is>
      </c>
      <c r="E23" s="4" t="inlineStr">
        <is>
          <t xml:space="preserve"> </t>
        </is>
      </c>
      <c r="F23" s="4" t="inlineStr">
        <is>
          <t>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t>
        </is>
      </c>
      <c r="G23" s="4" t="inlineStr">
        <is>
          <t xml:space="preserve"> </t>
        </is>
      </c>
      <c r="H23" s="4" t="inlineStr">
        <is>
          <t xml:space="preserve"> </t>
        </is>
      </c>
      <c r="I23" s="4" t="inlineStr">
        <is>
          <t xml:space="preserve"> </t>
        </is>
      </c>
    </row>
    <row r="24">
      <c r="A24" s="4" t="inlineStr">
        <is>
          <t>Warrants price per share</t>
        </is>
      </c>
      <c r="B24" s="8" t="n">
        <v>32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purchased</t>
        </is>
      </c>
      <c r="B25" s="6" t="n">
        <v>165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s or rights threshold limit for the then issued and outstanding shares of Common Stock</t>
        </is>
      </c>
      <c r="B26" s="11" t="n">
        <v>0.0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right to convert warrant to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3</v>
      </c>
    </row>
    <row r="28">
      <c r="A28" s="4" t="inlineStr">
        <is>
          <t>Warrants and righ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50000000</v>
      </c>
    </row>
    <row r="29">
      <c r="A29" s="4" t="inlineStr">
        <is>
          <t>Gem Agreement [Member] | Gem Warrant [Member] | GEM Financing Arran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exercise price description.</t>
        </is>
      </c>
      <c r="B31" s="4" t="inlineStr">
        <is>
          <t>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price per share</t>
        </is>
      </c>
      <c r="B32" s="8" t="n">
        <v>6.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purchased</t>
        </is>
      </c>
      <c r="B33" s="6" t="n">
        <v>8285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Class A [Member] | Gem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classification Adjustment out of Accumulated Other Comprehensive Income on Derivativ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debenture</t>
        </is>
      </c>
      <c r="B36" s="4" t="inlineStr">
        <is>
          <t xml:space="preserve"> </t>
        </is>
      </c>
      <c r="C36" s="4" t="inlineStr">
        <is>
          <t xml:space="preserve"> </t>
        </is>
      </c>
      <c r="D36" s="4" t="inlineStr">
        <is>
          <t xml:space="preserve"> </t>
        </is>
      </c>
      <c r="E36" s="5" t="n">
        <v>600000</v>
      </c>
      <c r="F36" s="4" t="inlineStr">
        <is>
          <t xml:space="preserve"> </t>
        </is>
      </c>
      <c r="G36" s="4" t="inlineStr">
        <is>
          <t xml:space="preserve"> </t>
        </is>
      </c>
      <c r="H36" s="4" t="inlineStr">
        <is>
          <t xml:space="preserve"> </t>
        </is>
      </c>
      <c r="I36" s="4" t="inlineStr">
        <is>
          <t xml:space="preserve"> </t>
        </is>
      </c>
    </row>
    <row r="37">
      <c r="A37" s="4" t="inlineStr">
        <is>
          <t>Common Class A [Member] | Gem Agreement [Member] | Gem Warrant [Member] | Gem Term Shee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right to convert warrant to common shares</t>
        </is>
      </c>
      <c r="B39" s="4" t="inlineStr">
        <is>
          <t xml:space="preserve"> </t>
        </is>
      </c>
      <c r="C39" s="9" t="n">
        <v>0.03</v>
      </c>
      <c r="D39" s="9" t="n">
        <v>0.0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blic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classification Adjustment out of Accumulated Other Comprehensive Income on Derivativ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outstanding</t>
        </is>
      </c>
      <c r="B42" s="4" t="inlineStr">
        <is>
          <t xml:space="preserve"> </t>
        </is>
      </c>
      <c r="C42" s="4" t="inlineStr">
        <is>
          <t xml:space="preserve"> </t>
        </is>
      </c>
      <c r="D42" s="4" t="inlineStr">
        <is>
          <t xml:space="preserve"> </t>
        </is>
      </c>
      <c r="E42" s="6" t="n">
        <v>230000</v>
      </c>
      <c r="F42" s="6" t="n">
        <v>230000</v>
      </c>
      <c r="G42" s="4" t="inlineStr">
        <is>
          <t xml:space="preserve"> </t>
        </is>
      </c>
      <c r="H42" s="4" t="inlineStr">
        <is>
          <t xml:space="preserve"> </t>
        </is>
      </c>
      <c r="I42" s="4" t="inlineStr">
        <is>
          <t xml:space="preserve"> </t>
        </is>
      </c>
    </row>
    <row r="43">
      <c r="A43" s="4" t="inlineStr">
        <is>
          <t>Warrants price per share</t>
        </is>
      </c>
      <c r="B43" s="4" t="inlineStr">
        <is>
          <t xml:space="preserve"> </t>
        </is>
      </c>
      <c r="C43" s="4" t="inlineStr">
        <is>
          <t xml:space="preserve"> </t>
        </is>
      </c>
      <c r="D43" s="4" t="inlineStr">
        <is>
          <t xml:space="preserve"> </t>
        </is>
      </c>
      <c r="E43" s="5" t="n">
        <v>575</v>
      </c>
      <c r="F43" s="5" t="n">
        <v>575</v>
      </c>
      <c r="G43" s="4" t="inlineStr">
        <is>
          <t xml:space="preserve"> </t>
        </is>
      </c>
      <c r="H43" s="4" t="inlineStr">
        <is>
          <t xml:space="preserve"> </t>
        </is>
      </c>
      <c r="I43" s="4" t="inlineStr">
        <is>
          <t xml:space="preserve"> </t>
        </is>
      </c>
    </row>
    <row r="44">
      <c r="A44" s="4" t="inlineStr">
        <is>
          <t>Warrant expiration period</t>
        </is>
      </c>
      <c r="B44" s="4" t="inlineStr">
        <is>
          <t xml:space="preserve"> </t>
        </is>
      </c>
      <c r="C44" s="4" t="inlineStr">
        <is>
          <t xml:space="preserve"> </t>
        </is>
      </c>
      <c r="D44" s="4" t="inlineStr">
        <is>
          <t xml:space="preserve"> </t>
        </is>
      </c>
      <c r="E44" s="4" t="inlineStr">
        <is>
          <t>5 years</t>
        </is>
      </c>
      <c r="F44" s="4" t="inlineStr">
        <is>
          <t xml:space="preserve"> </t>
        </is>
      </c>
      <c r="G44" s="4" t="inlineStr">
        <is>
          <t>5 years</t>
        </is>
      </c>
      <c r="H44" s="4" t="inlineStr">
        <is>
          <t xml:space="preserve"> </t>
        </is>
      </c>
      <c r="I44" s="4" t="inlineStr">
        <is>
          <t xml:space="preserve"> </t>
        </is>
      </c>
    </row>
    <row r="45">
      <c r="A45" s="4" t="inlineStr">
        <is>
          <t>Redemption trigger price</t>
        </is>
      </c>
      <c r="B45" s="4" t="inlineStr">
        <is>
          <t xml:space="preserve"> </t>
        </is>
      </c>
      <c r="C45" s="4" t="inlineStr">
        <is>
          <t xml:space="preserve"> </t>
        </is>
      </c>
      <c r="D45" s="4" t="inlineStr">
        <is>
          <t xml:space="preserve"> </t>
        </is>
      </c>
      <c r="E45" s="5" t="n">
        <v>900</v>
      </c>
      <c r="F45" s="6" t="n">
        <v>900</v>
      </c>
      <c r="G45" s="4" t="inlineStr">
        <is>
          <t xml:space="preserve"> </t>
        </is>
      </c>
      <c r="H45" s="4" t="inlineStr">
        <is>
          <t xml:space="preserve"> </t>
        </is>
      </c>
      <c r="I45" s="4" t="inlineStr">
        <is>
          <t xml:space="preserve"> </t>
        </is>
      </c>
    </row>
    <row r="46">
      <c r="A46" s="4" t="inlineStr">
        <is>
          <t>Share price warrants</t>
        </is>
      </c>
      <c r="B46" s="4" t="inlineStr">
        <is>
          <t xml:space="preserve"> </t>
        </is>
      </c>
      <c r="C46" s="4" t="inlineStr">
        <is>
          <t xml:space="preserve"> </t>
        </is>
      </c>
      <c r="D46" s="4" t="inlineStr">
        <is>
          <t xml:space="preserve"> </t>
        </is>
      </c>
      <c r="E46" s="8" t="n">
        <v>0.01</v>
      </c>
      <c r="F46" s="8" t="n">
        <v>0.01</v>
      </c>
      <c r="G46" s="4" t="inlineStr">
        <is>
          <t xml:space="preserve"> </t>
        </is>
      </c>
      <c r="H46" s="4" t="inlineStr">
        <is>
          <t xml:space="preserve"> </t>
        </is>
      </c>
      <c r="I46" s="4" t="inlineStr">
        <is>
          <t xml:space="preserve"> </t>
        </is>
      </c>
    </row>
    <row r="47">
      <c r="A47" s="4" t="inlineStr">
        <is>
          <t>Public Warrants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classification Adjustment out of Accumulated Other Comprehensive Income on Derivativ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exercisable</t>
        </is>
      </c>
      <c r="B49" s="4" t="inlineStr">
        <is>
          <t xml:space="preserve"> </t>
        </is>
      </c>
      <c r="C49" s="4" t="inlineStr">
        <is>
          <t xml:space="preserve"> </t>
        </is>
      </c>
      <c r="D49" s="4" t="inlineStr">
        <is>
          <t xml:space="preserve"> </t>
        </is>
      </c>
      <c r="E49" s="6" t="n">
        <v>0</v>
      </c>
      <c r="F49" s="6" t="n">
        <v>0</v>
      </c>
      <c r="G49" s="4" t="inlineStr">
        <is>
          <t xml:space="preserve"> </t>
        </is>
      </c>
      <c r="H49" s="4" t="inlineStr">
        <is>
          <t xml:space="preserve"> </t>
        </is>
      </c>
      <c r="I49" s="4" t="inlineStr">
        <is>
          <t xml:space="preserve"> </t>
        </is>
      </c>
    </row>
    <row r="50">
      <c r="A50" s="4" t="inlineStr">
        <is>
          <t>Redemption trigger price</t>
        </is>
      </c>
      <c r="B50" s="4" t="inlineStr">
        <is>
          <t xml:space="preserve"> </t>
        </is>
      </c>
      <c r="C50" s="4" t="inlineStr">
        <is>
          <t xml:space="preserve"> </t>
        </is>
      </c>
      <c r="D50" s="4" t="inlineStr">
        <is>
          <t xml:space="preserve"> </t>
        </is>
      </c>
      <c r="E50" s="5" t="n">
        <v>900</v>
      </c>
      <c r="F50" s="5" t="n">
        <v>900</v>
      </c>
      <c r="G50" s="4" t="inlineStr">
        <is>
          <t xml:space="preserve"> </t>
        </is>
      </c>
      <c r="H50" s="4" t="inlineStr">
        <is>
          <t xml:space="preserve"> </t>
        </is>
      </c>
      <c r="I50" s="4" t="inlineStr">
        <is>
          <t xml:space="preserve"> </t>
        </is>
      </c>
    </row>
    <row r="51">
      <c r="A51" s="4" t="inlineStr">
        <is>
          <t>Share price warrants</t>
        </is>
      </c>
      <c r="B51" s="4" t="inlineStr">
        <is>
          <t xml:space="preserve"> </t>
        </is>
      </c>
      <c r="C51" s="4" t="inlineStr">
        <is>
          <t xml:space="preserve"> </t>
        </is>
      </c>
      <c r="D51" s="4" t="inlineStr">
        <is>
          <t xml:space="preserve"> </t>
        </is>
      </c>
      <c r="E51" s="5" t="n">
        <v>900</v>
      </c>
      <c r="F51" s="4" t="inlineStr">
        <is>
          <t xml:space="preserve"> </t>
        </is>
      </c>
      <c r="G51" s="4" t="inlineStr">
        <is>
          <t xml:space="preserve"> </t>
        </is>
      </c>
      <c r="H51" s="4" t="inlineStr">
        <is>
          <t xml:space="preserve"> </t>
        </is>
      </c>
      <c r="I51" s="4" t="inlineStr">
        <is>
          <t xml:space="preserve"> </t>
        </is>
      </c>
    </row>
    <row r="52">
      <c r="A52" s="4" t="inlineStr">
        <is>
          <t>Warrants price per share</t>
        </is>
      </c>
      <c r="B52" s="4" t="inlineStr">
        <is>
          <t xml:space="preserve"> </t>
        </is>
      </c>
      <c r="C52" s="4" t="inlineStr">
        <is>
          <t xml:space="preserve"> </t>
        </is>
      </c>
      <c r="D52" s="4" t="inlineStr">
        <is>
          <t xml:space="preserve"> </t>
        </is>
      </c>
      <c r="E52" s="6" t="n">
        <v>0</v>
      </c>
      <c r="F52" s="6" t="n">
        <v>0</v>
      </c>
      <c r="G52" s="4" t="inlineStr">
        <is>
          <t xml:space="preserve"> </t>
        </is>
      </c>
      <c r="H52" s="4" t="inlineStr">
        <is>
          <t xml:space="preserve"> </t>
        </is>
      </c>
      <c r="I5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imple Agreements for Future Equity (Details Narrative) - USD ($)</t>
        </is>
      </c>
      <c r="D1" s="2" t="inlineStr">
        <is>
          <t>3 Months Ended</t>
        </is>
      </c>
      <c r="E1" s="2" t="inlineStr">
        <is>
          <t>6 Months Ended</t>
        </is>
      </c>
      <c r="F1" s="2" t="inlineStr">
        <is>
          <t>12 Months Ended</t>
        </is>
      </c>
    </row>
    <row r="2">
      <c r="B2" s="2" t="inlineStr">
        <is>
          <t>Dec. 14, 2023</t>
        </is>
      </c>
      <c r="C2" s="2" t="inlineStr">
        <is>
          <t>Sep. 02, 2022</t>
        </is>
      </c>
      <c r="D2" s="2" t="inlineStr">
        <is>
          <t>Jun. 30, 2023</t>
        </is>
      </c>
      <c r="E2" s="2" t="inlineStr">
        <is>
          <t>Jun. 30, 2023</t>
        </is>
      </c>
      <c r="F2" s="2" t="inlineStr">
        <is>
          <t>Dec. 31, 2023</t>
        </is>
      </c>
      <c r="G2" s="2" t="inlineStr">
        <is>
          <t>Dec. 31,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imple Agreement For Futur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67000</v>
      </c>
    </row>
    <row r="5">
      <c r="A5" s="4" t="inlineStr">
        <is>
          <t>Common or preferred stock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5</v>
      </c>
    </row>
    <row r="6">
      <c r="A6" s="4" t="inlineStr">
        <is>
          <t>Third Party Saf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imple Agreement For Future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9000</v>
      </c>
    </row>
    <row r="9">
      <c r="A9" s="4" t="inlineStr">
        <is>
          <t>Common or preferred stock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5</v>
      </c>
    </row>
    <row r="10">
      <c r="A10" s="4" t="inlineStr">
        <is>
          <t>Fair value of SAF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9000</v>
      </c>
    </row>
    <row r="11">
      <c r="A11" s="4" t="inlineStr">
        <is>
          <t>Loss on change in fair value of SAFE liability</t>
        </is>
      </c>
      <c r="B11" s="4" t="inlineStr">
        <is>
          <t xml:space="preserve"> </t>
        </is>
      </c>
      <c r="C11" s="4" t="inlineStr">
        <is>
          <t xml:space="preserve"> </t>
        </is>
      </c>
      <c r="D11" s="5" t="n">
        <v>68582</v>
      </c>
      <c r="E11" s="5" t="n">
        <v>91443</v>
      </c>
      <c r="F11" s="4" t="inlineStr">
        <is>
          <t xml:space="preserve"> </t>
        </is>
      </c>
      <c r="G11" s="4" t="inlineStr">
        <is>
          <t xml:space="preserve"> </t>
        </is>
      </c>
      <c r="H11" s="4" t="inlineStr">
        <is>
          <t xml:space="preserve"> </t>
        </is>
      </c>
    </row>
    <row r="12">
      <c r="A12" s="4" t="inlineStr">
        <is>
          <t>Debt instrument carrying amount</t>
        </is>
      </c>
      <c r="B12" s="5" t="n">
        <v>4562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nversion, Converted Instrument, Shares Issued</t>
        </is>
      </c>
      <c r="B13" s="6" t="n">
        <v>8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SAF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9000</v>
      </c>
    </row>
    <row r="15">
      <c r="A15" s="4" t="inlineStr">
        <is>
          <t>Gain Loss On Change in Fair Value of SAFE liability</t>
        </is>
      </c>
      <c r="B15" s="4" t="inlineStr">
        <is>
          <t xml:space="preserve"> </t>
        </is>
      </c>
      <c r="C15" s="5" t="n">
        <v>120826</v>
      </c>
      <c r="D15" s="4" t="inlineStr">
        <is>
          <t xml:space="preserve"> </t>
        </is>
      </c>
      <c r="E15" s="4" t="inlineStr">
        <is>
          <t xml:space="preserve"> </t>
        </is>
      </c>
      <c r="F15" s="5" t="n">
        <v>207570</v>
      </c>
      <c r="G15" s="5" t="n">
        <v>307569</v>
      </c>
      <c r="H15" s="4" t="inlineStr">
        <is>
          <t xml:space="preserve"> </t>
        </is>
      </c>
    </row>
    <row r="16">
      <c r="A16" s="4" t="inlineStr">
        <is>
          <t>Numerator used for obtaining conversion price</t>
        </is>
      </c>
      <c r="B16" s="4" t="inlineStr">
        <is>
          <t xml:space="preserve"> </t>
        </is>
      </c>
      <c r="C16" s="5" t="n">
        <v>5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ird Party Safes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sion, Converted Instrument, Shares Issued</t>
        </is>
      </c>
      <c r="B19" s="6" t="n">
        <v>8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co, DNX and William Bry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imple Agreement For Futur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67000</v>
      </c>
    </row>
    <row r="23">
      <c r="A23" s="4" t="inlineStr">
        <is>
          <t>Common or preferred stock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5</v>
      </c>
    </row>
    <row r="24">
      <c r="A24" s="4" t="inlineStr">
        <is>
          <t>Fair value of SAF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67000</v>
      </c>
    </row>
    <row r="25">
      <c r="A25" s="4" t="inlineStr">
        <is>
          <t>Loss on change in fair value of SAFE liability</t>
        </is>
      </c>
      <c r="B25" s="4" t="inlineStr">
        <is>
          <t xml:space="preserve"> </t>
        </is>
      </c>
      <c r="C25" s="4" t="inlineStr">
        <is>
          <t xml:space="preserve"> </t>
        </is>
      </c>
      <c r="D25" s="5" t="n">
        <v>909418</v>
      </c>
      <c r="E25" s="5" t="n">
        <v>1212557</v>
      </c>
      <c r="F25" s="4" t="inlineStr">
        <is>
          <t xml:space="preserve"> </t>
        </is>
      </c>
      <c r="G25" s="4" t="inlineStr">
        <is>
          <t xml:space="preserve"> </t>
        </is>
      </c>
      <c r="H25" s="4" t="inlineStr">
        <is>
          <t xml:space="preserve"> </t>
        </is>
      </c>
    </row>
    <row r="26">
      <c r="A26" s="4" t="inlineStr">
        <is>
          <t>Debt instrument carrying amount</t>
        </is>
      </c>
      <c r="B26" s="5" t="n">
        <v>60497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Conversion, Converted Instrument, Shares Issued</t>
        </is>
      </c>
      <c r="B27" s="6" t="n">
        <v>110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SAF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67000</v>
      </c>
    </row>
    <row r="29">
      <c r="A29" s="4" t="inlineStr">
        <is>
          <t>Gain Loss On Change in Fair Value of SAFE liability</t>
        </is>
      </c>
      <c r="B29" s="4" t="inlineStr">
        <is>
          <t xml:space="preserve"> </t>
        </is>
      </c>
      <c r="C29" s="5" t="n">
        <v>1602174</v>
      </c>
      <c r="D29" s="4" t="inlineStr">
        <is>
          <t xml:space="preserve"> </t>
        </is>
      </c>
      <c r="E29" s="4" t="inlineStr">
        <is>
          <t xml:space="preserve"> </t>
        </is>
      </c>
      <c r="F29" s="5" t="n">
        <v>2752430</v>
      </c>
      <c r="G29" s="5" t="n">
        <v>4078431</v>
      </c>
      <c r="H29" s="4" t="inlineStr">
        <is>
          <t xml:space="preserve"> </t>
        </is>
      </c>
    </row>
    <row r="30">
      <c r="A30" s="4" t="inlineStr">
        <is>
          <t>Numerator used for obtaining conversion price</t>
        </is>
      </c>
      <c r="B30" s="4" t="inlineStr">
        <is>
          <t xml:space="preserve"> </t>
        </is>
      </c>
      <c r="C30" s="5" t="n">
        <v>5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co, DNX and William Bryant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sion, Converted Instrument, Shares Issued</t>
        </is>
      </c>
      <c r="B33" s="6" t="n">
        <v>110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Lease Expen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mponents of leas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46140</v>
      </c>
      <c r="C4" s="5" t="n">
        <v>50440</v>
      </c>
      <c r="D4" s="5" t="n">
        <v>93384</v>
      </c>
      <c r="E4" s="5" t="n">
        <v>101888</v>
      </c>
      <c r="F4" s="5" t="n">
        <v>199611</v>
      </c>
      <c r="G4" s="5" t="n">
        <v>191483</v>
      </c>
    </row>
    <row r="5">
      <c r="A5" s="4" t="inlineStr">
        <is>
          <t>Lease impairment cost</t>
        </is>
      </c>
      <c r="B5" s="4" t="inlineStr">
        <is>
          <t xml:space="preserve"> </t>
        </is>
      </c>
      <c r="C5" s="4" t="inlineStr">
        <is>
          <t xml:space="preserve"> </t>
        </is>
      </c>
      <c r="D5" s="4" t="inlineStr">
        <is>
          <t xml:space="preserve"> </t>
        </is>
      </c>
      <c r="E5" s="4" t="inlineStr">
        <is>
          <t xml:space="preserve"> </t>
        </is>
      </c>
      <c r="F5" s="4" t="inlineStr">
        <is>
          <t xml:space="preserve"> </t>
        </is>
      </c>
      <c r="G5" s="6" t="n">
        <v>303327</v>
      </c>
    </row>
    <row r="6">
      <c r="A6" s="4" t="inlineStr">
        <is>
          <t>Sublease income</t>
        </is>
      </c>
      <c r="B6" s="6" t="n">
        <v>-52542</v>
      </c>
      <c r="C6" s="6" t="n">
        <v>-51082</v>
      </c>
      <c r="D6" s="6" t="n">
        <v>-105084</v>
      </c>
      <c r="E6" s="6" t="n">
        <v>-102165</v>
      </c>
      <c r="F6" s="6" t="n">
        <v>-204324</v>
      </c>
      <c r="G6" s="6" t="n">
        <v>-177588</v>
      </c>
    </row>
    <row r="7">
      <c r="A7" s="4" t="inlineStr">
        <is>
          <t>Total lease (income) cost</t>
        </is>
      </c>
      <c r="B7" s="5" t="n">
        <v>-6402</v>
      </c>
      <c r="C7" s="5" t="n">
        <v>-642</v>
      </c>
      <c r="D7" s="5" t="n">
        <v>-11700</v>
      </c>
      <c r="E7" s="5" t="n">
        <v>-277</v>
      </c>
      <c r="F7" s="5" t="n">
        <v>-4713</v>
      </c>
      <c r="G7" s="5" t="n">
        <v>317222</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upplemental Cash Flow Information Related to Leas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lease expense (operating cash flow)</t>
        </is>
      </c>
      <c r="B4" s="4" t="inlineStr">
        <is>
          <t xml:space="preserve"> </t>
        </is>
      </c>
      <c r="C4" s="4" t="inlineStr">
        <is>
          <t xml:space="preserve"> </t>
        </is>
      </c>
      <c r="D4" s="5" t="n">
        <v>87579</v>
      </c>
      <c r="E4" s="5" t="n">
        <v>86320</v>
      </c>
      <c r="F4" s="5" t="n">
        <v>173245</v>
      </c>
      <c r="G4" s="5" t="n">
        <v>152018</v>
      </c>
    </row>
    <row r="5">
      <c r="A5" s="4" t="inlineStr">
        <is>
          <t>Change in lease liabilities (operating cash flow)</t>
        </is>
      </c>
      <c r="B5" s="4" t="inlineStr">
        <is>
          <t xml:space="preserve"> </t>
        </is>
      </c>
      <c r="C5" s="4" t="inlineStr">
        <is>
          <t xml:space="preserve"> </t>
        </is>
      </c>
      <c r="D5" s="6" t="n">
        <v>-152335</v>
      </c>
      <c r="E5" s="6" t="n">
        <v>-138804</v>
      </c>
      <c r="F5" s="6" t="n">
        <v>-284963</v>
      </c>
      <c r="G5" s="6" t="n">
        <v>-243596</v>
      </c>
    </row>
    <row r="6">
      <c r="A6" s="4" t="inlineStr">
        <is>
          <t>Non-cash impairment of right to use assets (operating cash flow)</t>
        </is>
      </c>
      <c r="B6" s="4" t="inlineStr">
        <is>
          <t xml:space="preserve"> </t>
        </is>
      </c>
      <c r="C6" s="4" t="inlineStr">
        <is>
          <t xml:space="preserve"> </t>
        </is>
      </c>
      <c r="D6" s="4" t="inlineStr">
        <is>
          <t xml:space="preserve"> </t>
        </is>
      </c>
      <c r="E6" s="4" t="inlineStr">
        <is>
          <t xml:space="preserve"> </t>
        </is>
      </c>
      <c r="F6" s="4" t="inlineStr">
        <is>
          <t xml:space="preserve"> </t>
        </is>
      </c>
      <c r="G6" s="6" t="n">
        <v>-303327</v>
      </c>
    </row>
    <row r="7">
      <c r="A7" s="4" t="inlineStr">
        <is>
          <t>Operating leases</t>
        </is>
      </c>
      <c r="B7" s="4" t="inlineStr">
        <is>
          <t xml:space="preserve"> </t>
        </is>
      </c>
      <c r="C7" s="4" t="inlineStr">
        <is>
          <t xml:space="preserve"> </t>
        </is>
      </c>
      <c r="D7" s="4" t="inlineStr">
        <is>
          <t xml:space="preserve"> </t>
        </is>
      </c>
      <c r="E7" s="4" t="inlineStr">
        <is>
          <t xml:space="preserve"> </t>
        </is>
      </c>
      <c r="F7" s="4" t="inlineStr">
        <is>
          <t xml:space="preserve"> </t>
        </is>
      </c>
      <c r="G7" s="5" t="n">
        <v>762603</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s>
  <sheetData>
    <row r="1">
      <c r="A1" s="1" t="inlineStr">
        <is>
          <t>Schedule of Supplemental Balance Sheet Information Related to Leases (Details) - USD ($)</t>
        </is>
      </c>
      <c r="B1" s="2" t="inlineStr">
        <is>
          <t>Jun. 30, 2024</t>
        </is>
      </c>
      <c r="C1" s="2" t="inlineStr">
        <is>
          <t>Dec.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5" t="n">
        <v>46434</v>
      </c>
      <c r="C3" s="5" t="n">
        <v>134013</v>
      </c>
      <c r="D3" s="5" t="n">
        <v>307258</v>
      </c>
    </row>
    <row r="4">
      <c r="A4" s="4" t="inlineStr">
        <is>
          <t>Operating lease liability, current</t>
        </is>
      </c>
      <c r="B4" s="6" t="n">
        <v>81708</v>
      </c>
      <c r="C4" s="6" t="n">
        <v>234043</v>
      </c>
      <c r="D4" s="6" t="n">
        <v>284963</v>
      </c>
    </row>
    <row r="5">
      <c r="A5" s="4" t="inlineStr">
        <is>
          <t>Operating lease liability, long-term</t>
        </is>
      </c>
      <c r="B5" s="4" t="inlineStr">
        <is>
          <t xml:space="preserve"> </t>
        </is>
      </c>
      <c r="C5" s="4" t="inlineStr">
        <is>
          <t xml:space="preserve"> </t>
        </is>
      </c>
      <c r="D5" s="6" t="n">
        <v>234043</v>
      </c>
    </row>
    <row r="6">
      <c r="A6" s="4" t="inlineStr">
        <is>
          <t>Total operating lease liabilities</t>
        </is>
      </c>
      <c r="B6" s="5" t="n">
        <v>81708</v>
      </c>
      <c r="C6" s="5" t="n">
        <v>234043</v>
      </c>
      <c r="D6" s="5" t="n">
        <v>519006</v>
      </c>
    </row>
    <row r="7">
      <c r="A7" s="3" t="inlineStr">
        <is>
          <t>Weighted-average remaining lease term:</t>
        </is>
      </c>
      <c r="B7" s="4" t="inlineStr">
        <is>
          <t xml:space="preserve"> </t>
        </is>
      </c>
      <c r="C7" s="4" t="inlineStr">
        <is>
          <t xml:space="preserve"> </t>
        </is>
      </c>
      <c r="D7" s="4" t="inlineStr">
        <is>
          <t xml:space="preserve"> </t>
        </is>
      </c>
    </row>
    <row r="8">
      <c r="A8" s="4" t="inlineStr">
        <is>
          <t>Operating leases (in years)</t>
        </is>
      </c>
      <c r="B8" s="4" t="inlineStr">
        <is>
          <t>3 months 3 days</t>
        </is>
      </c>
      <c r="C8" s="4" t="inlineStr">
        <is>
          <t>9 months 3 days</t>
        </is>
      </c>
      <c r="D8" s="4" t="inlineStr">
        <is>
          <t>1 year 9 months 3 days</t>
        </is>
      </c>
    </row>
    <row r="9">
      <c r="A9" s="3" t="inlineStr">
        <is>
          <t>Weighted-average discount rate:</t>
        </is>
      </c>
      <c r="B9" s="4" t="inlineStr">
        <is>
          <t xml:space="preserve"> </t>
        </is>
      </c>
      <c r="C9" s="4" t="inlineStr">
        <is>
          <t xml:space="preserve"> </t>
        </is>
      </c>
      <c r="D9" s="4" t="inlineStr">
        <is>
          <t xml:space="preserve"> </t>
        </is>
      </c>
    </row>
    <row r="10">
      <c r="A10" s="4" t="inlineStr">
        <is>
          <t>Operating leases</t>
        </is>
      </c>
      <c r="B10" s="11" t="n">
        <v>0.0683</v>
      </c>
      <c r="C10" s="11" t="n">
        <v>0.06759999999999999</v>
      </c>
      <c r="D10" s="11" t="n">
        <v>0.0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1.
Organization The
Business Banzai
International, Inc. (the “Company” or “Banzai”) was incorporated in Delaware on September 30, 2015 Close
of the Merger On
December 14, 2023 (the “Closing Date”), 7GC &amp; Co. Holdings Inc. (“7GC”), our predecessor company, consummated
the business combination pursuant to the Agreement and Plan of Merger and Reorganization, dated as of December 8, 2022 (the “Original
Merger Agreement”), by and among 7GC, Banzai International, Inc. (“Legacy Banzai”), 7GC Merger Sub I, Inc., an indirect
wholly owned subsidiary of 7GC (“First Merger Sub”), and 7GC Merger Sub II, LLC, a direct wholly owned subsidiary of 7GC
(“Second Merger Sub”), as amended by the Amendment to Agreement and Plan of Merger, dated as of August 4, 2023 (the “Merger
Agreement Amendment” and, together with the Original Merger Agreement, the “Merger Agreement”), by and between 7GC
and Legacy Banzai. Pursuant
to the terms of the Merger Agreement, a business combination between 7GC and Legacy Banzai was effected through (a) the merger of First
Merger Sub with and into Legacy Banzai, with Legacy Banzai surviving as a wholly-owned subsidiary of 7GC (Legacy Banzai, in its capacity
as the surviving corporation of the merger, the “Surviving Corporation”) (the “First Merger”) and (b) the subsequent
merger of the Surviving Corporation with and into Second Merger Sub, with Second Merger Sub being the surviving entity of the Second
Merger, which ultimately resulted in Legacy Banzai becoming a wholly-owned direct subsidiary of 7GC (the “Second Merger”
and, together with the First Merger, the “Mergers” and, collectively with the other transactions described in the Merger
Agreement, the “Merger”). On the Closing Date, and in connection with the closing of the Merger (the “Closing”),
7GC changed its name to Banzai International, Inc. Although
7GC was the legal acquirer of Legacy Banzai in the merger, Legacy Banzai is deemed to be the accounting acquirer, and the historical
financial statements of Legacy Banzai became the basis for the historical financial statements of the Company upon the closing of the
merger. As
a result, the financial statements included here reflect (i) the historical operating results of Legacy Banzai prior to the merger; (ii)
the combined results of 7GC and Legacy Banzai following the close of the merger; (iii) the assets and liabilities of Legacy Banzai at
their historical cost and (iv) the Legacy Banzai’s equity structure for all periods presented, as affected by the recapitalization
presentation after completion of the merger. The
aggregate consideration payable to securityholders of Legacy Banzai at the Closing consisted of a number of shares of Class A Common
Stock or shares of Class B Common Stock, and cash in lieu of any fractional shares of Class A Common Stock or shares of Class B Common
Stock that would otherwise have been payable to any Legacy Banzai securityholders, equal to $ 100,000,000 Note 4 - Reverse Merger
Capitalization with 7GC &amp; Co. Holdings Inc. Emerging
Growth Company Upon
closure of the Merger, the Company became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public companies
that are not emerging growth companies. Section
102(b) (1) of the JOBS Act exempts emerging growth companies from being required to comply with new or revised financial accounting standards
until private companies are required to comply. Private companies are those companies that have not had a Securities Act registration
statement declared effective or do not have a class of securities registered under the Exchange Act of 1934, as amended (the “Exchange
Act”). The JOBS Act provides that a company can elect to opt out of the extended transition period and comply with the requirements
that apply to non-emerging growth companies.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 </t>
        </is>
      </c>
      <c r="C4" s="4" t="inlineStr">
        <is>
          <t xml:space="preserve">1.
Organization The
Business Banzai
International, Inc. (the “Company” or “Banzai”) was incorporated in Delaware on September 30, 2015 Close
of the Merger On
December 14, 2023 (the “Closing Date”), 7GC &amp; Co. Holdings Inc. (“7GC”), our predecessor company, consummated
the business combination pursuant to the Agreement and Plan of Merger and Reorganization, dated as of December 8, 2022 (the “Original
Merger Agreement”), by and among 7GC, Banzai International, Inc. (“Legacy Banzai”), 7GC Merger Sub I, Inc., an indirect
wholly owned subsidiary of 7GC (“First Merger Sub”), and 7GC Merger Sub II, LLC, a direct wholly owned subsidiary of 7GC
(“Second Merger Sub”), as amended by the Amendment to Agreement and Plan of Merger, dated as of August 4, 2023 (the “Merger
Agreement Amendment” and, together with the Original Merger Agreement, the “Merger Agreement”), by and between 7GC
and Legacy Banzai. Pursuant
to the terms of the Merger Agreement, a business combination between 7GC and Legacy Banzai was effected through (a) the merger of First
Merger Sub with and into Legacy Banzai, with Legacy Banzai surviving as a wholly-owned subsidiary of 7GC (Legacy Banzai, in its capacity
as the surviving corporation of the merger, the “Surviving Corporation”) (the “First Merger”) and (b) the subsequent
merger of the Surviving Corporation with and into Second Merger Sub, with Second Merger Sub being the surviving entity of the Second
Merger, which ultimately resulted in Legacy Banzai becoming a wholly-owned direct subsidiary of 7GC (the “Second Merger”
and, together with the First Merger, the “Mergers” and, collectively with the other transactions described in the Merger
Agreement, the “Merger”). On the Closing Date, and in connection with the closing of the Merger (the “Closing”),
7GC changed its name to Banzai International, Inc. Although
7GC was the legal acquirer of Legacy Banzai in the merger, Legacy Banzai is deemed to be the accounting acquirer, and the historical
financial statements of Legacy Banzai became the basis for the historical financial statements of the Company upon the closing of the
merger. Furthermore,
the historical financial statements of Legacy Banzai became the historical financial statements of the Company upon the consummation
of the merger. As a result, the financial statements included in this Annual Report reflect (i) the historical operating results of Legacy
Banzai prior to the merger; (ii) the combined results of 7GC and Legacy Banzai following the close of the merger; (iii) the assets and
liabilities of Legacy Banzai at their historical cost and (iv) the Legacy Banzai’s equity structure for all periods presented,
as affected by the recapitalization presentation after completion of the merger. The
aggregate consideration payable to securityholders of Legacy Banzai at the Closing consisted of a number of shares of Class A Common
Stock or shares of Class B Common Stock, and cash in lieu of any fractional shares of Class A Common Stock or shares of Class B Common
Stock that would otherwise have been payable to any Legacy Banzai securityholders, equal to $ 100,000,000 Note 4-Reverse Merger
Capitalization with 7GC &amp; Co. Holdings Inc. Termination
of Hyros Acquisition and Amended Merger Agreement with 7GC In
December 2022, the Company entered into an Agreement and Plan of Merger with Hyros, Inc., (“Hyros”) (the “Hyros Purchase
Agreement”) whereby Banzai would acquire 100 110 Concurrently,
in December 2022, the Company entered into an Agreement and Plan of Merger and Reorganization (the “Original Merger Agreement”)
with 7GC &amp; Co. Holdings Inc. (“7GC”), a blank check company formed for the purpose of effecting a merger, share exchange,
asset acquisition, stock purchase, reorganization or similar business combination with one or more businesses or entities, pending the
close of the Hyros Purchase Agreement. On July 31, 2023, Banzai sent a notice of termination to Hyros. On August 1, 2023, Banzai and
Hyros terminated the Hyros Purchase Agreement and the Hyros Side Letter (the “Hyros Transaction Termination”), with immediate
effect, in connection with the inability to procure the Hyros audited financial statements on the timeline contemplated by the Hyros
Purchase Agreement. On
August 4, 2023, the Company entered into an Amendment to the Agreement and Plan of Merger and Reorganization (the “Amended Merger
Agreement” and together with the Original Merger Agreement, the “Merger Agreement”) with 7GC (the “Merger”).
As a result of the Merger Agreement, all outstanding shares of capital stock of Banzai will be canceled and converted into the right
to receive newly issued shares of common stock, par value $ 0.0001 100 10.00 Emerging
Growth Company Upon
closure of the Merger, the Company became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Non-Cancellable Lease (Details) - USD ($)</t>
        </is>
      </c>
      <c r="B1" s="2" t="inlineStr">
        <is>
          <t>Jun. 30, 2024</t>
        </is>
      </c>
      <c r="C1" s="2" t="inlineStr">
        <is>
          <t>Dec. 31, 2023</t>
        </is>
      </c>
      <c r="D1" s="2" t="inlineStr">
        <is>
          <t>Dec. 31, 2022</t>
        </is>
      </c>
    </row>
    <row r="2">
      <c r="A2" s="3" t="inlineStr">
        <is>
          <t>Maturities of lease liabilities:</t>
        </is>
      </c>
      <c r="B2" s="4" t="inlineStr">
        <is>
          <t xml:space="preserve"> </t>
        </is>
      </c>
      <c r="C2" s="4" t="inlineStr">
        <is>
          <t xml:space="preserve"> </t>
        </is>
      </c>
      <c r="D2" s="4" t="inlineStr">
        <is>
          <t xml:space="preserve"> </t>
        </is>
      </c>
    </row>
    <row r="3">
      <c r="A3" s="4" t="inlineStr">
        <is>
          <t>Remainder of 2024</t>
        </is>
      </c>
      <c r="B3" s="5" t="n">
        <v>82679</v>
      </c>
      <c r="C3" s="4" t="inlineStr">
        <is>
          <t xml:space="preserve"> </t>
        </is>
      </c>
      <c r="D3" s="4" t="inlineStr">
        <is>
          <t xml:space="preserve"> </t>
        </is>
      </c>
    </row>
    <row r="4">
      <c r="A4" s="4" t="inlineStr">
        <is>
          <t>Year Ending December 31, 2024</t>
        </is>
      </c>
      <c r="B4" s="4" t="inlineStr">
        <is>
          <t xml:space="preserve"> </t>
        </is>
      </c>
      <c r="C4" s="5" t="n">
        <v>240818</v>
      </c>
      <c r="D4" s="4" t="inlineStr">
        <is>
          <t xml:space="preserve"> </t>
        </is>
      </c>
    </row>
    <row r="5">
      <c r="A5" s="4" t="inlineStr">
        <is>
          <t>Total undiscounted cash flows</t>
        </is>
      </c>
      <c r="B5" s="6" t="n">
        <v>82679</v>
      </c>
      <c r="C5" s="6" t="n">
        <v>240818</v>
      </c>
      <c r="D5" s="4" t="inlineStr">
        <is>
          <t xml:space="preserve"> </t>
        </is>
      </c>
    </row>
    <row r="6">
      <c r="A6" s="4" t="inlineStr">
        <is>
          <t>Less discounting</t>
        </is>
      </c>
      <c r="B6" s="6" t="n">
        <v>-971</v>
      </c>
      <c r="C6" s="6" t="n">
        <v>-6775</v>
      </c>
      <c r="D6" s="4" t="inlineStr">
        <is>
          <t xml:space="preserve"> </t>
        </is>
      </c>
    </row>
    <row r="7">
      <c r="A7" s="4" t="inlineStr">
        <is>
          <t>Present value of lease liabilities</t>
        </is>
      </c>
      <c r="B7" s="5" t="n">
        <v>81708</v>
      </c>
      <c r="C7" s="5" t="n">
        <v>234043</v>
      </c>
      <c r="D7" s="5" t="n">
        <v>5190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6" customWidth="1" min="7" max="7"/>
    <col width="14" customWidth="1" min="8" max="8"/>
    <col width="80" customWidth="1" min="9" max="9"/>
    <col width="14" customWidth="1" min="10" max="10"/>
    <col width="16" customWidth="1" min="11" max="11"/>
    <col width="14" customWidth="1" min="12" max="12"/>
    <col width="14" customWidth="1" min="13" max="13"/>
  </cols>
  <sheetData>
    <row r="1">
      <c r="A1" s="1" t="inlineStr">
        <is>
          <t>Commitments and Contingencies (Details Narrative) - USD ($)</t>
        </is>
      </c>
      <c r="G1" s="2" t="inlineStr">
        <is>
          <t>3 Months Ended</t>
        </is>
      </c>
      <c r="I1" s="2" t="inlineStr">
        <is>
          <t>6 Months Ended</t>
        </is>
      </c>
      <c r="K1" s="2" t="inlineStr">
        <is>
          <t>12 Months Ended</t>
        </is>
      </c>
    </row>
    <row r="2">
      <c r="B2" s="2" t="inlineStr">
        <is>
          <t>May 15, 2024</t>
        </is>
      </c>
      <c r="C2" s="2" t="inlineStr">
        <is>
          <t>Mar. 29, 2024</t>
        </is>
      </c>
      <c r="D2" s="2" t="inlineStr">
        <is>
          <t>Feb. 02, 2024</t>
        </is>
      </c>
      <c r="E2" s="2" t="inlineStr">
        <is>
          <t>Dec. 28, 2023</t>
        </is>
      </c>
      <c r="F2" s="2" t="inlineStr">
        <is>
          <t>Dec. 08, 2023</t>
        </is>
      </c>
      <c r="G2" s="2" t="inlineStr">
        <is>
          <t>Jun. 30, 2024</t>
        </is>
      </c>
      <c r="H2" s="2" t="inlineStr">
        <is>
          <t>Jun. 30, 2023</t>
        </is>
      </c>
      <c r="I2" s="2" t="inlineStr">
        <is>
          <t>Jun. 30, 2024</t>
        </is>
      </c>
      <c r="J2" s="2" t="inlineStr">
        <is>
          <t>Jun. 30, 2023</t>
        </is>
      </c>
      <c r="K2" s="2" t="inlineStr">
        <is>
          <t>Dec. 31, 2023</t>
        </is>
      </c>
      <c r="L2" s="2" t="inlineStr">
        <is>
          <t>Dec. 31, 2022</t>
        </is>
      </c>
      <c r="M2" s="2" t="inlineStr">
        <is>
          <t>Nov. 08, 2023</t>
        </is>
      </c>
    </row>
    <row r="3">
      <c r="A3" s="4" t="inlineStr">
        <is>
          <t>Operating leases have remaining lease terms</t>
        </is>
      </c>
      <c r="B3" s="4" t="inlineStr">
        <is>
          <t xml:space="preserve"> </t>
        </is>
      </c>
      <c r="C3" s="4" t="inlineStr">
        <is>
          <t xml:space="preserve"> </t>
        </is>
      </c>
      <c r="D3" s="4" t="inlineStr">
        <is>
          <t xml:space="preserve"> </t>
        </is>
      </c>
      <c r="E3" s="4" t="inlineStr">
        <is>
          <t xml:space="preserve"> </t>
        </is>
      </c>
      <c r="F3" s="4" t="inlineStr">
        <is>
          <t xml:space="preserve"> </t>
        </is>
      </c>
      <c r="G3" s="4" t="inlineStr">
        <is>
          <t>3 months 3 days</t>
        </is>
      </c>
      <c r="H3" s="4" t="inlineStr">
        <is>
          <t xml:space="preserve"> </t>
        </is>
      </c>
      <c r="I3" s="4" t="inlineStr">
        <is>
          <t>3 months 3 days</t>
        </is>
      </c>
      <c r="J3" s="4" t="inlineStr">
        <is>
          <t xml:space="preserve"> </t>
        </is>
      </c>
      <c r="K3" s="4" t="inlineStr">
        <is>
          <t>9 months 3 days</t>
        </is>
      </c>
      <c r="L3" s="4" t="inlineStr">
        <is>
          <t xml:space="preserve"> </t>
        </is>
      </c>
      <c r="M3" s="4" t="inlineStr">
        <is>
          <t xml:space="preserve"> </t>
        </is>
      </c>
    </row>
    <row r="4">
      <c r="A4" s="4" t="inlineStr">
        <is>
          <t>Addendum To Letter Agreements Description</t>
        </is>
      </c>
      <c r="B4" s="4" t="inlineStr">
        <is>
          <t xml:space="preserve"> </t>
        </is>
      </c>
      <c r="C4" s="4" t="inlineStr">
        <is>
          <t xml:space="preserve"> </t>
        </is>
      </c>
      <c r="D4" s="4" t="inlineStr">
        <is>
          <t>Pursuant to the Roth Addendum, in lieu of payment in cash of the full amount of any advisory fees or other fees or expenses, incurred
in 2024, and owed under the Roth Engagement Agreements (collectively, the “Roth Fee”), the Company (i) issued to Roth 3,500
shares (the “Roth Shares”) of the Company’s Class A Common Stock, and (ii) on or before June 30, 2024, will pay to
Roth an amount in cash equal to $300,000 or, if the Company determines that such payment should not be made in cash due to the Company’s
cash position at such time, issue to Roth a number of shares of Class A Common Stock equal to $300,000 divided by the daily VWAP for
the trading day immediately preceding June 30, 2024 (any such shares, the “Additional Roth Shares”). The Company registered
the Roth Shares and 12,000 shares of Class A Common Stock (in addition to the Roth Shares) on a registration statement to cover any
issuances of Additional Roth Shares</t>
        </is>
      </c>
      <c r="E4" s="4" t="inlineStr">
        <is>
          <t xml:space="preserve"> </t>
        </is>
      </c>
      <c r="F4" s="4" t="inlineStr">
        <is>
          <t xml:space="preserve"> </t>
        </is>
      </c>
      <c r="G4" s="4" t="inlineStr">
        <is>
          <t xml:space="preserve"> </t>
        </is>
      </c>
      <c r="H4" s="4" t="inlineStr">
        <is>
          <t xml:space="preserve"> </t>
        </is>
      </c>
      <c r="I4" s="4" t="inlineStr">
        <is>
          <t>Pursuant to the Roth Addendum, in lieu of payment in cash of the full amount of any advisory fees or other fees or expenses, incurred
in 2024, and owed under the Roth Engagement Agreements (collectively, the “Roth Fee”), the Company (i) issued to Roth 3,500
shares (the “Roth Shares”) of the Company’s Class A Common Stock on February 2, 2024, and (ii) on or before June 30,
2024, will pay to Roth an amount in cash equal to $300,000 or, if the Company determines that such payment should not be made in cash
due to the Company’s cash position at such time, issue to Roth a number of shares of Class A Common Stock equal to $300,000 divided
by the daily VWAP for the trading day immediately preceding June 30, 2024 (any such shares, the “Additional Roth Shares”).
The Company registered the Roth Shares and 12,000 shares of Class A Common Stock (in addition to the Roth Shares) on a registration
statement to cover any issuances of Additional Roth Shares</t>
        </is>
      </c>
      <c r="J4" s="4" t="inlineStr">
        <is>
          <t xml:space="preserve"> </t>
        </is>
      </c>
      <c r="K4" s="4" t="inlineStr">
        <is>
          <t xml:space="preserve"> </t>
        </is>
      </c>
      <c r="L4" s="4" t="inlineStr">
        <is>
          <t xml:space="preserve"> </t>
        </is>
      </c>
      <c r="M4" s="4" t="inlineStr">
        <is>
          <t xml:space="preserve"> </t>
        </is>
      </c>
    </row>
    <row r="5">
      <c r="A5" s="4" t="inlineStr">
        <is>
          <t>Gain on extinguishment of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27980</v>
      </c>
      <c r="J5" s="4" t="inlineStr">
        <is>
          <t xml:space="preserve"> </t>
        </is>
      </c>
      <c r="K5" s="4" t="inlineStr">
        <is>
          <t xml:space="preserve"> </t>
        </is>
      </c>
      <c r="L5" s="5" t="n">
        <v>-56653</v>
      </c>
      <c r="M5" s="4" t="inlineStr">
        <is>
          <t xml:space="preserve"> </t>
        </is>
      </c>
    </row>
    <row r="6">
      <c r="A6" s="4" t="inlineStr">
        <is>
          <t>Lease impairmen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3327</v>
      </c>
      <c r="M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54</v>
      </c>
      <c r="M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shares</t>
        </is>
      </c>
      <c r="B9" s="4" t="inlineStr">
        <is>
          <t xml:space="preserve"> </t>
        </is>
      </c>
      <c r="C9" s="4" t="inlineStr">
        <is>
          <t xml:space="preserve"> </t>
        </is>
      </c>
      <c r="D9" s="6" t="n">
        <v>3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7GC &amp; Co. Holdings LLC [Member] | Cantor Fitzgerald [Member] | New Banzai Class A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rease decrease in deferred 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00000</v>
      </c>
    </row>
    <row r="12">
      <c r="A12" s="4" t="inlineStr">
        <is>
          <t>Cantor Fee Agreement [Member] | 7GC &amp; Co. Holdings Inc. [Member] | Cantor Fitzgeral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ferred underwriting fe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8050000</v>
      </c>
      <c r="H13" s="4" t="inlineStr">
        <is>
          <t xml:space="preserve"> </t>
        </is>
      </c>
      <c r="I13" s="6" t="n">
        <v>8050000</v>
      </c>
      <c r="J13" s="4" t="inlineStr">
        <is>
          <t xml:space="preserve"> </t>
        </is>
      </c>
      <c r="K13" s="6" t="n">
        <v>8050000</v>
      </c>
      <c r="L13" s="4" t="inlineStr">
        <is>
          <t xml:space="preserve"> </t>
        </is>
      </c>
      <c r="M13" s="6" t="n">
        <v>8050000</v>
      </c>
    </row>
    <row r="14">
      <c r="A14" s="4" t="inlineStr">
        <is>
          <t>Deferred underwriting fe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050000</v>
      </c>
    </row>
    <row r="15">
      <c r="A15" s="4" t="inlineStr">
        <is>
          <t>Increase decrease in deferred underwriting fees</t>
        </is>
      </c>
      <c r="B15" s="4" t="inlineStr">
        <is>
          <t xml:space="preserve"> </t>
        </is>
      </c>
      <c r="C15" s="4" t="inlineStr">
        <is>
          <t xml:space="preserve"> </t>
        </is>
      </c>
      <c r="D15" s="4" t="inlineStr">
        <is>
          <t xml:space="preserve"> </t>
        </is>
      </c>
      <c r="E15" s="4" t="inlineStr">
        <is>
          <t xml:space="preserve"> </t>
        </is>
      </c>
      <c r="F15" s="4" t="inlineStr">
        <is>
          <t xml:space="preserve"> </t>
        </is>
      </c>
      <c r="G15" s="6" t="n">
        <v>4000000</v>
      </c>
      <c r="H15" s="4" t="inlineStr">
        <is>
          <t xml:space="preserve"> </t>
        </is>
      </c>
      <c r="I15" s="6" t="n">
        <v>4000000</v>
      </c>
      <c r="J15" s="4" t="inlineStr">
        <is>
          <t xml:space="preserve"> </t>
        </is>
      </c>
      <c r="K15" s="4" t="inlineStr">
        <is>
          <t xml:space="preserve"> </t>
        </is>
      </c>
      <c r="L15" s="4" t="inlineStr">
        <is>
          <t xml:space="preserve"> </t>
        </is>
      </c>
      <c r="M15" s="6" t="n">
        <v>4000000</v>
      </c>
    </row>
    <row r="16">
      <c r="A16" s="4" t="inlineStr">
        <is>
          <t>Cantor Fee Agreement [Member] | 7GC &amp; Co. Holdings LLC [Member] | Cantor Fitzgera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erred underwriting fe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050000</v>
      </c>
    </row>
    <row r="18">
      <c r="A18" s="4" t="inlineStr">
        <is>
          <t>Deferred underwriting fe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050000</v>
      </c>
    </row>
    <row r="19">
      <c r="A19" s="4" t="inlineStr">
        <is>
          <t>Increase decrease in deferred underwrit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00000</v>
      </c>
      <c r="L19" s="4" t="inlineStr">
        <is>
          <t xml:space="preserve"> </t>
        </is>
      </c>
      <c r="M19" s="5" t="n">
        <v>4000000</v>
      </c>
    </row>
    <row r="20">
      <c r="A20" s="4" t="inlineStr">
        <is>
          <t>Cantor Fee Agreement [Member] | 7GC &amp; Co. Holdings LLC [Member] | Cantor Fitzgerald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issued for services</t>
        </is>
      </c>
      <c r="B21" s="4" t="inlineStr">
        <is>
          <t xml:space="preserve"> </t>
        </is>
      </c>
      <c r="C21" s="4" t="inlineStr">
        <is>
          <t xml:space="preserve"> </t>
        </is>
      </c>
      <c r="D21" s="4" t="inlineStr">
        <is>
          <t xml:space="preserve"> </t>
        </is>
      </c>
      <c r="E21" s="6" t="n">
        <v>2227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value issued for services</t>
        </is>
      </c>
      <c r="B22" s="4" t="inlineStr">
        <is>
          <t xml:space="preserve"> </t>
        </is>
      </c>
      <c r="C22" s="4" t="inlineStr">
        <is>
          <t xml:space="preserve"> </t>
        </is>
      </c>
      <c r="D22" s="4" t="inlineStr">
        <is>
          <t xml:space="preserve"> </t>
        </is>
      </c>
      <c r="E22" s="5" t="n">
        <v>245063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price</t>
        </is>
      </c>
      <c r="B23" s="4" t="inlineStr">
        <is>
          <t xml:space="preserve"> </t>
        </is>
      </c>
      <c r="C23" s="4" t="inlineStr">
        <is>
          <t xml:space="preserve"> </t>
        </is>
      </c>
      <c r="D23" s="4" t="inlineStr">
        <is>
          <t xml:space="preserve"> </t>
        </is>
      </c>
      <c r="E23" s="5" t="n">
        <v>1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th Addendum To Letter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visory fee</t>
        </is>
      </c>
      <c r="B25" s="4" t="inlineStr">
        <is>
          <t xml:space="preserve"> </t>
        </is>
      </c>
      <c r="C25" s="4" t="inlineStr">
        <is>
          <t xml:space="preserve"> </t>
        </is>
      </c>
      <c r="D25" s="4" t="inlineStr">
        <is>
          <t xml:space="preserve"> </t>
        </is>
      </c>
      <c r="E25" s="4" t="inlineStr">
        <is>
          <t xml:space="preserve"> </t>
        </is>
      </c>
      <c r="F25" s="5" t="n">
        <v>1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visor transaction expenses</t>
        </is>
      </c>
      <c r="B26" s="4" t="inlineStr">
        <is>
          <t xml:space="preserve"> </t>
        </is>
      </c>
      <c r="C26" s="4" t="inlineStr">
        <is>
          <t xml:space="preserve"> </t>
        </is>
      </c>
      <c r="D26" s="4" t="inlineStr">
        <is>
          <t xml:space="preserve"> </t>
        </is>
      </c>
      <c r="E26" s="4" t="inlineStr">
        <is>
          <t xml:space="preserve"> </t>
        </is>
      </c>
      <c r="F26" s="5" t="n">
        <v>681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5" t="n">
        <v>300000</v>
      </c>
      <c r="H27" s="4" t="inlineStr">
        <is>
          <t xml:space="preserve"> </t>
        </is>
      </c>
      <c r="I27" s="6" t="n">
        <v>300000</v>
      </c>
      <c r="J27" s="4" t="inlineStr">
        <is>
          <t xml:space="preserve"> </t>
        </is>
      </c>
      <c r="K27" s="6" t="n">
        <v>1106813</v>
      </c>
      <c r="L27" s="4" t="inlineStr">
        <is>
          <t xml:space="preserve"> </t>
        </is>
      </c>
      <c r="M27" s="4" t="inlineStr">
        <is>
          <t xml:space="preserve"> </t>
        </is>
      </c>
    </row>
    <row r="28">
      <c r="A28" s="4" t="inlineStr">
        <is>
          <t>Shares issued, shares</t>
        </is>
      </c>
      <c r="B28" s="4" t="inlineStr">
        <is>
          <t xml:space="preserve"> </t>
        </is>
      </c>
      <c r="C28" s="4" t="inlineStr">
        <is>
          <t xml:space="preserve"> </t>
        </is>
      </c>
      <c r="D28" s="6" t="n">
        <v>3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value</t>
        </is>
      </c>
      <c r="B29" s="4" t="inlineStr">
        <is>
          <t xml:space="preserve"> </t>
        </is>
      </c>
      <c r="C29" s="4" t="inlineStr">
        <is>
          <t xml:space="preserve"> </t>
        </is>
      </c>
      <c r="D29" s="5" t="n">
        <v>2788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tractual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06813</v>
      </c>
      <c r="L30" s="4" t="inlineStr">
        <is>
          <t xml:space="preserve"> </t>
        </is>
      </c>
      <c r="M30" s="4" t="inlineStr">
        <is>
          <t xml:space="preserve"> </t>
        </is>
      </c>
    </row>
    <row r="31">
      <c r="A31" s="4" t="inlineStr">
        <is>
          <t>Gain on extinguishment of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77513</v>
      </c>
      <c r="J31" s="4" t="inlineStr">
        <is>
          <t xml:space="preserve"> </t>
        </is>
      </c>
      <c r="K31" s="4" t="inlineStr">
        <is>
          <t xml:space="preserve"> </t>
        </is>
      </c>
      <c r="L31" s="4" t="inlineStr">
        <is>
          <t xml:space="preserve"> </t>
        </is>
      </c>
      <c r="M31" s="4" t="inlineStr">
        <is>
          <t xml:space="preserve"> </t>
        </is>
      </c>
    </row>
    <row r="32">
      <c r="A32" s="4" t="inlineStr">
        <is>
          <t>Roth Addendum To Letter Agreements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shares</t>
        </is>
      </c>
      <c r="B33" s="4" t="inlineStr">
        <is>
          <t xml:space="preserve"> </t>
        </is>
      </c>
      <c r="C33" s="4" t="inlineStr">
        <is>
          <t xml:space="preserve"> </t>
        </is>
      </c>
      <c r="D33" s="6" t="n">
        <v>3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shares</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cash</t>
        </is>
      </c>
      <c r="B35" s="4" t="inlineStr">
        <is>
          <t xml:space="preserve"> </t>
        </is>
      </c>
      <c r="C35" s="4" t="inlineStr">
        <is>
          <t xml:space="preserve"> </t>
        </is>
      </c>
      <c r="D35" s="5" t="n">
        <v>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additional shares</t>
        </is>
      </c>
      <c r="B36" s="4" t="inlineStr">
        <is>
          <t xml:space="preserve"> </t>
        </is>
      </c>
      <c r="C36" s="4" t="inlineStr">
        <is>
          <t xml:space="preserve"> </t>
        </is>
      </c>
      <c r="D36" s="6" t="n">
        <v>1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oth Addendum To Letter Agreements [Member] | Common Class A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shares</t>
        </is>
      </c>
      <c r="B38" s="5" t="n">
        <v>300000</v>
      </c>
      <c r="C38" s="5" t="n">
        <v>300000</v>
      </c>
      <c r="D38" s="5" t="n">
        <v>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cash</t>
        </is>
      </c>
      <c r="B39" s="4" t="inlineStr">
        <is>
          <t xml:space="preserve"> </t>
        </is>
      </c>
      <c r="C39" s="4" t="inlineStr">
        <is>
          <t xml:space="preserve"> </t>
        </is>
      </c>
      <c r="D39" s="5" t="n">
        <v>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additional shares</t>
        </is>
      </c>
      <c r="B40" s="4" t="inlineStr">
        <is>
          <t xml:space="preserve"> </t>
        </is>
      </c>
      <c r="C40" s="4" t="inlineStr">
        <is>
          <t xml:space="preserve"> </t>
        </is>
      </c>
      <c r="D40" s="6" t="n">
        <v>1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4">
    <mergeCell ref="A1:A2"/>
    <mergeCell ref="G1:H1"/>
    <mergeCell ref="I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33" customWidth="1" min="5" max="5"/>
    <col width="21" customWidth="1" min="6" max="6"/>
    <col width="21" customWidth="1" min="7" max="7"/>
    <col width="40" customWidth="1" min="8" max="8"/>
    <col width="33" customWidth="1" min="9" max="9"/>
    <col width="80" customWidth="1" min="10" max="10"/>
    <col width="33" customWidth="1" min="11" max="11"/>
    <col width="80" customWidth="1" min="12" max="12"/>
    <col width="40" customWidth="1" min="13" max="13"/>
    <col width="25" customWidth="1" min="14" max="14"/>
    <col width="25" customWidth="1" min="15" max="15"/>
  </cols>
  <sheetData>
    <row r="1">
      <c r="A1" s="1" t="inlineStr">
        <is>
          <t>Equity (Details Narrative)</t>
        </is>
      </c>
      <c r="G1" s="2" t="inlineStr">
        <is>
          <t>1 Months Ended</t>
        </is>
      </c>
      <c r="H1" s="2" t="inlineStr">
        <is>
          <t>3 Months Ended</t>
        </is>
      </c>
      <c r="J1" s="2" t="inlineStr">
        <is>
          <t>6 Months Ended</t>
        </is>
      </c>
      <c r="L1" s="2" t="inlineStr">
        <is>
          <t>12 Months Ended</t>
        </is>
      </c>
    </row>
    <row r="2">
      <c r="B2" s="2" t="inlineStr">
        <is>
          <t>May 22, 2024 USD ($) $ / shares shares</t>
        </is>
      </c>
      <c r="C2" s="2" t="inlineStr">
        <is>
          <t>Dec. 28, 2023 shares</t>
        </is>
      </c>
      <c r="D2" s="2" t="inlineStr">
        <is>
          <t>Dec. 14, 2023 USD ($) $ / shares shares</t>
        </is>
      </c>
      <c r="E2" s="2" t="inlineStr">
        <is>
          <t>Feb. 14, 2023 USD ($) $ / shares</t>
        </is>
      </c>
      <c r="F2" s="2" t="inlineStr">
        <is>
          <t>Feb. 19, 2021 shares</t>
        </is>
      </c>
      <c r="G2" s="2" t="inlineStr">
        <is>
          <t>Mar. 31, 2024 shares</t>
        </is>
      </c>
      <c r="H2" s="2" t="inlineStr">
        <is>
          <t>Jun. 30, 2024 USD ($) $ / shares shares</t>
        </is>
      </c>
      <c r="I2" s="2" t="inlineStr">
        <is>
          <t>Jun. 30, 2023 USD ($) $ / shares</t>
        </is>
      </c>
      <c r="J2" s="2" t="inlineStr">
        <is>
          <t>Jun. 30, 2024 USD ($) $ / shares shares</t>
        </is>
      </c>
      <c r="K2" s="2" t="inlineStr">
        <is>
          <t>Jun. 30, 2023 USD ($) $ / shares</t>
        </is>
      </c>
      <c r="L2" s="2" t="inlineStr">
        <is>
          <t>Dec. 31, 2023 USD ($) $ / shares shares</t>
        </is>
      </c>
      <c r="M2" s="2" t="inlineStr">
        <is>
          <t>Dec. 31, 2022 USD ($) $ / shares shares</t>
        </is>
      </c>
      <c r="N2" s="2" t="inlineStr">
        <is>
          <t>Jan. 31, 2024 $ / shares</t>
        </is>
      </c>
      <c r="O2" s="2" t="inlineStr">
        <is>
          <t>Jul.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6" t="n">
        <v>350000000</v>
      </c>
      <c r="E4" s="4" t="inlineStr">
        <is>
          <t xml:space="preserve"> </t>
        </is>
      </c>
      <c r="F4" s="4" t="inlineStr">
        <is>
          <t xml:space="preserve"> </t>
        </is>
      </c>
      <c r="G4" s="4" t="inlineStr">
        <is>
          <t xml:space="preserve"> </t>
        </is>
      </c>
      <c r="H4" s="6" t="n">
        <v>275000000</v>
      </c>
      <c r="I4" s="4" t="inlineStr">
        <is>
          <t xml:space="preserve"> </t>
        </is>
      </c>
      <c r="J4" s="6" t="n">
        <v>275000000</v>
      </c>
      <c r="K4" s="4" t="inlineStr">
        <is>
          <t xml:space="preserve"> </t>
        </is>
      </c>
      <c r="L4" s="6" t="n">
        <v>275000000</v>
      </c>
      <c r="M4" s="6" t="n">
        <v>275000000</v>
      </c>
      <c r="N4" s="4" t="inlineStr">
        <is>
          <t xml:space="preserve"> </t>
        </is>
      </c>
      <c r="O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c r="L5" s="7" t="n">
        <v>0.0001</v>
      </c>
      <c r="M5" s="7" t="n">
        <v>0.0001</v>
      </c>
      <c r="N5" s="4" t="inlineStr">
        <is>
          <t xml:space="preserve"> </t>
        </is>
      </c>
      <c r="O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Class A Common Stock and Class B Common Stock entitle their holders to one vote per share and ten votes per share, respectively, on each
matter properly submitted to the stockholders entitled to vote thereon.</t>
        </is>
      </c>
      <c r="K6" s="4" t="inlineStr">
        <is>
          <t xml:space="preserve"> </t>
        </is>
      </c>
      <c r="L6" s="4" t="inlineStr">
        <is>
          <t>Class A Common Stock and Class B Common Stock entitle their holders to one vote per share and ten votes per share, respectively, on each
matter properly submitted to the stockholders entitled to vote thereon.</t>
        </is>
      </c>
      <c r="M6" s="4" t="inlineStr">
        <is>
          <t xml:space="preserve"> </t>
        </is>
      </c>
      <c r="N6" s="4" t="inlineStr">
        <is>
          <t xml:space="preserve"> </t>
        </is>
      </c>
      <c r="O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3810</v>
      </c>
      <c r="I7" s="4" t="inlineStr">
        <is>
          <t xml:space="preserve"> </t>
        </is>
      </c>
      <c r="J7" s="6" t="n">
        <v>3003810</v>
      </c>
      <c r="K7" s="4" t="inlineStr">
        <is>
          <t xml:space="preserve"> </t>
        </is>
      </c>
      <c r="L7" s="6" t="n">
        <v>2585296</v>
      </c>
      <c r="M7" s="6" t="n">
        <v>3935892</v>
      </c>
      <c r="N7" s="4" t="inlineStr">
        <is>
          <t xml:space="preserve"> </t>
        </is>
      </c>
      <c r="O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3810</v>
      </c>
      <c r="I8" s="4" t="inlineStr">
        <is>
          <t xml:space="preserve"> </t>
        </is>
      </c>
      <c r="J8" s="6" t="n">
        <v>3003810</v>
      </c>
      <c r="K8" s="4" t="inlineStr">
        <is>
          <t xml:space="preserve"> </t>
        </is>
      </c>
      <c r="L8" s="6" t="n">
        <v>2585296</v>
      </c>
      <c r="M8" s="6" t="n">
        <v>3935892</v>
      </c>
      <c r="N8" s="4" t="inlineStr">
        <is>
          <t xml:space="preserve"> </t>
        </is>
      </c>
      <c r="O8" s="4" t="inlineStr">
        <is>
          <t xml:space="preserve"> </t>
        </is>
      </c>
    </row>
    <row r="9">
      <c r="A9" s="4" t="inlineStr">
        <is>
          <t>Original issuanc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1.54</v>
      </c>
      <c r="N9" s="4" t="inlineStr">
        <is>
          <t xml:space="preserve"> </t>
        </is>
      </c>
      <c r="O9" s="4" t="inlineStr">
        <is>
          <t xml:space="preserve"> </t>
        </is>
      </c>
    </row>
    <row r="10">
      <c r="A10" s="4" t="inlineStr">
        <is>
          <t>Cash fee payments | $</t>
        </is>
      </c>
      <c r="B10" s="5"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shares authorized</t>
        </is>
      </c>
      <c r="B11" s="4" t="inlineStr">
        <is>
          <t xml:space="preserve"> </t>
        </is>
      </c>
      <c r="C11" s="4" t="inlineStr">
        <is>
          <t xml:space="preserve"> </t>
        </is>
      </c>
      <c r="D11" s="6" t="n">
        <v>75000000</v>
      </c>
      <c r="E11" s="4" t="inlineStr">
        <is>
          <t xml:space="preserve"> </t>
        </is>
      </c>
      <c r="F11" s="4" t="inlineStr">
        <is>
          <t xml:space="preserve"> </t>
        </is>
      </c>
      <c r="G11" s="4" t="inlineStr">
        <is>
          <t xml:space="preserve"> </t>
        </is>
      </c>
      <c r="H11" s="6" t="n">
        <v>75000000</v>
      </c>
      <c r="I11" s="4" t="inlineStr">
        <is>
          <t xml:space="preserve"> </t>
        </is>
      </c>
      <c r="J11" s="6" t="n">
        <v>75000000</v>
      </c>
      <c r="K11" s="4" t="inlineStr">
        <is>
          <t xml:space="preserve"> </t>
        </is>
      </c>
      <c r="L11" s="6" t="n">
        <v>75000000</v>
      </c>
      <c r="M11" s="6" t="n">
        <v>75000000</v>
      </c>
      <c r="N11" s="4" t="inlineStr">
        <is>
          <t xml:space="preserve"> </t>
        </is>
      </c>
      <c r="O11" s="4" t="inlineStr">
        <is>
          <t xml:space="preserve"> </t>
        </is>
      </c>
    </row>
    <row r="12">
      <c r="A12" s="4" t="inlineStr">
        <is>
          <t>Preferred stock, par value | $ / shares</t>
        </is>
      </c>
      <c r="B12" s="4" t="inlineStr">
        <is>
          <t xml:space="preserve"> </t>
        </is>
      </c>
      <c r="C12" s="4" t="inlineStr">
        <is>
          <t xml:space="preserve"> </t>
        </is>
      </c>
      <c r="D12" s="7" t="n">
        <v>0.0001</v>
      </c>
      <c r="E12" s="4" t="inlineStr">
        <is>
          <t xml:space="preserve"> </t>
        </is>
      </c>
      <c r="F12" s="4" t="inlineStr">
        <is>
          <t xml:space="preserve"> </t>
        </is>
      </c>
      <c r="G12" s="4" t="inlineStr">
        <is>
          <t xml:space="preserve"> </t>
        </is>
      </c>
      <c r="H12" s="7" t="n">
        <v>0.0001</v>
      </c>
      <c r="I12" s="4" t="inlineStr">
        <is>
          <t xml:space="preserve"> </t>
        </is>
      </c>
      <c r="J12" s="7" t="n">
        <v>0.0001</v>
      </c>
      <c r="K12" s="4" t="inlineStr">
        <is>
          <t xml:space="preserve"> </t>
        </is>
      </c>
      <c r="L12" s="7" t="n">
        <v>0.0001</v>
      </c>
      <c r="M12" s="7" t="n">
        <v>0.0001</v>
      </c>
      <c r="N12" s="4" t="inlineStr">
        <is>
          <t xml:space="preserve"> </t>
        </is>
      </c>
      <c r="O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6" t="n">
        <v>0</v>
      </c>
      <c r="K13" s="4" t="inlineStr">
        <is>
          <t xml:space="preserve"> </t>
        </is>
      </c>
      <c r="L13" s="6" t="n">
        <v>0</v>
      </c>
      <c r="M13" s="6" t="n">
        <v>0</v>
      </c>
      <c r="N13" s="4" t="inlineStr">
        <is>
          <t xml:space="preserve"> </t>
        </is>
      </c>
      <c r="O13" s="4" t="inlineStr">
        <is>
          <t xml:space="preserve"> </t>
        </is>
      </c>
    </row>
    <row r="14">
      <c r="A14" s="4" t="inlineStr">
        <is>
          <t>General and administrative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319014</v>
      </c>
      <c r="I14" s="5" t="n">
        <v>2929150</v>
      </c>
      <c r="J14" s="5" t="n">
        <v>8627943</v>
      </c>
      <c r="K14" s="5" t="n">
        <v>6099213</v>
      </c>
      <c r="L14" s="5" t="n">
        <v>12905073</v>
      </c>
      <c r="M14" s="5" t="n">
        <v>9275251</v>
      </c>
      <c r="N14" s="4" t="inlineStr">
        <is>
          <t xml:space="preserve"> </t>
        </is>
      </c>
      <c r="O14" s="4" t="inlineStr">
        <is>
          <t xml:space="preserve"> </t>
        </is>
      </c>
    </row>
    <row r="15">
      <c r="A15" s="4" t="inlineStr">
        <is>
          <t>Yorkville Standby Equity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scription of equity facility financ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0,000</t>
        </is>
      </c>
      <c r="K17" s="4" t="inlineStr">
        <is>
          <t xml:space="preserve"> </t>
        </is>
      </c>
      <c r="L17" s="4" t="inlineStr">
        <is>
          <t>10,000 shares or (ii) such amount as is equal to 100%
of the average daily volume traded of  Class A common stock during the five trading days immediately prior to the date the Company
requests each Advance;</t>
        </is>
      </c>
      <c r="M17" s="4" t="inlineStr">
        <is>
          <t xml:space="preserve"> </t>
        </is>
      </c>
      <c r="N17" s="4" t="inlineStr">
        <is>
          <t xml:space="preserve"> </t>
        </is>
      </c>
      <c r="O17" s="4" t="inlineStr">
        <is>
          <t xml:space="preserve"> </t>
        </is>
      </c>
    </row>
    <row r="18">
      <c r="A18" s="4" t="inlineStr">
        <is>
          <t>Percentage of lowest daily Volume Weighted Average Price</t>
        </is>
      </c>
      <c r="B18" s="4" t="inlineStr">
        <is>
          <t xml:space="preserve"> </t>
        </is>
      </c>
      <c r="C18" s="4" t="inlineStr">
        <is>
          <t xml:space="preserve"> </t>
        </is>
      </c>
      <c r="D18" s="9" t="n">
        <v>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Standby Equity Purchase Agreement | $</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6" t="n">
        <v>0</v>
      </c>
      <c r="I19" s="4" t="inlineStr">
        <is>
          <t xml:space="preserve"> </t>
        </is>
      </c>
      <c r="J19" s="5" t="n">
        <v>0</v>
      </c>
      <c r="K19" s="4" t="inlineStr">
        <is>
          <t xml:space="preserve"> </t>
        </is>
      </c>
      <c r="L19" s="5" t="n">
        <v>0</v>
      </c>
      <c r="M19" s="4" t="inlineStr">
        <is>
          <t xml:space="preserve"> </t>
        </is>
      </c>
      <c r="N19" s="4" t="inlineStr">
        <is>
          <t xml:space="preserve"> </t>
        </is>
      </c>
      <c r="O19" s="4" t="inlineStr">
        <is>
          <t xml:space="preserve"> </t>
        </is>
      </c>
    </row>
    <row r="20">
      <c r="A20" s="4" t="inlineStr">
        <is>
          <t>Stock issued during period value acquisitions | $</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c r="H20" s="5" t="n">
        <v>500000</v>
      </c>
      <c r="I20" s="4" t="inlineStr">
        <is>
          <t xml:space="preserve"> </t>
        </is>
      </c>
      <c r="J20" s="5" t="n">
        <v>5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floor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v>
      </c>
      <c r="O21" s="4" t="inlineStr">
        <is>
          <t xml:space="preserve"> </t>
        </is>
      </c>
    </row>
    <row r="22">
      <c r="A22" s="4" t="inlineStr">
        <is>
          <t>Floor price adjustment</t>
        </is>
      </c>
      <c r="B22" s="4" t="inlineStr">
        <is>
          <t xml:space="preserve"> </t>
        </is>
      </c>
      <c r="C22" s="4" t="inlineStr">
        <is>
          <t xml:space="preserve"> </t>
        </is>
      </c>
      <c r="D22" s="4" t="inlineStr">
        <is>
          <t>The Floor Price shall be adjusted (downwards only) to equal 20% of the average VWAP for the five trading
days immediately prior to the date of effectiveness of the initial Registration Statement.</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percentage of closing price on trading day</t>
        </is>
      </c>
      <c r="B23" s="4" t="inlineStr">
        <is>
          <t xml:space="preserve"> </t>
        </is>
      </c>
      <c r="C23" s="4" t="inlineStr">
        <is>
          <t xml:space="preserve"> </t>
        </is>
      </c>
      <c r="D23" s="9" t="n">
        <v>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conversion price | $ / shares</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eneral and administrative expense | $</t>
        </is>
      </c>
      <c r="B25" s="4" t="inlineStr">
        <is>
          <t xml:space="preserve"> </t>
        </is>
      </c>
      <c r="C25" s="4" t="inlineStr">
        <is>
          <t xml:space="preserve"> </t>
        </is>
      </c>
      <c r="D25" s="5" t="n">
        <v>382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lliance Global Part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curities purchase price and percentage description</t>
        </is>
      </c>
      <c r="B28" s="4" t="inlineStr">
        <is>
          <t>(a) a cash fee equal to 7.0% of the aggregate purchase price paid by each purchaser of securities that were sold
in the May 2024 Offering (the “Cash Fee”); provided, however, that the Cash Fee was reduced by an amount equal to $25,000
to be paid to the Company’s financial advisor, and (b) warrants (the “Placement Agent Warrants”) to purchase Class
A Common Stock equal to 6% of the aggregate number of shares of Class A Common Stock sold in the May 2024 Offering at an exercise price
per share equal to 110% of the price per share of Class A Common Stock sold in the May 2024 Offering. The Company recognized the Placement
Agent Warrants as a stock issuance cost as they are issued for services in connection with an offer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fee payments | $</t>
        </is>
      </c>
      <c r="B29" s="5" t="n">
        <v>40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of issuance costs | $</t>
        </is>
      </c>
      <c r="B32" s="6" t="n">
        <v>66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of issuance costs | $</t>
        </is>
      </c>
      <c r="B35" s="5" t="n">
        <v>72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Warrants [Member] | Measurement Input, Shar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and rights outstanding measurement input</t>
        </is>
      </c>
      <c r="B38" s="6" t="n">
        <v>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Warrants [Member] | Measurement Input, Exercise P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and rights outstanding measurement input</t>
        </is>
      </c>
      <c r="B41" s="6" t="n">
        <v>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Warrants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and rights outstanding measurement input</t>
        </is>
      </c>
      <c r="B44" s="6" t="n">
        <v>8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Warrants [Member] | 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and rights outstanding measurement input</t>
        </is>
      </c>
      <c r="B47" s="13" t="n">
        <v>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Warrants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and rights outstanding measurement input</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lacement Ag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e of warrants</t>
        </is>
      </c>
      <c r="B53" s="6" t="n">
        <v>166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of issuance costs | $</t>
        </is>
      </c>
      <c r="B54" s="5" t="n">
        <v>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lacement Agent Warrants [Member] | Measurement Input, Share Pr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and rights outstanding measurement input</t>
        </is>
      </c>
      <c r="B57" s="6" t="n">
        <v>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lacement Agent Warrants [Member] | Measurement Input, Exercise Pri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and rights outstanding measurement input</t>
        </is>
      </c>
      <c r="B60" s="6" t="n">
        <v>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lacement Agent Warrants [Member] | Measurement Input, Price Volat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and rights outstanding measurement input</t>
        </is>
      </c>
      <c r="B63" s="6" t="n">
        <v>8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lacement Agent Warrants [Member] | Measurement Input, Risk Free Interest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and rights outstanding measurement input</t>
        </is>
      </c>
      <c r="B66" s="13" t="n">
        <v>4.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lacement Agent Warrants [Member] | Measurement Input, Expected Dividend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and rights outstanding measurement input</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curities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riginal issuance price | $ / shares</t>
        </is>
      </c>
      <c r="B72" s="5" t="n">
        <v>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issuance of warrants | $</t>
        </is>
      </c>
      <c r="B73" s="5" t="n">
        <v>2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curities Purchase Agreement [Member] | Prefunded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ssuane of warrants</t>
        </is>
      </c>
      <c r="B76" s="6" t="n">
        <v>17322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exercise price | $ / shares</t>
        </is>
      </c>
      <c r="B77" s="7" t="n">
        <v>0.0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curities Purchase Agreement [Member] | Common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ssuane of warrants</t>
        </is>
      </c>
      <c r="B80" s="6" t="n">
        <v>27777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s exercise price | $ / shares</t>
        </is>
      </c>
      <c r="B81" s="5" t="n">
        <v>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shares authorized</t>
        </is>
      </c>
      <c r="B84" s="4" t="inlineStr">
        <is>
          <t xml:space="preserve"> </t>
        </is>
      </c>
      <c r="C84" s="4" t="inlineStr">
        <is>
          <t xml:space="preserve"> </t>
        </is>
      </c>
      <c r="D84" s="6" t="n">
        <v>5000000</v>
      </c>
      <c r="E84" s="4" t="inlineStr">
        <is>
          <t xml:space="preserve"> </t>
        </is>
      </c>
      <c r="F84" s="4" t="inlineStr">
        <is>
          <t xml:space="preserve"> </t>
        </is>
      </c>
      <c r="G84" s="4" t="inlineStr">
        <is>
          <t xml:space="preserve"> </t>
        </is>
      </c>
      <c r="H84" s="6" t="n">
        <v>25000000</v>
      </c>
      <c r="I84" s="4" t="inlineStr">
        <is>
          <t xml:space="preserve"> </t>
        </is>
      </c>
      <c r="J84" s="6" t="n">
        <v>25000000</v>
      </c>
      <c r="K84" s="4" t="inlineStr">
        <is>
          <t xml:space="preserve"> </t>
        </is>
      </c>
      <c r="L84" s="6" t="n">
        <v>250000000</v>
      </c>
      <c r="M84" s="6" t="n">
        <v>250000000</v>
      </c>
      <c r="N84" s="4" t="inlineStr">
        <is>
          <t xml:space="preserve"> </t>
        </is>
      </c>
      <c r="O84" s="4" t="inlineStr">
        <is>
          <t xml:space="preserve"> </t>
        </is>
      </c>
    </row>
    <row r="85">
      <c r="A85" s="4" t="inlineStr">
        <is>
          <t>Common stock par value | $ / shares</t>
        </is>
      </c>
      <c r="B85" s="4" t="inlineStr">
        <is>
          <t xml:space="preserve"> </t>
        </is>
      </c>
      <c r="C85" s="4" t="inlineStr">
        <is>
          <t xml:space="preserve"> </t>
        </is>
      </c>
      <c r="D85" s="7" t="n">
        <v>0.000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92676</v>
      </c>
      <c r="I86" s="4" t="inlineStr">
        <is>
          <t xml:space="preserve"> </t>
        </is>
      </c>
      <c r="J86" s="6" t="n">
        <v>692676</v>
      </c>
      <c r="K86" s="4" t="inlineStr">
        <is>
          <t xml:space="preserve"> </t>
        </is>
      </c>
      <c r="L86" s="6" t="n">
        <v>274162</v>
      </c>
      <c r="M86" s="6" t="n">
        <v>51219</v>
      </c>
      <c r="N86" s="4" t="inlineStr">
        <is>
          <t xml:space="preserve"> </t>
        </is>
      </c>
      <c r="O86" s="4" t="inlineStr">
        <is>
          <t xml:space="preserve"> </t>
        </is>
      </c>
    </row>
    <row r="87">
      <c r="A87" s="4" t="inlineStr">
        <is>
          <t>Common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692676</v>
      </c>
      <c r="I87" s="4" t="inlineStr">
        <is>
          <t xml:space="preserve"> </t>
        </is>
      </c>
      <c r="J87" s="6" t="n">
        <v>692676</v>
      </c>
      <c r="K87" s="4" t="inlineStr">
        <is>
          <t xml:space="preserve"> </t>
        </is>
      </c>
      <c r="L87" s="6" t="n">
        <v>274162</v>
      </c>
      <c r="M87" s="6" t="n">
        <v>51219</v>
      </c>
      <c r="N87" s="4" t="inlineStr">
        <is>
          <t xml:space="preserve"> </t>
        </is>
      </c>
      <c r="O87" s="4" t="inlineStr">
        <is>
          <t xml:space="preserve"> </t>
        </is>
      </c>
    </row>
    <row r="88">
      <c r="A88" s="4" t="inlineStr">
        <is>
          <t>Common Class A [Member] | Banzai International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shares outstanding</t>
        </is>
      </c>
      <c r="B90" s="4" t="inlineStr">
        <is>
          <t xml:space="preserve"> </t>
        </is>
      </c>
      <c r="C90" s="4" t="inlineStr">
        <is>
          <t xml:space="preserve"> </t>
        </is>
      </c>
      <c r="D90" s="6" t="n">
        <v>2862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sion of stock shares converted</t>
        </is>
      </c>
      <c r="B91" s="4" t="inlineStr">
        <is>
          <t xml:space="preserve"> </t>
        </is>
      </c>
      <c r="C91" s="4" t="inlineStr">
        <is>
          <t xml:space="preserve"> </t>
        </is>
      </c>
      <c r="D91" s="6" t="n">
        <v>232882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Class A [Member] | Demio [Member] | Shareholders And Founders [Member] | Restrict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s issued to GEM, shares</t>
        </is>
      </c>
      <c r="B94" s="4" t="inlineStr">
        <is>
          <t xml:space="preserve"> </t>
        </is>
      </c>
      <c r="C94" s="4" t="inlineStr">
        <is>
          <t xml:space="preserve"> </t>
        </is>
      </c>
      <c r="D94" s="4" t="inlineStr">
        <is>
          <t xml:space="preserve"> </t>
        </is>
      </c>
      <c r="E94" s="4" t="inlineStr">
        <is>
          <t xml:space="preserve"> </t>
        </is>
      </c>
      <c r="F94" s="6" t="n">
        <v>1491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Class A [Member] | High Attendance [Member] | Restrict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on stock par valu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0.0001</v>
      </c>
    </row>
    <row r="98">
      <c r="A98" s="4" t="inlineStr">
        <is>
          <t>Common Class A [Member] | High Attendance [Member] | Shareholders And Founders [Member] | Restrict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hares issued to GEM, shares</t>
        </is>
      </c>
      <c r="B100" s="4" t="inlineStr">
        <is>
          <t xml:space="preserve"> </t>
        </is>
      </c>
      <c r="C100" s="4" t="inlineStr">
        <is>
          <t xml:space="preserve"> </t>
        </is>
      </c>
      <c r="D100" s="4" t="inlineStr">
        <is>
          <t xml:space="preserve"> </t>
        </is>
      </c>
      <c r="E100" s="4" t="inlineStr">
        <is>
          <t xml:space="preserve"> </t>
        </is>
      </c>
      <c r="F100" s="6" t="n">
        <v>163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 Class A [Member] | Yorkville Standby Equity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mmon stock par value | $ / shares</t>
        </is>
      </c>
      <c r="B103" s="4" t="inlineStr">
        <is>
          <t xml:space="preserve"> </t>
        </is>
      </c>
      <c r="C103" s="4" t="inlineStr">
        <is>
          <t xml:space="preserve"> </t>
        </is>
      </c>
      <c r="D103" s="7" t="n">
        <v>0.0001</v>
      </c>
      <c r="E103" s="7" t="n">
        <v>0.00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Total consideration payable in shares of class A common stock | $</t>
        </is>
      </c>
      <c r="B104" s="4" t="inlineStr">
        <is>
          <t xml:space="preserve"> </t>
        </is>
      </c>
      <c r="C104" s="4" t="inlineStr">
        <is>
          <t xml:space="preserve"> </t>
        </is>
      </c>
      <c r="D104" s="5" t="n">
        <v>100000000</v>
      </c>
      <c r="E104" s="5" t="n">
        <v>100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scription of equity facility financing agreement</t>
        </is>
      </c>
      <c r="B105" s="4" t="inlineStr">
        <is>
          <t xml:space="preserve"> </t>
        </is>
      </c>
      <c r="C105" s="4" t="inlineStr">
        <is>
          <t xml:space="preserve"> </t>
        </is>
      </c>
      <c r="D105" s="11" t="n">
        <v>0.0999</v>
      </c>
      <c r="E105" s="11" t="n">
        <v>0.0999</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ercentage of average daily Volume Weighted Average Price</t>
        </is>
      </c>
      <c r="B106" s="4" t="inlineStr">
        <is>
          <t xml:space="preserve"> </t>
        </is>
      </c>
      <c r="C106" s="4" t="inlineStr">
        <is>
          <t xml:space="preserve"> </t>
        </is>
      </c>
      <c r="D106" s="9" t="n">
        <v>0.95</v>
      </c>
      <c r="E106" s="9" t="n">
        <v>0.9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ercentage of lowest daily Volume Weighted Average Price</t>
        </is>
      </c>
      <c r="B107" s="4" t="inlineStr">
        <is>
          <t xml:space="preserve"> </t>
        </is>
      </c>
      <c r="C107" s="4" t="inlineStr">
        <is>
          <t xml:space="preserve"> </t>
        </is>
      </c>
      <c r="D107" s="9" t="n">
        <v>0.96</v>
      </c>
      <c r="E107" s="9" t="n">
        <v>0.9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ercentage of voting power</t>
        </is>
      </c>
      <c r="B108" s="4" t="inlineStr">
        <is>
          <t xml:space="preserve"> </t>
        </is>
      </c>
      <c r="C108" s="4" t="inlineStr">
        <is>
          <t xml:space="preserve"> </t>
        </is>
      </c>
      <c r="D108" s="11" t="n">
        <v>0.0999</v>
      </c>
      <c r="E108" s="11" t="n">
        <v>0.0999</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ercentage of outstanding shares</t>
        </is>
      </c>
      <c r="B109" s="4" t="inlineStr">
        <is>
          <t xml:space="preserve"> </t>
        </is>
      </c>
      <c r="C109" s="4" t="inlineStr">
        <is>
          <t xml:space="preserve"> </t>
        </is>
      </c>
      <c r="D109" s="11" t="n">
        <v>0.1999</v>
      </c>
      <c r="E109" s="11" t="n">
        <v>0.1999</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tock issued during period value acquisitions</t>
        </is>
      </c>
      <c r="B110" s="4" t="inlineStr">
        <is>
          <t xml:space="preserve"> </t>
        </is>
      </c>
      <c r="C110" s="4" t="inlineStr">
        <is>
          <t xml:space="preserve"> </t>
        </is>
      </c>
      <c r="D110" s="4" t="inlineStr">
        <is>
          <t xml:space="preserve"> </t>
        </is>
      </c>
      <c r="E110" s="4" t="inlineStr">
        <is>
          <t xml:space="preserve"> </t>
        </is>
      </c>
      <c r="F110" s="4" t="inlineStr">
        <is>
          <t xml:space="preserve"> </t>
        </is>
      </c>
      <c r="G110" s="6" t="n">
        <v>1420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mmon stock price per share | $ / shares</t>
        </is>
      </c>
      <c r="B111" s="4" t="inlineStr">
        <is>
          <t xml:space="preserve"> </t>
        </is>
      </c>
      <c r="C111" s="4" t="inlineStr">
        <is>
          <t xml:space="preserve"> </t>
        </is>
      </c>
      <c r="D111" s="5" t="n">
        <v>1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Maximum conversion price | $ / shares</t>
        </is>
      </c>
      <c r="B112" s="4" t="inlineStr">
        <is>
          <t xml:space="preserve"> </t>
        </is>
      </c>
      <c r="C112" s="4" t="inlineStr">
        <is>
          <t xml:space="preserve"> </t>
        </is>
      </c>
      <c r="D112" s="5" t="n">
        <v>1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nversion of stock shares conver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8910</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ash structuring fee | $</t>
        </is>
      </c>
      <c r="B114" s="4" t="inlineStr">
        <is>
          <t xml:space="preserve"> </t>
        </is>
      </c>
      <c r="C114" s="4" t="inlineStr">
        <is>
          <t xml:space="preserve"> </t>
        </is>
      </c>
      <c r="D114" s="5" t="n">
        <v>35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tock issued during period shares acquisitions</t>
        </is>
      </c>
      <c r="B115" s="4" t="inlineStr">
        <is>
          <t xml:space="preserve"> </t>
        </is>
      </c>
      <c r="C115" s="4" t="inlineStr">
        <is>
          <t xml:space="preserve"> </t>
        </is>
      </c>
      <c r="D115" s="6" t="n">
        <v>6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tock issued during period value acquisitions | $</t>
        </is>
      </c>
      <c r="B116" s="4" t="inlineStr">
        <is>
          <t xml:space="preserve"> </t>
        </is>
      </c>
      <c r="C116" s="4" t="inlineStr">
        <is>
          <t xml:space="preserve"> </t>
        </is>
      </c>
      <c r="D116" s="5" t="n">
        <v>3288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mmon Class A [Member] | Cantor Fe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tock issued during period shares acquisitions</t>
        </is>
      </c>
      <c r="B119" s="4" t="inlineStr">
        <is>
          <t xml:space="preserve"> </t>
        </is>
      </c>
      <c r="C119" s="6" t="n">
        <v>2227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ommon Class A [Member] | Securities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hares issued to GEM, shares</t>
        </is>
      </c>
      <c r="B122" s="6" t="n">
        <v>10455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mmon Class B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mmon stock, shares authorized</t>
        </is>
      </c>
      <c r="B125" s="4" t="inlineStr">
        <is>
          <t xml:space="preserve"> </t>
        </is>
      </c>
      <c r="C125" s="4" t="inlineStr">
        <is>
          <t xml:space="preserve"> </t>
        </is>
      </c>
      <c r="D125" s="6" t="n">
        <v>25000000</v>
      </c>
      <c r="E125" s="4" t="inlineStr">
        <is>
          <t xml:space="preserve"> </t>
        </is>
      </c>
      <c r="F125" s="4" t="inlineStr">
        <is>
          <t xml:space="preserve"> </t>
        </is>
      </c>
      <c r="G125" s="4" t="inlineStr">
        <is>
          <t xml:space="preserve"> </t>
        </is>
      </c>
      <c r="H125" s="6" t="n">
        <v>25000000</v>
      </c>
      <c r="I125" s="4" t="inlineStr">
        <is>
          <t xml:space="preserve"> </t>
        </is>
      </c>
      <c r="J125" s="6" t="n">
        <v>25000000</v>
      </c>
      <c r="K125" s="4" t="inlineStr">
        <is>
          <t xml:space="preserve"> </t>
        </is>
      </c>
      <c r="L125" s="6" t="n">
        <v>25000000</v>
      </c>
      <c r="M125" s="6" t="n">
        <v>25000000</v>
      </c>
      <c r="N125" s="4" t="inlineStr">
        <is>
          <t xml:space="preserve"> </t>
        </is>
      </c>
      <c r="O125" s="4" t="inlineStr">
        <is>
          <t xml:space="preserve"> </t>
        </is>
      </c>
    </row>
    <row r="126">
      <c r="A126" s="4" t="inlineStr">
        <is>
          <t>Common stock,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311134</v>
      </c>
      <c r="I126" s="4" t="inlineStr">
        <is>
          <t xml:space="preserve"> </t>
        </is>
      </c>
      <c r="J126" s="6" t="n">
        <v>2311134</v>
      </c>
      <c r="K126" s="4" t="inlineStr">
        <is>
          <t xml:space="preserve"> </t>
        </is>
      </c>
      <c r="L126" s="6" t="n">
        <v>2311134</v>
      </c>
      <c r="M126" s="6" t="n">
        <v>3884673</v>
      </c>
      <c r="N126" s="4" t="inlineStr">
        <is>
          <t xml:space="preserve"> </t>
        </is>
      </c>
      <c r="O126" s="4" t="inlineStr">
        <is>
          <t xml:space="preserve"> </t>
        </is>
      </c>
    </row>
    <row r="127">
      <c r="A127" s="4" t="inlineStr">
        <is>
          <t>Common stock, share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311134</v>
      </c>
      <c r="I127" s="4" t="inlineStr">
        <is>
          <t xml:space="preserve"> </t>
        </is>
      </c>
      <c r="J127" s="6" t="n">
        <v>2311134</v>
      </c>
      <c r="K127" s="4" t="inlineStr">
        <is>
          <t xml:space="preserve"> </t>
        </is>
      </c>
      <c r="L127" s="6" t="n">
        <v>2311134</v>
      </c>
      <c r="M127" s="6" t="n">
        <v>3884673</v>
      </c>
      <c r="N127" s="4" t="inlineStr">
        <is>
          <t xml:space="preserve"> </t>
        </is>
      </c>
      <c r="O127" s="4" t="inlineStr">
        <is>
          <t xml:space="preserve"> </t>
        </is>
      </c>
    </row>
    <row r="128">
      <c r="A128" s="4" t="inlineStr">
        <is>
          <t>Common Class B [Member] | Yorkville Standby Equity Purchase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ommon stock par value | $ / shares</t>
        </is>
      </c>
      <c r="B130" s="4" t="inlineStr">
        <is>
          <t xml:space="preserve"> </t>
        </is>
      </c>
      <c r="C130" s="4" t="inlineStr">
        <is>
          <t xml:space="preserve"> </t>
        </is>
      </c>
      <c r="D130" s="7" t="n">
        <v>0.0001</v>
      </c>
      <c r="E130" s="7" t="n">
        <v>0.000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Percentage of outstanding shares</t>
        </is>
      </c>
      <c r="B131" s="4" t="inlineStr">
        <is>
          <t xml:space="preserve"> </t>
        </is>
      </c>
      <c r="C131" s="4" t="inlineStr">
        <is>
          <t xml:space="preserve"> </t>
        </is>
      </c>
      <c r="D131" s="11" t="n">
        <v>0.1999</v>
      </c>
      <c r="E131" s="11" t="n">
        <v>0.1999</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ommon stock,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3003810</v>
      </c>
      <c r="I134" s="4" t="inlineStr">
        <is>
          <t xml:space="preserve"> </t>
        </is>
      </c>
      <c r="J134" s="6" t="n">
        <v>3003810</v>
      </c>
      <c r="K134" s="4" t="inlineStr">
        <is>
          <t xml:space="preserve"> </t>
        </is>
      </c>
      <c r="L134" s="6" t="n">
        <v>2585296</v>
      </c>
      <c r="M134" s="4" t="inlineStr">
        <is>
          <t xml:space="preserve"> </t>
        </is>
      </c>
      <c r="N134" s="4" t="inlineStr">
        <is>
          <t xml:space="preserve"> </t>
        </is>
      </c>
      <c r="O134" s="4" t="inlineStr">
        <is>
          <t xml:space="preserve"> </t>
        </is>
      </c>
    </row>
    <row r="135">
      <c r="A135" s="4" t="inlineStr">
        <is>
          <t>Common stock, share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3003810</v>
      </c>
      <c r="I135" s="4" t="inlineStr">
        <is>
          <t xml:space="preserve"> </t>
        </is>
      </c>
      <c r="J135" s="6" t="n">
        <v>3003810</v>
      </c>
      <c r="K135" s="4" t="inlineStr">
        <is>
          <t xml:space="preserve"> </t>
        </is>
      </c>
      <c r="L135" s="6" t="n">
        <v>2585296</v>
      </c>
      <c r="M135" s="4" t="inlineStr">
        <is>
          <t xml:space="preserve"> </t>
        </is>
      </c>
      <c r="N135" s="4" t="inlineStr">
        <is>
          <t xml:space="preserve"> </t>
        </is>
      </c>
      <c r="O135" s="4" t="inlineStr">
        <is>
          <t xml:space="preserve"> </t>
        </is>
      </c>
    </row>
    <row r="136">
      <c r="A136" s="4" t="inlineStr">
        <is>
          <t>Class A Common Stock [Member] | Yorkville Standby Equity Purchas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ommon stock price per share | $ / shares</t>
        </is>
      </c>
      <c r="B138" s="4" t="inlineStr">
        <is>
          <t xml:space="preserve"> </t>
        </is>
      </c>
      <c r="C138" s="4" t="inlineStr">
        <is>
          <t xml:space="preserve"> </t>
        </is>
      </c>
      <c r="D138" s="5" t="n">
        <v>5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Max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ommon stock, shares author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275000000</v>
      </c>
      <c r="I141" s="4" t="inlineStr">
        <is>
          <t xml:space="preserve"> </t>
        </is>
      </c>
      <c r="J141" s="6" t="n">
        <v>275000000</v>
      </c>
      <c r="K141" s="4" t="inlineStr">
        <is>
          <t xml:space="preserve"> </t>
        </is>
      </c>
      <c r="L141" s="6" t="n">
        <v>275000000</v>
      </c>
      <c r="M141" s="4" t="inlineStr">
        <is>
          <t xml:space="preserve"> </t>
        </is>
      </c>
      <c r="N141" s="4" t="inlineStr">
        <is>
          <t xml:space="preserve"> </t>
        </is>
      </c>
      <c r="O141" s="4" t="inlineStr">
        <is>
          <t xml:space="preserve"> </t>
        </is>
      </c>
    </row>
    <row r="142">
      <c r="A142" s="4" t="inlineStr">
        <is>
          <t>Original issuance pric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8" t="n">
        <v>0.61</v>
      </c>
      <c r="I142" s="8" t="n">
        <v>9.56</v>
      </c>
      <c r="J142" s="8" t="n">
        <v>0.61</v>
      </c>
      <c r="K142" s="8" t="n">
        <v>9.56</v>
      </c>
      <c r="L142" s="8" t="n">
        <v>11.98</v>
      </c>
      <c r="M142" s="4" t="inlineStr">
        <is>
          <t xml:space="preserve"> </t>
        </is>
      </c>
      <c r="N142" s="4" t="inlineStr">
        <is>
          <t xml:space="preserve"> </t>
        </is>
      </c>
      <c r="O142" s="4" t="inlineStr">
        <is>
          <t xml:space="preserve"> </t>
        </is>
      </c>
    </row>
    <row r="143">
      <c r="A143" s="4" t="inlineStr">
        <is>
          <t>Maximum [Member] | Yorkville Standby Equity Purchase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Maximum floor price | $ / shares</t>
        </is>
      </c>
      <c r="B145" s="4" t="inlineStr">
        <is>
          <t xml:space="preserve"> </t>
        </is>
      </c>
      <c r="C145" s="4" t="inlineStr">
        <is>
          <t xml:space="preserve"> </t>
        </is>
      </c>
      <c r="D145" s="6" t="n">
        <v>1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Min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Original issuance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8" t="n">
        <v>0.29</v>
      </c>
      <c r="I148" s="8" t="n">
        <v>8.220000000000001</v>
      </c>
      <c r="J148" s="8" t="n">
        <v>0.29</v>
      </c>
      <c r="K148" s="8" t="n">
        <v>8.220000000000001</v>
      </c>
      <c r="L148" s="8" t="n">
        <v>8.380000000000001</v>
      </c>
      <c r="M148" s="4" t="inlineStr">
        <is>
          <t xml:space="preserve"> </t>
        </is>
      </c>
      <c r="N148" s="4" t="inlineStr">
        <is>
          <t xml:space="preserve"> </t>
        </is>
      </c>
      <c r="O148" s="4" t="inlineStr">
        <is>
          <t xml:space="preserve"> </t>
        </is>
      </c>
    </row>
    <row r="149">
      <c r="A149" s="4" t="inlineStr">
        <is>
          <t>Minimum [Member] | Yorkville Standby Equity Purchase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Maximum floor price | $ / shares</t>
        </is>
      </c>
      <c r="B151" s="4" t="inlineStr">
        <is>
          <t xml:space="preserve"> </t>
        </is>
      </c>
      <c r="C151" s="4" t="inlineStr">
        <is>
          <t xml:space="preserve"> </t>
        </is>
      </c>
      <c r="D151" s="5" t="n">
        <v>2</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sheetData>
  <mergeCells count="4">
    <mergeCell ref="A1:A2"/>
    <mergeCell ref="H1:I1"/>
    <mergeCell ref="J1:K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7" customWidth="1" min="2" max="2"/>
    <col width="17" customWidth="1" min="3" max="3"/>
    <col width="16" customWidth="1" min="4" max="4"/>
    <col width="25" customWidth="1" min="5" max="5"/>
  </cols>
  <sheetData>
    <row r="1">
      <c r="A1" s="1" t="inlineStr">
        <is>
          <t>Summary of Assumptions Used to Compute Fair Value (Details)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price</t>
        </is>
      </c>
      <c r="B4" s="4" t="inlineStr">
        <is>
          <t xml:space="preserve"> </t>
        </is>
      </c>
      <c r="C4" s="4" t="inlineStr">
        <is>
          <t xml:space="preserve"> </t>
        </is>
      </c>
      <c r="D4" s="4" t="inlineStr">
        <is>
          <t xml:space="preserve"> </t>
        </is>
      </c>
      <c r="E4" s="8" t="n">
        <v>1.54</v>
      </c>
    </row>
    <row r="5">
      <c r="A5" s="4" t="inlineStr">
        <is>
          <t>Exercise price</t>
        </is>
      </c>
      <c r="B5" s="4" t="inlineStr">
        <is>
          <t xml:space="preserve"> </t>
        </is>
      </c>
      <c r="C5" s="8" t="n">
        <v>11.98</v>
      </c>
      <c r="D5" s="4" t="inlineStr">
        <is>
          <t xml:space="preserve"> </t>
        </is>
      </c>
      <c r="E5" s="8" t="n">
        <v>1.04</v>
      </c>
    </row>
    <row r="6">
      <c r="A6" s="4" t="inlineStr">
        <is>
          <t>Expected volatility minimum</t>
        </is>
      </c>
      <c r="B6" s="9" t="n">
        <v>0.75</v>
      </c>
      <c r="C6" s="9" t="n">
        <v>0.8</v>
      </c>
      <c r="D6" s="9" t="n">
        <v>0.8</v>
      </c>
      <c r="E6" s="11" t="n">
        <v>0.5361</v>
      </c>
    </row>
    <row r="7">
      <c r="A7" s="4" t="inlineStr">
        <is>
          <t>Expected volatility maximum</t>
        </is>
      </c>
      <c r="B7" s="9" t="n">
        <v>0.85</v>
      </c>
      <c r="C7" s="11" t="n">
        <v>0.9903</v>
      </c>
      <c r="D7" s="11" t="n">
        <v>1.1095</v>
      </c>
      <c r="E7" s="11" t="n">
        <v>0.553</v>
      </c>
    </row>
    <row r="8">
      <c r="A8" s="4" t="inlineStr">
        <is>
          <t>Risk-free interest rate, minimum</t>
        </is>
      </c>
      <c r="B8" s="11" t="n">
        <v>0.042</v>
      </c>
      <c r="C8" s="11" t="n">
        <v>0.0346</v>
      </c>
      <c r="D8" s="11" t="n">
        <v>0.0346</v>
      </c>
      <c r="E8" s="11" t="n">
        <v>0.0195</v>
      </c>
    </row>
    <row r="9">
      <c r="A9" s="4" t="inlineStr">
        <is>
          <t>Risk-free interest rate, maximum</t>
        </is>
      </c>
      <c r="B9" s="11" t="n">
        <v>0.045</v>
      </c>
      <c r="C9" s="11" t="n">
        <v>0.0431</v>
      </c>
      <c r="D9" s="11" t="n">
        <v>0.0431</v>
      </c>
      <c r="E9" s="11" t="n">
        <v>0.0285</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price</t>
        </is>
      </c>
      <c r="B12" s="8" t="n">
        <v>0.29</v>
      </c>
      <c r="C12" s="8" t="n">
        <v>8.220000000000001</v>
      </c>
      <c r="D12" s="8" t="n">
        <v>8.380000000000001</v>
      </c>
      <c r="E12" s="4" t="inlineStr">
        <is>
          <t xml:space="preserve"> </t>
        </is>
      </c>
    </row>
    <row r="13">
      <c r="A13" s="4" t="inlineStr">
        <is>
          <t>Exercise price</t>
        </is>
      </c>
      <c r="B13" s="8" t="n">
        <v>0.29</v>
      </c>
      <c r="C13" s="4" t="inlineStr">
        <is>
          <t xml:space="preserve"> </t>
        </is>
      </c>
      <c r="D13" s="8" t="n">
        <v>8.380000000000001</v>
      </c>
      <c r="E13" s="4" t="inlineStr">
        <is>
          <t xml:space="preserve"> </t>
        </is>
      </c>
    </row>
    <row r="14">
      <c r="A14" s="4" t="inlineStr">
        <is>
          <t>Time to maturity</t>
        </is>
      </c>
      <c r="B14" s="4" t="inlineStr">
        <is>
          <t>5 years 9 months</t>
        </is>
      </c>
      <c r="C14" s="4" t="inlineStr">
        <is>
          <t>5 years 3 months</t>
        </is>
      </c>
      <c r="D14" s="4" t="inlineStr">
        <is>
          <t>5 years</t>
        </is>
      </c>
      <c r="E14" s="4" t="inlineStr">
        <is>
          <t>5 years 11 months 8 days</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price</t>
        </is>
      </c>
      <c r="B17" s="8" t="n">
        <v>0.61</v>
      </c>
      <c r="C17" s="8" t="n">
        <v>9.56</v>
      </c>
      <c r="D17" s="8" t="n">
        <v>11.98</v>
      </c>
      <c r="E17" s="4" t="inlineStr">
        <is>
          <t xml:space="preserve"> </t>
        </is>
      </c>
    </row>
    <row r="18">
      <c r="A18" s="4" t="inlineStr">
        <is>
          <t>Exercise price</t>
        </is>
      </c>
      <c r="B18" s="5" t="n">
        <v>5</v>
      </c>
      <c r="C18" s="4" t="inlineStr">
        <is>
          <t xml:space="preserve"> </t>
        </is>
      </c>
      <c r="D18" s="8" t="n">
        <v>11.98</v>
      </c>
      <c r="E18" s="4" t="inlineStr">
        <is>
          <t xml:space="preserve"> </t>
        </is>
      </c>
    </row>
    <row r="19">
      <c r="A19" s="4" t="inlineStr">
        <is>
          <t>Time to maturity</t>
        </is>
      </c>
      <c r="B19" s="4" t="inlineStr">
        <is>
          <t>10 years</t>
        </is>
      </c>
      <c r="C19" s="4" t="inlineStr">
        <is>
          <t>6 years 29 days</t>
        </is>
      </c>
      <c r="D19" s="4" t="inlineStr">
        <is>
          <t>6 years 29 days</t>
        </is>
      </c>
      <c r="E19" s="4" t="inlineStr">
        <is>
          <t>6 years 29 day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Summary of Stock Option Activity (Details) - USD ($)</t>
        </is>
      </c>
      <c r="C1" s="2" t="inlineStr">
        <is>
          <t>6 Months Ended</t>
        </is>
      </c>
      <c r="D1" s="2" t="inlineStr">
        <is>
          <t>12 Months Ended</t>
        </is>
      </c>
    </row>
    <row r="2">
      <c r="B2" s="2" t="inlineStr">
        <is>
          <t>Dec. 31, 2021</t>
        </is>
      </c>
      <c r="C2" s="2" t="inlineStr">
        <is>
          <t>Jun. 30, 2024</t>
        </is>
      </c>
      <c r="D2" s="2" t="inlineStr">
        <is>
          <t>Dec. 31, 2023</t>
        </is>
      </c>
      <c r="E2" s="2" t="inlineStr">
        <is>
          <t>Dec. 31, 2022</t>
        </is>
      </c>
    </row>
    <row r="3">
      <c r="A3" s="4" t="inlineStr">
        <is>
          <t>Shares Underlying Options, Beginning balance</t>
        </is>
      </c>
      <c r="B3" s="4" t="inlineStr">
        <is>
          <t xml:space="preserve"> </t>
        </is>
      </c>
      <c r="C3" s="6" t="n">
        <v>14962</v>
      </c>
      <c r="D3" s="6" t="n">
        <v>7420</v>
      </c>
      <c r="E3" s="6" t="n">
        <v>9610</v>
      </c>
    </row>
    <row r="4">
      <c r="A4" s="4" t="inlineStr">
        <is>
          <t>Weighted Average Exercise Price, Beginning Balance</t>
        </is>
      </c>
      <c r="B4" s="4" t="inlineStr">
        <is>
          <t xml:space="preserve"> </t>
        </is>
      </c>
      <c r="C4" s="8" t="n">
        <v>293.5</v>
      </c>
      <c r="D4" s="8" t="n">
        <v>106.44</v>
      </c>
      <c r="E4" s="8" t="n">
        <v>93.55</v>
      </c>
    </row>
    <row r="5">
      <c r="A5" s="4" t="inlineStr">
        <is>
          <t>Weighted Average Remaining Contractual Term (in years), Outstanding</t>
        </is>
      </c>
      <c r="B5" s="4" t="inlineStr">
        <is>
          <t xml:space="preserve"> </t>
        </is>
      </c>
      <c r="C5" s="4" t="inlineStr">
        <is>
          <t>9 years 2 months 1 day</t>
        </is>
      </c>
      <c r="D5" s="4" t="inlineStr">
        <is>
          <t>8 years 5 months 4 days</t>
        </is>
      </c>
      <c r="E5" s="4" t="inlineStr">
        <is>
          <t>7 years 11 months 12 days</t>
        </is>
      </c>
    </row>
    <row r="6">
      <c r="A6" s="4" t="inlineStr">
        <is>
          <t>Intrinsic Value, Outstanding, Beginning Balance</t>
        </is>
      </c>
      <c r="B6" s="4" t="inlineStr">
        <is>
          <t xml:space="preserve"> </t>
        </is>
      </c>
      <c r="C6" s="5" t="n">
        <v>103662</v>
      </c>
      <c r="D6" s="5" t="n">
        <v>3433946</v>
      </c>
      <c r="E6" s="4" t="inlineStr">
        <is>
          <t xml:space="preserve"> </t>
        </is>
      </c>
    </row>
    <row r="7">
      <c r="A7" s="4" t="inlineStr">
        <is>
          <t>Shares Underlying Options, Granted</t>
        </is>
      </c>
      <c r="B7" s="4" t="inlineStr">
        <is>
          <t xml:space="preserve"> </t>
        </is>
      </c>
      <c r="C7" s="6" t="n">
        <v>27970</v>
      </c>
      <c r="D7" s="6" t="n">
        <v>16440</v>
      </c>
      <c r="E7" s="6" t="n">
        <v>4702</v>
      </c>
    </row>
    <row r="8">
      <c r="A8" s="4" t="inlineStr">
        <is>
          <t>Weighted Average Exercise Price, Granted</t>
        </is>
      </c>
      <c r="B8" s="4" t="inlineStr">
        <is>
          <t xml:space="preserve"> </t>
        </is>
      </c>
      <c r="C8" s="8" t="n">
        <v>145.7</v>
      </c>
      <c r="D8" s="8" t="n">
        <v>500.5</v>
      </c>
      <c r="E8" s="8" t="n">
        <v>138.5</v>
      </c>
    </row>
    <row r="9">
      <c r="A9" s="4" t="inlineStr">
        <is>
          <t>Weighted Average Remaining Contractual Term (in years), Granted</t>
        </is>
      </c>
      <c r="B9" s="4" t="inlineStr">
        <is>
          <t xml:space="preserve"> </t>
        </is>
      </c>
      <c r="C9" s="4" t="inlineStr">
        <is>
          <t>9 years 10 months 13 days</t>
        </is>
      </c>
      <c r="D9" s="4" t="inlineStr">
        <is>
          <t xml:space="preserve"> </t>
        </is>
      </c>
      <c r="E9" s="4" t="inlineStr">
        <is>
          <t xml:space="preserve"> </t>
        </is>
      </c>
    </row>
    <row r="10">
      <c r="A10" s="4" t="inlineStr">
        <is>
          <t>Shares Underlying Options, Exercised</t>
        </is>
      </c>
      <c r="B10" s="4" t="inlineStr">
        <is>
          <t xml:space="preserve"> </t>
        </is>
      </c>
      <c r="C10" s="4" t="inlineStr">
        <is>
          <t xml:space="preserve"> </t>
        </is>
      </c>
      <c r="D10" s="6" t="n">
        <v>353</v>
      </c>
      <c r="E10" s="6" t="n">
        <v>171</v>
      </c>
    </row>
    <row r="11">
      <c r="A11" s="4" t="inlineStr">
        <is>
          <t>Weighted Average Exercise Price, Exercised</t>
        </is>
      </c>
      <c r="B11" s="4" t="inlineStr">
        <is>
          <t xml:space="preserve"> </t>
        </is>
      </c>
      <c r="C11" s="4" t="inlineStr">
        <is>
          <t xml:space="preserve"> </t>
        </is>
      </c>
      <c r="D11" s="8" t="n">
        <v>109.56</v>
      </c>
      <c r="E11" s="5" t="n">
        <v>62</v>
      </c>
    </row>
    <row r="12">
      <c r="A12" s="4" t="inlineStr">
        <is>
          <t>Shares Underlying Options, Expired</t>
        </is>
      </c>
      <c r="B12" s="4" t="inlineStr">
        <is>
          <t xml:space="preserve"> </t>
        </is>
      </c>
      <c r="C12" s="4" t="inlineStr">
        <is>
          <t xml:space="preserve"> </t>
        </is>
      </c>
      <c r="D12" s="6" t="n">
        <v>258</v>
      </c>
      <c r="E12" s="6" t="n">
        <v>2411</v>
      </c>
    </row>
    <row r="13">
      <c r="A13" s="4" t="inlineStr">
        <is>
          <t>Weighted Average Exercise Price, Expired</t>
        </is>
      </c>
      <c r="B13" s="4" t="inlineStr">
        <is>
          <t xml:space="preserve"> </t>
        </is>
      </c>
      <c r="C13" s="4" t="inlineStr">
        <is>
          <t xml:space="preserve"> </t>
        </is>
      </c>
      <c r="D13" s="8" t="n">
        <v>598.5</v>
      </c>
      <c r="E13" s="5" t="n">
        <v>69</v>
      </c>
    </row>
    <row r="14">
      <c r="A14" s="4" t="inlineStr">
        <is>
          <t>Shares Underlying Options, Forfeited</t>
        </is>
      </c>
      <c r="B14" s="4" t="inlineStr">
        <is>
          <t xml:space="preserve"> </t>
        </is>
      </c>
      <c r="C14" s="6" t="n">
        <v>-9283</v>
      </c>
      <c r="D14" s="6" t="n">
        <v>-8287</v>
      </c>
      <c r="E14" s="6" t="n">
        <v>-4310</v>
      </c>
    </row>
    <row r="15">
      <c r="A15" s="4" t="inlineStr">
        <is>
          <t>Weighted Average Exercise Price, Forfeited</t>
        </is>
      </c>
      <c r="B15" s="4" t="inlineStr">
        <is>
          <t xml:space="preserve"> </t>
        </is>
      </c>
      <c r="C15" s="8" t="n">
        <v>239.11</v>
      </c>
      <c r="D15" s="5" t="n">
        <v>538</v>
      </c>
      <c r="E15" s="8" t="n">
        <v>129.5</v>
      </c>
    </row>
    <row r="16">
      <c r="A16" s="4" t="inlineStr">
        <is>
          <t>Shares Underlying Options, Ending balance</t>
        </is>
      </c>
      <c r="B16" s="6" t="n">
        <v>9610</v>
      </c>
      <c r="C16" s="6" t="n">
        <v>33649</v>
      </c>
      <c r="D16" s="6" t="n">
        <v>14962</v>
      </c>
      <c r="E16" s="6" t="n">
        <v>7420</v>
      </c>
    </row>
    <row r="17">
      <c r="A17" s="4" t="inlineStr">
        <is>
          <t>Weighted Average Exercise Price, Ending Balance</t>
        </is>
      </c>
      <c r="B17" s="8" t="n">
        <v>93.55</v>
      </c>
      <c r="C17" s="8" t="n">
        <v>185.69</v>
      </c>
      <c r="D17" s="8" t="n">
        <v>293.5</v>
      </c>
      <c r="E17" s="8" t="n">
        <v>106.44</v>
      </c>
    </row>
    <row r="18">
      <c r="A18" s="4" t="inlineStr">
        <is>
          <t>Intrinsic Value, Outstanding, Ending balance</t>
        </is>
      </c>
      <c r="B18" s="4" t="inlineStr">
        <is>
          <t xml:space="preserve"> </t>
        </is>
      </c>
      <c r="C18" s="5" t="n">
        <v>1807</v>
      </c>
      <c r="D18" s="5" t="n">
        <v>103662</v>
      </c>
      <c r="E18" s="5" t="n">
        <v>3433946</v>
      </c>
    </row>
    <row r="19">
      <c r="A19" s="4" t="inlineStr">
        <is>
          <t>Shares Underlying Options, Exercisable</t>
        </is>
      </c>
      <c r="B19" s="4" t="inlineStr">
        <is>
          <t xml:space="preserve"> </t>
        </is>
      </c>
      <c r="C19" s="6" t="n">
        <v>8675</v>
      </c>
      <c r="D19" s="6" t="n">
        <v>6900</v>
      </c>
      <c r="E19" s="4" t="inlineStr">
        <is>
          <t xml:space="preserve"> </t>
        </is>
      </c>
    </row>
    <row r="20">
      <c r="A20" s="4" t="inlineStr">
        <is>
          <t>Weighted Average Exercise Price, Exercisable</t>
        </is>
      </c>
      <c r="B20" s="4" t="inlineStr">
        <is>
          <t xml:space="preserve"> </t>
        </is>
      </c>
      <c r="C20" s="8" t="n">
        <v>248.23</v>
      </c>
      <c r="D20" s="8" t="n">
        <v>211.5</v>
      </c>
      <c r="E20" s="4" t="inlineStr">
        <is>
          <t xml:space="preserve"> </t>
        </is>
      </c>
    </row>
    <row r="21">
      <c r="A21" s="4" t="inlineStr">
        <is>
          <t>Weighted Average Remaining Contractual Term (in years), Exercisable</t>
        </is>
      </c>
      <c r="B21" s="4" t="inlineStr">
        <is>
          <t xml:space="preserve"> </t>
        </is>
      </c>
      <c r="C21" s="4" t="inlineStr">
        <is>
          <t>8 years 4 months 2 days</t>
        </is>
      </c>
      <c r="D21" s="4" t="inlineStr">
        <is>
          <t>7 years 6 months 21 days</t>
        </is>
      </c>
      <c r="E21" s="4" t="inlineStr">
        <is>
          <t xml:space="preserve"> </t>
        </is>
      </c>
    </row>
    <row r="22">
      <c r="A22" s="4" t="inlineStr">
        <is>
          <t>Intrinsic Value, Exercisable</t>
        </is>
      </c>
      <c r="B22" s="4" t="inlineStr">
        <is>
          <t xml:space="preserve"> </t>
        </is>
      </c>
      <c r="C22" s="5" t="n">
        <v>1807</v>
      </c>
      <c r="D22" s="5" t="n">
        <v>103251</v>
      </c>
      <c r="E22" s="4" t="inlineStr">
        <is>
          <t xml:space="preserve"> </t>
        </is>
      </c>
    </row>
    <row r="23">
      <c r="A23" s="4" t="inlineStr">
        <is>
          <t>Share-Based Compensation Arrangement by Share-Based Payment Award, Options, Outstanding, Number</t>
        </is>
      </c>
      <c r="B23" s="4" t="inlineStr">
        <is>
          <t xml:space="preserve"> </t>
        </is>
      </c>
      <c r="C23" s="6" t="n">
        <v>-14962</v>
      </c>
      <c r="D23" s="6" t="n">
        <v>-7420</v>
      </c>
      <c r="E23" s="6" t="n">
        <v>-9610</v>
      </c>
    </row>
    <row r="24">
      <c r="A24" s="4" t="inlineStr">
        <is>
          <t>Shares Underlying Options, Exercised</t>
        </is>
      </c>
      <c r="B24" s="4" t="inlineStr">
        <is>
          <t xml:space="preserve"> </t>
        </is>
      </c>
      <c r="C24" s="4" t="inlineStr">
        <is>
          <t xml:space="preserve"> </t>
        </is>
      </c>
      <c r="D24" s="6" t="n">
        <v>-353</v>
      </c>
      <c r="E24" s="6" t="n">
        <v>-171</v>
      </c>
    </row>
    <row r="25">
      <c r="A25" s="4" t="inlineStr">
        <is>
          <t>Intrinsic Value, Outstanding, Exercised</t>
        </is>
      </c>
      <c r="B25" s="4" t="inlineStr">
        <is>
          <t xml:space="preserve"> </t>
        </is>
      </c>
      <c r="C25" s="4" t="inlineStr">
        <is>
          <t xml:space="preserve"> </t>
        </is>
      </c>
      <c r="D25" s="5" t="n">
        <v>4440</v>
      </c>
      <c r="E25" s="5" t="n">
        <v>10835</v>
      </c>
    </row>
    <row r="26">
      <c r="A26" s="4" t="inlineStr">
        <is>
          <t>Shares Underlying Options, Expired</t>
        </is>
      </c>
      <c r="B26" s="4" t="inlineStr">
        <is>
          <t xml:space="preserve"> </t>
        </is>
      </c>
      <c r="C26" s="4" t="inlineStr">
        <is>
          <t xml:space="preserve"> </t>
        </is>
      </c>
      <c r="D26" s="6" t="n">
        <v>-258</v>
      </c>
      <c r="E26" s="6" t="n">
        <v>-2411</v>
      </c>
    </row>
    <row r="27">
      <c r="A27" s="4" t="inlineStr">
        <is>
          <t>Shares Underlying Options, Exercisable</t>
        </is>
      </c>
      <c r="B27" s="4" t="inlineStr">
        <is>
          <t xml:space="preserve"> </t>
        </is>
      </c>
      <c r="C27" s="6" t="n">
        <v>8675</v>
      </c>
      <c r="D27" s="6" t="n">
        <v>6900</v>
      </c>
      <c r="E27" s="4" t="inlineStr">
        <is>
          <t xml:space="preserve"> </t>
        </is>
      </c>
    </row>
    <row r="28">
      <c r="A28" s="4" t="inlineStr">
        <is>
          <t>Previously Reported [Member]</t>
        </is>
      </c>
      <c r="B28" s="4" t="inlineStr">
        <is>
          <t xml:space="preserve"> </t>
        </is>
      </c>
      <c r="C28" s="4" t="inlineStr">
        <is>
          <t xml:space="preserve"> </t>
        </is>
      </c>
      <c r="D28" s="4" t="inlineStr">
        <is>
          <t xml:space="preserve"> </t>
        </is>
      </c>
      <c r="E28" s="4" t="inlineStr">
        <is>
          <t xml:space="preserve"> </t>
        </is>
      </c>
    </row>
    <row r="29">
      <c r="A29" s="4" t="inlineStr">
        <is>
          <t>Shares Underlying Options, Beginning balance</t>
        </is>
      </c>
      <c r="B29" s="6" t="n">
        <v>14634</v>
      </c>
      <c r="C29" s="4" t="inlineStr">
        <is>
          <t xml:space="preserve"> </t>
        </is>
      </c>
      <c r="D29" s="4" t="inlineStr">
        <is>
          <t xml:space="preserve"> </t>
        </is>
      </c>
      <c r="E29" s="4" t="inlineStr">
        <is>
          <t xml:space="preserve"> </t>
        </is>
      </c>
    </row>
    <row r="30">
      <c r="A30" s="4" t="inlineStr">
        <is>
          <t>Weighted Average Exercise Price, Beginning Balance</t>
        </is>
      </c>
      <c r="B30" s="8" t="n">
        <v>57.5</v>
      </c>
      <c r="C30" s="4" t="inlineStr">
        <is>
          <t xml:space="preserve"> </t>
        </is>
      </c>
      <c r="D30" s="4" t="inlineStr">
        <is>
          <t xml:space="preserve"> </t>
        </is>
      </c>
      <c r="E30" s="4" t="inlineStr">
        <is>
          <t xml:space="preserve"> </t>
        </is>
      </c>
    </row>
    <row r="31">
      <c r="A31" s="4" t="inlineStr">
        <is>
          <t>Weighted Average Remaining Contractual Term (in years), Outstanding</t>
        </is>
      </c>
      <c r="B31" s="4" t="inlineStr">
        <is>
          <t>7 years 2 months 12 days</t>
        </is>
      </c>
      <c r="C31" s="4" t="inlineStr">
        <is>
          <t xml:space="preserve"> </t>
        </is>
      </c>
      <c r="D31" s="4" t="inlineStr">
        <is>
          <t xml:space="preserve"> </t>
        </is>
      </c>
      <c r="E31" s="4" t="inlineStr">
        <is>
          <t xml:space="preserve"> </t>
        </is>
      </c>
    </row>
    <row r="32">
      <c r="A32" s="4" t="inlineStr">
        <is>
          <t>Intrinsic Value, Outstanding, Beginning Balance</t>
        </is>
      </c>
      <c r="B32" s="5" t="n">
        <v>369102</v>
      </c>
      <c r="C32" s="4" t="inlineStr">
        <is>
          <t xml:space="preserve"> </t>
        </is>
      </c>
      <c r="D32" s="4" t="inlineStr">
        <is>
          <t xml:space="preserve"> </t>
        </is>
      </c>
      <c r="E32" s="4" t="inlineStr">
        <is>
          <t xml:space="preserve"> </t>
        </is>
      </c>
    </row>
    <row r="33">
      <c r="A33" s="4" t="inlineStr">
        <is>
          <t>Share-Based Compensation Arrangement by Share-Based Payment Award, Options, Outstanding, Number</t>
        </is>
      </c>
      <c r="B33" s="6" t="n">
        <v>-14634</v>
      </c>
      <c r="C33" s="4" t="inlineStr">
        <is>
          <t xml:space="preserve"> </t>
        </is>
      </c>
      <c r="D33" s="4" t="inlineStr">
        <is>
          <t xml:space="preserve"> </t>
        </is>
      </c>
      <c r="E33" s="4" t="inlineStr">
        <is>
          <t xml:space="preserve"> </t>
        </is>
      </c>
    </row>
    <row r="34">
      <c r="A34" s="4" t="inlineStr">
        <is>
          <t>Revision of Prior Period, Adjustment [Member]</t>
        </is>
      </c>
      <c r="B34" s="4" t="inlineStr">
        <is>
          <t xml:space="preserve"> </t>
        </is>
      </c>
      <c r="C34" s="4" t="inlineStr">
        <is>
          <t xml:space="preserve"> </t>
        </is>
      </c>
      <c r="D34" s="4" t="inlineStr">
        <is>
          <t xml:space="preserve"> </t>
        </is>
      </c>
      <c r="E34" s="4" t="inlineStr">
        <is>
          <t xml:space="preserve"> </t>
        </is>
      </c>
    </row>
    <row r="35">
      <c r="A35" s="4" t="inlineStr">
        <is>
          <t>Shares Underlying Options, Beginning balance</t>
        </is>
      </c>
      <c r="B35" s="6" t="n">
        <v>6024</v>
      </c>
      <c r="C35" s="4" t="inlineStr">
        <is>
          <t xml:space="preserve"> </t>
        </is>
      </c>
      <c r="D35" s="4" t="inlineStr">
        <is>
          <t xml:space="preserve"> </t>
        </is>
      </c>
      <c r="E35" s="4" t="inlineStr">
        <is>
          <t xml:space="preserve"> </t>
        </is>
      </c>
    </row>
    <row r="36">
      <c r="A36" s="4" t="inlineStr">
        <is>
          <t>Weighted Average Exercise Price, Beginning Balance</t>
        </is>
      </c>
      <c r="B36" s="8" t="n">
        <v>36.05</v>
      </c>
      <c r="C36" s="4" t="inlineStr">
        <is>
          <t xml:space="preserve"> </t>
        </is>
      </c>
      <c r="D36" s="4" t="inlineStr">
        <is>
          <t xml:space="preserve"> </t>
        </is>
      </c>
      <c r="E36" s="4" t="inlineStr">
        <is>
          <t xml:space="preserve"> </t>
        </is>
      </c>
    </row>
    <row r="37">
      <c r="A37" s="4" t="inlineStr">
        <is>
          <t>Share-Based Compensation Arrangement by Share-Based Payment Award, Options, Outstanding, Number</t>
        </is>
      </c>
      <c r="B37" s="6" t="n">
        <v>-6024</v>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Activity with Respect Status of, RSUs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Units, Outstanding Beginning Balance | shares</t>
        </is>
      </c>
      <c r="B4" s="4" t="inlineStr">
        <is>
          <t xml:space="preserve"> </t>
        </is>
      </c>
    </row>
    <row r="5">
      <c r="A5" s="4" t="inlineStr">
        <is>
          <t>Weighted Average Grant Date Fair Value, Beginning balance Outstanding | $ / shares</t>
        </is>
      </c>
      <c r="B5" s="4" t="inlineStr">
        <is>
          <t xml:space="preserve"> </t>
        </is>
      </c>
    </row>
    <row r="6">
      <c r="A6" s="4" t="inlineStr">
        <is>
          <t>Granted | shares</t>
        </is>
      </c>
      <c r="B6" s="6" t="n">
        <v>17851</v>
      </c>
    </row>
    <row r="7">
      <c r="A7" s="4" t="inlineStr">
        <is>
          <t>Weighted Average Grant Date Fair Value, Granted | $ / shares</t>
        </is>
      </c>
      <c r="B7" s="8" t="n">
        <v>26.64</v>
      </c>
    </row>
    <row r="8">
      <c r="A8" s="4" t="inlineStr">
        <is>
          <t>Forfeited | shares</t>
        </is>
      </c>
      <c r="B8" s="6" t="n">
        <v>-293</v>
      </c>
    </row>
    <row r="9">
      <c r="A9" s="4" t="inlineStr">
        <is>
          <t>Weighted Average Grant Date Fair Value, Forfeited | $ / shares</t>
        </is>
      </c>
      <c r="B9" s="8" t="n">
        <v>14.65</v>
      </c>
    </row>
    <row r="10">
      <c r="A10" s="4" t="inlineStr">
        <is>
          <t>Units, Outstanding Ending Balance | shares</t>
        </is>
      </c>
      <c r="B10" s="6" t="n">
        <v>17558</v>
      </c>
    </row>
    <row r="11">
      <c r="A11" s="4" t="inlineStr">
        <is>
          <t>Weighted Average Grant Date Fair Value, Ending Balance Outstanding | $ / shares</t>
        </is>
      </c>
      <c r="B11" s="8" t="n">
        <v>26.8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6" customWidth="1" min="5" max="5"/>
    <col width="80" customWidth="1" min="6" max="6"/>
    <col width="25" customWidth="1" min="7" max="7"/>
    <col width="14" customWidth="1" min="8" max="8"/>
    <col width="14" customWidth="1" min="9" max="9"/>
    <col width="14" customWidth="1" min="10" max="10"/>
  </cols>
  <sheetData>
    <row r="1">
      <c r="A1" s="1" t="inlineStr">
        <is>
          <t>Stock-Based Compensation (Details Narrative) - USD ($)</t>
        </is>
      </c>
      <c r="D1" s="2" t="inlineStr">
        <is>
          <t>6 Months Ended</t>
        </is>
      </c>
      <c r="F1" s="2" t="inlineStr">
        <is>
          <t>12 Months Ended</t>
        </is>
      </c>
    </row>
    <row r="2">
      <c r="B2" s="2" t="inlineStr">
        <is>
          <t>Dec. 03, 2023</t>
        </is>
      </c>
      <c r="C2" s="2" t="inlineStr">
        <is>
          <t>Jul. 19, 2017</t>
        </is>
      </c>
      <c r="D2" s="2" t="inlineStr">
        <is>
          <t>Jun. 30, 2024</t>
        </is>
      </c>
      <c r="E2" s="2" t="inlineStr">
        <is>
          <t>Jun. 30, 2023</t>
        </is>
      </c>
      <c r="F2" s="2" t="inlineStr">
        <is>
          <t>Dec. 31, 2023</t>
        </is>
      </c>
      <c r="G2" s="2" t="inlineStr">
        <is>
          <t>Dec. 31, 2022</t>
        </is>
      </c>
      <c r="H2" s="2" t="inlineStr">
        <is>
          <t>Dec. 14, 2023</t>
        </is>
      </c>
      <c r="I2" s="2" t="inlineStr">
        <is>
          <t>Dec. 31, 2021</t>
        </is>
      </c>
      <c r="J2" s="2" t="inlineStr">
        <is>
          <t>Apr. 26,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grant date fair value</t>
        </is>
      </c>
      <c r="B4" s="4" t="inlineStr">
        <is>
          <t xml:space="preserve"> </t>
        </is>
      </c>
      <c r="C4" s="4" t="inlineStr">
        <is>
          <t xml:space="preserve"> </t>
        </is>
      </c>
      <c r="D4" s="8" t="n">
        <v>8.6</v>
      </c>
      <c r="E4" s="8" t="n">
        <v>426.61</v>
      </c>
      <c r="F4" s="8" t="n">
        <v>4.86</v>
      </c>
      <c r="G4" s="8" t="n">
        <v>0.77</v>
      </c>
      <c r="H4" s="4" t="inlineStr">
        <is>
          <t xml:space="preserve"> </t>
        </is>
      </c>
      <c r="I4" s="4" t="inlineStr">
        <is>
          <t xml:space="preserve"> </t>
        </is>
      </c>
      <c r="J4" s="4" t="inlineStr">
        <is>
          <t xml:space="preserve"> </t>
        </is>
      </c>
    </row>
    <row r="5">
      <c r="A5" s="4" t="inlineStr">
        <is>
          <t>Unrecognized compensation expense related to unvested options</t>
        </is>
      </c>
      <c r="B5" s="4" t="inlineStr">
        <is>
          <t xml:space="preserve"> </t>
        </is>
      </c>
      <c r="C5" s="4" t="inlineStr">
        <is>
          <t xml:space="preserve"> </t>
        </is>
      </c>
      <c r="D5" s="5" t="n">
        <v>1262655</v>
      </c>
      <c r="E5" s="5" t="n">
        <v>2575808</v>
      </c>
      <c r="F5" s="5" t="n">
        <v>2594571</v>
      </c>
      <c r="G5" s="5" t="n">
        <v>160203</v>
      </c>
      <c r="H5" s="4" t="inlineStr">
        <is>
          <t xml:space="preserve"> </t>
        </is>
      </c>
      <c r="I5" s="4" t="inlineStr">
        <is>
          <t xml:space="preserve"> </t>
        </is>
      </c>
      <c r="J5" s="4" t="inlineStr">
        <is>
          <t xml:space="preserve"> </t>
        </is>
      </c>
    </row>
    <row r="6">
      <c r="A6" s="4" t="inlineStr">
        <is>
          <t>Period for unrecognized compensation expense related to unvested options yet has not been recognized</t>
        </is>
      </c>
      <c r="B6" s="4" t="inlineStr">
        <is>
          <t xml:space="preserve"> </t>
        </is>
      </c>
      <c r="C6" s="4" t="inlineStr">
        <is>
          <t xml:space="preserve"> </t>
        </is>
      </c>
      <c r="D6" s="4" t="inlineStr">
        <is>
          <t>3 years 9 months 18 days</t>
        </is>
      </c>
      <c r="E6" s="4" t="inlineStr">
        <is>
          <t>2 years 11 months 19 days</t>
        </is>
      </c>
      <c r="F6" s="4" t="inlineStr">
        <is>
          <t>2 years 8 months 23 days</t>
        </is>
      </c>
      <c r="G6" s="4" t="inlineStr">
        <is>
          <t>2 years 8 months 26 days</t>
        </is>
      </c>
      <c r="H6" s="4" t="inlineStr">
        <is>
          <t xml:space="preserve"> </t>
        </is>
      </c>
      <c r="I6" s="4" t="inlineStr">
        <is>
          <t xml:space="preserve"> </t>
        </is>
      </c>
      <c r="J6" s="4" t="inlineStr">
        <is>
          <t xml:space="preserve"> </t>
        </is>
      </c>
    </row>
    <row r="7">
      <c r="A7" s="4" t="inlineStr">
        <is>
          <t>Common stock, shares authorized</t>
        </is>
      </c>
      <c r="B7" s="4" t="inlineStr">
        <is>
          <t xml:space="preserve"> </t>
        </is>
      </c>
      <c r="C7" s="4" t="inlineStr">
        <is>
          <t xml:space="preserve"> </t>
        </is>
      </c>
      <c r="D7" s="6" t="n">
        <v>275000000</v>
      </c>
      <c r="E7" s="4" t="inlineStr">
        <is>
          <t xml:space="preserve"> </t>
        </is>
      </c>
      <c r="F7" s="6" t="n">
        <v>275000000</v>
      </c>
      <c r="G7" s="6" t="n">
        <v>275000000</v>
      </c>
      <c r="H7" s="6" t="n">
        <v>350000000</v>
      </c>
      <c r="I7" s="4" t="inlineStr">
        <is>
          <t xml:space="preserve"> </t>
        </is>
      </c>
      <c r="J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9" t="n">
        <v>0</v>
      </c>
      <c r="G8" s="4" t="inlineStr">
        <is>
          <t xml:space="preserve"> </t>
        </is>
      </c>
      <c r="H8" s="4" t="inlineStr">
        <is>
          <t xml:space="preserve"> </t>
        </is>
      </c>
      <c r="I8" s="4" t="inlineStr">
        <is>
          <t xml:space="preserve"> </t>
        </is>
      </c>
      <c r="J8" s="4" t="inlineStr">
        <is>
          <t xml:space="preserve"> </t>
        </is>
      </c>
    </row>
    <row r="9">
      <c r="A9" s="4" t="inlineStr">
        <is>
          <t>Repricing outstanding stock option</t>
        </is>
      </c>
      <c r="B9" s="6" t="n">
        <v>71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t>
        </is>
      </c>
      <c r="B10" s="8" t="n">
        <v>25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mental compensation cost</t>
        </is>
      </c>
      <c r="B11" s="5" t="n">
        <v>1134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ed stock based compensation expense</t>
        </is>
      </c>
      <c r="B12" s="6" t="n">
        <v>238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vested stock based compensation expense</t>
        </is>
      </c>
      <c r="B13" s="5" t="n">
        <v>896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per share</t>
        </is>
      </c>
      <c r="B14" s="4" t="inlineStr">
        <is>
          <t xml:space="preserve"> </t>
        </is>
      </c>
      <c r="C14" s="4" t="inlineStr">
        <is>
          <t xml:space="preserve"> </t>
        </is>
      </c>
      <c r="D14" s="8" t="n">
        <v>185.69</v>
      </c>
      <c r="E14" s="4" t="inlineStr">
        <is>
          <t xml:space="preserve"> </t>
        </is>
      </c>
      <c r="F14" s="8" t="n">
        <v>293.5</v>
      </c>
      <c r="G14" s="8" t="n">
        <v>106.44</v>
      </c>
      <c r="H14" s="8" t="n">
        <v>293.5</v>
      </c>
      <c r="I14" s="8" t="n">
        <v>93.55</v>
      </c>
      <c r="J14" s="4" t="inlineStr">
        <is>
          <t xml:space="preserve"> </t>
        </is>
      </c>
    </row>
    <row r="15">
      <c r="A15" s="4" t="inlineStr">
        <is>
          <t>Option to purchase aggregate number of shares</t>
        </is>
      </c>
      <c r="B15" s="4" t="inlineStr">
        <is>
          <t xml:space="preserve"> </t>
        </is>
      </c>
      <c r="C15" s="4" t="inlineStr">
        <is>
          <t xml:space="preserve"> </t>
        </is>
      </c>
      <c r="D15" s="6" t="n">
        <v>33649</v>
      </c>
      <c r="E15" s="4" t="inlineStr">
        <is>
          <t xml:space="preserve"> </t>
        </is>
      </c>
      <c r="F15" s="6" t="n">
        <v>14962</v>
      </c>
      <c r="G15" s="6" t="n">
        <v>7420</v>
      </c>
      <c r="H15" s="6" t="n">
        <v>14962</v>
      </c>
      <c r="I15" s="6" t="n">
        <v>9610</v>
      </c>
      <c r="J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 for unrecognized compensation expense related to unvested options yet has not been recognized</t>
        </is>
      </c>
      <c r="B18" s="4" t="inlineStr">
        <is>
          <t xml:space="preserve"> </t>
        </is>
      </c>
      <c r="C18" s="4" t="inlineStr">
        <is>
          <t xml:space="preserve"> </t>
        </is>
      </c>
      <c r="D18" s="4" t="inlineStr">
        <is>
          <t>1 year 3 months 18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cognized compensation cost</t>
        </is>
      </c>
      <c r="B20" s="4" t="inlineStr">
        <is>
          <t xml:space="preserve"> </t>
        </is>
      </c>
      <c r="C20" s="4" t="inlineStr">
        <is>
          <t xml:space="preserve"> </t>
        </is>
      </c>
      <c r="D20" s="5" t="n">
        <v>2631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titute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6147</v>
      </c>
      <c r="I23" s="4" t="inlineStr">
        <is>
          <t xml:space="preserve"> </t>
        </is>
      </c>
      <c r="J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4" t="inlineStr">
        <is>
          <t xml:space="preserve"> </t>
        </is>
      </c>
      <c r="C26" s="4" t="inlineStr">
        <is>
          <t xml:space="preserve"> </t>
        </is>
      </c>
      <c r="D26" s="6" t="n">
        <v>457231</v>
      </c>
      <c r="E26" s="5" t="n">
        <v>620987</v>
      </c>
      <c r="F26" s="5" t="n">
        <v>1245796</v>
      </c>
      <c r="G26" s="5" t="n">
        <v>770336</v>
      </c>
      <c r="H26" s="4" t="inlineStr">
        <is>
          <t xml:space="preserve"> </t>
        </is>
      </c>
      <c r="I26" s="4" t="inlineStr">
        <is>
          <t xml:space="preserve"> </t>
        </is>
      </c>
      <c r="J26" s="4" t="inlineStr">
        <is>
          <t xml:space="preserve"> </t>
        </is>
      </c>
    </row>
    <row r="27">
      <c r="A27" s="4" t="inlineStr">
        <is>
          <t>General and Administrative Expense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4" t="inlineStr">
        <is>
          <t xml:space="preserve"> </t>
        </is>
      </c>
      <c r="C29" s="4" t="inlineStr">
        <is>
          <t xml:space="preserve"> </t>
        </is>
      </c>
      <c r="D29" s="5" t="n">
        <v>20817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5000000</v>
      </c>
      <c r="I32" s="4" t="inlineStr">
        <is>
          <t xml:space="preserve"> </t>
        </is>
      </c>
      <c r="J32" s="4" t="inlineStr">
        <is>
          <t xml:space="preserve"> </t>
        </is>
      </c>
    </row>
    <row r="33">
      <c r="A33" s="4" t="inlineStr">
        <is>
          <t>2023 Equity Employee Stock Purch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incentive plan, description</t>
        </is>
      </c>
      <c r="B35" s="4" t="inlineStr">
        <is>
          <t xml:space="preserve"> </t>
        </is>
      </c>
      <c r="C35" s="4" t="inlineStr">
        <is>
          <t xml:space="preserve"> </t>
        </is>
      </c>
      <c r="D35" s="4" t="inlineStr">
        <is>
          <t>The aggregate number of shares of common stock that may be purchased pursuant to the Purchase Plan is equal to 2% of the
fully diluted common stock determined at the Close of the Merger Agreement, determined to be 11,443. In addition, the aggregate number
of shares of common stock that remain available to be awarded under the Purchase Plan, will automatically increase on January 1 of each
year for a period of 10 years commencing on January 1, 2024 and ending on January 1, 2033, in an amount equal to the lesser of one percent
(1%) of the total number of shares of the fully diluted common stock determined as of December 31 of the preceding year, or a number
of shares of common stock equal to two hundred percent (200%) of the initial share reserve of 11,44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iration perio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iration date</t>
        </is>
      </c>
      <c r="B37" s="4" t="inlineStr">
        <is>
          <t xml:space="preserve"> </t>
        </is>
      </c>
      <c r="C37" s="4" t="inlineStr">
        <is>
          <t xml:space="preserve"> </t>
        </is>
      </c>
      <c r="D37" s="4" t="inlineStr">
        <is>
          <t>Jan.  01,  2033</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3 Equity Employee Stock Purchase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reserved for future issuance</t>
        </is>
      </c>
      <c r="B40" s="4" t="inlineStr">
        <is>
          <t xml:space="preserve"> </t>
        </is>
      </c>
      <c r="C40" s="4" t="inlineStr">
        <is>
          <t xml:space="preserve"> </t>
        </is>
      </c>
      <c r="D40" s="6" t="n">
        <v>1144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itial share reserve</t>
        </is>
      </c>
      <c r="B41" s="4" t="inlineStr">
        <is>
          <t xml:space="preserve"> </t>
        </is>
      </c>
      <c r="C41" s="4" t="inlineStr">
        <is>
          <t xml:space="preserve"> </t>
        </is>
      </c>
      <c r="D41" s="6" t="n">
        <v>1144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options awarded</t>
        </is>
      </c>
      <c r="B42" s="4" t="inlineStr">
        <is>
          <t xml:space="preserve"> </t>
        </is>
      </c>
      <c r="C42" s="4" t="inlineStr">
        <is>
          <t xml:space="preserve"> </t>
        </is>
      </c>
      <c r="D42" s="6" t="n">
        <v>11443</v>
      </c>
      <c r="E42" s="4" t="inlineStr">
        <is>
          <t xml:space="preserve"> </t>
        </is>
      </c>
      <c r="F42" s="6" t="n">
        <v>11443</v>
      </c>
      <c r="G42" s="4" t="inlineStr">
        <is>
          <t xml:space="preserve"> </t>
        </is>
      </c>
      <c r="H42" s="4" t="inlineStr">
        <is>
          <t xml:space="preserve"> </t>
        </is>
      </c>
      <c r="I42" s="4" t="inlineStr">
        <is>
          <t xml:space="preserve"> </t>
        </is>
      </c>
      <c r="J42" s="4" t="inlineStr">
        <is>
          <t xml:space="preserve"> </t>
        </is>
      </c>
    </row>
    <row r="43">
      <c r="A43" s="4" t="inlineStr">
        <is>
          <t>2023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 incentive plan, description</t>
        </is>
      </c>
      <c r="B45" s="4" t="inlineStr">
        <is>
          <t xml:space="preserve"> </t>
        </is>
      </c>
      <c r="C45" s="4" t="inlineStr">
        <is>
          <t xml:space="preserve"> </t>
        </is>
      </c>
      <c r="D45" s="4" t="inlineStr">
        <is>
          <t>The aggregate number of shares of common stock that may be issued will not exceed approximately 12.5% of the fully diluted
common stock determined at the Close of the Merger, determined to be 71,522. In addition, the aggregate number of shares of common
stock that remain available to be awarded under the Plan, will automatically increase on January 1 of each year for a period of ten years
commencing on January 1, 2024 and ending on January 1, 2033, in an amount equal to 5% of the total number of shares of the fully diluted
common stock determined as of the day prior to such increase. The aggregate maximum number of shares of common stock that may be issued
pursuant to the exercise of incentive stock options is approximately three times the total number of shares of common stock initially
reserved for issuance, which were 71,522.</t>
        </is>
      </c>
      <c r="E45" s="4" t="inlineStr">
        <is>
          <t xml:space="preserve"> </t>
        </is>
      </c>
      <c r="F45" s="4" t="inlineStr">
        <is>
          <t>The aggregate number of shares of common stock that may be issued will not exceed approximately 12.5% of
the fully diluted common stock determined at the Close of the Merger. In addition, the aggregate number of shares of common stock will
automatically increase on January 1 of each year for a period of ten years commencing on January 1, 2024 and ending on January 1, 2033,
in an amount equal to 5% of the total number of shares of the fully diluted common stock determined as of the day prior to such increase.
The aggregate maximum number of shares of common stock that may be issued pursuant to the exercise of incentive stock options is approximately
three times the total number of shares of common stock initially reserved for issuance.</t>
        </is>
      </c>
      <c r="G45" s="4" t="inlineStr">
        <is>
          <t xml:space="preserve"> </t>
        </is>
      </c>
      <c r="H45" s="4" t="inlineStr">
        <is>
          <t xml:space="preserve"> </t>
        </is>
      </c>
      <c r="I45" s="4" t="inlineStr">
        <is>
          <t xml:space="preserve"> </t>
        </is>
      </c>
      <c r="J45" s="4" t="inlineStr">
        <is>
          <t xml:space="preserve"> </t>
        </is>
      </c>
    </row>
    <row r="46">
      <c r="A46" s="4" t="inlineStr">
        <is>
          <t>Expiration period</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iration date</t>
        </is>
      </c>
      <c r="B47" s="4" t="inlineStr">
        <is>
          <t xml:space="preserve"> </t>
        </is>
      </c>
      <c r="C47" s="4" t="inlineStr">
        <is>
          <t xml:space="preserve"> </t>
        </is>
      </c>
      <c r="D47" s="4" t="inlineStr">
        <is>
          <t>Jan.  01,  2033</t>
        </is>
      </c>
      <c r="E47" s="4" t="inlineStr">
        <is>
          <t xml:space="preserve"> </t>
        </is>
      </c>
      <c r="F47" s="4" t="inlineStr">
        <is>
          <t>Jan.  01,  2033</t>
        </is>
      </c>
      <c r="G47" s="4" t="inlineStr">
        <is>
          <t xml:space="preserve"> </t>
        </is>
      </c>
      <c r="H47" s="4" t="inlineStr">
        <is>
          <t xml:space="preserve"> </t>
        </is>
      </c>
      <c r="I47" s="4" t="inlineStr">
        <is>
          <t xml:space="preserve"> </t>
        </is>
      </c>
      <c r="J47" s="4" t="inlineStr">
        <is>
          <t xml:space="preserve"> </t>
        </is>
      </c>
    </row>
    <row r="48">
      <c r="A48" s="4" t="inlineStr">
        <is>
          <t>Stock options awarded</t>
        </is>
      </c>
      <c r="B48" s="4" t="inlineStr">
        <is>
          <t xml:space="preserve"> </t>
        </is>
      </c>
      <c r="C48" s="4" t="inlineStr">
        <is>
          <t xml:space="preserve"> </t>
        </is>
      </c>
      <c r="D48" s="4" t="inlineStr">
        <is>
          <t xml:space="preserve"> </t>
        </is>
      </c>
      <c r="E48" s="4" t="inlineStr">
        <is>
          <t xml:space="preserve"> </t>
        </is>
      </c>
      <c r="F48" s="6" t="n">
        <v>11443</v>
      </c>
      <c r="G48" s="4" t="inlineStr">
        <is>
          <t xml:space="preserve"> </t>
        </is>
      </c>
      <c r="H48" s="4" t="inlineStr">
        <is>
          <t xml:space="preserve"> </t>
        </is>
      </c>
      <c r="I48" s="4" t="inlineStr">
        <is>
          <t xml:space="preserve"> </t>
        </is>
      </c>
      <c r="J48" s="4" t="inlineStr">
        <is>
          <t xml:space="preserve"> </t>
        </is>
      </c>
    </row>
    <row r="49">
      <c r="A49" s="4" t="inlineStr">
        <is>
          <t>2023 Equity Incentive Plan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reserved for future issuance</t>
        </is>
      </c>
      <c r="B51" s="4" t="inlineStr">
        <is>
          <t xml:space="preserve"> </t>
        </is>
      </c>
      <c r="C51" s="4" t="inlineStr">
        <is>
          <t xml:space="preserve"> </t>
        </is>
      </c>
      <c r="D51" s="6" t="n">
        <v>715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itial share reserve</t>
        </is>
      </c>
      <c r="B52" s="4" t="inlineStr">
        <is>
          <t xml:space="preserve"> </t>
        </is>
      </c>
      <c r="C52" s="4" t="inlineStr">
        <is>
          <t xml:space="preserve"> </t>
        </is>
      </c>
      <c r="D52" s="6" t="n">
        <v>7152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options awarded</t>
        </is>
      </c>
      <c r="B53" s="4" t="inlineStr">
        <is>
          <t xml:space="preserve"> </t>
        </is>
      </c>
      <c r="C53" s="4" t="inlineStr">
        <is>
          <t xml:space="preserve"> </t>
        </is>
      </c>
      <c r="D53" s="6" t="n">
        <v>35276</v>
      </c>
      <c r="E53" s="4" t="inlineStr">
        <is>
          <t xml:space="preserve"> </t>
        </is>
      </c>
      <c r="F53" s="6" t="n">
        <v>71522</v>
      </c>
      <c r="G53" s="4" t="inlineStr">
        <is>
          <t xml:space="preserve"> </t>
        </is>
      </c>
      <c r="H53" s="4" t="inlineStr">
        <is>
          <t xml:space="preserve"> </t>
        </is>
      </c>
      <c r="I53" s="4" t="inlineStr">
        <is>
          <t xml:space="preserve"> </t>
        </is>
      </c>
      <c r="J53" s="4" t="inlineStr">
        <is>
          <t xml:space="preserve"> </t>
        </is>
      </c>
    </row>
    <row r="54">
      <c r="A54" s="4" t="inlineStr">
        <is>
          <t>2016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8000</v>
      </c>
    </row>
    <row r="57">
      <c r="A57" s="4" t="inlineStr">
        <is>
          <t>Number of increase decrease of non-vested options</t>
        </is>
      </c>
      <c r="B57" s="4" t="inlineStr">
        <is>
          <t xml:space="preserve"> </t>
        </is>
      </c>
      <c r="C57" s="6" t="n">
        <v>48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5" customWidth="1" min="3" max="3"/>
    <col width="80" customWidth="1" min="4" max="4"/>
    <col width="14" customWidth="1" min="5" max="5"/>
  </cols>
  <sheetData>
    <row r="1">
      <c r="A1" s="1" t="inlineStr">
        <is>
          <t>Income Taxes (Details Narrative)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Effective tax rate, percentage</t>
        </is>
      </c>
      <c r="B4" s="9" t="n">
        <v>0</v>
      </c>
      <c r="C4" s="9" t="n">
        <v>0</v>
      </c>
      <c r="D4" s="9" t="n">
        <v>0</v>
      </c>
      <c r="E4" s="9" t="n">
        <v>0</v>
      </c>
    </row>
    <row r="5">
      <c r="A5" s="4" t="inlineStr">
        <is>
          <t>Federal net operating loss carryforwards</t>
        </is>
      </c>
      <c r="B5" s="4" t="inlineStr">
        <is>
          <t xml:space="preserve"> </t>
        </is>
      </c>
      <c r="C5" s="4" t="inlineStr">
        <is>
          <t xml:space="preserve"> </t>
        </is>
      </c>
      <c r="D5" s="5" t="n">
        <v>26705200</v>
      </c>
      <c r="E5" s="5" t="n">
        <v>15325300</v>
      </c>
    </row>
    <row r="6">
      <c r="A6" s="4" t="inlineStr">
        <is>
          <t>State net operating loss carryforwards</t>
        </is>
      </c>
      <c r="B6" s="4" t="inlineStr">
        <is>
          <t xml:space="preserve"> </t>
        </is>
      </c>
      <c r="C6" s="4" t="inlineStr">
        <is>
          <t xml:space="preserve"> </t>
        </is>
      </c>
      <c r="D6" s="6" t="n">
        <v>13043900</v>
      </c>
      <c r="E6" s="6" t="n">
        <v>9175400</v>
      </c>
    </row>
    <row r="7">
      <c r="A7" s="4" t="inlineStr">
        <is>
          <t>Uncertain tax benefits</t>
        </is>
      </c>
      <c r="B7" s="4" t="inlineStr">
        <is>
          <t xml:space="preserve"> </t>
        </is>
      </c>
      <c r="C7" s="4" t="inlineStr">
        <is>
          <t xml:space="preserve"> </t>
        </is>
      </c>
      <c r="D7" s="6" t="n">
        <v>0</v>
      </c>
      <c r="E7" s="6" t="n">
        <v>0</v>
      </c>
    </row>
    <row r="8">
      <c r="A8" s="4" t="inlineStr">
        <is>
          <t>Interest and penalties</t>
        </is>
      </c>
      <c r="B8" s="4" t="inlineStr">
        <is>
          <t xml:space="preserve"> </t>
        </is>
      </c>
      <c r="C8" s="4" t="inlineStr">
        <is>
          <t xml:space="preserve"> </t>
        </is>
      </c>
      <c r="D8" s="5" t="n">
        <v>0</v>
      </c>
      <c r="E8" s="5" t="n">
        <v>0</v>
      </c>
    </row>
    <row r="9">
      <c r="A9" s="4" t="inlineStr">
        <is>
          <t>Open tax year</t>
        </is>
      </c>
      <c r="B9" s="4" t="inlineStr">
        <is>
          <t xml:space="preserve"> </t>
        </is>
      </c>
      <c r="C9" s="4" t="inlineStr">
        <is>
          <t xml:space="preserve"> </t>
        </is>
      </c>
      <c r="D9" s="4" t="inlineStr">
        <is>
          <t>2016</t>
        </is>
      </c>
      <c r="E9" s="4" t="inlineStr">
        <is>
          <t xml:space="preserve"> </t>
        </is>
      </c>
    </row>
    <row r="10">
      <c r="A10" s="4" t="inlineStr">
        <is>
          <t>Open tax audits, description</t>
        </is>
      </c>
      <c r="B10" s="4" t="inlineStr">
        <is>
          <t xml:space="preserve"> </t>
        </is>
      </c>
      <c r="C10" s="4" t="inlineStr">
        <is>
          <t xml:space="preserve"> </t>
        </is>
      </c>
      <c r="D10" s="4" t="inlineStr">
        <is>
          <t>The
Company has no open tax audits with any taxing authority as of December 31, 2023.</t>
        </is>
      </c>
      <c r="E10" s="4" t="inlineStr">
        <is>
          <t xml:space="preserve"> </t>
        </is>
      </c>
    </row>
    <row r="11">
      <c r="A11" s="4" t="inlineStr">
        <is>
          <t>Domestic Tax Jurisdiction [Member]</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 to expire</t>
        </is>
      </c>
      <c r="B13" s="4" t="inlineStr">
        <is>
          <t xml:space="preserve"> </t>
        </is>
      </c>
      <c r="C13" s="4" t="inlineStr">
        <is>
          <t xml:space="preserve"> </t>
        </is>
      </c>
      <c r="D13" s="5" t="n">
        <v>124500</v>
      </c>
      <c r="E13" s="4" t="inlineStr">
        <is>
          <t xml:space="preserve"> </t>
        </is>
      </c>
    </row>
    <row r="14">
      <c r="A14" s="4" t="inlineStr">
        <is>
          <t>Operating loss carryforwards indefinitely</t>
        </is>
      </c>
      <c r="B14" s="4" t="inlineStr">
        <is>
          <t xml:space="preserve"> </t>
        </is>
      </c>
      <c r="C14" s="4" t="inlineStr">
        <is>
          <t xml:space="preserve"> </t>
        </is>
      </c>
      <c r="D14" s="6" t="n">
        <v>26580700</v>
      </c>
      <c r="E14" s="4" t="inlineStr">
        <is>
          <t xml:space="preserve"> </t>
        </is>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 to expire</t>
        </is>
      </c>
      <c r="B17" s="4" t="inlineStr">
        <is>
          <t xml:space="preserve"> </t>
        </is>
      </c>
      <c r="C17" s="4" t="inlineStr">
        <is>
          <t xml:space="preserve"> </t>
        </is>
      </c>
      <c r="D17" s="6" t="n">
        <v>10666100</v>
      </c>
      <c r="E17" s="4" t="inlineStr">
        <is>
          <t xml:space="preserve"> </t>
        </is>
      </c>
    </row>
    <row r="18">
      <c r="A18" s="4" t="inlineStr">
        <is>
          <t>Operating loss carryforwards indefinitely</t>
        </is>
      </c>
      <c r="B18" s="4" t="inlineStr">
        <is>
          <t xml:space="preserve"> </t>
        </is>
      </c>
      <c r="C18" s="4" t="inlineStr">
        <is>
          <t xml:space="preserve"> </t>
        </is>
      </c>
      <c r="D18" s="5" t="n">
        <v>2377800</v>
      </c>
      <c r="E18"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ummary of Changes in Allowance for Credit Losses (Details)</t>
        </is>
      </c>
      <c r="B1" s="2" t="inlineStr">
        <is>
          <t>12 Months Ended</t>
        </is>
      </c>
    </row>
    <row r="2">
      <c r="B2" s="2" t="inlineStr">
        <is>
          <t>Dec. 31, 2023 USD ($)</t>
        </is>
      </c>
    </row>
    <row r="3">
      <c r="A3" s="3" t="inlineStr">
        <is>
          <t>Subsequent Events [Abstract]</t>
        </is>
      </c>
      <c r="B3" s="4" t="inlineStr">
        <is>
          <t xml:space="preserve"> </t>
        </is>
      </c>
    </row>
    <row r="4">
      <c r="A4" s="4" t="inlineStr">
        <is>
          <t>Balance-January 1, 2023</t>
        </is>
      </c>
      <c r="B4" s="5" t="n">
        <v>107860</v>
      </c>
    </row>
    <row r="5">
      <c r="A5" s="4" t="inlineStr">
        <is>
          <t>Change in provision for credit losses</t>
        </is>
      </c>
      <c r="B5" s="6" t="n">
        <v>-102112</v>
      </c>
    </row>
    <row r="6">
      <c r="A6" s="4" t="inlineStr">
        <is>
          <t>Balance-December 31, 2023</t>
        </is>
      </c>
      <c r="B6" s="5" t="n">
        <v>574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mmary of Capitalized Deferred Offering Costs (Details) - USD ($)</t>
        </is>
      </c>
      <c r="B1" s="2" t="inlineStr">
        <is>
          <t>Dec. 31, 2023</t>
        </is>
      </c>
      <c r="C1" s="2" t="inlineStr">
        <is>
          <t>Dec. 14, 2023</t>
        </is>
      </c>
      <c r="D1" s="2" t="inlineStr">
        <is>
          <t>Dec. 31, 2022</t>
        </is>
      </c>
    </row>
    <row r="2">
      <c r="A2" s="4" t="inlineStr">
        <is>
          <t>Total deferred offering costs capitalized</t>
        </is>
      </c>
      <c r="B2" s="4" t="inlineStr">
        <is>
          <t xml:space="preserve"> </t>
        </is>
      </c>
      <c r="C2" s="5" t="n">
        <v>3233097</v>
      </c>
      <c r="D2" s="5" t="n">
        <v>1524934</v>
      </c>
    </row>
    <row r="3">
      <c r="A3" s="4" t="inlineStr">
        <is>
          <t>SPAC Related Legal Fees [Member]</t>
        </is>
      </c>
      <c r="B3" s="4" t="inlineStr">
        <is>
          <t xml:space="preserve"> </t>
        </is>
      </c>
      <c r="C3" s="4" t="inlineStr">
        <is>
          <t xml:space="preserve"> </t>
        </is>
      </c>
      <c r="D3" s="4" t="inlineStr">
        <is>
          <t xml:space="preserve"> </t>
        </is>
      </c>
    </row>
    <row r="4">
      <c r="A4" s="4" t="inlineStr">
        <is>
          <t>Total deferred offering costs capitalized</t>
        </is>
      </c>
      <c r="B4" s="4" t="inlineStr">
        <is>
          <t xml:space="preserve"> </t>
        </is>
      </c>
      <c r="C4" s="6" t="n">
        <v>2973077</v>
      </c>
      <c r="D4" s="6" t="n">
        <v>1264914</v>
      </c>
    </row>
    <row r="5">
      <c r="A5" s="4" t="inlineStr">
        <is>
          <t>Investment Bank Advisory Services [Member]</t>
        </is>
      </c>
      <c r="B5" s="4" t="inlineStr">
        <is>
          <t xml:space="preserve"> </t>
        </is>
      </c>
      <c r="C5" s="4" t="inlineStr">
        <is>
          <t xml:space="preserve"> </t>
        </is>
      </c>
      <c r="D5" s="4" t="inlineStr">
        <is>
          <t xml:space="preserve"> </t>
        </is>
      </c>
    </row>
    <row r="6">
      <c r="A6" s="4" t="inlineStr">
        <is>
          <t>Total deferred offering costs capitalized</t>
        </is>
      </c>
      <c r="B6" s="4" t="inlineStr">
        <is>
          <t xml:space="preserve"> </t>
        </is>
      </c>
      <c r="C6" s="6" t="n">
        <v>135000</v>
      </c>
      <c r="D6" s="6" t="n">
        <v>135000</v>
      </c>
    </row>
    <row r="7">
      <c r="A7" s="4" t="inlineStr">
        <is>
          <t>Federal Trade Commission Filing Fees [Member]</t>
        </is>
      </c>
      <c r="B7" s="4" t="inlineStr">
        <is>
          <t xml:space="preserve"> </t>
        </is>
      </c>
      <c r="C7" s="4" t="inlineStr">
        <is>
          <t xml:space="preserve"> </t>
        </is>
      </c>
      <c r="D7" s="4" t="inlineStr">
        <is>
          <t xml:space="preserve"> </t>
        </is>
      </c>
    </row>
    <row r="8">
      <c r="A8" s="4" t="inlineStr">
        <is>
          <t>Total deferred offering costs capitalized</t>
        </is>
      </c>
      <c r="B8" s="4" t="inlineStr">
        <is>
          <t xml:space="preserve"> </t>
        </is>
      </c>
      <c r="C8" s="5" t="n">
        <v>125020</v>
      </c>
      <c r="D8" s="5" t="n">
        <v>1250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2.
Going Concern As
of June 30, 2024 the Company had cash of approximately $ 0.5 3.8 55.4 The
continuation of the Company as a going concern is dependent upon the continued financial support from its stockholders and debt holders.
Specifically, continuation is contingent on the Company’s ability to obtain necessary equity or debt financing to continue operations,
and ultimately the Company’s ability to generate profit from sales and positive operating cash flows, which is not assured. The
Company’s plans include obtaining future debt and equity financings associated with the close of the Merger described in Note
4 - Reverse Merger Capitalization with 7GC &amp; Co. Holdings Inc.. These
accompanying unaudited condensed consolidated financial statements have been prepared assuming that the Company will continue as a going
concern and do not include any adjustments that might result from the outcome of this uncertainty. </t>
        </is>
      </c>
      <c r="C4" s="4" t="inlineStr">
        <is>
          <t xml:space="preserve">2.
Going Concern As
of December 31, 2023 the Company had cash of approximately $ 2.1 1.6 46.8 The
continuation of the Company as a going concern is dependent upon the continued financial support from its stockholders and debt holders.
Specifically, continuation is contingent on the Company’s ability to obtain necessary equity or debt financing to continue operations,
and ultimately the Company’s ability to generate profit from sales and positive operating cash flows, which is not assured. The
Company’s plans include obtaining future debt and equity financings associated with the close of the Merger described in Note
4-Reverse Merger Capitalization with 7GC &amp; Co. Holdings Inc.. These
accompanying audited consolidated financial statements have been prepared assuming that the Company will continue as a going concern
and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the Merger to the Company's Consolidated Cash Flows (Details) - Recapitalization [Member]</t>
        </is>
      </c>
      <c r="B1" s="2" t="inlineStr">
        <is>
          <t>Dec. 14, 2023 USD ($)</t>
        </is>
      </c>
    </row>
    <row r="2">
      <c r="A2" s="3" t="inlineStr">
        <is>
          <t>Reclassification [Line Items]</t>
        </is>
      </c>
      <c r="B2" s="4" t="inlineStr">
        <is>
          <t xml:space="preserve"> </t>
        </is>
      </c>
    </row>
    <row r="3">
      <c r="A3" s="4" t="inlineStr">
        <is>
          <t>Deferred underwriting fees assumed</t>
        </is>
      </c>
      <c r="B3" s="5" t="n">
        <v>4000000</v>
      </c>
    </row>
    <row r="4">
      <c r="A4" s="4" t="inlineStr">
        <is>
          <t>Convertible notes payable assumed</t>
        </is>
      </c>
      <c r="B4" s="6" t="n">
        <v>2550000</v>
      </c>
    </row>
    <row r="5">
      <c r="A5" s="4" t="inlineStr">
        <is>
          <t>Warrant liabilities assumed</t>
        </is>
      </c>
      <c r="B5" s="6" t="n">
        <v>460000</v>
      </c>
    </row>
    <row r="6">
      <c r="A6" s="4" t="inlineStr">
        <is>
          <t>Less: effect on equity</t>
        </is>
      </c>
      <c r="B6" s="6" t="n">
        <v>-14625462</v>
      </c>
    </row>
    <row r="7">
      <c r="A7" s="4" t="inlineStr">
        <is>
          <t>Effect of reverse recapitalization, net of transaction costs</t>
        </is>
      </c>
      <c r="B7" s="5" t="n">
        <v>-76154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the Merger to the Company’s Statements of Changes in Stockholders’ Deficit (Details) - Recapitalization [Member]</t>
        </is>
      </c>
      <c r="B1" s="2" t="inlineStr">
        <is>
          <t>Dec. 14, 2023 USD ($)</t>
        </is>
      </c>
    </row>
    <row r="2">
      <c r="A2" s="3" t="inlineStr">
        <is>
          <t>Reclassification [Line Items]</t>
        </is>
      </c>
      <c r="B2" s="4" t="inlineStr">
        <is>
          <t xml:space="preserve"> </t>
        </is>
      </c>
    </row>
    <row r="3">
      <c r="A3" s="4" t="inlineStr">
        <is>
          <t>Cash</t>
        </is>
      </c>
      <c r="B3" s="5" t="n">
        <v>197166</v>
      </c>
    </row>
    <row r="4">
      <c r="A4" s="4" t="inlineStr">
        <is>
          <t>Non-cash net working capital assumed</t>
        </is>
      </c>
      <c r="B4" s="6" t="n">
        <v>-7812628</v>
      </c>
    </row>
    <row r="5">
      <c r="A5" s="4" t="inlineStr">
        <is>
          <t>Deferred underwriting fees assumed</t>
        </is>
      </c>
      <c r="B5" s="6" t="n">
        <v>-4000000</v>
      </c>
    </row>
    <row r="6">
      <c r="A6" s="4" t="inlineStr">
        <is>
          <t>Convertible notes payable assumed</t>
        </is>
      </c>
      <c r="B6" s="6" t="n">
        <v>-2550000</v>
      </c>
    </row>
    <row r="7">
      <c r="A7" s="4" t="inlineStr">
        <is>
          <t>Fair value of assumed warrant liabilities</t>
        </is>
      </c>
      <c r="B7" s="6" t="n">
        <v>-460000</v>
      </c>
    </row>
    <row r="8">
      <c r="A8" s="4" t="inlineStr">
        <is>
          <t>Transaction costs</t>
        </is>
      </c>
      <c r="B8" s="6" t="n">
        <v>-3233097</v>
      </c>
    </row>
    <row r="9">
      <c r="A9" s="4" t="inlineStr">
        <is>
          <t>Effect of reverse recapitalization</t>
        </is>
      </c>
      <c r="B9" s="5" t="n">
        <v>-178585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5" customWidth="1" min="6" max="6"/>
    <col width="14" customWidth="1" min="7" max="7"/>
    <col width="14" customWidth="1" min="8" max="8"/>
    <col width="15" customWidth="1" min="9" max="9"/>
    <col width="80" customWidth="1" min="10" max="10"/>
    <col width="14" customWidth="1" min="11" max="11"/>
    <col width="14" customWidth="1" min="12" max="12"/>
    <col width="15" customWidth="1" min="13" max="13"/>
    <col width="14" customWidth="1" min="14" max="14"/>
    <col width="80" customWidth="1" min="15" max="15"/>
    <col width="80" customWidth="1" min="16" max="16"/>
    <col width="14" customWidth="1" min="17" max="17"/>
    <col width="14" customWidth="1" min="18" max="18"/>
  </cols>
  <sheetData>
    <row r="1">
      <c r="A1" s="1" t="inlineStr">
        <is>
          <t>Subsequent Events (Details Narrative) - USD ($)</t>
        </is>
      </c>
      <c r="M1" s="2" t="inlineStr">
        <is>
          <t>1 Months Ended</t>
        </is>
      </c>
      <c r="O1" s="2" t="inlineStr">
        <is>
          <t>6 Months Ended</t>
        </is>
      </c>
      <c r="P1" s="2" t="inlineStr">
        <is>
          <t>12 Months Ended</t>
        </is>
      </c>
    </row>
    <row r="2">
      <c r="B2" s="2" t="inlineStr">
        <is>
          <t>Jul. 22, 2024</t>
        </is>
      </c>
      <c r="C2" s="2" t="inlineStr">
        <is>
          <t>Jul. 05, 2024</t>
        </is>
      </c>
      <c r="D2" s="2" t="inlineStr">
        <is>
          <t>May 15, 2024</t>
        </is>
      </c>
      <c r="E2" s="2" t="inlineStr">
        <is>
          <t>Mar. 29, 2024</t>
        </is>
      </c>
      <c r="F2" s="2" t="inlineStr">
        <is>
          <t>Mar. 27, 2024</t>
        </is>
      </c>
      <c r="G2" s="2" t="inlineStr">
        <is>
          <t>Feb. 19, 2024</t>
        </is>
      </c>
      <c r="H2" s="2" t="inlineStr">
        <is>
          <t>Feb. 09, 2024</t>
        </is>
      </c>
      <c r="I2" s="2" t="inlineStr">
        <is>
          <t>Feb. 05, 2024</t>
        </is>
      </c>
      <c r="J2" s="2" t="inlineStr">
        <is>
          <t>Feb. 02, 2024</t>
        </is>
      </c>
      <c r="K2" s="2" t="inlineStr">
        <is>
          <t>Jan. 24, 2024</t>
        </is>
      </c>
      <c r="L2" s="2" t="inlineStr">
        <is>
          <t>Dec. 14, 2023</t>
        </is>
      </c>
      <c r="M2" s="2" t="inlineStr">
        <is>
          <t>Mar. 31, 2024</t>
        </is>
      </c>
      <c r="N2" s="2" t="inlineStr">
        <is>
          <t>Feb. 29, 2024</t>
        </is>
      </c>
      <c r="O2" s="2" t="inlineStr">
        <is>
          <t>Jun. 30, 2024</t>
        </is>
      </c>
      <c r="P2" s="2" t="inlineStr">
        <is>
          <t>Dec. 31, 2023</t>
        </is>
      </c>
      <c r="Q2" s="2" t="inlineStr">
        <is>
          <t>Mar. 26, 2024</t>
        </is>
      </c>
      <c r="R2" s="2" t="inlineStr">
        <is>
          <t>Jan.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ddendum To Letter Agree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Pursuant to the Roth Addendum, in lieu of payment in cash of the full amount of any advisory fees or other fees or expenses, incurred
in 2024, and owed under the Roth Engagement Agreements (collectively, the “Roth Fee”), the Company (i) issued to Roth 3,500
shares (the “Roth Shares”) of the Company’s Class A Common Stock, and (ii) on or before June 30, 2024, will pay to
Roth an amount in cash equal to $300,000 or, if the Company determines that such payment should not be made in cash due to the Company’s
cash position at such time, issue to Roth a number of shares of Class A Common Stock equal to $300,000 divided by the daily VWAP for
the trading day immediately preceding June 30, 2024 (any such shares, the “Additional Roth Shares”). The Company registered
the Roth Shares and 12,000 shares of Class A Common Stock (in addition to the Roth Shares) on a registration statement to cover any
issuances of Additional Roth Shares</t>
        </is>
      </c>
      <c r="K5" s="4" t="inlineStr">
        <is>
          <t xml:space="preserve"> </t>
        </is>
      </c>
      <c r="L5" s="4" t="inlineStr">
        <is>
          <t xml:space="preserve"> </t>
        </is>
      </c>
      <c r="M5" s="4" t="inlineStr">
        <is>
          <t xml:space="preserve"> </t>
        </is>
      </c>
      <c r="N5" s="4" t="inlineStr">
        <is>
          <t xml:space="preserve"> </t>
        </is>
      </c>
      <c r="O5" s="4" t="inlineStr">
        <is>
          <t>Pursuant to the Roth Addendum, in lieu of payment in cash of the full amount of any advisory fees or other fees or expenses, incurred
in 2024, and owed under the Roth Engagement Agreements (collectively, the “Roth Fee”), the Company (i) issued to Roth 3,500
shares (the “Roth Shares”) of the Company’s Class A Common Stock on February 2, 2024, and (ii) on or before June 30,
2024, will pay to Roth an amount in cash equal to $300,000 or, if the Company determines that such payment should not be made in cash
due to the Company’s cash position at such time, issue to Roth a number of shares of Class A Common Stock equal to $300,000 divided
by the daily VWAP for the trading day immediately preceding June 30, 2024 (any such shares, the “Additional Roth Shares”).
The Company registered the Roth Shares and 12,000 shares of Class A Common Stock (in addition to the Roth Shares) on a registration
statement to cover any issuances of Additional Roth Shares</t>
        </is>
      </c>
      <c r="P5" s="4" t="inlineStr">
        <is>
          <t xml:space="preserve"> </t>
        </is>
      </c>
      <c r="Q5" s="4" t="inlineStr">
        <is>
          <t xml:space="preserve"> </t>
        </is>
      </c>
      <c r="R5" s="4" t="inlineStr">
        <is>
          <t xml:space="preserve"> </t>
        </is>
      </c>
    </row>
    <row r="6">
      <c r="A6" s="4" t="inlineStr">
        <is>
          <t>Yorkville Standby Equity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c r="J8" s="4" t="inlineStr">
        <is>
          <t xml:space="preserve"> </t>
        </is>
      </c>
      <c r="K8" s="4" t="inlineStr">
        <is>
          <t xml:space="preserve"> </t>
        </is>
      </c>
      <c r="L8" s="4" t="inlineStr">
        <is>
          <t xml:space="preserve"> </t>
        </is>
      </c>
      <c r="M8" s="4" t="inlineStr">
        <is>
          <t xml:space="preserve"> </t>
        </is>
      </c>
      <c r="N8" s="4" t="inlineStr">
        <is>
          <t xml:space="preserve"> </t>
        </is>
      </c>
      <c r="O8" s="5" t="n">
        <v>1000000</v>
      </c>
      <c r="P8" s="4" t="inlineStr">
        <is>
          <t xml:space="preserve"> </t>
        </is>
      </c>
      <c r="Q8" s="5" t="n">
        <v>1500000</v>
      </c>
      <c r="R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 paid Aadvance funded on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scount on pre paid advance funded on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 paid advance funded on regist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scount on pre paid advance funded on regist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excess shares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1999</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creased principal amount agreed to adv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Yorkville Convertible Not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tible not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On
January 24, 2024, Yorkville provided the Company with a waiver with respect to the triggering of an amortization event in January 2024,
in terms of the Yorkville Convertible Note Agreement, which would have required the Company to make monthly repayments of amounts outstanding
under the Yorkville Convertible Note, with each monthly repayment to be in an amount equal to the sum of (x) $1,000,000, plus (y) 10%
in respect of such amount, and (z) all outstanding accrued and unpaid interest as of each payment date. As a result of the waiver, no
repayments were required by the Company, and the floor price</t>
        </is>
      </c>
      <c r="Q19" s="4" t="inlineStr">
        <is>
          <t xml:space="preserve"> </t>
        </is>
      </c>
      <c r="R19" s="4" t="inlineStr">
        <is>
          <t xml:space="preserve"> </t>
        </is>
      </c>
    </row>
    <row r="20">
      <c r="A20" s="4" t="inlineStr">
        <is>
          <t>Roth Addendum To Letter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 to GEM,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to GEM,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5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inimum net tangible assets upon consummation of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assets and total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 [Member] | Yorkville Standby Equity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5" t="n">
        <v>1500000</v>
      </c>
      <c r="G30" s="4" t="inlineStr">
        <is>
          <t xml:space="preserve"> </t>
        </is>
      </c>
      <c r="H30" s="4" t="inlineStr">
        <is>
          <t xml:space="preserve"> </t>
        </is>
      </c>
      <c r="I30" s="5" t="n">
        <v>1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Jun. 14,  2024</t>
        </is>
      </c>
      <c r="G31" s="4" t="inlineStr">
        <is>
          <t xml:space="preserve"> </t>
        </is>
      </c>
      <c r="H31" s="4" t="inlineStr">
        <is>
          <t xml:space="preserve"> </t>
        </is>
      </c>
      <c r="I31" s="4" t="inlineStr">
        <is>
          <t>Jun. 14,  2024</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creased principal amount agreed to advance</t>
        </is>
      </c>
      <c r="B32" s="4" t="inlineStr">
        <is>
          <t xml:space="preserve"> </t>
        </is>
      </c>
      <c r="C32" s="4" t="inlineStr">
        <is>
          <t xml:space="preserve"> </t>
        </is>
      </c>
      <c r="D32" s="4" t="inlineStr">
        <is>
          <t xml:space="preserve"> </t>
        </is>
      </c>
      <c r="E32" s="4" t="inlineStr">
        <is>
          <t xml:space="preserve"> </t>
        </is>
      </c>
      <c r="F32" s="5" t="n">
        <v>1500000</v>
      </c>
      <c r="G32" s="4" t="inlineStr">
        <is>
          <t xml:space="preserve"> </t>
        </is>
      </c>
      <c r="H32" s="4" t="inlineStr">
        <is>
          <t xml:space="preserve"> </t>
        </is>
      </c>
      <c r="I32" s="5" t="n">
        <v>1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5" t="n">
        <v>4500000</v>
      </c>
      <c r="G33" s="4" t="inlineStr">
        <is>
          <t xml:space="preserve"> </t>
        </is>
      </c>
      <c r="H33" s="4" t="inlineStr">
        <is>
          <t xml:space="preserve"> </t>
        </is>
      </c>
      <c r="I33" s="5" t="n">
        <v>45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scount on additional pre paid advance amount</t>
        </is>
      </c>
      <c r="B34" s="4" t="inlineStr">
        <is>
          <t xml:space="preserve"> </t>
        </is>
      </c>
      <c r="C34" s="4" t="inlineStr">
        <is>
          <t xml:space="preserve"> </t>
        </is>
      </c>
      <c r="D34" s="4" t="inlineStr">
        <is>
          <t xml:space="preserve"> </t>
        </is>
      </c>
      <c r="E34" s="4" t="inlineStr">
        <is>
          <t xml:space="preserve"> </t>
        </is>
      </c>
      <c r="F34" s="9" t="n">
        <v>0.1</v>
      </c>
      <c r="G34" s="4" t="inlineStr">
        <is>
          <t xml:space="preserve"> </t>
        </is>
      </c>
      <c r="H34" s="4" t="inlineStr">
        <is>
          <t xml:space="preserve"> </t>
        </is>
      </c>
      <c r="I34" s="9" t="n">
        <v>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9" t="n">
        <v>0</v>
      </c>
      <c r="G35" s="4" t="inlineStr">
        <is>
          <t xml:space="preserve"> </t>
        </is>
      </c>
      <c r="H35" s="4" t="inlineStr">
        <is>
          <t xml:space="preserve"> </t>
        </is>
      </c>
      <c r="I35" s="9"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Yorkville Convertible Not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onthly install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outstanding monthly re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Member] | Yorkville SEPA Advance Purchase Not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urchase of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6888</v>
      </c>
      <c r="O43" s="4" t="inlineStr">
        <is>
          <t xml:space="preserve"> </t>
        </is>
      </c>
      <c r="P43" s="4" t="inlineStr">
        <is>
          <t xml:space="preserve"> </t>
        </is>
      </c>
      <c r="Q43" s="4" t="inlineStr">
        <is>
          <t xml:space="preserve"> </t>
        </is>
      </c>
      <c r="R43" s="4" t="inlineStr">
        <is>
          <t xml:space="preserve"> </t>
        </is>
      </c>
    </row>
    <row r="44">
      <c r="A44" s="4" t="inlineStr">
        <is>
          <t>Purchase of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00000</v>
      </c>
      <c r="O44" s="4" t="inlineStr">
        <is>
          <t xml:space="preserve"> </t>
        </is>
      </c>
      <c r="P44" s="4" t="inlineStr">
        <is>
          <t xml:space="preserve"> </t>
        </is>
      </c>
      <c r="Q44" s="4" t="inlineStr">
        <is>
          <t xml:space="preserve"> </t>
        </is>
      </c>
      <c r="R44" s="4" t="inlineStr">
        <is>
          <t xml:space="preserve"> </t>
        </is>
      </c>
    </row>
    <row r="45">
      <c r="A45" s="4" t="inlineStr">
        <is>
          <t>Subsequent Event [Member] | Yorkville SEPA Advance Purchase Notice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conversion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38.08</v>
      </c>
      <c r="O47" s="4" t="inlineStr">
        <is>
          <t xml:space="preserve"> </t>
        </is>
      </c>
      <c r="P47" s="4" t="inlineStr">
        <is>
          <t xml:space="preserve"> </t>
        </is>
      </c>
      <c r="Q47" s="4" t="inlineStr">
        <is>
          <t xml:space="preserve"> </t>
        </is>
      </c>
      <c r="R47" s="4" t="inlineStr">
        <is>
          <t xml:space="preserve"> </t>
        </is>
      </c>
    </row>
    <row r="48">
      <c r="A48" s="4" t="inlineStr">
        <is>
          <t>Subsequent Event [Member] | Yorkville SEPA Advance Purchase Notice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conversion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61.15</v>
      </c>
      <c r="O50" s="4" t="inlineStr">
        <is>
          <t xml:space="preserve"> </t>
        </is>
      </c>
      <c r="P50" s="4" t="inlineStr">
        <is>
          <t xml:space="preserve"> </t>
        </is>
      </c>
      <c r="Q50" s="4" t="inlineStr">
        <is>
          <t xml:space="preserve"> </t>
        </is>
      </c>
      <c r="R50" s="4" t="inlineStr">
        <is>
          <t xml:space="preserve"> </t>
        </is>
      </c>
    </row>
    <row r="51">
      <c r="A51" s="4" t="inlineStr">
        <is>
          <t>Subsequent Event [Member] | Pre Paid Yorkville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urchase of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7787</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rchase of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20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ubsequent Event [Member] | Yorkville Deferred Fee Settl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urchase of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4201</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urchase of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000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ubsequent Event [Member] | Yorkville Deferred Fee Settlemen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conversion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31.65</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ubsequent Event [Member] | Yorkville Deferred Fee Settle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conversion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35.21</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ubsequent Event [Member] | Gem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onthly install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ash agreed to p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2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ubsequent Event [Member] | Marketing Service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rdinary shares issued</t>
        </is>
      </c>
      <c r="B72" s="4" t="inlineStr">
        <is>
          <t xml:space="preserve"> </t>
        </is>
      </c>
      <c r="C72" s="4" t="inlineStr">
        <is>
          <t xml:space="preserve"> </t>
        </is>
      </c>
      <c r="D72" s="4" t="inlineStr">
        <is>
          <t xml:space="preserve"> </t>
        </is>
      </c>
      <c r="E72" s="4" t="inlineStr">
        <is>
          <t xml:space="preserve"> </t>
        </is>
      </c>
      <c r="F72" s="4" t="inlineStr">
        <is>
          <t xml:space="preserve"> </t>
        </is>
      </c>
      <c r="G72" s="6" t="n">
        <v>307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rdinary shares issued value</t>
        </is>
      </c>
      <c r="B73" s="4" t="inlineStr">
        <is>
          <t xml:space="preserve"> </t>
        </is>
      </c>
      <c r="C73" s="4" t="inlineStr">
        <is>
          <t xml:space="preserve"> </t>
        </is>
      </c>
      <c r="D73" s="4" t="inlineStr">
        <is>
          <t xml:space="preserve"> </t>
        </is>
      </c>
      <c r="E73" s="4" t="inlineStr">
        <is>
          <t xml:space="preserve"> </t>
        </is>
      </c>
      <c r="F73" s="4" t="inlineStr">
        <is>
          <t xml:space="preserve"> </t>
        </is>
      </c>
      <c r="G73" s="5" t="n">
        <v>2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ubsequent Event [Member] | Subordinated Business Loan and Security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incipal amount</t>
        </is>
      </c>
      <c r="B76" s="5" t="n">
        <v>787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ceeds from debt</t>
        </is>
      </c>
      <c r="B77" s="6" t="n">
        <v>7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gent fees</t>
        </is>
      </c>
      <c r="B78" s="5" t="n">
        <v>37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maturity date</t>
        </is>
      </c>
      <c r="B79" s="4" t="inlineStr">
        <is>
          <t>Feb.  05,  2025</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interest rate</t>
        </is>
      </c>
      <c r="B80" s="9" t="n">
        <v>0.4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Class A [Member] | Yorkville Standby Equity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6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Class A [Member] | Roth Addendum To Letter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s issued to GEM,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5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s issu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s issued,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ock issued during period shares additional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2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on Class A [Member] | Conversion Of 7Gc Promissory Notes [Member] | Spons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s issued to GEM,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781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Class A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Forfeiture of common stock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2000</v>
      </c>
    </row>
    <row r="96">
      <c r="A96" s="4" t="inlineStr">
        <is>
          <t>Common Class A [Member] | Subsequent Event [Member] | Roth Addendum To Letter Agree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hares issued, shares</t>
        </is>
      </c>
      <c r="B98" s="4" t="inlineStr">
        <is>
          <t xml:space="preserve"> </t>
        </is>
      </c>
      <c r="C98" s="4" t="inlineStr">
        <is>
          <t xml:space="preserve"> </t>
        </is>
      </c>
      <c r="D98" s="5" t="n">
        <v>300000</v>
      </c>
      <c r="E98" s="5" t="n">
        <v>300000</v>
      </c>
      <c r="F98" s="4" t="inlineStr">
        <is>
          <t xml:space="preserve"> </t>
        </is>
      </c>
      <c r="G98" s="4" t="inlineStr">
        <is>
          <t xml:space="preserve"> </t>
        </is>
      </c>
      <c r="H98" s="4" t="inlineStr">
        <is>
          <t xml:space="preserve"> </t>
        </is>
      </c>
      <c r="I98" s="4" t="inlineStr">
        <is>
          <t xml:space="preserve"> </t>
        </is>
      </c>
      <c r="J98" s="5" t="n">
        <v>3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hares issued, cas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tock issued during period shares additional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2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Class A [Member] | Subsequent Event [Member] | Conversion Of 7Gc Promissory Notes [Member] | Spons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hares issued to GEM,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7812</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Gem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onthly install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ash agreed to pa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2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Gem Agreement [Member] | Common Class 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hares issuable under the terms of promissory no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hares issued under the terms of promissory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20902</v>
      </c>
      <c r="P112" s="4" t="inlineStr">
        <is>
          <t xml:space="preserve"> </t>
        </is>
      </c>
      <c r="Q112" s="4" t="inlineStr">
        <is>
          <t xml:space="preserve"> </t>
        </is>
      </c>
      <c r="R112" s="4" t="inlineStr">
        <is>
          <t xml:space="preserve"> </t>
        </is>
      </c>
    </row>
    <row r="113">
      <c r="A113" s="4" t="inlineStr">
        <is>
          <t>Gem Agreement [Member] | Common Class A [Member] | 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mmon stock shares issued</t>
        </is>
      </c>
      <c r="B115" s="4" t="inlineStr">
        <is>
          <t xml:space="preserve"> </t>
        </is>
      </c>
      <c r="C115" s="6" t="n">
        <v>1176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hares issuable under the terms of promissory no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hares issued under the terms of promissory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789</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sheetData>
  <mergeCells count="2">
    <mergeCell ref="A1:A2"/>
    <mergeCell ref="M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sset Disposal (Details Narrative) - USD ($)</t>
        </is>
      </c>
      <c r="B1" s="2" t="inlineStr">
        <is>
          <t>Jul. 01, 2022</t>
        </is>
      </c>
      <c r="C1" s="2" t="inlineStr">
        <is>
          <t>Jun. 30, 2024</t>
        </is>
      </c>
      <c r="D1" s="2" t="inlineStr">
        <is>
          <t>Dec. 31, 2023</t>
        </is>
      </c>
      <c r="E1" s="2" t="inlineStr">
        <is>
          <t>Dec. 14, 2023</t>
        </is>
      </c>
      <c r="F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7" t="n">
        <v>0.0001</v>
      </c>
      <c r="D3" s="7" t="n">
        <v>0.0001</v>
      </c>
      <c r="E3" s="4" t="inlineStr">
        <is>
          <t xml:space="preserve"> </t>
        </is>
      </c>
      <c r="F3" s="7" t="n">
        <v>0.0001</v>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4" t="inlineStr">
        <is>
          <t xml:space="preserve"> </t>
        </is>
      </c>
    </row>
    <row r="7">
      <c r="A7" s="4" t="inlineStr">
        <is>
          <t>High Attendan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ncellation of shares</t>
        </is>
      </c>
      <c r="B9" s="6" t="n">
        <v>81908</v>
      </c>
      <c r="C9" s="4" t="inlineStr">
        <is>
          <t xml:space="preserve"> </t>
        </is>
      </c>
      <c r="D9" s="4" t="inlineStr">
        <is>
          <t xml:space="preserve"> </t>
        </is>
      </c>
      <c r="E9" s="4" t="inlineStr">
        <is>
          <t xml:space="preserve"> </t>
        </is>
      </c>
      <c r="F9" s="4" t="inlineStr">
        <is>
          <t xml:space="preserve"> </t>
        </is>
      </c>
    </row>
    <row r="10">
      <c r="A10" s="4" t="inlineStr">
        <is>
          <t>Liabilities relating to purchased assets</t>
        </is>
      </c>
      <c r="B10" s="5" t="n">
        <v>17500</v>
      </c>
      <c r="C10" s="4" t="inlineStr">
        <is>
          <t xml:space="preserve"> </t>
        </is>
      </c>
      <c r="D10" s="4" t="inlineStr">
        <is>
          <t xml:space="preserve"> </t>
        </is>
      </c>
      <c r="E10" s="4" t="inlineStr">
        <is>
          <t xml:space="preserve"> </t>
        </is>
      </c>
      <c r="F10" s="4" t="inlineStr">
        <is>
          <t xml:space="preserve"> </t>
        </is>
      </c>
    </row>
    <row r="11">
      <c r="A11" s="4" t="inlineStr">
        <is>
          <t>Gain (loss) from cancellation of shares</t>
        </is>
      </c>
      <c r="B11" s="5" t="n">
        <v>0</v>
      </c>
      <c r="C11" s="4" t="inlineStr">
        <is>
          <t xml:space="preserve"> </t>
        </is>
      </c>
      <c r="D11" s="4" t="inlineStr">
        <is>
          <t xml:space="preserve"> </t>
        </is>
      </c>
      <c r="E11" s="4" t="inlineStr">
        <is>
          <t xml:space="preserve"> </t>
        </is>
      </c>
      <c r="F11" s="4" t="inlineStr">
        <is>
          <t xml:space="preserve"> </t>
        </is>
      </c>
    </row>
    <row r="12">
      <c r="A12" s="4" t="inlineStr">
        <is>
          <t>High Attendance [Member] | Common Class A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ncellation of shares</t>
        </is>
      </c>
      <c r="B14" s="6" t="n">
        <v>1638</v>
      </c>
      <c r="C14" s="4" t="inlineStr">
        <is>
          <t xml:space="preserve"> </t>
        </is>
      </c>
      <c r="D14" s="4" t="inlineStr">
        <is>
          <t xml:space="preserve"> </t>
        </is>
      </c>
      <c r="E14" s="4" t="inlineStr">
        <is>
          <t xml:space="preserve"> </t>
        </is>
      </c>
      <c r="F14" s="4" t="inlineStr">
        <is>
          <t xml:space="preserve"> </t>
        </is>
      </c>
    </row>
    <row r="15">
      <c r="A15" s="4" t="inlineStr">
        <is>
          <t>Common stock par value</t>
        </is>
      </c>
      <c r="B15" s="7" t="n">
        <v>0.0001</v>
      </c>
      <c r="C15" s="4" t="inlineStr">
        <is>
          <t xml:space="preserve"> </t>
        </is>
      </c>
      <c r="D15" s="4" t="inlineStr">
        <is>
          <t xml:space="preserve"> </t>
        </is>
      </c>
      <c r="E15" s="4" t="inlineStr">
        <is>
          <t xml:space="preserve"> </t>
        </is>
      </c>
      <c r="F15" s="4" t="inlineStr">
        <is>
          <t xml:space="preserve"> </t>
        </is>
      </c>
    </row>
    <row r="16">
      <c r="A16" s="4" t="inlineStr">
        <is>
          <t>Common stock vesting term</t>
        </is>
      </c>
      <c r="B16" s="4" t="inlineStr">
        <is>
          <t>24 months</t>
        </is>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Property and Equipment, Ne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4" t="inlineStr">
        <is>
          <t xml:space="preserve"> </t>
        </is>
      </c>
      <c r="C3" s="5" t="n">
        <v>-26223</v>
      </c>
      <c r="D3" s="5" t="n">
        <v>-19063</v>
      </c>
    </row>
    <row r="4">
      <c r="A4" s="4" t="inlineStr">
        <is>
          <t>Property and equipment, net</t>
        </is>
      </c>
      <c r="B4" s="5" t="n">
        <v>1819</v>
      </c>
      <c r="C4" s="6" t="n">
        <v>4644</v>
      </c>
      <c r="D4" s="6" t="n">
        <v>11803</v>
      </c>
    </row>
    <row r="5">
      <c r="A5" s="4" t="inlineStr">
        <is>
          <t>Computer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mputers and equipment</t>
        </is>
      </c>
      <c r="B7" s="4" t="inlineStr">
        <is>
          <t xml:space="preserve"> </t>
        </is>
      </c>
      <c r="C7" s="5" t="n">
        <v>30867</v>
      </c>
      <c r="D7" s="5" t="n">
        <v>308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261</v>
      </c>
      <c r="C4" s="5" t="n">
        <v>1621</v>
      </c>
      <c r="D4" s="5" t="n">
        <v>2825</v>
      </c>
      <c r="E4" s="5" t="n">
        <v>4025</v>
      </c>
      <c r="F4" s="5" t="n">
        <v>7160</v>
      </c>
      <c r="G4" s="5" t="n">
        <v>9588</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alance</t>
        </is>
      </c>
      <c r="B4" s="5" t="n">
        <v>2171526</v>
      </c>
      <c r="C4" s="5" t="n">
        <v>2171526</v>
      </c>
    </row>
    <row r="5">
      <c r="A5" s="4" t="inlineStr">
        <is>
          <t>Impairment</t>
        </is>
      </c>
      <c r="B5" s="6" t="n">
        <v>0</v>
      </c>
      <c r="C5" s="6" t="n">
        <v>0</v>
      </c>
    </row>
    <row r="6">
      <c r="A6" s="4" t="inlineStr">
        <is>
          <t>Goodwill, balance</t>
        </is>
      </c>
      <c r="B6" s="5" t="n">
        <v>2171526</v>
      </c>
      <c r="C6" s="5" t="n">
        <v>217152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mmary of Accrued and Other Current Liabilities (Details) - USD ($)</t>
        </is>
      </c>
      <c r="B1" s="2" t="inlineStr">
        <is>
          <t>Jun.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ccrued legal costs</t>
        </is>
      </c>
      <c r="B3" s="5" t="n">
        <v>159417</v>
      </c>
      <c r="C3" s="5" t="n">
        <v>2694439</v>
      </c>
      <c r="D3" s="5" t="n">
        <v>31355</v>
      </c>
    </row>
    <row r="4">
      <c r="A4" s="4" t="inlineStr">
        <is>
          <t>Accrued accounting and professional services costs</t>
        </is>
      </c>
      <c r="B4" s="6" t="n">
        <v>2458192</v>
      </c>
      <c r="C4" s="6" t="n">
        <v>1511889</v>
      </c>
      <c r="D4" s="6" t="n">
        <v>94573</v>
      </c>
    </row>
    <row r="5">
      <c r="A5" s="4" t="inlineStr">
        <is>
          <t>Sales tax payable</t>
        </is>
      </c>
      <c r="B5" s="6" t="n">
        <v>363883</v>
      </c>
      <c r="C5" s="6" t="n">
        <v>314873</v>
      </c>
      <c r="D5" s="6" t="n">
        <v>230617</v>
      </c>
    </row>
    <row r="6">
      <c r="A6" s="4" t="inlineStr">
        <is>
          <t>Excise tax payable</t>
        </is>
      </c>
      <c r="B6" s="6" t="n">
        <v>223717</v>
      </c>
      <c r="C6" s="6" t="n">
        <v>223717</v>
      </c>
      <c r="D6" s="4" t="inlineStr">
        <is>
          <t xml:space="preserve"> </t>
        </is>
      </c>
    </row>
    <row r="7">
      <c r="A7" s="4" t="inlineStr">
        <is>
          <t>Accrued payroll and benefit costs</t>
        </is>
      </c>
      <c r="B7" s="6" t="n">
        <v>123335</v>
      </c>
      <c r="C7" s="6" t="n">
        <v>185504</v>
      </c>
      <c r="D7" s="6" t="n">
        <v>95947</v>
      </c>
    </row>
    <row r="8">
      <c r="A8" s="4" t="inlineStr">
        <is>
          <t>Deposits</t>
        </is>
      </c>
      <c r="B8" s="6" t="n">
        <v>52000</v>
      </c>
      <c r="C8" s="6" t="n">
        <v>54102</v>
      </c>
      <c r="D8" s="4" t="inlineStr">
        <is>
          <t xml:space="preserve"> </t>
        </is>
      </c>
    </row>
    <row r="9">
      <c r="A9" s="4" t="inlineStr">
        <is>
          <t>Accrued streaming service costs</t>
        </is>
      </c>
      <c r="B9" s="6" t="n">
        <v>48218</v>
      </c>
      <c r="C9" s="6" t="n">
        <v>37765</v>
      </c>
      <c r="D9" s="4" t="inlineStr">
        <is>
          <t xml:space="preserve"> </t>
        </is>
      </c>
    </row>
    <row r="10">
      <c r="A10" s="4" t="inlineStr">
        <is>
          <t>Accrued subscription costs</t>
        </is>
      </c>
      <c r="B10" s="6" t="n">
        <v>510549</v>
      </c>
      <c r="C10" s="6" t="n">
        <v>22110</v>
      </c>
      <c r="D10" s="6" t="n">
        <v>28774</v>
      </c>
    </row>
    <row r="11">
      <c r="A11" s="4" t="inlineStr">
        <is>
          <t>Accrued offering costs</t>
        </is>
      </c>
      <c r="B11" s="4" t="inlineStr">
        <is>
          <t xml:space="preserve"> </t>
        </is>
      </c>
      <c r="C11" s="4" t="inlineStr">
        <is>
          <t xml:space="preserve"> </t>
        </is>
      </c>
      <c r="D11" s="6" t="n">
        <v>261090</v>
      </c>
    </row>
    <row r="12">
      <c r="A12" s="4" t="inlineStr">
        <is>
          <t>Other current liabilities</t>
        </is>
      </c>
      <c r="B12" s="6" t="n">
        <v>324717</v>
      </c>
      <c r="C12" s="6" t="n">
        <v>149841</v>
      </c>
      <c r="D12" s="6" t="n">
        <v>3017</v>
      </c>
    </row>
    <row r="13">
      <c r="A13" s="4" t="inlineStr">
        <is>
          <t>Total accrued expenses and other current liabilities</t>
        </is>
      </c>
      <c r="B13" s="5" t="n">
        <v>4264028</v>
      </c>
      <c r="C13" s="5" t="n">
        <v>5194240</v>
      </c>
      <c r="D13" s="5" t="n">
        <v>7453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and Third Related Party Convertible Notes (Details)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ce value of the convertible notes</t>
        </is>
      </c>
      <c r="B4" s="5" t="n">
        <v>6783538</v>
      </c>
      <c r="C4" s="5" t="n">
        <v>4200538</v>
      </c>
    </row>
    <row r="5">
      <c r="A5" s="4" t="inlineStr">
        <is>
          <t>Debt discount, net</t>
        </is>
      </c>
      <c r="B5" s="6" t="n">
        <v>-131867</v>
      </c>
      <c r="C5" s="6" t="n">
        <v>-849656</v>
      </c>
    </row>
    <row r="6">
      <c r="A6" s="4" t="inlineStr">
        <is>
          <t>Carrying value of the convertible notes</t>
        </is>
      </c>
      <c r="B6" s="6" t="n">
        <v>6651671</v>
      </c>
      <c r="C6" s="6" t="n">
        <v>3350882</v>
      </c>
    </row>
    <row r="7">
      <c r="A7" s="4" t="inlineStr">
        <is>
          <t>Accrued interest</t>
        </is>
      </c>
      <c r="B7" s="6" t="n">
        <v>619697</v>
      </c>
      <c r="C7" s="6" t="n">
        <v>155626</v>
      </c>
    </row>
    <row r="8">
      <c r="A8" s="4" t="inlineStr">
        <is>
          <t>Conversion of convertible notes</t>
        </is>
      </c>
      <c r="B8" s="6" t="n">
        <v>-7271368</v>
      </c>
      <c r="C8" s="4" t="inlineStr">
        <is>
          <t xml:space="preserve"> </t>
        </is>
      </c>
    </row>
    <row r="9">
      <c r="A9" s="4" t="inlineStr">
        <is>
          <t>Total convertible notes and accrued interest</t>
        </is>
      </c>
      <c r="B9" s="4" t="inlineStr">
        <is>
          <t xml:space="preserve"> </t>
        </is>
      </c>
      <c r="C9" s="6" t="n">
        <v>3506508</v>
      </c>
    </row>
    <row r="10">
      <c r="A10" s="4" t="inlineStr">
        <is>
          <t>Non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ce value of the convertible notes</t>
        </is>
      </c>
      <c r="B12" s="6" t="n">
        <v>3196206</v>
      </c>
      <c r="C12" s="6" t="n">
        <v>1761206</v>
      </c>
    </row>
    <row r="13">
      <c r="A13" s="4" t="inlineStr">
        <is>
          <t>Debt discount, net</t>
        </is>
      </c>
      <c r="B13" s="6" t="n">
        <v>-83688</v>
      </c>
      <c r="C13" s="6" t="n">
        <v>-398034</v>
      </c>
    </row>
    <row r="14">
      <c r="A14" s="4" t="inlineStr">
        <is>
          <t>Carrying value of the convertible notes</t>
        </is>
      </c>
      <c r="B14" s="6" t="n">
        <v>3112518</v>
      </c>
      <c r="C14" s="6" t="n">
        <v>1363172</v>
      </c>
    </row>
    <row r="15">
      <c r="A15" s="4" t="inlineStr">
        <is>
          <t>Accrued interest</t>
        </is>
      </c>
      <c r="B15" s="6" t="n">
        <v>233714</v>
      </c>
      <c r="C15" s="6" t="n">
        <v>45654</v>
      </c>
    </row>
    <row r="16">
      <c r="A16" s="4" t="inlineStr">
        <is>
          <t>Conversion of convertible notes</t>
        </is>
      </c>
      <c r="B16" s="6" t="n">
        <v>-3346232</v>
      </c>
      <c r="C16" s="4" t="inlineStr">
        <is>
          <t xml:space="preserve"> </t>
        </is>
      </c>
    </row>
    <row r="17">
      <c r="A17" s="4" t="inlineStr">
        <is>
          <t>Total convertible notes and accrued interest</t>
        </is>
      </c>
      <c r="B17" s="4" t="inlineStr">
        <is>
          <t xml:space="preserve"> </t>
        </is>
      </c>
      <c r="C17" s="5" t="n">
        <v>14088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erm Notes (Details) - Loan agreement with cpbf Lending Llc [Member]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Face value of the CB BF term note</t>
        </is>
      </c>
      <c r="B3" s="5" t="n">
        <v>6500000</v>
      </c>
      <c r="C3" s="5" t="n">
        <v>6500000</v>
      </c>
    </row>
    <row r="4">
      <c r="A4" s="4" t="inlineStr">
        <is>
          <t>Debt discount, net</t>
        </is>
      </c>
      <c r="B4" s="6" t="n">
        <v>-129586</v>
      </c>
      <c r="C4" s="6" t="n">
        <v>-192911</v>
      </c>
    </row>
    <row r="5">
      <c r="A5" s="4" t="inlineStr">
        <is>
          <t>Carrying value of the CB BF term note</t>
        </is>
      </c>
      <c r="B5" s="6" t="n">
        <v>6370414</v>
      </c>
      <c r="C5" s="6" t="n">
        <v>6307089</v>
      </c>
    </row>
    <row r="6">
      <c r="A6" s="4" t="inlineStr">
        <is>
          <t>Accrued interest</t>
        </is>
      </c>
      <c r="B6" s="6" t="n">
        <v>289373</v>
      </c>
      <c r="C6" s="6" t="n">
        <v>186962</v>
      </c>
    </row>
    <row r="7">
      <c r="A7" s="4" t="inlineStr">
        <is>
          <t>Total CB BF term note and accrued interest</t>
        </is>
      </c>
      <c r="B7" s="5" t="n">
        <v>6659787</v>
      </c>
      <c r="C7" s="5" t="n">
        <v>6494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3.
Summary of Significant Accounting Policies 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for interim financial information and with the instructions to Form 10-Q of Regulation S-X. Certain information and note disclosures
normally included in financial statements prepared in accordance with U.S. GAAP have been omitted pursuant to such rules and regulations
of the SEC relating to interim financial statements. The December 31, 2023 balance sheet information was derived from the audited financial
statements as of that date.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April 1,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periods ended June 30, 2024 are not necessarily indicative of the results that may be expected
for the year ending December 31, 2024. Effective September 19, 2024,
the Company completed a one-for-fifty (1-for-50) reverse stock split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Loss
Per Share Basic
loss per share of common stock is computed by dividing net loss attributable to common stockholders by the weighted average number of
shares of common stock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Schedule
of Basic and Diluted Net Loss Per Share
2024 2023 2024 2023
For
the Three Months Ended June 30, For
the Six Months Ended June 30,
2024 2023 2024 2023
Numerator:
Net loss attributable to common stock—basic and diluted $ (4,165,108 ) $ (3,486,053 ) $ (8,665,380 ) $ (7,251,175 )
Denominator:
Weighted average shares—basic and diluted 541,836 129,193 444,474 129,127
Net loss per share attributable to common stock—basic and diluted $ (7.69 ) $ (26.98 ) $ (19.50 ) $ (56.16 ) Securities
that were excluded from loss per share as their effect would be anti-dilutive due to the net loss position that could potentially be
dilutive in future periods are as follows: Schedule
of Antidilutive Securities Excluded from Computation of Earnings Per Share
2024 2023
As of June 30,
2024 2023
Options 33,649 13,405
RSUs 17,558 —
Public warrants 230,000 —
GEM warrants 16,571 —
Common warrants 277,778 —
Placement agent warrants 16,667 —
Total 592,222 13,405
Antidilutive Securities 592,222 13,405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7 - Fair Value
Measurements Note 11 - Debt Fair
Value of Financial Instruments In
accordance with FASB ASC 820 Fair Value Measurements and Disclosur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three and six months ended June 30, 2024 and 2023. The carrying amount of cash, accounts receivable, prepaid expenses and
other current assets, accounts payable, accrued expenses, deferred revenue, and other current liabilities approximated their fair values
as of June 30, 2024 and December 31, 2023. Recent
Accounting Pronouncements Recent
accounting pronouncements not yet effective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In
November 2023, the FASB issued ASU 2023-07, Segment Reporting (Topic 280): Improvements to Reportable Segment Disclosures.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The Company is currently evaluating the effect of adopting this
guidance on its consolidated financial statements. </t>
        </is>
      </c>
      <c r="C4" s="4" t="inlineStr">
        <is>
          <t xml:space="preserve">3.
Summary of Significant Accounting Policies Basis
of Presentation The
Company’s audit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regarding
annual financial reporting. Effective September 19, 2024, the Company completed a one-for-fifty (1-for-50) reverse stock split Principles
of Consolidation The
accompanying audited consolidated financial statements include the accounts of Banzai and its subsidiaries.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is de-consolidated from the date at which control ceases. All
intercompany balances and transactions have been eliminated. The accounting policies of the subsidiary has been changed where necessary
to ensure consistency with the policies adopted by the Company. In
the opinion of management, all necessary adjustments (consisting of normal recurring adjustments, intercompany adjustments, reclassifications
and non-recurring adjustments) have been recorded to present fairly our financial position as of December 31, 2023 and 2022, and the
results of operations and cash flows for the years ended December 31, 2023 and 2022. Use
of Estimates The
preparation of consolidated financial statements in conformity with GAAP requires management to make estimates and assumptions that affect
the reported amounts of assets, liabilities and disclosure of contingent assets and liabilities at the date of the audited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estimates
of impairment of goodwill, recognition and measurement of convertible and Simple Agreement for Future Equity (SAFE) notes, including
the associated embedded derivatives, determination of the fair value of the warrant liabilities, and recognition and measurement of stock
compensation. 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The Company is also subject to risks which include, but are not limited to, dependence
on key personnel, reliance on third parties, successful integration of business acquisitions, protection of proprietary technology, and
compliance with regulatory requirements. Cash The
Company considers all highly liquid investments purchased with original maturities of 90 days or less to be cash equivalents. As of December
31, 2023 and 2022, the Company does no The
Company has no significant off-balance-sheet concentration of credit risk such as foreign exchange contracts, option contracts or other
hedging arrangements. The Company holds cash in banks in excess of federally insured limits. However, the Company believes risk of loss
is minimal as the cash is held by large highly rated financial institutions. To reduce its risk associated with the failure of such financial
institutions, the Company evaluates at least annually the rating of the financial institutions in which it holds cash.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DIC protection limits. Accounts
Receivable and Allowance for Credit Losses Accounts
receivable consist of balances due from customers as well as from payment service providers. Payment terms range from due upon receipt,
to net 30 days. Accounts receivable are stated net of an allowance for credit losses. The
allowance for expected credit losses is based on the probability of future collection under the current expected credited loss (“CECL”)
impairment model which was adopted by the Company on January 1, 2023, as discussed below within Recent Accounting Pronouncements. The
adoption of ASU No. 2016-13, Financial Instruments: Credit Losses (Topic 326) (“ASU 2016-13”) did not have a material impact
on these consolidated financial statements. Account balances are written off after all means of collection are exhausted and the balance
is deemed uncollectible. Subsequent recoveries are credited to the allowance. Changes in the allowance are recorded as adjustments to
credit losses in the period incurred. As
of December 31, 2023 and 2022, the Company determined an allowance for credit losses of $ 5,748 107,860 65,013 142,162 The
following table presents changes in the allowance for credit losses for the year ended December 31, 2023: Summary of Changes in Allowance for Credit Losses
Balance-January 1, 2023 $ 107,860
Change in provision for credit losses (102,112 )
Balance-December 31, 2023 $ 5,748 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 3 years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3, the Company had one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ere no Deferred
Offering Costs In
2022 and 2023, the Company capitalized fees related to the Merger Agreement (see Note 1-Organization Note 4-Merger Capitalized
deferred offering costs consisted of the following, as of December 14, 2023 and December 31, 2022: Summary of Capitalized Deferred Offering Costs
December 14, December 31,
SPAC-related legal fees $ 2,973,077 $ 1,264,914
Investment bank advisory services 135,000 135,000
Federal Trade Commission filing fees 125,020 125,020
Total deferred offering costs capitalized $ 3,233,097 $ 1,524,934 The
entire balance of Deferred Offering Costs capitalized as of December 14, 2023, was reclassified to Additional Paid-in- Capital, on December
14, 2023, in connection with the closing of the Merger. As a result, there was no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related party The
Public Warrants are recognized as derivative liabilities in accordance with ASC 815 Derivatives and Hedging The
Public Warrants were initially measured at fair value using a Monte Carlo simulation model and have subsequently been measured based
on the listed market price of such warrants. The determination of the fair value of the warrant liabilities may be subject to change
as more current information becomes available and accordingly the actual results could differ significantly. Warrant liabilities are
classified as current liabilities on the Company’s consolidated balance sheets. Warrant
Liability The
GEM Warrants were not considered indexed to the issuer’s stock pursuant to ASC 815, as the holder’s ability to receive one
percent of the total consideration received by the Company’s stockholders in connection with a Change of Control in lieu of the
Warrant,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The Company determined the Warrants were share issuance costs associated with an aborted offering to purchase equity.
Aborted offering costs may not be deferred and charged against proceeds of a subsequent offering. As such, the Company recorded an expense
for the corresponding fair value. Simple
Agreements for Future Equity-SAFE The
Company accounts for Simple Agreements for Future Equity (“SAFE”) at fair value in accordance with ASC 480 Distinguishing
Liabilities from Equity Concentration
of Business and Credit Risk Financial
instruments that potentially subject the Company to concentration of credit risk consist principally of cash and cash equivalents and
accounts receivable. The Company has no financial instruments with off-balance sheet risk of loss. At
December 31, 2023, no customers accounted for 10% or more of accounts receivable. At December 31, 2022, three customers accounted for
10% or more of accounts receivable with concentrations of 21 16 10 47 259,635 At
December 31, 2023 and 2022, one supplier accounted for 10% or more of accounts payable. Loss
Per Share Basic
loss per share of common stock is computed by dividing net loss attributable to common stockholders by the weighted average number of
shares of common stock outstanding during the year.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Schedule of Basic and Diluted Net Loss Per Share
2023 2022
As of December 31,
2023 2022
Numerator:
Net loss attributable to common stock-basic and diluted $ (14,406,262 ) $ (15,468,502 )
Denominator:
Weighted average shares-basic and diluted 137,074 128,822
Net loss per share attributable to common stock-basic and diluted $ (105.10 ) $ (111.83 ) Securities
that were excluded from loss per share as their effect would be anti-dilutive due to the net loss position that could potentially be
dilutive in future periods are as follows: Schedule of Antidilutive Securities Excluded from Computation of Earnings Per Share
2023 2022
As of December 31,
2023 2022
Options 14,962 7,420
Public warrants 230,000 -
GEM warrants 16,571 -
Total 261,533 7,420
Antidilutive Securities 261,533 7,420 Leas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non-current on the Company’s balance sheets. ROU assets represent the Company’s right to
use an underlying asset, and lease liabilities represent the Company’s obligation for lease payments in exchange for the ability
to use the asset for the duration of the lease term.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components, which it has elected to account for as a single lease
component when the payments are fixed. As such, variable lease payments, including those not dependent on an index or rate, such as real
estate taxes, common area maintenance, and other costs that are subject to fluctuation from period to period are not included in lease
measurement.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 Revenue
Recognition Revenue
is generated through Banzai providing marketing and webinar platform subscription software service for a set period of time. The Statement
of Work (“SOW”) or Invoice, and the accompanying documents are negotiated and signed by both parties (if applicable). Alternatively,
customer contracting is achieved via self service and invoicing is initiated automatically once the customer accepts the terms and conditions
on the platform, based on their selection of the desired subscription product. When execution or completion of the contract occurs, the
contract is valid and revenue is earned when the service is provided for each period of performance, daily. The amount is paid by the
customer based on the contract terms monthly, quarterly, or annually, with the majority paid via credit card processing.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Can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alone selling price basis. The Company utilizes the observable price of products and
services when they are sold separately to similar customers in order to estimate standalone selling price. Costs
of Revenue Costs
of revenue consist primarily of infrastructure, streaming service, data license and contracted services costs, as well as merchant fees
and payroll costs. Advertising
Costs Advertising
costs are expensed as incurred. Advertising costs were $ 941,737 783,764 Stock-Based
Compensation The
Company expenses stock-based compensation to employees and non-employees over the requisite service period based on the estimated grant-date
fair value of the awards in accordance with ASC 718, Stock Compensation Income
Taxes Income
taxes are recorded in accordance with ASC 740, Income Taxes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8-Fair Value
Measurements Note 14-Debt Fair
Value of Financial Instruments In
accordance with FASB ASC 820 Fair Value Measurements and Disclosur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years ended December 31, 2023 and 2022. The carrying amount of cash, accounts receivable, prepaid expenses and other current
assets, accounts payable, accrued expenses, deferred revenue, and other current liabilities approximated their fair values as of December
31, 2023 and 2022. During 2022, the Company carried convertible notes bifurcated embedded derivatives and Simple Agreements for Future
Equity (“SAFE”) investments at their fair value (see Note 8-Fair Value Measurements Business
Combinations The
Company accounts for business combinations in accordance with FASB ASC 805 (“ASC 805”), Business Combinations Recent
Accounting Pronouncements Recent
accounting pronouncements not yet effective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US Federal Income Tax Rate to the Company's Effective Tax Rat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benefit</t>
        </is>
      </c>
      <c r="B4" s="4" t="inlineStr">
        <is>
          <t xml:space="preserve"> </t>
        </is>
      </c>
      <c r="C4" s="4" t="inlineStr">
        <is>
          <t xml:space="preserve"> </t>
        </is>
      </c>
      <c r="D4" s="4" t="inlineStr">
        <is>
          <t xml:space="preserve"> </t>
        </is>
      </c>
      <c r="E4" s="4" t="inlineStr">
        <is>
          <t xml:space="preserve"> </t>
        </is>
      </c>
      <c r="F4" s="5" t="n">
        <v>-3025315</v>
      </c>
      <c r="G4" s="5" t="n">
        <v>-3248385</v>
      </c>
    </row>
    <row r="5">
      <c r="A5" s="4" t="inlineStr">
        <is>
          <t>Statutory federal income tax benefit, percentage</t>
        </is>
      </c>
      <c r="B5" s="4" t="inlineStr">
        <is>
          <t xml:space="preserve"> </t>
        </is>
      </c>
      <c r="C5" s="4" t="inlineStr">
        <is>
          <t xml:space="preserve"> </t>
        </is>
      </c>
      <c r="D5" s="4" t="inlineStr">
        <is>
          <t xml:space="preserve"> </t>
        </is>
      </c>
      <c r="E5" s="4" t="inlineStr">
        <is>
          <t xml:space="preserve"> </t>
        </is>
      </c>
      <c r="F5" s="9" t="n">
        <v>0.21</v>
      </c>
      <c r="G5" s="9" t="n">
        <v>0.21</v>
      </c>
    </row>
    <row r="6">
      <c r="A6" s="4" t="inlineStr">
        <is>
          <t>State taxes, net of federal tax benefit</t>
        </is>
      </c>
      <c r="B6" s="4" t="inlineStr">
        <is>
          <t xml:space="preserve"> </t>
        </is>
      </c>
      <c r="C6" s="4" t="inlineStr">
        <is>
          <t xml:space="preserve"> </t>
        </is>
      </c>
      <c r="D6" s="4" t="inlineStr">
        <is>
          <t xml:space="preserve"> </t>
        </is>
      </c>
      <c r="E6" s="4" t="inlineStr">
        <is>
          <t xml:space="preserve"> </t>
        </is>
      </c>
      <c r="F6" s="5" t="n">
        <v>-219705</v>
      </c>
      <c r="G6" s="5" t="n">
        <v>-327095</v>
      </c>
    </row>
    <row r="7">
      <c r="A7" s="4" t="inlineStr">
        <is>
          <t>State taxes, net of federal tax benefit, percentage</t>
        </is>
      </c>
      <c r="B7" s="4" t="inlineStr">
        <is>
          <t xml:space="preserve"> </t>
        </is>
      </c>
      <c r="C7" s="4" t="inlineStr">
        <is>
          <t xml:space="preserve"> </t>
        </is>
      </c>
      <c r="D7" s="4" t="inlineStr">
        <is>
          <t xml:space="preserve"> </t>
        </is>
      </c>
      <c r="E7" s="4" t="inlineStr">
        <is>
          <t xml:space="preserve"> </t>
        </is>
      </c>
      <c r="F7" s="11" t="n">
        <v>0.015</v>
      </c>
      <c r="G7" s="11" t="n">
        <v>0.021</v>
      </c>
    </row>
    <row r="8">
      <c r="A8" s="4" t="inlineStr">
        <is>
          <t>Change in valuation allowance</t>
        </is>
      </c>
      <c r="B8" s="4" t="inlineStr">
        <is>
          <t xml:space="preserve"> </t>
        </is>
      </c>
      <c r="C8" s="4" t="inlineStr">
        <is>
          <t xml:space="preserve"> </t>
        </is>
      </c>
      <c r="D8" s="4" t="inlineStr">
        <is>
          <t xml:space="preserve"> </t>
        </is>
      </c>
      <c r="E8" s="4" t="inlineStr">
        <is>
          <t xml:space="preserve"> </t>
        </is>
      </c>
      <c r="F8" s="5" t="n">
        <v>2079231</v>
      </c>
      <c r="G8" s="5" t="n">
        <v>1435041</v>
      </c>
    </row>
    <row r="9">
      <c r="A9" s="4" t="inlineStr">
        <is>
          <t>Change in valuation allowance, percentage</t>
        </is>
      </c>
      <c r="B9" s="4" t="inlineStr">
        <is>
          <t xml:space="preserve"> </t>
        </is>
      </c>
      <c r="C9" s="4" t="inlineStr">
        <is>
          <t xml:space="preserve"> </t>
        </is>
      </c>
      <c r="D9" s="4" t="inlineStr">
        <is>
          <t xml:space="preserve"> </t>
        </is>
      </c>
      <c r="E9" s="4" t="inlineStr">
        <is>
          <t xml:space="preserve"> </t>
        </is>
      </c>
      <c r="F9" s="4" t="inlineStr">
        <is>
          <t>(14.40%)</t>
        </is>
      </c>
      <c r="G9" s="4" t="inlineStr">
        <is>
          <t>(9.30%)</t>
        </is>
      </c>
    </row>
    <row r="10">
      <c r="A10" s="4" t="inlineStr">
        <is>
          <t>Change in state tax rate</t>
        </is>
      </c>
      <c r="B10" s="4" t="inlineStr">
        <is>
          <t xml:space="preserve"> </t>
        </is>
      </c>
      <c r="C10" s="4" t="inlineStr">
        <is>
          <t xml:space="preserve"> </t>
        </is>
      </c>
      <c r="D10" s="4" t="inlineStr">
        <is>
          <t xml:space="preserve"> </t>
        </is>
      </c>
      <c r="E10" s="4" t="inlineStr">
        <is>
          <t xml:space="preserve"> </t>
        </is>
      </c>
      <c r="F10" s="5" t="n">
        <v>462709</v>
      </c>
      <c r="G10" s="5" t="n">
        <v>13055</v>
      </c>
    </row>
    <row r="11">
      <c r="A11" s="4" t="inlineStr">
        <is>
          <t>Change in state tax rate, percentage</t>
        </is>
      </c>
      <c r="B11" s="4" t="inlineStr">
        <is>
          <t xml:space="preserve"> </t>
        </is>
      </c>
      <c r="C11" s="4" t="inlineStr">
        <is>
          <t xml:space="preserve"> </t>
        </is>
      </c>
      <c r="D11" s="4" t="inlineStr">
        <is>
          <t xml:space="preserve"> </t>
        </is>
      </c>
      <c r="E11" s="4" t="inlineStr">
        <is>
          <t xml:space="preserve"> </t>
        </is>
      </c>
      <c r="F11" s="4" t="inlineStr">
        <is>
          <t>(3.20%)</t>
        </is>
      </c>
      <c r="G11" s="4" t="inlineStr">
        <is>
          <t>(0.10%)</t>
        </is>
      </c>
    </row>
    <row r="12">
      <c r="A12" s="4" t="inlineStr">
        <is>
          <t>Change in fair value estimates</t>
        </is>
      </c>
      <c r="B12" s="4" t="inlineStr">
        <is>
          <t xml:space="preserve"> </t>
        </is>
      </c>
      <c r="C12" s="4" t="inlineStr">
        <is>
          <t xml:space="preserve"> </t>
        </is>
      </c>
      <c r="D12" s="4" t="inlineStr">
        <is>
          <t xml:space="preserve"> </t>
        </is>
      </c>
      <c r="E12" s="4" t="inlineStr">
        <is>
          <t xml:space="preserve"> </t>
        </is>
      </c>
      <c r="F12" s="5" t="n">
        <v>-2050026</v>
      </c>
      <c r="G12" s="5" t="n">
        <v>1610993</v>
      </c>
    </row>
    <row r="13">
      <c r="A13" s="4" t="inlineStr">
        <is>
          <t>Change in fair value estimates, percentage</t>
        </is>
      </c>
      <c r="B13" s="4" t="inlineStr">
        <is>
          <t xml:space="preserve"> </t>
        </is>
      </c>
      <c r="C13" s="4" t="inlineStr">
        <is>
          <t xml:space="preserve"> </t>
        </is>
      </c>
      <c r="D13" s="4" t="inlineStr">
        <is>
          <t xml:space="preserve"> </t>
        </is>
      </c>
      <c r="E13" s="4" t="inlineStr">
        <is>
          <t xml:space="preserve"> </t>
        </is>
      </c>
      <c r="F13" s="11" t="n">
        <v>0.142</v>
      </c>
      <c r="G13" s="4" t="inlineStr">
        <is>
          <t>(10.40%)</t>
        </is>
      </c>
    </row>
    <row r="14">
      <c r="A14" s="4" t="inlineStr">
        <is>
          <t>Non-deductible interest-IRC 163(j)</t>
        </is>
      </c>
      <c r="B14" s="4" t="inlineStr">
        <is>
          <t xml:space="preserve"> </t>
        </is>
      </c>
      <c r="C14" s="4" t="inlineStr">
        <is>
          <t xml:space="preserve"> </t>
        </is>
      </c>
      <c r="D14" s="4" t="inlineStr">
        <is>
          <t xml:space="preserve"> </t>
        </is>
      </c>
      <c r="E14" s="4" t="inlineStr">
        <is>
          <t xml:space="preserve"> </t>
        </is>
      </c>
      <c r="F14" s="5" t="n">
        <v>738993</v>
      </c>
      <c r="G14" s="4" t="inlineStr">
        <is>
          <t xml:space="preserve"> </t>
        </is>
      </c>
    </row>
    <row r="15">
      <c r="A15" s="4" t="inlineStr">
        <is>
          <t>Non-deductible interest - IRC 163(j), percentage</t>
        </is>
      </c>
      <c r="B15" s="4" t="inlineStr">
        <is>
          <t xml:space="preserve"> </t>
        </is>
      </c>
      <c r="C15" s="4" t="inlineStr">
        <is>
          <t xml:space="preserve"> </t>
        </is>
      </c>
      <c r="D15" s="4" t="inlineStr">
        <is>
          <t xml:space="preserve"> </t>
        </is>
      </c>
      <c r="E15" s="4" t="inlineStr">
        <is>
          <t xml:space="preserve"> </t>
        </is>
      </c>
      <c r="F15" s="4" t="inlineStr">
        <is>
          <t>(5.10%)</t>
        </is>
      </c>
      <c r="G15" s="9" t="n">
        <v>0</v>
      </c>
    </row>
    <row r="16">
      <c r="A16" s="4" t="inlineStr">
        <is>
          <t>Non-deductible transaction restructuring costs</t>
        </is>
      </c>
      <c r="B16" s="4" t="inlineStr">
        <is>
          <t xml:space="preserve"> </t>
        </is>
      </c>
      <c r="C16" s="4" t="inlineStr">
        <is>
          <t xml:space="preserve"> </t>
        </is>
      </c>
      <c r="D16" s="4" t="inlineStr">
        <is>
          <t xml:space="preserve"> </t>
        </is>
      </c>
      <c r="E16" s="4" t="inlineStr">
        <is>
          <t xml:space="preserve"> </t>
        </is>
      </c>
      <c r="F16" s="5" t="n">
        <v>1313792</v>
      </c>
      <c r="G16" s="4" t="inlineStr">
        <is>
          <t xml:space="preserve"> </t>
        </is>
      </c>
    </row>
    <row r="17">
      <c r="A17" s="4" t="inlineStr">
        <is>
          <t>Non-deductible transaction</t>
        </is>
      </c>
      <c r="B17" s="4" t="inlineStr">
        <is>
          <t xml:space="preserve"> </t>
        </is>
      </c>
      <c r="C17" s="4" t="inlineStr">
        <is>
          <t xml:space="preserve"> </t>
        </is>
      </c>
      <c r="D17" s="4" t="inlineStr">
        <is>
          <t xml:space="preserve"> </t>
        </is>
      </c>
      <c r="E17" s="4" t="inlineStr">
        <is>
          <t xml:space="preserve"> </t>
        </is>
      </c>
      <c r="F17" s="4" t="inlineStr">
        <is>
          <t>(9.10%)</t>
        </is>
      </c>
      <c r="G17" s="9" t="n">
        <v>0</v>
      </c>
    </row>
    <row r="18">
      <c r="A18" s="4" t="inlineStr">
        <is>
          <t>Nondeductible warrant issuance expense</t>
        </is>
      </c>
      <c r="B18" s="4" t="inlineStr">
        <is>
          <t xml:space="preserve"> </t>
        </is>
      </c>
      <c r="C18" s="4" t="inlineStr">
        <is>
          <t xml:space="preserve"> </t>
        </is>
      </c>
      <c r="D18" s="4" t="inlineStr">
        <is>
          <t xml:space="preserve"> </t>
        </is>
      </c>
      <c r="E18" s="4" t="inlineStr">
        <is>
          <t xml:space="preserve"> </t>
        </is>
      </c>
      <c r="F18" s="5" t="n">
        <v>552321</v>
      </c>
      <c r="G18" s="4" t="inlineStr">
        <is>
          <t xml:space="preserve"> </t>
        </is>
      </c>
    </row>
    <row r="19">
      <c r="A19" s="4" t="inlineStr">
        <is>
          <t>Nondeductible warrant issuance expense, percentage</t>
        </is>
      </c>
      <c r="B19" s="4" t="inlineStr">
        <is>
          <t xml:space="preserve"> </t>
        </is>
      </c>
      <c r="C19" s="4" t="inlineStr">
        <is>
          <t xml:space="preserve"> </t>
        </is>
      </c>
      <c r="D19" s="4" t="inlineStr">
        <is>
          <t xml:space="preserve"> </t>
        </is>
      </c>
      <c r="E19" s="4" t="inlineStr">
        <is>
          <t xml:space="preserve"> </t>
        </is>
      </c>
      <c r="F19" s="4" t="inlineStr">
        <is>
          <t>(3.80%)</t>
        </is>
      </c>
      <c r="G19" s="9" t="n">
        <v>0</v>
      </c>
    </row>
    <row r="20">
      <c r="A20" s="4" t="inlineStr">
        <is>
          <t>Other non-deductible expenses</t>
        </is>
      </c>
      <c r="B20" s="4" t="inlineStr">
        <is>
          <t xml:space="preserve"> </t>
        </is>
      </c>
      <c r="C20" s="4" t="inlineStr">
        <is>
          <t xml:space="preserve"> </t>
        </is>
      </c>
      <c r="D20" s="4" t="inlineStr">
        <is>
          <t xml:space="preserve"> </t>
        </is>
      </c>
      <c r="E20" s="4" t="inlineStr">
        <is>
          <t xml:space="preserve"> </t>
        </is>
      </c>
      <c r="F20" s="5" t="n">
        <v>148000</v>
      </c>
      <c r="G20" s="5" t="n">
        <v>516391</v>
      </c>
    </row>
    <row r="21">
      <c r="A21" s="4" t="inlineStr">
        <is>
          <t>Other non-deductible expenses, percentage</t>
        </is>
      </c>
      <c r="B21" s="4" t="inlineStr">
        <is>
          <t xml:space="preserve"> </t>
        </is>
      </c>
      <c r="C21" s="4" t="inlineStr">
        <is>
          <t xml:space="preserve"> </t>
        </is>
      </c>
      <c r="D21" s="4" t="inlineStr">
        <is>
          <t xml:space="preserve"> </t>
        </is>
      </c>
      <c r="E21" s="4" t="inlineStr">
        <is>
          <t xml:space="preserve"> </t>
        </is>
      </c>
      <c r="F21" s="4" t="inlineStr">
        <is>
          <t>(1.00%)</t>
        </is>
      </c>
      <c r="G21" s="4" t="inlineStr">
        <is>
          <t>(3.30%)</t>
        </is>
      </c>
    </row>
    <row r="22">
      <c r="A22" s="4" t="inlineStr">
        <is>
          <t>Effective tax rate</t>
        </is>
      </c>
      <c r="B22" s="5" t="n">
        <v>6624</v>
      </c>
      <c r="C22" s="5" t="n">
        <v>12472</v>
      </c>
      <c r="D22" s="5" t="n">
        <v>5691</v>
      </c>
      <c r="E22" s="5" t="n">
        <v>15749</v>
      </c>
      <c r="F22" s="4" t="inlineStr">
        <is>
          <t xml:space="preserve"> </t>
        </is>
      </c>
      <c r="G22" s="4" t="inlineStr">
        <is>
          <t xml:space="preserve"> </t>
        </is>
      </c>
    </row>
    <row r="23">
      <c r="A23" s="4" t="inlineStr">
        <is>
          <t>Effective tax rate, percentage</t>
        </is>
      </c>
      <c r="B23" s="9" t="n">
        <v>0</v>
      </c>
      <c r="C23" s="4" t="inlineStr">
        <is>
          <t xml:space="preserve"> </t>
        </is>
      </c>
      <c r="D23" s="9" t="n">
        <v>0</v>
      </c>
      <c r="E23" s="4" t="inlineStr">
        <is>
          <t xml:space="preserve"> </t>
        </is>
      </c>
      <c r="F23" s="9" t="n">
        <v>0</v>
      </c>
      <c r="G23" s="9" t="n">
        <v>0</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Provision (Benefi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5" t="n">
        <v>6624</v>
      </c>
      <c r="C8" s="5" t="n">
        <v>12472</v>
      </c>
      <c r="D8" s="5" t="n">
        <v>5691</v>
      </c>
      <c r="E8" s="5" t="n">
        <v>15749</v>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Differences that Give Rise to Deferred Tax Assets and Liabilitie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s</t>
        </is>
      </c>
      <c r="B3" s="5" t="n">
        <v>6368669</v>
      </c>
      <c r="C3" s="5" t="n">
        <v>3744512</v>
      </c>
    </row>
    <row r="4">
      <c r="A4" s="4" t="inlineStr">
        <is>
          <t>Contribution carryforwards</t>
        </is>
      </c>
      <c r="B4" s="6" t="n">
        <v>24626</v>
      </c>
      <c r="C4" s="6" t="n">
        <v>20837</v>
      </c>
    </row>
    <row r="5">
      <c r="A5" s="4" t="inlineStr">
        <is>
          <t>Stock-based compensation</t>
        </is>
      </c>
      <c r="B5" s="6" t="n">
        <v>155404</v>
      </c>
      <c r="C5" s="6" t="n">
        <v>25216</v>
      </c>
    </row>
    <row r="6">
      <c r="A6" s="4" t="inlineStr">
        <is>
          <t>Accrual to cash adjustment</t>
        </is>
      </c>
      <c r="B6" s="6" t="n">
        <v>1299</v>
      </c>
      <c r="C6" s="6" t="n">
        <v>482109</v>
      </c>
    </row>
    <row r="7">
      <c r="A7" s="4" t="inlineStr">
        <is>
          <t>Startup costs</t>
        </is>
      </c>
      <c r="B7" s="6" t="n">
        <v>1816143</v>
      </c>
      <c r="C7" s="4" t="inlineStr">
        <is>
          <t xml:space="preserve"> </t>
        </is>
      </c>
    </row>
    <row r="8">
      <c r="A8" s="4" t="inlineStr">
        <is>
          <t>Lease Liabilities</t>
        </is>
      </c>
      <c r="B8" s="6" t="n">
        <v>52805</v>
      </c>
      <c r="C8" s="6" t="n">
        <v>119971</v>
      </c>
    </row>
    <row r="9">
      <c r="A9" s="4" t="inlineStr">
        <is>
          <t>Right of use assets</t>
        </is>
      </c>
      <c r="B9" s="6" t="n">
        <v>-30236</v>
      </c>
      <c r="C9" s="6" t="n">
        <v>-71024</v>
      </c>
    </row>
    <row r="10">
      <c r="A10" s="4" t="inlineStr">
        <is>
          <t>Capitalized R&amp;D costs (Sec. 174)</t>
        </is>
      </c>
      <c r="B10" s="6" t="n">
        <v>798802</v>
      </c>
      <c r="C10" s="6" t="n">
        <v>451195</v>
      </c>
    </row>
    <row r="11">
      <c r="A11" s="4" t="inlineStr">
        <is>
          <t>Other</t>
        </is>
      </c>
      <c r="B11" s="6" t="n">
        <v>-3363</v>
      </c>
      <c r="C11" s="6" t="n">
        <v>696</v>
      </c>
    </row>
    <row r="12">
      <c r="A12" s="4" t="inlineStr">
        <is>
          <t xml:space="preserve"> Deferred tax assets gross</t>
        </is>
      </c>
      <c r="B12" s="6" t="n">
        <v>9184149</v>
      </c>
      <c r="C12" s="6" t="n">
        <v>4773512</v>
      </c>
    </row>
    <row r="13">
      <c r="A13" s="4" t="inlineStr">
        <is>
          <t>Valuation allowance</t>
        </is>
      </c>
      <c r="B13" s="6" t="n">
        <v>-9184149</v>
      </c>
      <c r="C13" s="6" t="n">
        <v>-4773512</v>
      </c>
    </row>
    <row r="14">
      <c r="A14" s="4" t="inlineStr">
        <is>
          <t>Deferred tax assets, net of allowance</t>
        </is>
      </c>
      <c r="B14" s="4" t="inlineStr">
        <is>
          <t xml:space="preserve"> </t>
        </is>
      </c>
      <c r="C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2" customWidth="1" min="2" max="2"/>
    <col width="14" customWidth="1" min="3" max="3"/>
    <col width="22" customWidth="1" min="4" max="4"/>
    <col width="22" customWidth="1" min="5" max="5"/>
  </cols>
  <sheetData>
    <row r="1">
      <c r="A1" s="1" t="inlineStr">
        <is>
          <t>Goodwill (Details Narrative)</t>
        </is>
      </c>
      <c r="B1" s="2" t="inlineStr">
        <is>
          <t>12 Months Ended</t>
        </is>
      </c>
    </row>
    <row r="2">
      <c r="B2" s="2" t="inlineStr">
        <is>
          <t>Dec. 31, 2023 USD ($)</t>
        </is>
      </c>
      <c r="C2" s="2" t="inlineStr">
        <is>
          <t>Dec. 31, 2023</t>
        </is>
      </c>
      <c r="D2" s="2" t="inlineStr">
        <is>
          <t>Dec. 31, 2023 Integer</t>
        </is>
      </c>
      <c r="E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6" t="n">
        <v>1</v>
      </c>
      <c r="D4" s="6" t="n">
        <v>1</v>
      </c>
      <c r="E4" s="4" t="inlineStr">
        <is>
          <t xml:space="preserve"> </t>
        </is>
      </c>
    </row>
    <row r="5">
      <c r="A5" s="4" t="inlineStr">
        <is>
          <t>Number of reporting segments | Integer</t>
        </is>
      </c>
      <c r="B5" s="4" t="inlineStr">
        <is>
          <t xml:space="preserve"> </t>
        </is>
      </c>
      <c r="C5" s="4" t="inlineStr">
        <is>
          <t xml:space="preserve"> </t>
        </is>
      </c>
      <c r="D5" s="6" t="n">
        <v>1</v>
      </c>
      <c r="E5" s="4" t="inlineStr">
        <is>
          <t xml:space="preserve"> </t>
        </is>
      </c>
    </row>
    <row r="6">
      <c r="A6" s="4" t="inlineStr">
        <is>
          <t>Impairment of goodwill | $</t>
        </is>
      </c>
      <c r="B6" s="5" t="n">
        <v>0</v>
      </c>
      <c r="C6" s="4" t="inlineStr">
        <is>
          <t xml:space="preserve"> </t>
        </is>
      </c>
      <c r="D6" s="4" t="inlineStr">
        <is>
          <t xml:space="preserve"> </t>
        </is>
      </c>
      <c r="E6"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10:02Z</dcterms:created>
  <dcterms:modified xmlns:dcterms="http://purl.org/dc/terms/" xmlns:xsi="http://www.w3.org/2001/XMLSchema-instance" xsi:type="dcterms:W3CDTF">2024-10-04T20:10:02Z</dcterms:modified>
</cp:coreProperties>
</file>